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Note 1 - Business and Significa" sheetId="8" state="visible" r:id="rId8"/>
    <sheet xmlns:r="http://schemas.openxmlformats.org/officeDocument/2006/relationships" name="Note 2 - Business Acquisitions " sheetId="9" state="visible" r:id="rId9"/>
    <sheet xmlns:r="http://schemas.openxmlformats.org/officeDocument/2006/relationships" name="Note 3 - Inventories" sheetId="10" state="visible" r:id="rId10"/>
    <sheet xmlns:r="http://schemas.openxmlformats.org/officeDocument/2006/relationships" name="Note 4 - Cost and Estimated Ear" sheetId="11" state="visible" r:id="rId11"/>
    <sheet xmlns:r="http://schemas.openxmlformats.org/officeDocument/2006/relationships" name="Note 5 - Investment in an Uncon" sheetId="12" state="visible" r:id="rId12"/>
    <sheet xmlns:r="http://schemas.openxmlformats.org/officeDocument/2006/relationships" name="Note 6 - Variable Interest Enti" sheetId="13" state="visible" r:id="rId13"/>
    <sheet xmlns:r="http://schemas.openxmlformats.org/officeDocument/2006/relationships" name="Note 7 - Fair Value of Financia" sheetId="14" state="visible" r:id="rId14"/>
    <sheet xmlns:r="http://schemas.openxmlformats.org/officeDocument/2006/relationships" name="Note 8 - Property, Plant and Eq" sheetId="15" state="visible" r:id="rId15"/>
    <sheet xmlns:r="http://schemas.openxmlformats.org/officeDocument/2006/relationships" name="Note 9 - Intangible Assets and " sheetId="16" state="visible" r:id="rId16"/>
    <sheet xmlns:r="http://schemas.openxmlformats.org/officeDocument/2006/relationships" name="Note 10 - Accounts Payable and " sheetId="17" state="visible" r:id="rId17"/>
    <sheet xmlns:r="http://schemas.openxmlformats.org/officeDocument/2006/relationships" name="Note 11 - Long-term Debt and Cr" sheetId="18" state="visible" r:id="rId18"/>
    <sheet xmlns:r="http://schemas.openxmlformats.org/officeDocument/2006/relationships" name="Note 12 - Puna Power Plant Leas" sheetId="19" state="visible" r:id="rId19"/>
    <sheet xmlns:r="http://schemas.openxmlformats.org/officeDocument/2006/relationships" name="Note 13 - Tax Monetization Tran" sheetId="20" state="visible" r:id="rId20"/>
    <sheet xmlns:r="http://schemas.openxmlformats.org/officeDocument/2006/relationships" name="Note 14 - Asset Retirement Obli" sheetId="21" state="visible" r:id="rId21"/>
    <sheet xmlns:r="http://schemas.openxmlformats.org/officeDocument/2006/relationships" name="Note 15 - Stock-based Compensat" sheetId="22" state="visible" r:id="rId22"/>
    <sheet xmlns:r="http://schemas.openxmlformats.org/officeDocument/2006/relationships" name="Note 16 - Power Purchase Agreem" sheetId="23" state="visible" r:id="rId23"/>
    <sheet xmlns:r="http://schemas.openxmlformats.org/officeDocument/2006/relationships" name="Note 17 - Interest Expense, Net" sheetId="24" state="visible" r:id="rId24"/>
    <sheet xmlns:r="http://schemas.openxmlformats.org/officeDocument/2006/relationships" name="Note 18 - Income Taxes" sheetId="25" state="visible" r:id="rId25"/>
    <sheet xmlns:r="http://schemas.openxmlformats.org/officeDocument/2006/relationships" name="Note 19 - Business Segments" sheetId="26" state="visible" r:id="rId26"/>
    <sheet xmlns:r="http://schemas.openxmlformats.org/officeDocument/2006/relationships" name="Note 20 - Transactions With Rel" sheetId="27" state="visible" r:id="rId27"/>
    <sheet xmlns:r="http://schemas.openxmlformats.org/officeDocument/2006/relationships" name="Note 21 - Employee Benefit Plan" sheetId="28" state="visible" r:id="rId28"/>
    <sheet xmlns:r="http://schemas.openxmlformats.org/officeDocument/2006/relationships" name="Note 22 - Commitments and Conti" sheetId="29" state="visible" r:id="rId29"/>
    <sheet xmlns:r="http://schemas.openxmlformats.org/officeDocument/2006/relationships" name="Note 23 - Quarterly Financial I" sheetId="30" state="visible" r:id="rId30"/>
    <sheet xmlns:r="http://schemas.openxmlformats.org/officeDocument/2006/relationships" name="Note 24 - Subsequent Events" sheetId="31" state="visible" r:id="rId31"/>
    <sheet xmlns:r="http://schemas.openxmlformats.org/officeDocument/2006/relationships" name="Significant Accounting Policies" sheetId="32" state="visible" r:id="rId32"/>
    <sheet xmlns:r="http://schemas.openxmlformats.org/officeDocument/2006/relationships" name="Note 1 - Business and Signifi_2" sheetId="33" state="visible" r:id="rId33"/>
    <sheet xmlns:r="http://schemas.openxmlformats.org/officeDocument/2006/relationships" name="Note 2 - Business Acquisition_2" sheetId="34" state="visible" r:id="rId34"/>
    <sheet xmlns:r="http://schemas.openxmlformats.org/officeDocument/2006/relationships" name="Note 3 - Inventories (Tables)" sheetId="35" state="visible" r:id="rId35"/>
    <sheet xmlns:r="http://schemas.openxmlformats.org/officeDocument/2006/relationships" name="Note 4 - Cost and Estimated E_2" sheetId="36" state="visible" r:id="rId36"/>
    <sheet xmlns:r="http://schemas.openxmlformats.org/officeDocument/2006/relationships" name="Note 5 - Investment in an Unc_2" sheetId="37" state="visible" r:id="rId37"/>
    <sheet xmlns:r="http://schemas.openxmlformats.org/officeDocument/2006/relationships" name="Note 6 - Variable Interest En_2" sheetId="38" state="visible" r:id="rId38"/>
    <sheet xmlns:r="http://schemas.openxmlformats.org/officeDocument/2006/relationships" name="Note 7 - Fair Value of Financ_2" sheetId="39" state="visible" r:id="rId39"/>
    <sheet xmlns:r="http://schemas.openxmlformats.org/officeDocument/2006/relationships" name="Note 8 - Property, Plant and _2" sheetId="40" state="visible" r:id="rId40"/>
    <sheet xmlns:r="http://schemas.openxmlformats.org/officeDocument/2006/relationships" name="Note 9 - Intangible Assets an_2" sheetId="41" state="visible" r:id="rId41"/>
    <sheet xmlns:r="http://schemas.openxmlformats.org/officeDocument/2006/relationships" name="Note 10 - Accounts Payable an_2" sheetId="42" state="visible" r:id="rId42"/>
    <sheet xmlns:r="http://schemas.openxmlformats.org/officeDocument/2006/relationships" name="Note 11 - Long-term Debt and _2" sheetId="43" state="visible" r:id="rId43"/>
    <sheet xmlns:r="http://schemas.openxmlformats.org/officeDocument/2006/relationships" name="Note 12 - Puna Power Plant Le_2" sheetId="44" state="visible" r:id="rId44"/>
    <sheet xmlns:r="http://schemas.openxmlformats.org/officeDocument/2006/relationships" name="Note 14 - Asset Retirement Ob_2" sheetId="45" state="visible" r:id="rId45"/>
    <sheet xmlns:r="http://schemas.openxmlformats.org/officeDocument/2006/relationships" name="Note 15 - Stock-based Compens_2" sheetId="46" state="visible" r:id="rId46"/>
    <sheet xmlns:r="http://schemas.openxmlformats.org/officeDocument/2006/relationships" name="Note 17 - Interest Expense, N_2" sheetId="47" state="visible" r:id="rId47"/>
    <sheet xmlns:r="http://schemas.openxmlformats.org/officeDocument/2006/relationships" name="Note 18 - Income Taxes (Tables)" sheetId="48" state="visible" r:id="rId48"/>
    <sheet xmlns:r="http://schemas.openxmlformats.org/officeDocument/2006/relationships" name="Note 19 - Business Segments (Ta" sheetId="49" state="visible" r:id="rId49"/>
    <sheet xmlns:r="http://schemas.openxmlformats.org/officeDocument/2006/relationships" name="Note 21 - Employee Benefit Pl_2" sheetId="50" state="visible" r:id="rId50"/>
    <sheet xmlns:r="http://schemas.openxmlformats.org/officeDocument/2006/relationships" name="Note 22 - Commitments and Con_2" sheetId="51" state="visible" r:id="rId51"/>
    <sheet xmlns:r="http://schemas.openxmlformats.org/officeDocument/2006/relationships" name="Note 23 - Quarterly Financial_2" sheetId="52" state="visible" r:id="rId52"/>
    <sheet xmlns:r="http://schemas.openxmlformats.org/officeDocument/2006/relationships" name="Note 1 - Business and Signifi_3" sheetId="53" state="visible" r:id="rId53"/>
    <sheet xmlns:r="http://schemas.openxmlformats.org/officeDocument/2006/relationships" name="Note 1 - Business and Signifi_4" sheetId="54" state="visible" r:id="rId54"/>
    <sheet xmlns:r="http://schemas.openxmlformats.org/officeDocument/2006/relationships" name="Note 1 - Business and Signifi_5" sheetId="55" state="visible" r:id="rId55"/>
    <sheet xmlns:r="http://schemas.openxmlformats.org/officeDocument/2006/relationships" name="Note 1 - Business and Signifi_6" sheetId="56" state="visible" r:id="rId56"/>
    <sheet xmlns:r="http://schemas.openxmlformats.org/officeDocument/2006/relationships" name="Note 1 - Business and Signifi_7" sheetId="57" state="visible" r:id="rId57"/>
    <sheet xmlns:r="http://schemas.openxmlformats.org/officeDocument/2006/relationships" name="Note 1 - Business and Signifi_8" sheetId="58" state="visible" r:id="rId58"/>
    <sheet xmlns:r="http://schemas.openxmlformats.org/officeDocument/2006/relationships" name="Note 1 - Business and Signifi_9" sheetId="59" state="visible" r:id="rId59"/>
    <sheet xmlns:r="http://schemas.openxmlformats.org/officeDocument/2006/relationships" name="Note 2 - Business Acquisition_3" sheetId="60" state="visible" r:id="rId60"/>
    <sheet xmlns:r="http://schemas.openxmlformats.org/officeDocument/2006/relationships" name="Note 2 - Business Acquisition_4" sheetId="61" state="visible" r:id="rId61"/>
    <sheet xmlns:r="http://schemas.openxmlformats.org/officeDocument/2006/relationships" name="Note 2 - Business Acquisition_5" sheetId="62" state="visible" r:id="rId62"/>
    <sheet xmlns:r="http://schemas.openxmlformats.org/officeDocument/2006/relationships" name="Note 3 - Inventories - Inventor" sheetId="63" state="visible" r:id="rId63"/>
    <sheet xmlns:r="http://schemas.openxmlformats.org/officeDocument/2006/relationships" name="Note 4 - Cost and Estimated E_3" sheetId="64" state="visible" r:id="rId64"/>
    <sheet xmlns:r="http://schemas.openxmlformats.org/officeDocument/2006/relationships" name="Note 5 - Investment in an Unc_3" sheetId="65" state="visible" r:id="rId65"/>
    <sheet xmlns:r="http://schemas.openxmlformats.org/officeDocument/2006/relationships" name="Note 5 - Investment in an Unc_4" sheetId="66" state="visible" r:id="rId66"/>
    <sheet xmlns:r="http://schemas.openxmlformats.org/officeDocument/2006/relationships" name="Note 5 - Investment in an Unc_5" sheetId="67" state="visible" r:id="rId67"/>
    <sheet xmlns:r="http://schemas.openxmlformats.org/officeDocument/2006/relationships" name="Note 6 - Variable Interest En_3" sheetId="68" state="visible" r:id="rId68"/>
    <sheet xmlns:r="http://schemas.openxmlformats.org/officeDocument/2006/relationships" name="Note 7 - Fair Value of Financ_3" sheetId="69" state="visible" r:id="rId69"/>
    <sheet xmlns:r="http://schemas.openxmlformats.org/officeDocument/2006/relationships" name="Note 7 - Fair Value of Financ_4" sheetId="70" state="visible" r:id="rId70"/>
    <sheet xmlns:r="http://schemas.openxmlformats.org/officeDocument/2006/relationships" name="Note 7 - Fair Value of Financ_5" sheetId="71" state="visible" r:id="rId71"/>
    <sheet xmlns:r="http://schemas.openxmlformats.org/officeDocument/2006/relationships" name="Note 7 - Fair Value of Financ_6" sheetId="72" state="visible" r:id="rId72"/>
    <sheet xmlns:r="http://schemas.openxmlformats.org/officeDocument/2006/relationships" name="Note 7 - Fair Value of Financ_7" sheetId="73" state="visible" r:id="rId73"/>
    <sheet xmlns:r="http://schemas.openxmlformats.org/officeDocument/2006/relationships" name="Note 8 - Property, Plant and _3" sheetId="74" state="visible" r:id="rId74"/>
    <sheet xmlns:r="http://schemas.openxmlformats.org/officeDocument/2006/relationships" name="Note 8 - Property, Plant and _4" sheetId="75" state="visible" r:id="rId75"/>
    <sheet xmlns:r="http://schemas.openxmlformats.org/officeDocument/2006/relationships" name="Note 8 - Property, Plant and _5" sheetId="76" state="visible" r:id="rId76"/>
    <sheet xmlns:r="http://schemas.openxmlformats.org/officeDocument/2006/relationships" name="Note 8 - Property, Plant and _6" sheetId="77" state="visible" r:id="rId77"/>
    <sheet xmlns:r="http://schemas.openxmlformats.org/officeDocument/2006/relationships" name="Note 9 - Intangible Assets an_3" sheetId="78" state="visible" r:id="rId78"/>
    <sheet xmlns:r="http://schemas.openxmlformats.org/officeDocument/2006/relationships" name="Note 9 - Intangible Assets an_4" sheetId="79" state="visible" r:id="rId79"/>
    <sheet xmlns:r="http://schemas.openxmlformats.org/officeDocument/2006/relationships" name="Note 9 - Intangible Assets an_5" sheetId="80" state="visible" r:id="rId80"/>
    <sheet xmlns:r="http://schemas.openxmlformats.org/officeDocument/2006/relationships" name="Note 10 - Accounts Payable an_3" sheetId="81" state="visible" r:id="rId81"/>
    <sheet xmlns:r="http://schemas.openxmlformats.org/officeDocument/2006/relationships" name="Note 11 - Long-term Debt and _3" sheetId="82" state="visible" r:id="rId82"/>
    <sheet xmlns:r="http://schemas.openxmlformats.org/officeDocument/2006/relationships" name="Note 11 - Long-term Debt and _4" sheetId="83" state="visible" r:id="rId83"/>
    <sheet xmlns:r="http://schemas.openxmlformats.org/officeDocument/2006/relationships" name="Note 11 - Long-term Debt and _5" sheetId="84" state="visible" r:id="rId84"/>
    <sheet xmlns:r="http://schemas.openxmlformats.org/officeDocument/2006/relationships" name="Note 12 - Puna Power Plant Le_3" sheetId="85" state="visible" r:id="rId85"/>
    <sheet xmlns:r="http://schemas.openxmlformats.org/officeDocument/2006/relationships" name="Note 12 - Puna Power Plant Le_4" sheetId="86" state="visible" r:id="rId86"/>
    <sheet xmlns:r="http://schemas.openxmlformats.org/officeDocument/2006/relationships" name="Note 13 - Tax Monetization Tr_2" sheetId="87" state="visible" r:id="rId87"/>
    <sheet xmlns:r="http://schemas.openxmlformats.org/officeDocument/2006/relationships" name="Note 14 - Asset Retirement Ob_3" sheetId="88" state="visible" r:id="rId88"/>
    <sheet xmlns:r="http://schemas.openxmlformats.org/officeDocument/2006/relationships" name="Note 15 - Stock-based Compens_3" sheetId="89" state="visible" r:id="rId89"/>
    <sheet xmlns:r="http://schemas.openxmlformats.org/officeDocument/2006/relationships" name="Note 15 - Stock-based Compens_4" sheetId="90" state="visible" r:id="rId90"/>
    <sheet xmlns:r="http://schemas.openxmlformats.org/officeDocument/2006/relationships" name="Note 15 - Stock-based Compens_5" sheetId="91" state="visible" r:id="rId91"/>
    <sheet xmlns:r="http://schemas.openxmlformats.org/officeDocument/2006/relationships" name="Note 15 - Stock-based Compens_6" sheetId="92" state="visible" r:id="rId92"/>
    <sheet xmlns:r="http://schemas.openxmlformats.org/officeDocument/2006/relationships" name="Note 15 - Stock-based Compens_7" sheetId="93" state="visible" r:id="rId93"/>
    <sheet xmlns:r="http://schemas.openxmlformats.org/officeDocument/2006/relationships" name="Note 15 - Stock-based Compens_8" sheetId="94" state="visible" r:id="rId94"/>
    <sheet xmlns:r="http://schemas.openxmlformats.org/officeDocument/2006/relationships" name="Note 17 - Interest Expense, N_3" sheetId="95" state="visible" r:id="rId95"/>
    <sheet xmlns:r="http://schemas.openxmlformats.org/officeDocument/2006/relationships" name="Note 18 - Income Taxes (Details" sheetId="96" state="visible" r:id="rId96"/>
    <sheet xmlns:r="http://schemas.openxmlformats.org/officeDocument/2006/relationships" name="Note 18 - Income Taxes - Income" sheetId="97" state="visible" r:id="rId97"/>
    <sheet xmlns:r="http://schemas.openxmlformats.org/officeDocument/2006/relationships" name="Note 18 - Income Taxes - Compon" sheetId="98" state="visible" r:id="rId98"/>
    <sheet xmlns:r="http://schemas.openxmlformats.org/officeDocument/2006/relationships" name="Note 18 - Income Taxes - Differ" sheetId="99" state="visible" r:id="rId99"/>
    <sheet xmlns:r="http://schemas.openxmlformats.org/officeDocument/2006/relationships" name="Note 18 - Income Taxes - Net De" sheetId="100" state="visible" r:id="rId100"/>
    <sheet xmlns:r="http://schemas.openxmlformats.org/officeDocument/2006/relationships" name="Note 18 - Income Taxes - Reconc" sheetId="101" state="visible" r:id="rId101"/>
    <sheet xmlns:r="http://schemas.openxmlformats.org/officeDocument/2006/relationships" name="Note 18 - Income Taxes - Balanc" sheetId="102" state="visible" r:id="rId102"/>
    <sheet xmlns:r="http://schemas.openxmlformats.org/officeDocument/2006/relationships" name="Note 18 - Income Taxes - Reco_2" sheetId="103" state="visible" r:id="rId103"/>
    <sheet xmlns:r="http://schemas.openxmlformats.org/officeDocument/2006/relationships" name="Note 18 - Income Taxes - Foreig" sheetId="104" state="visible" r:id="rId104"/>
    <sheet xmlns:r="http://schemas.openxmlformats.org/officeDocument/2006/relationships" name="Note 19 - Business Segments (De" sheetId="105" state="visible" r:id="rId105"/>
    <sheet xmlns:r="http://schemas.openxmlformats.org/officeDocument/2006/relationships" name="Note 19 - Business Segments - S" sheetId="106" state="visible" r:id="rId106"/>
    <sheet xmlns:r="http://schemas.openxmlformats.org/officeDocument/2006/relationships" name="Note 19 - Business Segments - R" sheetId="107" state="visible" r:id="rId107"/>
    <sheet xmlns:r="http://schemas.openxmlformats.org/officeDocument/2006/relationships" name="Note 19 - Business Segments -_2" sheetId="108" state="visible" r:id="rId108"/>
    <sheet xmlns:r="http://schemas.openxmlformats.org/officeDocument/2006/relationships" name="Note 19 - Business Segments - L" sheetId="109" state="visible" r:id="rId109"/>
    <sheet xmlns:r="http://schemas.openxmlformats.org/officeDocument/2006/relationships" name="Note 19 - Business Segments -_3" sheetId="110" state="visible" r:id="rId110"/>
    <sheet xmlns:r="http://schemas.openxmlformats.org/officeDocument/2006/relationships" name="Note 21 - Employee Benefit Pl_3" sheetId="111" state="visible" r:id="rId111"/>
    <sheet xmlns:r="http://schemas.openxmlformats.org/officeDocument/2006/relationships" name="Note 21 - Employee Benefit Pl_4" sheetId="112" state="visible" r:id="rId112"/>
    <sheet xmlns:r="http://schemas.openxmlformats.org/officeDocument/2006/relationships" name="Note 22 - Commitments and Con_3" sheetId="113" state="visible" r:id="rId113"/>
    <sheet xmlns:r="http://schemas.openxmlformats.org/officeDocument/2006/relationships" name="Note 22 - Commitments and Con_4" sheetId="114" state="visible" r:id="rId114"/>
    <sheet xmlns:r="http://schemas.openxmlformats.org/officeDocument/2006/relationships" name="Note 22 - Commitments and Con_5" sheetId="115" state="visible" r:id="rId115"/>
    <sheet xmlns:r="http://schemas.openxmlformats.org/officeDocument/2006/relationships" name="Note 23 - Quarterly Financial_3" sheetId="116" state="visible" r:id="rId116"/>
    <sheet xmlns:r="http://schemas.openxmlformats.org/officeDocument/2006/relationships" name="Note 24 - Subsequent Events (De" sheetId="117" state="visible" r:id="rId117"/>
  </sheets>
  <definedNames/>
  <calcPr calcId="124519" fullCalcOnLoad="1"/>
</workbook>
</file>

<file path=xl/sharedStrings.xml><?xml version="1.0" encoding="utf-8"?>
<sst xmlns="http://schemas.openxmlformats.org/spreadsheetml/2006/main" uniqueCount="1783">
  <si>
    <t>Document And Entity Information - USD ($)</t>
  </si>
  <si>
    <t>12 Months Ended</t>
  </si>
  <si>
    <t>Dec. 31, 2018</t>
  </si>
  <si>
    <t>Feb. 26, 2019</t>
  </si>
  <si>
    <t>Jun. 30, 2018</t>
  </si>
  <si>
    <t>Document Information [Line Items]</t>
  </si>
  <si>
    <t>Entity Registrant Name</t>
  </si>
  <si>
    <t>ORMAT TECHNOLOGIES, INC.</t>
  </si>
  <si>
    <t>Entity Central Index Key</t>
  </si>
  <si>
    <t>Trading Symbol</t>
  </si>
  <si>
    <t>ora</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Restricted cash and cash equivalents</t>
  </si>
  <si>
    <t>Receivables:</t>
  </si>
  <si>
    <t>Trade</t>
  </si>
  <si>
    <t>Other</t>
  </si>
  <si>
    <t>Inventories</t>
  </si>
  <si>
    <t>Contract assets (*)</t>
  </si>
  <si>
    <t>[1]</t>
  </si>
  <si>
    <t>Prepaid expenses and other</t>
  </si>
  <si>
    <t>Total current assets</t>
  </si>
  <si>
    <t>Investment in an unconsolidated company</t>
  </si>
  <si>
    <t>Deposits and other</t>
  </si>
  <si>
    <t>Deferred income taxes</t>
  </si>
  <si>
    <t>Deferred charges</t>
  </si>
  <si>
    <t xml:space="preserve"> </t>
  </si>
  <si>
    <t>Property, plant and equipment, net</t>
  </si>
  <si>
    <t>Construction-in-process</t>
  </si>
  <si>
    <t>Deferred financing and lease costs, net</t>
  </si>
  <si>
    <t>Intangible assets, net</t>
  </si>
  <si>
    <t>Goodwill</t>
  </si>
  <si>
    <t>Total assets</t>
  </si>
  <si>
    <t>[2]</t>
  </si>
  <si>
    <t>Current liabilities:</t>
  </si>
  <si>
    <t>Accounts payable and accrued expenses</t>
  </si>
  <si>
    <t>Short term revolving credit lines with banks (full recourse)</t>
  </si>
  <si>
    <t>Billings in excess of costs and estimated earnings on uncompleted contracts</t>
  </si>
  <si>
    <t>Current portion of long-term debt:</t>
  </si>
  <si>
    <t>Senior secured notes</t>
  </si>
  <si>
    <t>Other loans</t>
  </si>
  <si>
    <t>Full recourse</t>
  </si>
  <si>
    <t>Total current liabilities</t>
  </si>
  <si>
    <t>Long-term debt, net of current portion:</t>
  </si>
  <si>
    <t>Senior secured notes (less deferred financing costs of $7,434 and $8,113, respectively)</t>
  </si>
  <si>
    <t>Other loans (less deferred financing costs of $9,354 and $5,258, respectively)</t>
  </si>
  <si>
    <t>Senior unsecured bonds (less deferred financing costs of $758 and $580, respectively)</t>
  </si>
  <si>
    <t>Other loans (less deferred financing costs of $921 and $1,011, respectively)</t>
  </si>
  <si>
    <t>Liability associated with sale of tax benefits</t>
  </si>
  <si>
    <t>Deferred lease income</t>
  </si>
  <si>
    <t>Liability for unrecognized tax benefits</t>
  </si>
  <si>
    <t>Liabilities for severance pay</t>
  </si>
  <si>
    <t>Asset retirement obligation</t>
  </si>
  <si>
    <t>Other long-term liabilities</t>
  </si>
  <si>
    <t>Total liabilities</t>
  </si>
  <si>
    <t>Commitments and contingencies (Note 22)</t>
  </si>
  <si>
    <t>Redeemable noncontrolling interest</t>
  </si>
  <si>
    <t>Equity:</t>
  </si>
  <si>
    <t>Common stock, par value $0.001 per share; 200,000,000 shares authorized; 50,699,781 and 50,609,051 shares issued and outstanding as of December 31, 2018 and December 31, 2017, respectively</t>
  </si>
  <si>
    <t>Additional paid-in capital</t>
  </si>
  <si>
    <t>Retained earnings</t>
  </si>
  <si>
    <t>Accumulated other comprehensive loss</t>
  </si>
  <si>
    <t>Total stockholders' equity attributable to Company's stockholders</t>
  </si>
  <si>
    <t>Noncontrolling interest</t>
  </si>
  <si>
    <t>Total equity</t>
  </si>
  <si>
    <t>Total liabilities, redeemable noncontrolling interest and equity</t>
  </si>
  <si>
    <t>Contract assets and contract liabilities are presented as "Costs and estimated earnings in excess of billings on uncompleted contracts" and "Billings in excess of costs and estimated earnings on uncompleted contracts", respectively, on the consolidated balance sheet.</t>
  </si>
  <si>
    <t>Electricity segment assets include goodwill in the amount of $20.0 million and $7.6 million as of December 31, 2018 and 2017, respectively. Other segment assets include goodwill in the amount of $0 million and $13.5 million as of December 31, 2018 and 2017, respectively. For further information on goodwill, see Note 9 &amp;amp;#8211; Intangible assets and goodwill to the consolidated financial statements.</t>
  </si>
  <si>
    <t>Consolidated Balance Sheets (Parentheticals) - USD ($) $ in Thousands</t>
  </si>
  <si>
    <t>Common stock, par value (in dollars per share)</t>
  </si>
  <si>
    <t>Common stock, shares authorized (in shares)</t>
  </si>
  <si>
    <t>Common stock, shares issued (in shares)</t>
  </si>
  <si>
    <t>Common stock, shares outstanding (in shares)</t>
  </si>
  <si>
    <t>Senior Secured Notes [Member]</t>
  </si>
  <si>
    <t>Deferred financing costs</t>
  </si>
  <si>
    <t>Other Loans, Limited and Non-recourse [Member]</t>
  </si>
  <si>
    <t>Senior Unsecured Bonds [Member]</t>
  </si>
  <si>
    <t>Other Loans, Full Recourse [Member]</t>
  </si>
  <si>
    <t>Variable Interest Entity, Primary Beneficiary [Member]</t>
  </si>
  <si>
    <t>Consolidated Statements of Operations and Comprehensive Income (Loss) - USD ($) shares in Thousands, $ in Thousands</t>
  </si>
  <si>
    <t>Dec. 31, 2016</t>
  </si>
  <si>
    <t>Revenues:</t>
  </si>
  <si>
    <t>Revenue</t>
  </si>
  <si>
    <t>Revenues</t>
  </si>
  <si>
    <t>Cost of revenues:</t>
  </si>
  <si>
    <t>Cost of revenues</t>
  </si>
  <si>
    <t>Gross profit</t>
  </si>
  <si>
    <t>Operating expenses:</t>
  </si>
  <si>
    <t>Research and development expenses</t>
  </si>
  <si>
    <t>Selling and marketing expenses</t>
  </si>
  <si>
    <t>General and administrative expenses</t>
  </si>
  <si>
    <t>Impairment charge</t>
  </si>
  <si>
    <t>Write-off of unsuccessful exploration activities</t>
  </si>
  <si>
    <t>Operating income</t>
  </si>
  <si>
    <t>Other income (expense):</t>
  </si>
  <si>
    <t>Interest income</t>
  </si>
  <si>
    <t>Interest expense, net</t>
  </si>
  <si>
    <t>Derivatives and foreign currency transaction gains (losses)</t>
  </si>
  <si>
    <t>Income attributable to sale of tax benefits</t>
  </si>
  <si>
    <t>Other non-operating income (expense), net</t>
  </si>
  <si>
    <t>Income from continuing operations before income taxes and equity in earnings (losses) of investees</t>
  </si>
  <si>
    <t>Income tax (provision) benefit</t>
  </si>
  <si>
    <t>Equity in earnings (losses) of investees, net</t>
  </si>
  <si>
    <t>Income from continuing operations</t>
  </si>
  <si>
    <t>Net income attributable to noncontrolling interest</t>
  </si>
  <si>
    <t>Net income attributable to the Company's stockholders</t>
  </si>
  <si>
    <t>Comprehensive income:</t>
  </si>
  <si>
    <t>Net income</t>
  </si>
  <si>
    <t>Other comprehensive income (loss), net of related taxes:</t>
  </si>
  <si>
    <t>Currency translation adjustments</t>
  </si>
  <si>
    <t>Change in unrealized gains or losses in respect of the Company's share in derivatives instruments of unconsolidated investment</t>
  </si>
  <si>
    <t>Loss in respect of derivative instruments designated for cash flow hedge</t>
  </si>
  <si>
    <t>Amortization of unrealized gains in respect of derivative instruments designated for cash flow hedge</t>
  </si>
  <si>
    <t>Comprehensive income</t>
  </si>
  <si>
    <t>Comprehensive income attributable to noncontrolling interest</t>
  </si>
  <si>
    <t>Comprehensive income attributable to the Company's stockholders</t>
  </si>
  <si>
    <t>Basic:</t>
  </si>
  <si>
    <t>Net income (in dollars per share)</t>
  </si>
  <si>
    <t>Diluted:</t>
  </si>
  <si>
    <t>Weighted average number of shares used in computation of earnings per share attributable to the Company's stockholders:</t>
  </si>
  <si>
    <t>Basic (in shares)</t>
  </si>
  <si>
    <t>Diluted (in shares)</t>
  </si>
  <si>
    <t>Electricity [Member]</t>
  </si>
  <si>
    <t>Product [Member]</t>
  </si>
  <si>
    <t>Other Revenue [Member]</t>
  </si>
  <si>
    <t>Revenues as reported in the geographic area in which they originate.</t>
  </si>
  <si>
    <t>Consolidated Statements of Equity - USD ($) shares in Thousands, $ in Thousands</t>
  </si>
  <si>
    <t>Guadeloupe 1 [Member]Common Stock [Member]</t>
  </si>
  <si>
    <t>Guadeloupe 1 [Member]Additional Paid-in Capital [Member]</t>
  </si>
  <si>
    <t>Guadeloupe 1 [Member]Retained Earnings [Member]</t>
  </si>
  <si>
    <t>Guadeloupe 1 [Member]AOCI Attributable to Parent [Member]</t>
  </si>
  <si>
    <t>Guadeloupe 1 [Member]Parent [Member]</t>
  </si>
  <si>
    <t>Guadeloupe 1 [Member]Noncontrolling Interest [Member]</t>
  </si>
  <si>
    <t>Guadeloupe 1 [Member]</t>
  </si>
  <si>
    <t>Tungsten [Member]Common Stock [Member]</t>
  </si>
  <si>
    <t>Tungsten [Member]Additional Paid-in Capital [Member]</t>
  </si>
  <si>
    <t>Tungsten [Member]Retained Earnings [Member]</t>
  </si>
  <si>
    <t>Tungsten [Member]AOCI Attributable to Parent [Member]</t>
  </si>
  <si>
    <t>Tungsten [Member]Parent [Member]</t>
  </si>
  <si>
    <t>Tungsten [Member]Noncontrolling Interest [Member]</t>
  </si>
  <si>
    <t>Tungsten [Member]</t>
  </si>
  <si>
    <t>Ormat Nevada ORTP LLC [Member]Common Stock [Member]</t>
  </si>
  <si>
    <t>Ormat Nevada ORTP LLC [Member]Additional Paid-in Capital [Member]</t>
  </si>
  <si>
    <t>Ormat Nevada ORTP LLC [Member]Retained Earnings [Member]</t>
  </si>
  <si>
    <t>Ormat Nevada ORTP LLC [Member]AOCI Attributable to Parent [Member]</t>
  </si>
  <si>
    <t>Ormat Nevada ORTP LLC [Member]Parent [Member]</t>
  </si>
  <si>
    <t>Ormat Nevada ORTP LLC [Member]Noncontrolling Interest [Member]</t>
  </si>
  <si>
    <t>Ormat Nevada ORTP LLC [Member]</t>
  </si>
  <si>
    <t>OPC LLC [Member]Common Stock [Member]</t>
  </si>
  <si>
    <t>OPC LLC [Member]Additional Paid-in Capital [Member]</t>
  </si>
  <si>
    <t>OPC LLC [Member]Retained Earnings [Member]</t>
  </si>
  <si>
    <t>OPC LLC [Member]AOCI Attributable to Parent [Member]</t>
  </si>
  <si>
    <t>OPC LLC [Member]Parent [Member]</t>
  </si>
  <si>
    <t>OPC LLC [Member]Noncontrolling Interest [Member]</t>
  </si>
  <si>
    <t>OPC LLC [Member]</t>
  </si>
  <si>
    <t>U.S. Geothermal [Member]Common Stock [Member]</t>
  </si>
  <si>
    <t>U.S. Geothermal [Member]Additional Paid-in Capital [Member]</t>
  </si>
  <si>
    <t>U.S. Geothermal [Member]Retained Earnings [Member]</t>
  </si>
  <si>
    <t>U.S. Geothermal [Member]AOCI Attributable to Parent [Member]</t>
  </si>
  <si>
    <t>U.S. Geothermal [Member]Parent [Member]</t>
  </si>
  <si>
    <t>U.S. Geothermal [Member]Noncontrolling Interest [Member]</t>
  </si>
  <si>
    <t>U.S. Geothermal [Member]</t>
  </si>
  <si>
    <t>Common Stock [Member]</t>
  </si>
  <si>
    <t>Additional Paid-in Capital [Member]</t>
  </si>
  <si>
    <t>Retained Earnings [Member]</t>
  </si>
  <si>
    <t>AOCI Attributable to Parent [Member]</t>
  </si>
  <si>
    <t>Parent [Member]</t>
  </si>
  <si>
    <t>Noncontrolling Interest [Member]</t>
  </si>
  <si>
    <t>Total</t>
  </si>
  <si>
    <t>Balance (in shares) at Dec. 31, 2015</t>
  </si>
  <si>
    <t>Balance at Dec. 31, 2015</t>
  </si>
  <si>
    <t>Stock-based compensation</t>
  </si>
  <si>
    <t>Exercise of options by employees and directors (in shares)</t>
  </si>
  <si>
    <t>Exercise of options by employees and directors</t>
  </si>
  <si>
    <t>Cash paid to non controlling interest</t>
  </si>
  <si>
    <t>Cash dividend declared</t>
  </si>
  <si>
    <t>Increase in noncontrolling interest</t>
  </si>
  <si>
    <t>Issuance of shares to noncontrolling interest, net of transaction costs</t>
  </si>
  <si>
    <t>Currency translation adjustment</t>
  </si>
  <si>
    <t>Change in unrealized gains or losses in respect of the Company's share in derivative instruments of unconsolidated investment</t>
  </si>
  <si>
    <t>Balance (in shares) at Dec. 31, 2016</t>
  </si>
  <si>
    <t>Balance at Dec. 31, 2016</t>
  </si>
  <si>
    <t>Buyout of Class B membership</t>
  </si>
  <si>
    <t>Balance (in shares) at Dec. 31, 2017</t>
  </si>
  <si>
    <t>Balance at Dec. 31, 2017</t>
  </si>
  <si>
    <t>Cumulative effect of changes in accounting principles at Dec. 31, 2017</t>
  </si>
  <si>
    <t>Adjusted balance as of the beginning of the year at Dec. 31, 2017</t>
  </si>
  <si>
    <t>Tax effect of partnership interest buyout</t>
  </si>
  <si>
    <t>Purchase of USG</t>
  </si>
  <si>
    <t>Balance (in shares) at Dec. 31, 2018</t>
  </si>
  <si>
    <t>Balance at Dec. 31, 2018</t>
  </si>
  <si>
    <t>Consolidated Statements of Equity (Parentheticals) - USD ($) $ in Thousands</t>
  </si>
  <si>
    <t>Cash dividend declared, per share (in dollars per share)</t>
  </si>
  <si>
    <t>Amortization of unrealized gains, tax</t>
  </si>
  <si>
    <t>Loss in respect of derivative instruments designated for cash flow hedge, related tax</t>
  </si>
  <si>
    <t>Change in unrealized gains or losses in respect of the Company's share in derivative instruments of unconsolidated investment, tax.</t>
  </si>
  <si>
    <t>Consolidated Statements of Cash Flows $ in Thousands</t>
  </si>
  <si>
    <t>Dec. 31, 2018USD ($)</t>
  </si>
  <si>
    <t>Dec. 31, 2017USD ($)</t>
  </si>
  <si>
    <t>Dec. 31, 2016USD ($)</t>
  </si>
  <si>
    <t>Cash flows from operating activities:</t>
  </si>
  <si>
    <t>Adjustments to reconcile net income to net cash provided by operating activities:</t>
  </si>
  <si>
    <t>Depreciation and amortization</t>
  </si>
  <si>
    <t>Amortization of premium from senior unsecured bonds</t>
  </si>
  <si>
    <t>Accretion of asset retirement obligation</t>
  </si>
  <si>
    <t>Amortization of deferred lease income</t>
  </si>
  <si>
    <t>Income attributable to sale of tax benefits, net of interest expense</t>
  </si>
  <si>
    <t>Equity in losses (earnings) of investees</t>
  </si>
  <si>
    <t>Mark-to-market of derivative instruments</t>
  </si>
  <si>
    <t>Loss (gain) on severance pay fund asset</t>
  </si>
  <si>
    <t>Deferred income tax provision and deferred charges</t>
  </si>
  <si>
    <t>Deferred lease revenues</t>
  </si>
  <si>
    <t>Gain from insurance recoveries</t>
  </si>
  <si>
    <t>Changes in operating assets and liabilities, net of businesses acquired:</t>
  </si>
  <si>
    <t>Receivables</t>
  </si>
  <si>
    <t>Costs and estimated earnings in excess of billings on uncompleted contracts</t>
  </si>
  <si>
    <t>Net cash provided by operating activities</t>
  </si>
  <si>
    <t>Cash flows from investing activities:</t>
  </si>
  <si>
    <t>Capital expenditures</t>
  </si>
  <si>
    <t>Cash received from insurance recoveries related to destroyed equipment</t>
  </si>
  <si>
    <t>Investment in unconsolidated companies</t>
  </si>
  <si>
    <t>Cash paid for acquisition of controlling interest in a subsidiary, net of cash acquired</t>
  </si>
  <si>
    <t>Intangible assets acquired</t>
  </si>
  <si>
    <t>Decrease (increase) in severance pay fund asset, net of payments made to retired employees</t>
  </si>
  <si>
    <t>Net cash used in investing activities</t>
  </si>
  <si>
    <t>Cash flows from financing activities:</t>
  </si>
  <si>
    <t>Proceeds from sale of membership interests to noncontrolling interest, net of transaction costs</t>
  </si>
  <si>
    <t>Proceeds from long-term loans, net of transaction costs</t>
  </si>
  <si>
    <t>Proceeds from exercise of options by employees</t>
  </si>
  <si>
    <t>Proceeds from issuance of senior unsecured notes, net of transaction costs</t>
  </si>
  <si>
    <t>Purchase of Senior unsecured notes</t>
  </si>
  <si>
    <t>Proceeds from the sale of limited liability company interest in Tungsten, net of transaction costs</t>
  </si>
  <si>
    <t>Purchase of OFC Senior Secured Notes</t>
  </si>
  <si>
    <t>Proceeds from revolving credit lines with banks</t>
  </si>
  <si>
    <t>Repayment of revolving credit lines with banks</t>
  </si>
  <si>
    <t>Cash paid for achievement of production threshold in GB</t>
  </si>
  <si>
    <t>Repayments of long-term debt</t>
  </si>
  <si>
    <t>Cash paid to noncontrolling interest</t>
  </si>
  <si>
    <t>Payments of capital leases</t>
  </si>
  <si>
    <t>Deferred debt issuance costs</t>
  </si>
  <si>
    <t>Cash dividends paid</t>
  </si>
  <si>
    <t>Net cash provided by (used in) financing activities</t>
  </si>
  <si>
    <t>Effect of exchange rate changes</t>
  </si>
  <si>
    <t>Net change in cash and cash equivalents and restricted cash and cash equivalents</t>
  </si>
  <si>
    <t>Restricted cash and cash equivalents acquired in a business combination</t>
  </si>
  <si>
    <t>Cash and cash equivalents and restricted cash and cash equivalents at beginning of period</t>
  </si>
  <si>
    <t>Cash and cash equivalents and restricted cash and cash equivalents at end of period</t>
  </si>
  <si>
    <t>Supplemental disclosure of cash flow information:</t>
  </si>
  <si>
    <t>Interest, net of interest capitalized</t>
  </si>
  <si>
    <t>Income taxes, net</t>
  </si>
  <si>
    <t>Supplemental non-cash investing and financing activities:</t>
  </si>
  <si>
    <t>Increase (decrease) in accounts payable related to purchases of property, plant and equipment</t>
  </si>
  <si>
    <t>Accrued liabilities related to financing activities</t>
  </si>
  <si>
    <t>Increase (decrease) in asset retirement cost and asset retirement obligation</t>
  </si>
  <si>
    <t>Buyout of Class B membership in ORTP</t>
  </si>
  <si>
    <t>Buyout of Class B membership in OPC</t>
  </si>
  <si>
    <t>Note 1 - Business and Significant Accounting Policies</t>
  </si>
  <si>
    <t>Notes to Financial Statements</t>
  </si>
  <si>
    <t>Organization, Consolidation and Presentation of Financial Statements Disclosure [Text Block]</t>
  </si>
  <si>
    <t xml:space="preserve">NOTE 1 Business The Company is primarily engaged in the geothermal and recovered energy business, including the supply of equipment that is manufactured by the Company and the design and construction of power plants for projects owned by the Company or for third Most of the Company’s domestic power plant facilities are Qualifying Facilities under the PURPA. The PPAs for certain of such facilities are dependent upon their maintaining Qualifying Facility status. Management believes that all of the facilities located in the U.S. were in compliance with Qualifying Facility status requirements as of December 31, 2018. Cash dividends During the years ended December 31, 2018, 2017, 2016, $26.8 $0.53 $20.5 $0.41 $25.7 $0.52 Rounding Dollar amounts, except per share data, in the notes to these financial statements are rounded to the closest $1,000, Basis of presentation The consolidated financial statements are prepared in accordance with accounting principles generally accepted in the United States of America (“U.S. GAAP”) and include the accounts of the Company and of all majority-owned subsidiaries in which the Company exercises control over operating and financial policies, and variable interest entities in which the Company has an interest and is the primary beneficiary. Intercompany accounts and transactions have been eliminated in consolidation. Investments in less-than-majority-owned entities or other entities in which the Company exercises significant influence over operating and financial policies are accounted for using the equity method of accounting or consolidated if they are a variable interest entity in which the Company has an interest and is the primary beneficiary. Under the equity method, original investments are recorded at cost and adjusted by the Company’s share of undistributed earnings or losses of such companies. The Company’s earnings or losses in investments accounted for under the equity method have been reflected as “equity in earnings (losses) of investees, net” on the Company’s consolidated statements of operations and comprehensive income (loss). Cash and cash equivalents The Company considers all highly liquid instruments, with an original maturity of three Restricted cash, cash equivalents, and marketable securities Under the terms of certain long-term debt agreements, the Company is required to maintain certain debt service reserves, cash collateral and operating fund accounts that have been classified as restricted cash and cash equivalents. Funds that will be used to satisfy obligations due during the next twelve Reconciliation of Cash and cash equivalents and Restricted cash and cash equivalents The following table provides a reconciliation of Cash and cash equivalents and Restricted cash and cash equivalents reported on the balance sheet that sum to the total of the same amounts shown on the statement of cash flows: December 31, 2018 2017 2016 (Dollars in thousands) Cash and cash equivalents $ 98,802 $ 47,818 $ 230,214 Restricted cash and cash equivalents 78,693 48,825 34,262 Total Cash and cash equivalents and restricted cash and cash equivalents $ 177,495 $ 96,643 $ 264,476 Concentration of credit risk Financial instruments which potentially subject the Company to concentration of credit risk consist principally of temporary cash investments and accounts receivable. The Company places its temporary cash investments with high credit quality financial institutions located in the U.S. and in foreign countries. At December 31, 2018 2017, $31.3 $21.2 ten seven $250,000 December 31, 2018 2017, $93.9 $32.8 not At December 31, 2018 2017, $102.0 $78.1 December 31, 2018, 2017, 19 56% 57%, The Company has historically been able to collect on substantially all of its receivable balances and believes it will continue to be able to collect all amounts due. Accordingly, no Additionally, one 1.9% 11 January 2019 may Inventories Inventories consist primarily of raw material parts and sub-assemblies for power units and are stated at the lower of cost or net realizable value, using the weighted-average cost method. Inventories are reduced by a provision for slow-moving and obsolete inventories. This provision was not December 31, 2018 2017. Deposits and other Deposits and other consist primarily of performance bonds for construction projects, long-term insurance contract and receivables, and derivative instruments. Deferred charges Deferred charges represent prepaid income taxes on intercompany sales. Such amounts were amortized using the straight-line method and included in income tax provision over the life of the related property, plant and equipment. The Company adopted Accounting Standards Update 2016 16, first 2018 $49.8 December 31, 2018" Property, plant and equipment, net Property, plant and equipment are stated at cost. All costs associated with the acquisition, development and construction of power plants operated by the Company are capitalized. Major improvements are capitalized and repairs and maintenance (including major maintenance) costs are expensed. Power plants operated by the Company, which include geothermal wells and exploration and resource development costs, are depreciated using the straight-line method over their estimated useful lives, which range from 15 30 Buildings (in years) 25 Leasehold improvements (in years) 15 - 20 Machinery and equipment — manufacturing and drilling (in years) 10 Machinery and equipment — computers (in years) 3 - 5 Office equipment — furniture and fixtures (in years) 5 - 15 Office equipment — other (in years) 5 - 10 Automobiles (in years) 5 - 7 The cost and accumulated depreciation of items sold or retired are removed from the accounts. Any resulting gain or loss is recognized currently and recorded in the accompanying statements of operations. The Company capitalizes interest costs as part of constructing power plant facilities. Such capitalized interest is recorded as part of the asset to which it relates and is amortized over the asset’s estimated useful life. Capitalized interest costs amounted to $3.7 $7.2 $3.3 December 31, 2018, 2017, 2016, Exploration and development costs The Company capitalizes costs incurred in connection with the exploration and development of geothermal resources once it acquires land rights to the potential geothermal resource. Prior to acquiring land rights, the Company makes an initial assessment that an economically feasible geothermal reservoir is probable on that land. The Company determines the economic feasibility of potential geothermal resources internally, with all available data and external assessments vetted through the exploration department and occasionally using outside service providers. Costs associated with the initial assessment are expensed and included in cost of electricity revenues in the consolidated statements of operations and comprehensive income (loss). Such costs were immaterial during the years ended December 31, 2018, 2017 2016. two three may In most cases, the Company obtains the right to conduct the geothermal development and operations on land owned by the BLM, various states or with private parties. In consideration for certain of these leases, the Company may Following the acquisition of land rights to the potential geothermal resource, the Company conducts further studies and surveys, including water and soil analyses among others, and augments its database with the results of these studies. The Company then initiates a suite of geophysical surveys to assess the resource and determine drilling locations. If the results of these activities support the initial assessment of the feasibility of the geothermal resource, the Company then proceeds to exploratory drilling and other related activities which may may not When deciding whether to continue holding lease rights and/or to pursue exploration activity, we diligently prioritize our prospective investments, taking into account resource and probability assessments in order to make informed decisions about whether a particular project will support commercial operation. As a result, write-off of unsuccessful activities for the year ended December 31, 2018, 2017 2016 $0.1 $1.8 $3.0 2017, 2016, no Grants received from the U.S. DOE are offset against the related exploration and development costs. There were no December 31, 2018 2017. December 31, 2016 $0.3 All exploration and development costs that are being capitalized, including the up-front bonus payments made to secure land leases, will be depreciated over their estimated useful lives when the related geothermal power plant is substantially complete and ready for use. A geothermal power plant is substantially complete and ready for use when electricity generation commences. Asset retirement obligation The Company records the fair value of a legal liability for an asset retirement obligation in the period in which it is incurred. The Company’s legal liabilities include plugging wells and post-closure costs of power producing sites. When a new liability for asset retirement obligations is recorded, the Company capitalizes the costs of the liability by increasing the carrying amount of the related long-lived asset. The liability is accreted to its present value each period, and the capitalized cost is depreciated over the useful life of the related asset. The Company periodically reassess the assumptions used to estimate the expected cash flows required to settle the asset retirement obligation, including changes in estimated probabilities, amounts, and timing of the settlement of the asset retirement obligation, as well as changes in the legal requirements of an obligation and revises the previously recorded asset retirement obligation accordingly. At retirement, the obligation is settled for its recorded amount at a gain or loss. Deferred financing and lease transaction costs Deferred financing costs are amortized over the term of the related obligation using the effective interest method. Amortization of deferred financing costs is presented as interest expense in the consolidated statements of operations and comprehensive income (loss). Accumulated amortization related to deferred financing costs amounted to $21.8 $31.0 December 31, 2018 2017, December 31, 2018, 2017, 2016 $4.6 $5.7 $6.9 December 31, 2018, 2017 2016, $0.0 $0.6 $0.1 Deferred transaction costs relating to the Puna operating lease (see Note 12 $4.2 23 $2.5 $2.3 December 31, 2018 2017, December 31, 2018, 2017, 2016 $0.2 Goodwill Goodwill represents the excess of the fair value of consideration transferred in the business combination transactions of Guadeloupe, Viridity and USG over the fair value of tangible and intangible assets acquired, net of the fair value of liabilities assumed and the fair value of any noncontrolling interest in the acquisitions. Goodwill is not December 31 not first not no one not first January 2017, 2017 04, 350 2018, two two December 31, 2018" 2017 04, one not 9 Intangible assets Intangible assets consist of allocated acquisition costs of PPAs, which are amortized using the straight-line method over the 13 25 9 19 may not no no not Impairment of long-lived assets and long-lived assets to be disposed of The Company evaluates long-lived assets, such as property, plant and equipment and construction-in-process for impairment whenever events or changes in circumstances indicate that the carrying amount of an asset may not not not not The Company tests its operating plants that are operated together as a complex for impairment at the complex level because the cash flows of such plants result from significant shared operating activities. For example, the operating power plants in a complex are managed under a combined operation management generally with one one not not not Recoverability of assets to be held and used is measured by a comparison of the carrying amount of an asset to the estimated future net undiscounted cash flows expected to be generated by the asset. The significant assumptions that the Company uses in estimating its undiscounted future cash flows include: (i) projected generating capacity of the complex or power plant and rates to be received under the respective PPA(s) and expected market rates thereafter and (ii) projected operating expenses of the relevant complex or power plant. Estimates of future cash flows used to test recoverability of a long-lived asset under development also include cash flows associated with all future expenditures necessary to develop the asset. If the assets are considered to be impaired, the impairment to be recognized is measured by the amount by which the carrying amount of the assets exceeds their fair value. Assets to be disposed of are reported at the lower of the carrying amount or fair value less costs to sell. Management believes that no may may Derivative instruments Derivative instruments (including certain derivative instruments embedded in other contracts) are measured at their fair value and recorded as either assets or liabilities unless exempted from derivative treatment as a normal purchase and sale. All changes in the fair value of derivatives are recognized in earnings unless specific hedge criteria are met, which requires a company to formally document, designate and assess the effectiveness of transactions that receive hedge accounting. The Company maintains a risk management strategy that may not Foreign currency translation The U.S. dollar is the functional currency for all of the Company’s consolidated operations and those of its equity affiliates except for the Guadeloupe power plant. For those entities, all gains and losses from currency translations are included within the line item “Derivatives and foreign currency transaction gains (losses)” within the consolidated statements of operations and comprehensive income (loss). The Euro is the functional currency of the Guadeloupe power plant and thus gains and losses from currency translation adjustments related to Guadeloupe are included as currency translation adjustments in accumulated other comprehensive income in the consolidated statements of equity and in comprehensive income. The accumulated currency translation adjustments amounted to $0.0 $1.4 December 31, 2018 2017, Comprehensive income (loss) reporting Comprehensive income (loss) includes net income or loss plus other comprehensive income (loss), which for the Company consists of changes in unrealized gains or losses in respect of the Company’s share in derivatives instruments of unconsolidated investment, foreign currency translation adjustments and amortization of unrealized gains in respect of derivative instruments designated as a cash flow hedge. The changes in foreign currency translation adjustments, amortization of unrealized gains and loss in respect of derivative instruments designated as a cash flow hedge during the years ended December 31, 2018, 2017 2016 5 Revenues and cost of revenues Revenues are primarily related to: (i) sale of electricity from geothermal and recovered energy-based power plants owned and operated by the Company; (ii) geothermal and recovered energy-based power plant equipment engineering, sale, construction and installation, and operating services and (iii) energy storage, demand-response and energy management services. Electricity segment revenues July 1, 2003, four 840 8 606, 30 60 Product segment revenues third not not no one two In contracts for which we determine that control is not Accounting for product contracts that are satisfied over time includes use of several estimates such as variable consideration related to bonuses and penalties and total estimated cost for completing the contract. The estimated amount of variable consideration will be included in the transaction price only to the extent that it is probable that a significant reversal in the amount of cumulative revenue recognized will not The nature of our product contracts give rise to several modifications or change requests by our customers. Substantially all of the modifications are treated as cumulative catch-ups to revenues since the additional goods are not one Other segment revenues 606 may For additional information please see “Revenues from Contracts with Customers” under “New accounting pronouncement” section below. Our accounting policy for revenues included under the comparative periods were accounted under the previous accounting standard as follows: Revenues related to the sale of electricity from geothermal and recovered energy-based power plants and capacity payments are recorded based upon output delivered and capacity provided at rates specified under relevant contract terms. For PPAs agreed to, modified, or acquired in business combinations on or after July 1, 2003, two 840 8 Revenues from engineering, operating services, and parts and product sales are recorded upon providing the service or delivery of the products and parts and when collectability is reasonably assured. Revenues from the supply and/or construction of geothermal and recovered energy-based power plant equipment and other equipment to third may In specific instances where there is a lack of dependable estimates or inherent risks cause forecast to be doubtful, then the completed-contract method is followed. Revenue is recognized when the contract is substantially complete and when collectability is reasonably assured. Costs that are closely associated with the project are deferred as contract costs and recognized similarly to the associated revenues. Termination fee Fees to terminate PPAs are recognized in the period incurred as selling and marketing expenses. During 2018, 2 $5 2018. 2017 2016, no Warranty on products sold The Company generally provides a one two December 31, 2018, 2017, 2016. Research and development Research and development costs incurred by the Company for the development of existing and new geothermal, recovered energy and remote power technologies are expensed as incurred. Grants received from the DOE are offset against the related research and development expenses. There were no December 31, 2018, 2017, 2016. Stock-based compensation The Company accounts for stock-based compensation using the fair value method whereby compensation cost is measured at the grant date, based on the calculated fair value of the award, and is recognized as an expense over the requisite employee service period (generally the vesting period of the grant). Starting in 2016, 2016, Tax monetization Transactions The Company has two 13 2017 13. 470. 810. 835 7. Income taxes Income taxes are accounted for using the asset and liability approach, which requires the recognition of taxes payable or refundable for the current year and deferred tax assets and liabilities for the future tax consequences of events that have been recognized in the Company’s financial statements or tax returns. The measurement of current and deferred tax assets and liabilities are based on provisions of the enacted tax law. On December 22, 2017, not 1 35 21 2 3 4 5 6 7 8 December 31, 2017. 18 not not Earnings per share Basic earnings per share attributable to the Company’s stockholders (“earnings per share”) is computed by dividing net income or loss attributable to the Company’s stockholders by the weighted average number of shares of common stock outstanding for the period. The Company does not The table below shows the reconciliation of the number of shares used in the computation of basic and diluted earnings per share: Year Ended December 31, 2018 2017 2016 (In thousands) Weighted average number of shares used in computation of basic earnings per share 50,643 50,110 49,469 Add: Additional shares from the assumed exercise of employee stock options 326 659 671 Weighted average number of shares used in computation of diluted earnings per share 50,969 50,769 50,140 The number of stock-based awards that could potentially dilute future earnings per share and were not 176.4 42.9 102.8 December 31, 2018, 2017, 2016. Use of estimates in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such financial statements and the reported amounts of revenues and expenses during the reporting periods. Actual results could differ from those estimates. The most significant estimates with regard to the Company’s consolidated financial statements relate to the useful lives of property, plant and equipment, impairment of goodwill and long-lived assets, including intangible assets, revenue recognition of product sales using the percentage of completion method, asset retirement obligations, and the provision for income taxes. Puna Power Plant On May 3, 2018, 38 three December 31, 2018 $3.3 May 2018 December 31, 2018 $12.1 May 2018. New Accounting Pronouncements New accounting pronouncements effective in the year ended December 31, 2018 Income Taxes In March 2018, 2018 05, 740 No. 118, 118” December 2017. 18 8 Revenues from Contracts with Customers In May 2014, 2014 09, 606, 1 2 3 4 5 2014 09 March 2016, 2016 08, not The Company adopted this update effectively as of January 1, 2018 one five 606, The adoption of ASC 606, not 2018, 606 January 1, 2018, (Dollars in millions) Electricity segment revenues $ – Product segment revenues – Other segment revenues – Investment in an unconsolidated company as of January 1, 2018 24.0 For a detailed description of our Electricity, Products and Other revenues, please see “Revenues and cost of revenues” caption above. Contract Assets and Liabilities related to our Product segment: Contract assets reflect revenue recognized and performance obligations satisfied in advance of customer billing. Contract liabilities relate to payments received in advance of the satisfaction of performance under the contract. We receive payments from customers based on the terms established in our contracts. Total contract assets and contract liabilities as of December 31, 2018 December 31, 2017 December 31, December 31, 2018 2017 (Dollars in thousands) Contract assets (*) $ 42,130 $ 40,945 Contract liabilities (*) (18,402 ) (20,241 ) Contract assets, net $ 23,728 $ 20,704 (*) Contract assets and contract liabilities are presented as "Costs and estimated earnings in excess of billings on uncompleted contracts" and "Billings in excess of costs and estimated earnings on uncompleted contracts", respectively, on the consolidated balance sheet. The following table presents the significant changes in the contract assets and contract liabilities for the year ended December 31, 2018: Contract assets Contract liabilities (Dollars in thousands) Recognition of contract liabilities as revenue as a result of performance obligations satisfied $ - $ 33,349 Cash received in advance for which revenues have not yet recognized, net expenditures made - (38,162 ) Reduction of contract assets as a result of rights to consideration becoming unconditional (128,659 ) - Contract assets recognized, net of recognized receivables 136,496 - Net change in contract assets and contract liabilities 7,837 (4,813 ) The timing of revenue recognition, billings and cash collections results in accounts receivable, contract assets and contract liabilities on the consolidated balance sheet. In our Products segment, amounts are billed as work progresses in accordance with agreed-upon contractual terms, or upon achievement of contractual milestones. Generally, billing occurs subsequent to the recognition of revenue, resulting in contract assets. However, we sometimes receive advances or deposits from our customers before revenue can be recognized, resulting in contract liabilities. These assets and liabilities are reported on the consolidated balance sheet on a contract-by-contract basis at the end of each reporting period. The timing of billing our customers and receiving advance payments vary from contract to contract. The majority of payments are received no On December 31, 2018, $188.1 not 100% 24 The following schedule reconciles revenues accounted for under ASC 840, 606, December 31, 2018: Year Ended December 31, 2018 (Dollars in thousands) Electricity Revenues accounted under ASC 840, Leases $ 481,619 Electricity, Product and Other revenues accounted under ASC 606 237,648 Total consolidated revenues $ 719,267 Disaggregated revenues from contracts with customers for the year ended December 31, 2018 19 Investment in an unconsolidated company 606 one- $24.0 January 1, 2018. not not The following schedule quantifies the impact of adopting ASC 606 December 31, 2018: Year ended December 31, 2018 under previous standard Effect of the New Revenue Standard As reported for the year ended December 31, 2018 (Dollars in thousands) Equity in earnings (losses) of investees, net $ 5,615 $ 2,048 $ 7,663 Income from continuing operations 108,063 2,048 110,111 Net income attributable to the Company’s stockholders 95,918 2,048 97,966 Retained earnings as of the end of the period 420,174 2,048 422,222 Compensation - Stock Compensation In May 2017, 2017 09, 718 718. 1 2 3 718 December 15, 2017. not Business Combinations In January 2017, 2017 01, 805 not December 15, 2017, not Statement of Cash Flow In November 2016, 2016 18, 230 December 15, 2017 December 31, 2018 Intra-Entity Transfers of Assets Other than Inventory In October 2016, 2016 16, not December 15, 2017 December 31, 2018 $49.8 Statement of Cash Flows: Classification of Certain Cash Receipts and Cash payments (Topic 230 In August 2016, 2016 15, 230 eight December 15, 2017 December 31, 2018 $8.0 fourth 2017 Recognition and Measurement of Financial Assets and Financial Liabilities In January 2016, 2016 01, December 15, 2017 not Intangibles –Goodwill and Other In January 2017, 2017 04, 350 not 2 2 first first December 15, 2019. January 1, 2017. 2018 New accounting pronouncements effective in future periods Derivatives and Hedging In August 2017, 2017 12, December 15, 2018, Leases In February 2016, 2016 02, 842 two 606. February 2016, 2018 11, July 2018 December 15, 2018, The Company performed an evaluation of the impact from adopting the standard on its financial statements which included, among others, utilization of internal resources to lead the implementation efforts and supplement them with external resources and accounting professionals, review of the Company’s existing lease portfolio and assess the impact to its business processes and internal control over financial reporting. The Company will adopt this update on January 1, 2019, no not one not The Company has substantially completed its assessment of the potential impact that the implementation of this update will have on its consolidated financial statements and continues to finalize its efforts relative to the adoption of this update as of January 1, 2019. not $27.0 $30.0 not Reclassification of Certain Tax Effects from Accumulated Other Comprehensive income In February 2018, 2018 02, 220 December 15, 2018, not NOTE 1 Retrospective adjustments as a result of adoption of accounting policies and change in segments As described above in Note 1, 2016 15, 2016 18, December 31, 2017 2016 19, 2018, 280, December 31, 2017. </t>
  </si>
  <si>
    <t>Note 2 - Business Acquisitions and Others</t>
  </si>
  <si>
    <t>Business Combination Disclosure [Text Block]</t>
  </si>
  <si>
    <t xml:space="preserve">NOTE 2 USG transaction On April 24, 2018, $110 $106 $4 • three 38 • development assets which include a project at the Geysers, California; a second As a result of the acquisition, the Company expanded its overall generation capacity and expects to improve the profitability of the purchased assets through cost reduction and synergies. The Company accounted for the transaction in accordance with Accounting Standard Codification ASC 805, 810, may one 2017 01, 1 not The following table summarizes the purchase price allocation to the fair value of the assets acquired and liabilities assumed (in millions): Cash and cash equivalents and restricted cash $ 37.9 Property, plant and equipment and construction-in-process 77.3 Intangible assets (1) 127.0 Goodwill (2) 12.7 Deferred taxes 1.7 Total assets acquired $ 256.6 Other working capital $ (8.2 ) Long-term term debt (98.3 ) Asset retirement obligation (9.0 ) Noncontrolling interest (34.9 ) Total liabilities assumed $ (150.4 ) Total assets acquired, and liabilities assumed, net $ 106.2 ( 1 Intangible assets are primarily related to long-term electricity power purchase agreements and depreciated over an average of 19 ( 2 Goodwill is primarily related to the expected synergies in operations as a result of the purchase transaction. The goodwill is allocated to the Electricity segment and not The fair value of the noncontrolling interest of $34.9 40% 20 9%. Total Electricity revenues and operating profit related to the three $21.4 $2.5 December 31, 2018 December 31, 2018. January 1, 2017: Pro forma for the year ended December 31, 2018 Pro forma for the year ended December 31, 2017 (Dollars in thousands) Electricity revenues $ 521,175 $ 497,650 Total revenues 730,563 724,869 Income from continuing operations before income taxes and equity in losses of investees 134,142 169,546 Viridity transaction On March 15, 2017, $35.3 $12.4 2017 2020. first 2017 not $0.6 December 31, 2018, second 2020 not $10.3 December 31, 2018. Using proprietary software and solutions, Viridity serves primarily retail energy providers, utilities, and large commercial and industrial customers. Viridity’s offerings enable its customers to optimize and monetize their energy management, demand response and storage facilities potential by interacting on their behalf with regional transmission organizations and independent system operators. The Company accounted for the transaction in accordance with Accounting Standard Codification 805, $34.7 19 $0.4 $13.5 810, During the fourth 2018, 9 </t>
  </si>
  <si>
    <t>Note 3 - Inventories</t>
  </si>
  <si>
    <t>Inventory Disclosure [Text Block]</t>
  </si>
  <si>
    <t xml:space="preserve">NOTE 3 Inventories consist of the following: December 31, 2018 2017 (Dollars in thousands) Raw materials and purchased parts for assembly $ 26,914 $ 12,007 Self-manufactured assembly parts and finished products 18,110 7,544 Total $ 45,024 $ 19,551 </t>
  </si>
  <si>
    <t>Note 4 - Cost and Estimated Earnings on Uncompleted Contracts</t>
  </si>
  <si>
    <t>Long-term Contracts or Programs Disclosure [Text Block]</t>
  </si>
  <si>
    <t xml:space="preserve">NOTE 4 Cost and estimated earnings on uncompleted contracts consist of the following: December 31, 2018 2017 (Dollars in thousands) Costs and estimated earnings incurred on uncompleted contracts $ 278,797 $ 550,823 Less billings to date (255,069 ) (530,119 ) Total $ 23,728 $ 20,704 These amounts are included in the consolidated balance sheets under the following captions: December 31, 2018 2017 (Dollars in thousands) Costs and estimated earnings in excess of billings on uncompleted contracts $ 42,130 $ 40,945 Billings in excess of costs and estimated earnings on uncompleted contracts (18,402 ) (20,241 ) Total $ 23,728 $ 20,704 The completion costs of the Company’s construction contracts are subject to estimation. Due to uncertainties inherent in the estimation process, it is reasonably possible that estimated contract earnings will be further revised in the near term. </t>
  </si>
  <si>
    <t>Note 5 - Investment in an Unconsolidated Company</t>
  </si>
  <si>
    <t>Equity Method Investments and Joint Ventures Disclosure [Text Block]</t>
  </si>
  <si>
    <t xml:space="preserve">NOTE 5 Investment in an unconsolidated company Investment in an unconsolidated company mainly consist of the following: December 31, 2018 2017 (Dollars in thousands) Sarulla $ 71,983 $ 34,084 The Sarulla Project The Company holds a 12.75% 330 three 110 NIL 2, April 2018. April 4, 2013 30 During the years ended December 31, 2018 2017, $3.8 $46.3 $62.0 The Sarulla consortium entered into interest rate swap agreements with various international banks, effective as of June 4, 2014, Year Ended December 3 1 , 2018 2017 (Dollars in thousands) Change, net of deferred tax, in unrealized gains (losses) in respect of the Company’s share in derivative instruments of unconsolidated investment $ 2,235 $ 804 The related accumulated loss recorded by the Company in other comprehensive income (loss) as of December 31, 2018 $2.9 As further described above under Note 1 December 31, 2018”, 606, January 1, 2018. $24.0 January 1, 2018. not one $24.0 January 1, 2018, </t>
  </si>
  <si>
    <t>Note 6 - Variable Interest Entities</t>
  </si>
  <si>
    <t>Disclosure Of Variable Interest Entities [Text Block]</t>
  </si>
  <si>
    <t xml:space="preserve">NOTE 6 The Company’s overall methodology for evaluating transactions and relationships under the variable interest entity (“VIE”) accounting and disclosure requirements includes the following two In performing the first • The design of the entity, including the nature of its risks and the purpose for which the entity was created, to determine the variability that the entity was designed to create and distribute to its interest holders; • The nature of the Company’s involvement with the entity; • Whether control of the entity may not • Whether there is sufficient equity investment at risk to finance the activities of the entity; and • Whether parties other than the equity holders have the obligation to absorb expected losses or the right to receive residual returns. If the Company identifies a VIE based on the above considerations, it then performs the second • Whether the Company has the power to direct the activities of the VIE that most significantly impact the entity’s economic performance; and • Whether the Company has the obligation to absorb losses of the entity that could potentially be significant to the VIE or the right to receive benefits from the entity that could potentially be significant to the VIE. The Company’s VIEs include certain of its wholly owned subsidiaries that own one not may The tables below detail the assets and liabilities (excluding intercompany balances which are eliminated in consolidation) for the Company’s VIEs, combined by VIE classifications, that were included in the consolidated balance sheets as of December 31, 2018 2017: December 31, 2018 Project Debt PPAs (Dollars in thousands) Assets: Restricted cash and cash equivalents $ 76,019 $ 2,304 Other current assets 213,007 9,698 Property, plant and equipment, net 1,552,408 306,820 Construction-in-process 90,812 13,273 Other long-term assets 177,723 9,104 Total assets $ 2,109,969 $ 341,199 Liabilities: Accounts payable and accrued expenses $ 24,245 $ 2,651 Long-term debt 805,850 — Other long-term liabilities 125,769 12,483 Total liabilities $ 955,864 $ 15,134 December 31, 2017 Project Debt PPAs (Dollars in thousands) Assets: Restricted cash, cash equivalents and marketable securities $ 48,676 $ — Other current assets 124,322 18,010 Property, plant and equipment, net 1,252,623 379,277 Construction-in-process 129,832 12,885 Other long-term assets 63,667 276 Total assets $ 1,619,120 $ 410,448 Liabilities: Accounts payable and accrued expenses $ 24,887 $ 6,863 Long-term debt 658,726 — Other long-term liabilities 93,682 6,757 Total liabilities $ 777,295 $ 13,620 </t>
  </si>
  <si>
    <t>Note 7 - Fair Value of Financial Instruments</t>
  </si>
  <si>
    <t>Fair Value Disclosures [Text Block]</t>
  </si>
  <si>
    <t xml:space="preserve">NOTE 7— 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3 three Level 1 Level 2 not Level 3 no The following table sets forth certain fair value information at December 31, 2018 2017 December 31, 2018 Fair Value Carrying Value at December 31, 2018 Total Level 1 Level 2 Level 3 (Dollars in thousands) Assets: Current assets: Cash equivalents (including restricted cash accounts) $ 18,787 $ 18,787 $ 18,787 $ — $ — Derivatives: Contingent receivable (1) 104 104 — — 104 Liabilities: Current liabilities: Derivatives: Contingent payables (1) (3,424 ) (3,424 ) — — (3,424 ) Currency forward contracts (2) (1,040 ) (1,040 ) — (1,040 ) — $ 14,427 $ 14,427 $ 18,787 $ (1,040 ) $ (3,320 ) December 31, 2017 Fair Value Carrying Value at December 31, 2017 Total Level 1 Level 2 Level 3 (Dollars in thousands) Assets Current assets: Cash equivalents (including restricted cash accounts) $ 18,359 $ 18,359 $ 18,359 $ — $ — Derivatives: Contingent receivable (1) 108 108 — — 108 Currency forward contracts (2) 992 992 — 992 — Liabilities: Current liabilities: Derivatives: Contingent payables (1) (13,904 ) (13,904 ) — — (13,904 ) Warrants (1) (3,967 ) (3,967 ) — — (3,967 ) $ 1,588 $ 1,588 $ 18,359 $ 992 $ (17,763 ) ( 1 December 31, 2018 2017 ( 2 December 31, 2018 December 31, 2017, The amounts set forth in the tables above include investments in debt instruments and money market funds (which are included in cash equivalents). Those securities and deposits are classified within Level 1 The following table presents the amounts of gain (loss) recognized in the consolidated statements of operations and comprehensive income (loss) on derivative instruments not Derivatives not designated as hedging instruments Location of recognized gain (loss) Amount of recognized gain (loss) 2018 2017 2016 (Dollars in thousands) Put options on natural gas price Derivative and foreign currency transaction gains (losses) $ — $ (350 ) $ — Call options on natural gas price Derivative and foreign currency transaction gains (losses) — — (1,340 ) Call and put options on oil price Derivative and foreign currency transaction gains (losses) — — (1,313 ) Contingent considerations Derivative and foreign currency transaction gains (losses) 170 (129 ) (1,527 ) Contingent considerations General and administrative expenses 10,322 2,048 — Currency forward contracts Derivative and foreign currency transaction gains (losses) (3,081 ) 3,699 238 $ 7,411 $ 5,268 $ (3,942 ) In January 2017, 4.1 $3 January 26, 2017 November 27, 2017 $0.7 On February 2, 2016, 4.1 $2 February 24, 2016 December 27, 2016 $1.9 On February 24, 2016, 185,000 $32.80 $35.50 March 24, 2016 December 22, 2016 $1.1 March 2016, 2 31,800 $41 $42.50 $32.80 $33.50. 16,500 17,000 February 2016 $28.50 $37.50 $28 $38.50, The foregoing future, forward and swap transactions have not There were no 1, 2 3 December 31, 2018. The fair value of the Company’s long-term debt is as follows: Fair Value Carrying Amount 2018 2017 2018 2017 (Dollars in millions) (Dollars in millions) Olkaria III Loan - OPIC 211.8 234.6 210.6 228.6 Olkaria IV Loan - DEG 2 47.2 50.7 47.5 50.0 Platanares Loan - OPIC 119.1 — 112.7 — Amatitlan Loan 29.9 32.8 29.8 33.3 Senior Secured Notes: OrCal Geothermal Inc. ("OrCal") 19.0 34.2 18.7 32.1 OFC 2 LLC ("OFC 2") 214.5 234.6 217.8 232.5 Don A. Campbell 1 ("DAC 1") 78.8 85.5 83.3 88.3 USG Prudential - NV 29.4 — 27.8 — USG Prudential - ID 18.6 — 18.9 — USG DOE 48.3 — 51.4 — Senior Unsecured Bonds 199.4 200.3 204.3 204.3 Senior Unsecured Loan 102.2 — 100.0 — Other long-term debt 5.4 7.0 6.2 7.9 The fair value of the long-term debt is determined by a valuation model, which is based on a conventional discounted cash flow methodology and utilizes assumptions of current borrowing rates.The fair value of revolving lines of credit is determined using a comparison of market-based price sources that are reflective of similar credit ratings to those of the Company. The carrying value of other financial instruments, such as revolving lines of credit and deposits approximates fair value. The following table presents the fair value of financial instruments as of December 31, 2018: Level 1 Level 2 Level 3 Total (Dollars in millions) Olkaria III - OPIC — — 211.8 211.8 Olkaria IV - DEG 2 — — 47.2 47.2 Platanares Loan - OPIC — — 119.1 119.1 Amatitlan Loan — 29.9 — 29.9 Senior Secured Notes: OrCal Senior Secured Notes — — 19.0 19.0 OFC 2 Senior Secured Notes — — 214.5 214.5 DAC 1 Senior Secured Notes — — 78.8 78.8 USG Prudential - NV — — 29.4 29.4 USG Prudential - ID — — 18.6 18.6 USG DOE — — 48.3 48.3 Senior Unsecured Bonds — — 199.4 199.4 Senior Unsecured Loan — — 102.2 102.2 Other long-term debt — — 5.4 5.4 Revolving lines of credit — 159.0 — 159.0 Deposits 12.0 — — 12.0 The following table presents the fair value of financial instruments as of December 31, 2017: Level 1 Level 2 Level 3 Total (Dollars in millions) Olkaria III Loan - OPIC $ — $ — $ 234.6 $ 234.6 Olkaria IV - DEG 2 50.7 50.7 Amatitlan Loan — 32.8 — 32.8 Senior Secured Notes: OrCal Senior Secured Notes — — 34.2 34.2 OFC 2 Senior Secured Notes — — 234.6 234.6 DAC 1 Senior Secured Notes — — 85.5 85.5 Senior Unsecured Bonds — — 200.3 200.3 Other long-term debt — — 7.0 7.0 Revolving lines of credit — 51.5 — 51.5 Deposits 15.6 — — 15.6 </t>
  </si>
  <si>
    <t>Note 8 - Property, Plant and Equipment and Construction-in-process</t>
  </si>
  <si>
    <t>Property, Plant and Equipment Disclosure [Text Block]</t>
  </si>
  <si>
    <t xml:space="preserve">NOTE 8 Property, plant and equipment Property, plant and equipment, net, consist of the following: December 31, 2018 2017 (Dollars in thousands) Land owned by the Company where the geothermal resource is located $ 38,060 $ 32,178 Leasehold improvements 5,718 3,984 Machinery and equipment 208,646 182,121 Land, buildings and office equipment 35,708 31,128 Automobiles 22,074 12,596 Geothermal and recovered energy generation power plants, including geothermal wells and exploration and resource development costs: United States of America, net of cash grants 2,065,377 1,744,728 Foreign countries 710,775 700,498 Asset retirement cost 11,448 10,563 3,097,806 2,717,797 Less accumulated depreciation (1,138,228 ) (983,106 ) Property, plant and equipment, net $ 1,959,578 $ 1,734,691 Depreciation expense for the years ended December 31, 2018, 2017, 2016 $114.4 $98.8 $94.8 December 31, 2018, 2017 2016 $6.4 $5.5 $5.5 U.S. Operations The net book value of the property, plant and equipment, including construction-in-process, located in the U.S. was approximately $1,696.4 $1,447.4 December 31, 2018 2017, December 31, 2018 2017 $179.7 $133.2 Foreign Operations The net book value of property, plant and equipment, including construction-in-process, located outside of the U.S. was approximately $524.8 $580.8 December 31, 2018 2017, The Company, through its wholly owned subsidiary, OrPower 4, 4” $302.0 $326.1 December 31, 2018 2017, 20 The Company, through its wholly owned subsidiary, Orzunil I de Electricidad, Limitada (“Orzunil”), owns a power plant in Guatemala. On January 22, 2014, 2019 2034. 3% $14.6 $9.9 December 31, 2018 2017, The Company, through its wholly owned subsidiary, Ortitlan, Limitada (“Ortitlan”), owns a power plant in Guatemala. The net book value of the assets related to the power plant was $43.5 $40.7 December 31, 2018 2017, The Company, through its wholly owned subsidiary, GeoPlatanares, signed a BOT contract for the Platanares geothermal project in Honduras with ELCOSA, a privately owned Honduran energy company, for 15 30 $105.7 $140.3 December 31, 2018 2017, The Company, through its subsidiary, GB, owns a power plant in Guadeloupe. The net book value of the assets related to the power plant was $23.9 $24.9 December 31, 2018 2017, 15 Construction-in-process Construction-in-process consists of the following: December 31, 2018 2017 (Dollars in thousands) Projects under exploration and development: Up-front bonus lease costs $ 17,018 $ 17,018 Exploration and development costs 53,237 46,154 Interest capitalized 703 703 70,958 63,875 Projects under construction: Up-front bonus lease costs 27,473 27,473 Drilling and construction costs 160,398 198,943 Interest capitalized 2,861 3,251 190,732 229,667 Total $ 261,690 $ 293,542 Projects under Exploration and Development Up-front Bonus Lease Costs Exploration and Development Costs Interest Capitalized Total (Dollars in thousands) Balance at December 31, 2015 $ 26,491 $ 35,726 $ 703 $ 62,920 Cost incurred during the year 1,514 25,165 — 26,679 Write off of unsuccessful exploration costs (380 ) (2,637 ) — (3,017 ) Transfer of projects under exploration and development to projects under construction (10,240 ) (21,895 ) — (32,135 ) Balance at December 31, 2016 17,385 36,359 703 54,447 Cost incurred during the year — 11,224 — 11,224 Write off of unsuccessful exploration costs (367 ) (1,429 ) — (1,796 ) Balance at December 31, 2017 17,018 46,154 703 63,875 Cost incurred during the year — 7,209 — 7,209 Write off of unsuccessful exploration costs — (126 ) — (126 ) Balance at December 31, 2018 $ 17,018 $ 53,237 $ 703 $ 70,958 Projects under Construction Up-front Bonus Lease Costs Drilling and Construction Costs Interest Capitalized Total (Dollars in thousands) Balance at December 31, 2015 $ 27,473 $ 150,467 $ 7,975 $ 185,915 Cost incurred during the year — 116,247 6,510 122,757 Transfer of projects under exploration and development to projects under construction 10,240 21,895 — 32,135 Transfer of completed projects to property, plant and equipment — (86,398 ) (2,147 ) (88,545 ) Balance at December 31, 2016 37,713 202,211 12,338 252,262 Cost incurred during the year — 231,926 7,300 239,226 Transfer of completed projects to property, plant and equipment (10,240 ) (235,194 ) (16,387 ) (261,821 ) Balance at December 31, 2017 27,473 198,943 3,251 229,667 Cost incurred during the year — 219,610 — 219,610 Cost write off — (1,380 ) — (1,380 ) Fair value of projects under construction acquired in a business combination — 4,668 — 4,668 Transfer of completed projects to property, plant and equipment — (261,443 ) (390 ) (261,833 ) Balance at December 31, 2018 $ 27,473 $ 160,398 $ 2,861 $ 190,732 </t>
  </si>
  <si>
    <t>Note 9 - Intangible Assets and Goodwill</t>
  </si>
  <si>
    <t>Intangible Assets Disclosure [Text Block]</t>
  </si>
  <si>
    <t xml:space="preserve">NOTE 9 Intangible assets amounting to $199.9 $85.4 $61.5 $50.0 December 31, 2018 2017, December 31, 2018 2017, $32.2 $33.8 $3.4 $1.7 December 31, 2018, 2017, 2016 $11.2 $6.9 $4.4 December 31, 2018, 2017 2016, $127.0 $35.6 $33.0 2018, 2017 2016 December 2018 2017 may not no 2018, 2017 2016. Estimated future amortization expense for the intangible assets as of December 31, 2018 (Dollars in thousands) Year ending December 31: 2019 $ 13,422 2020 13,105 2021 13,105 2022 12,850 2023 12,734 Thereafter 134,658 Total $ 199,874 Goodwill Goodwill amounting to $20.0 $21.0 December 31, 2018 2017, During the fourth 2018, one 1 fourth 2018. $13.5 December 31, 2018. zero 3 Except as noted above, for the years 2018 2017, no Changes in the carrying amount of the Company’s goodwill for the years ended December 31, 2018 2017 2018 2017 (Dollars in thousands) Goodwill as of January 1, $ 21,037 $ 6,650 Goodwill acquired 12,710 13,464 Goodwill impairment charge (13,464 ) - Translation differences (333 ) 923 Goodwill as of December 31, $ 19,950 $ 21,037 </t>
  </si>
  <si>
    <t>Note 10 - Accounts Payable and Accrued Expenses</t>
  </si>
  <si>
    <t>Accounts Payable and Accrued Liabilities Disclosure [Text Block]</t>
  </si>
  <si>
    <t xml:space="preserve">NOTE 10 Accounts payable and accrued expenses consist of the following: December 31, 2018 2017 (Dollars in thousands) Trade payable $ 56,299 $ 64,289 Salaries and other payroll costs 20,188 19,888 Customer advances 918 1,177 Accrued interest 5,914 4,462 Income tax payable 8,436 43,682 Property tax payable 2,999 1,860 Scheduling and transmission 595 531 Royalty accrual 4,610 2,909 Deferred revenues 2,300 858 Warranty accrual 4,552 3,619 Other 9,551 10,521 Total $ 116,362 $ 153,796 </t>
  </si>
  <si>
    <t>Note 11 - Long-term Debt and Credit Agreements</t>
  </si>
  <si>
    <t>Long-term Debt [Text Block]</t>
  </si>
  <si>
    <t xml:space="preserve">NOTE 11 Long-term debt consists of notes payable under the following agreements: December 31, 2018 2017 (Dollars in thousands) Limited and non-recourse agreements: Loans: Non-recourse: Other loans $ 6,241 $ 7,252 Limited recourse: Loan agreement with OPIC (the Olkaria III power plant) 210,641 228,635 Loan agreement with OPIC (the Platanares power plant) 112,652 - Loan agreement with Banco Industrial S.A. and Westrust Bank (International) Limited 29,750 33,251 Senior Secured Notes: Non-recourse: OrCal Senior Secured Notes 18,652 32,142 DAC 1 Senior Secured Notes 83,319 88,339 Limited recourse: OFC 2 Senior Secured Notes 217,810 232,526 Other loans 96,482 - 775,547 622,145 Less current portion (63,180 ) (54,720 ) Non current portion $ 712,367 $ 567,425 Full recourse agreements: Senior Unsecured Bonds $ 204,332 $ 204,332 Senior Unsecured Loan (Migdal) 100,000 - Loan agreements with DEG (the Olkaria III and IV power plants) 47,500 50,000 Loan from a commercial bank - 587 Revolving credit lines with banks 159,000 51,500 510,832 306,419 Less current portion (164,000 ) (54,587 ) Non current portion $ 346,832 $ 251,832 Loan Agreement with Banco Industrial S.A. and Westrust Bank (International) Limited On July 31, 2015, 12 $42.0 20 The loan is payable in 48 September 30, 2015. per annum 1.25% 4.35% 4.75% March 30, June 30, September 30 December 30 not may 100 50 eighth There are various restrictive covenants under the Amatitlan credit agreement. These include, among others, (i) a financial covenant to maintain a Debt Service Coverage Ratio (as defined in the credit agreement) of not 1.15 1.00 not 1.25 1.00 four December 31, 2018, 12 1.58 1.59, The loan is collateralized by substantially all the assets of the borrower and a pledge of all of the membership interests of the borrower. The Company has guaranteed payment of all obligations under the credit agreement and related financing documents. The guaranty is limited in the sense that the Company is only required to pay the guaranteed obligations if a “trigger event” occurs. A trigger event is the occurrence and continuation of a default by INDE in its payment obligations under the PPA for the Amatitlàn power plant or a refusal by INDE to receive capacity and energy sold under that PPA. The Company’s obligations under the guaranty may As of December 31, 2018, $29.8 Finance Agreement with OPIC (the Olkaria III Complex) On August 23, 2012, 4, $310.0 November 9, 2012. The OPIC Loan is comprised of up to three • Tranche I in an aggregate principal amount of $85.0 November 2012, $20.5 $1.5 • Tranche II in an aggregate principal amount of $180.0 2” November 2012, $135.0 February 2013, $45.0 • Tranche III in an aggregate principal amount of $45.0 3 November 2013, $45.0 In July 2013, December 31, 2018 $56.6 December 15, 2030, December 31, 2018 $121.8 June 15, 2030, 6.31%. November 2013, December 31, 2018 $32.2 December 15, 2030, 6.12%. OrPower 4 2.0% first two 2 1% third 2 not 1.7. The OPIC Loan is collateralized by substantially all of OrPower 4’s 4. The finance agreement includes customary events of default, including failure to pay any principal, interest or other amounts when due, failure to comply with covenants, breach of representations and warranties, non-payment or acceleration of other debt of OrPower 4, 4 4, There are various restrictive covenants under the OPIC Loan, which include a required historical and projected 12 not 1.4 March 15, June 15, September 15 December 15 4 1.1, 4. December 15, 2014. December 31, 2018, 12 2.87 3.03, As of December 31, 2018, $210.6 Debt service reserve As required under the terms of the OPIC Loan, OrPower 4 may six December 31, 2018 2017, $2.6 $3.7 December 31, 2018, $16.1 22 Well drilling reserve As required under the terms of the OPIC Loan, OrPower 4 may may Finance Agreement with OPIC (the Platanares power plant) On April 30, 2018, $124.7 35 October 2018. Tranche I in an aggregate principal amount of $114.7 October 2018, 7.02% September 2032. $10 first 2019 Under the Finance Agreement, Platanares may, $5 2% first second 1% third no fourth The OPIC Loan is also subject to customary mandatory prepayment upon the occurrence of certain events, including, among others, (i) receipt by Platanares of compensation or damages following a dispute that results in a material adverse change to the primary power purchase agreement for the Project, (ii) receipt by Platanares of a termination or indemnity payment from a third The OPIC Loan will be secured by a first no 1.1 1; not 1.2 1. December 31, 2018, 12 1.50. The Finance Agreement also contains customary events of default, including, among others, failure to pay principal, interest or other amounts when due, non-payment or acceleration of other indebtedness of Platanares, the occurrence of a change of control of Platanares without the prior approval of OPIC, expropriation, judgments rendered against Platanares in excess of a certain threshold, failure to comply with covenants, a voluntary abandonment of the Project and the occurrence of certain bankruptcy events, subject to various exceptions and applicable notice, cure and grace periods. As of December 31, 2018, $112.7 Debt service reserve As required under the terms of the Platanares Loan, Platanares maintains an account which may six nine December 31, 2018, $13.4 no Well drilling reserve As required under the terms of the Finance Agreement, Platanares is required to maintain an account which may December 31, 2018, $2 no OFC Senior Secured Notes In February 2004, $190.0 1, 1A, 2 3 50% December 30, 2020, September 2017, $14.3 $1.3 OrCal Senior Secured Notes In December 2005, $165.0 6.21% $161.1 $3.9 December 30, 2020. 12 not 1.25 June 30 December 31 December 31, 2018, 12 1.18 12 1.41. $18.7 $32.1 December 31, 2018 December 31, 2017, OrCal may may 100% Debt service reserve As required under the terms of the OrCal Senior Secured Notes, OrCal maintains an account which may six December 31, 2018 2017, $0.0 $1.9 December 31, 2018 2017, $4.6 22 OFC 2 In September 2011, 2, 2’s 2 2 $350.0 2 2 December 31, 2034. Subject to the fulfillment of customary and other specified conditions precedent, the OFC 2 may six 2 2 2 not December 31, 2034. ten 80% 2 1705 2005, 2 2 On October 31, 2011, 2 $151.7 4.687% 2032 $141.1 March, June, September December On June 20, 2014, 1 $4.3 On August 29, 2014, 2 $140.0 2 second 1705 2005. December 2032, 4.61% In connection with the anticipated sale of the Series C Notes, on August 13, 2014, August 15, 2014. $140.0 10 one 2 August 15, 2014. 10 August 18, 2014, $1.5 The Company concluded that the cash flow hedge was fully effective with no no 2014, $0.9 $0.6 2 2016 2015, $0.1 The OFC 2 2 2. 2 2 2. 2 Among other things, the distribution restrictions include a historical debt service coverage ratio requirement of at least 1.2 2 two six 1.5 2 two six December 31, 2018, 2.55 2.21, two six 2.09 2.18, two six There were $217.8 $232.5 2 December 31, 2018 December 31, 2017, The Company provided a guaranty in connection with the issuance of the Series A Notes and Series C Notes. The guaranty may 2 2 may 2 2 2 2 2 not Debt service reserve; other restricted funds Under the terms of the OFC 2 2 (i) A debt service reserve account which may 2 six December 31, 2018, $20.0 22 (ii) A performance level reserve account, intended to provide additional security for the OFC 2 may $28.0 December 31, 2018, zero no (iii) Under the terms of the OFC 2 2 may (iv) A performance level reserve account for McGinness Hills Phase II, intended to provide additional security for the OFC 2 may December 31, 2018, no Don A. Campbell Senior Secured Notes — Non-Recourse On November 29, 2016, 47 47” 47 47 $92.5 4.03% September 27, 2033 ( 1 1933, 47 first 1” The net proceeds from the sale of the DAC 1 $87.1 47 1 ORNI 47 1 December 27, 2016 27th March, June, September December, 1 The DAC 1 47 47. 47 47 may 1 $2 may 1 100% 47 47 1 101% not 1 may 47 1 100% 47 47 47 47 47 not 1.20 four December 31, 2018, 1.35 1.69, As of December 31, 2018, $83.3 1 USG loans On April 24, 2018, Prudential Capital Group – Idaho non-recourse In May 2016, $20.0 $50.0 two $20.0 5.8% first seven $16.0 seven December 31, 2018, $18.9 U.S. Department of Energy – non-recourse On August 31, 2011, first $96.8 February 23, 2011. No 13 21.5 first 2.6%. December 31, 2018, $51.4 Prudential Capital Group – Nevada non-recourse On September 26, 2013, 24 6.75% December 31, 2018, $27.8 Senior Unsecured Bonds In September 2016, two $67 2 $137 3 2 2 3 September 29, 2016 $250 August 1, 2017. The Series 2 September 2020 3.7% 3 September 2022 4.45% 2 3 Senior Unsecured Loan On March 22, 2018 $100.0 15 $4.2 September 15, 2021, $37.0 March 15, 2029. 4.8% The Loan is subject to early redemption by the Company prior to maturity from time to time (but not 0.50%. 0.25% no 1% 0.25% no 4.8% 4.5, 0.5% The Migdal Loan constitutes senior unsecured indebtedness of the Company and will rank equally in right of payment with any existing and future senior unsecured indebtedness of the Company, and effectively junior to any existing and future secured indebtedness, to the extent of the security therefore. The Migdal Loan Agreement includes various affirmative and negative covenants, including a covenant that the Company maintain (i) a debt to adjusted EBITDA ratio below 6, not $650 not 25%. $800 one not 50% March 27, 2018 Loan Agreements with DEG (the Olkaria III Complex ) In March 2009, 4, $105.0 December 15, 2018, 19 6 4.0%. 6.90%. September 2017, $11.8 $0.1 On October 20, 2016, 4 $50 2 December 21, 2016, 4 $50 6.28% 2 2 20 December 21, 2018, June 21, 2028. 2 4 4 2 1 3 2 Under the DEG 2 4 may 2 $5 may 2 100% 4 2 100% 2 4 2 As of December 31, 2018, $47.5 2 Revolving credit lines with commercial banks As of December 31, 2018, eight $468.0 $60.0 $35.0 one $233.0 one $235.0 March 2019 September 2019. As of December 31, 2018, $159.0 $14.1 $229.6 Credit Agreements Credit agreement with Union Bank In February 2012, June 30, 2019. December 31, 2018, $60 may, There are various restrictive covenants under the credit agreement, which include a requirement to comply with the following financial ratios, which are measured quarterly: (i) a 12 not 4.5; 12 not 1.35; not 2.0. December 31, 2018: ( 12 2.91; 12 2.94; 1.10. As of December 31, 2018, $51.5 Credit agreement with HSBC In May 2013, one August 31, 2019. $10 $35 $10 may may, There are various restrictive covenants under the credit agreement, including a requirement to comply with the following financial ratios, which are measured quarterly: (i) a 12 not 4.5; 12 not 1.35; not 2.0. December 31, 2018: ( 12 2.91; 12 2.94; 1.10. As of December 31, 2018, $30.0 CHUBB Surety Bond In May 2017, may $200.0 may no may twenty not December 31, 2018, $141.1 Restrictive covenants The Company’s obligations under the credit agreements, the loan agreements, and the trust instrument governing the bonds, described above, are unsecured, but are subject to a negative pledge in favor of the banks and the other lenders and certain other restrictive covenants. These include, among other things, a prohibition on: (i) creating any floating charge or any permanent pledge, charge or lien over our assets without obtaining the prior written approval of the lender; (ii) guaranteeing the liabilities of any third third $600.0 no 25% 12 not 6; not 35% December 31, 2018: ( $1,445.1 46.3%, 12 3.21. December 31, 2018, $26.8 Future minimum payments Future minimum payments under long-term obligations, excluding revolving credit lines with commercial banks, as of December 31, 2018 (Dollars in thousands) Year ending December 31: 2019 $ 68,180 2020 136,018 2021 64,039 2022 205,908 2023 84,101 Thereafter 570,751 Total $ 1,128,997 </t>
  </si>
  <si>
    <t>Note 12 - Puna Power Plant Lease Transactions</t>
  </si>
  <si>
    <t>Projected [Member]</t>
  </si>
  <si>
    <t>Leases of Lessee Disclosure [Text Block]</t>
  </si>
  <si>
    <t>NOTE 12 In 2005, Pursuant to a 31 $83.0 December 31, 2018 2017 $19.7 $25.3 $33.1 $35.6 23 not The Head Lease and the Project Lease are being accounted for separately. Each was classified as an operating lease in accordance with the accounting standards for leases. The Deferred Lease Income is amortized into revenue, using the straight-line method, over the 31 $4.2 23 Future minimum lease payments under the Project Lease, as of December 31, 2018, (Dollars in thousands) Year ending December 31: 2019 $ 6,018 2020 2,450 2021 1,723 2022 824 2023 - Thereafter 1,917 Total $ 12,932 Depository accounts As required under the terms of the lease agreements, there are certain reserve funds that need to be managed by the indenture trustee in accordance with certain balance requirements. Such reserve funds amounted to $1.3 $7.9 December 31, 2018 2017, Distribution account PGV maintains an account to deposit its remaining cash, after making all of the necessary payments and transfers as provided for in the lease agreements, in order to make distributions to Ormat Nevada. The distributions are allowed only if PGV maintains various restrictive covenants under the lease agreements, which include limitations on additional indebtedness. As of December 31, 2018 2017, $ 0</t>
  </si>
  <si>
    <t>Note 13 - Tax Monetization Transactions</t>
  </si>
  <si>
    <t>Disclosure Of Investments In And Advances To Affiliates [Text Block]</t>
  </si>
  <si>
    <t xml:space="preserve">NOTE 13 Opal Geo Transaction On December 16, 2016, December 16, 2016, five In connection with the transactions contemplated by the Equity Contribution Agreement and the LLC Agreement, Ormat Nevada transferred its indirect ownership interest in the McGinness Hills (Phase I and Phase II), Tuscarora, Jersey Valley and second 2” 63.25% 2 100% Pursuant to the Equity Contribution Agreement, JPM contributed approximately $62.1 100% 2 $21 December 31, 2022. Under the LLC Agreement, until December 31, 2022, 97.5% 2.5% December 31, 2022 100% 97.5%, 2.5%, Under the LLC Agreement, all items of Opal Geo income and loss, gain, deduction and credit (including the federal production tax credits relating to the operation of the two two 99% 1% 5% 95% no two 5% 95% Under the LLC Agreement, OrLeaf, which owns 100% five may five 2 five The LLC Agreement contains certain customary restrictions on transfer applicable to both OrLeaf and JPM with respect to their respective Membership Interests in Opal Geo, and also provides OrLeaf with a right of first may December 31, 2022 9 $3 Pursuant to the Equity Contribution Agreement, the Company has provided a guaranty for the benefit of JPM of certain of OrLeaf’s indemnification obligations to JPM under the LLC Agreement. In addition, Ormat Nevada also provided a guaranty for the benefit of JPM of all present and future payment and performance obligations of OrLeaf under the LLC Agreement and each ancillary document to which OrLeaf is a party. JPM’s approximately $62.1 $3.7 $58.5 1. 2 Tungsten Mountain partnership transaction On May 17, 2018, one 26 $33.4 $13 Under the agreements, prior to December 31, 2026 ( 97.5% 95.0% On the Target Flip Date, Ormat Nevada has the option to purchase the private investor’s interests at the then-current fair market value, plus an amount that may Other completed tax monetization transactions On May 31, 2017, October 31, 2017, $1.9 $6.5 $8.5 In March 2017, July 10, 2017, $2.4 $7.0 $2.9 </t>
  </si>
  <si>
    <t>Note 14 - Asset Retirement Obligation</t>
  </si>
  <si>
    <t>Asset Retirement Obligation Disclosure [Text Block]</t>
  </si>
  <si>
    <t xml:space="preserve">NOTE 14 The following table presents a reconciliation of the beginning and ending aggregate carrying amount of asset retirement obligation for the years presented below: Year Ended December 31, 2018 2017 (Dollars in thousands) Balance at beginning of year $ 27,110 $ 23,348 Revision in estimated cash flows (258 ) 1,888 Liabilities incurred and acquired 10,149 — Accretion expense 2,474 1,874 Balance at end of year $ 39,475 $ 27,110 </t>
  </si>
  <si>
    <t>Note 15 - Stock-based Compensation</t>
  </si>
  <si>
    <t>Disclosure of Compensation Related Costs, Share-based Payments [Text Block]</t>
  </si>
  <si>
    <t xml:space="preserve">NOTE 15 The Company makes an estimate of expected forfeitures and recognizes compensation costs only for those stock-based awards expected to vest. As of December 31, 2018, $17.0 1.3 During the years ended December 31, 2018, 2017 2016, Year Ended December 31, 2018 2017 2016 (Dollars in thousands, except per share data) Cost of revenues $ 3,488 $ 3,369 $ 2,400 Selling and marketing expenses 792 452 247 General and administrative expenses 5,938 4,939 2,510 Total stock-based compensation expense 10,218 8,760 5,157 Tax effect on stock-based compensation expense 668 604 617 Net effect of stock-based compensation expense $ 9,550 $ 8,156 $ 4,540 During the fourth 2018, 2017 2016, 5.3%, 1.1% 10.3%, 381.8%, 89.3%, 7%, Valuation assumptions Prior to 2016, 2016, 20% 0.9% December 31, 2018. The Company calculated the fair value of each stock-based award on the date of grant based on the following assumptions: Year Ended December 31, 2018 2017 2016 For stock options issued by the Company: Risk-free interest rates 2.8 % 1.9 % 1.3 % Expected lives (in weighted average years) 3.5 3.1 4.5 Dividend yield 0.90 % 0.62 % 1.10 % Expected volatility (weighted average) 25.5 % 27.2 % 30.7 % Forfeiture rate (weighted average) 3.1 % 0.0 % 8.4 % Stock-based awards The 2012 In May 2012, 2012 2012 4,000,000 2012 25% 24 25% 36 50% 48 2012 one 100% first 25% third fourth six ten 2012 2012 May 2018 2018 “2018 2012 The 2018 On May 7, 2018, 2018 2018 2018 2018 5,000,000 2018 50% second 25% third fourth 2018 100% first six ten 2018 On June 13, 2016, 1,080,000 2012 $42.87, six 4 50% two 25% three 25% four The fair value of each SAR on the grant date was $11.98 $11.42 Risk-free interest rate 1.29 % Expected life (in years) 6 Dividend yield 1.14 % Expected volatility 30.7 % Forfeiture rate: Senior management 0.0 % Other employees 10.5 % Sub-Optimal Exercise Factor: Senior management 2.5 Other employees 2.0 On November 8, 2016, 60,000 2012 $47.46, seven first The fair value of each SAR on the grant date was $14.51. Risk-free interest rate 1.65 % Expected life (in years) 7 Dividend yield 1.1 % Expected volatility 30.6 % Forfeiture rate 0.0 % Sub-Optimal Exercise Factor 2.5 On June 7, 2017, 23,200 2012 $58.79, five 50% first 25% third fourth The fair value of each SAR on the grant date was $13.67. Risk-free interest rate 1.74 % Expected life (in years) 5 Dividend yield 0.66 % Expected volatility 26.3 % Forfeiture rate 10.3 % Sub-Optimal Exercise Factor 2 On August 4, 2017, 30,000 2012 $57.97, seven one The fair value of each option on the grant date was $18.42. Risk-free interest rate 2.08 % Expected life (in years) 7 Dividend yield 0.69 % Expected volatility 29.4 % Forfeiture rate 0.0 % Sub-Optimal Exercise Factor 2.5 On November 8, 2017, 108,771 22,742 2012 $63.35, six 100% first 25% third fourth The fair value of each SAR for the directors and members of senior management on the grant date was $17.6 $17.7, $62.9 $62.3, Risk-free interest rate 2.1 % Expected life (in years) 6 Dividend yield 0.6 % Expected volatility 26.9 % Forfeiture rate 0.0 % Sub-Optimal Exercise Factor 2.5 On May 8, 2018, 295,671 40,489 one 2018 $55.16, five 100% 22% one 28% two three The fair value of each SAR for the director and the CEO on the grant date was $14.56 $14.57, $54.92 $54.23, Risk-free interest rate 2.84 % Expected life (in years) 1.9 – 3.5 Dividend yield 0.79 % Expected volatility 25.24 % Forfeiture rate 0.0 % Sub-Optimal Exercise Factor 2.5 On June 25, 2018, 841,117 19,848 2018 $53.44, six 50% second 25% third fourth The fair value of each SAR for the employees and members of senior management on the grant date was $13.82 $14.64, $52.09, Risk-free interest rate 2.79 % Expected life (in years) 3.5 – 3.7 Dividend yield 0.92 % Expected volatility 25.64 % Forfeiture rate for employees 2.78 % Forfeiture rate for members of the senior management 0.0 % Sub-Optimal Exercise Factor for employees 2.0 Sub-Optimal Exercise Factor for members of the senior management 2.8 On November 7, 2018, 35,395 13,688 2018 $53.16 six 100% first 50% second 25% third fourth The fair value of each SAR for the directors and employees on the grant date was $14.8 $14.0, $52.6. Risk-free interest rate 3.11 % Expected life (in years) 2.0 – 3.6 Dividend yield 1.03 % Expected volatility 25.87 % Forfeiture rate for directors 0.0 % Forfeiture rate for employees 2.78 % Sub-Optimal Exercise Factor for directors 2.8 Sub-Optimal Exercise Factor for employees 2.0 Year Ended December 31, 2018 2017 2016 Shares (In thousands) Weighted Average Exercise Price Shares (In thousands) Weighted Average Exercise Price Shares (In thousands) Weighted Average Exercise Price Outstanding at beginning of year 1,548 $ 41.35 2,565 $ 33.36 2,438 $ 25.38 Granted, at fair value: Stock Options — — 30 57.97 1,155 43.01 SARs* 1,172 53.87 132 62.55 — — RSUs** 74 — 23 — — — Exercised (203 ) 29.75 (1,181 ) 25.92 (967 ) 25.33 Forfeited (64 ) 45.73 (21 ) 46.15 (57 ) 24.12 Expired — — — — (4 ) 26.84 Outstanding at end of year 2,527 46.77 1,548 41.35 2,565 33.36 Options and SARs exercisable at end of year 846 42.06 431 32.61 557 25.22 Weighted-average fair value of options and SARs granted during the year $ 16.45 $ 22.82 $ 11.61 * Upon exercise, SARs entitle the recipient to receive shares of common stock equal to the increase in value of the award between the grant date and the exercise date. ** An RSU represents the right to receive one As of December 31, 2018, 3,605,740 2018 No 2012 2004 The following table summarizes information about stock-based awards outstanding at December 31, 2018 Options Outstanding Options Exercisable Exercise Price Number of Stock-based Awards Outstanding Weighted Average Remaining Contractual Life in Years Aggregate Intrinsic Value Number of Stock-based Awards Exercisable Weighted Average Remaining Contractual Life in Years Aggregate Intrinsic Value $ - 75 1.8 3,933 - - - 20.13 29 0.3 924 29 0.3 924 23.34 99 0.4 2,897 99 0.4 2,897 35.15 15 4.1 257 15 4.1 257 38.24 15 3.8 211 15 3.8 211 42.87 942 3.5 8,879 521 3.5 4,918 47.46 38 4.9 182 38 4.9 182 53.16 35 5.9 - - - - 53.44 828 5.5 - - - - 55.16 296 4.9 - 66 4.9 - 57.97 30 5.6 - 30 5.6 - 58.79 16 3.5 - - - - 63.35 109 4.9 - 33 4.9 - 2,527 4.3 $ 17,283 846 3.3 $ 9,389 The following table summarizes information about stock-based awards outstanding at December 31, 2017 Options Outstanding Options Exercisable Exercise Price Number of Stock-based Awards Outstanding Weighted Average Remaining Contractual Life in Years Aggregate Intrinsic Value Number of Stock-based Awards Exercisable Weighted Average Remaining Contractual Life in Years Aggregate Intrinsic Value $ - 23 3.9 1,455 - - - 20.13 35 1.3 1,533 35 1.3 1,533 23.34 176 1.4 7,150 176 1.4 7,150 25.65 10 0.3 398 10 0.3 398 35.15 15 5.1 432 15 5.1 432 38.24 15 4.8 386 15 4.8 386 42.87 1,074 4.5 22,651 143 4.5 3,005 47.46 38 5.9 619 38 5.9 619 57.97 30 6.6 180 - - - 58.79 23 4.5 120 - - - 63.35 109 5.9 66 - - - 1,548 4.2 $ 34,990 432 3.0 $ 13,523 The aggregate intrinsic value in the above tables represents the total pretax intrinsic value, based on the Company’s stock price of $52.30 $63.96 December 31, 2018 2017, December 31, 2018 2017 846,215 431,387, The total pretax intrinsic value of options exercised during the year ended December 31, 2018 2017 $5.2 $38.9 $55.58 $58.82 December 31, 2018 2017, </t>
  </si>
  <si>
    <t>Note 16 - Power Purchase Agreements</t>
  </si>
  <si>
    <t>Leases of Lessor Disclosure [Text Block]</t>
  </si>
  <si>
    <t xml:space="preserve">NOTE 16 Substantially all of the Company’s electricity revenues are recognized pursuant to PPAs in the U.S. and in various foreign countries, including Kenya, Guatemala, Guadeloupe and Honduras. These PPAs generally provide for the payment of energy payments or both energy and capacity payments through their respective terms which expire in varying periods from 2019 2043. not first Pursuant to the terms of certain of the PPAs, the Company may not not may As discussed in Note 1, July 1, 2003, December 31, 2018 none </t>
  </si>
  <si>
    <t>Note 17 - Interest Expense, Net</t>
  </si>
  <si>
    <t>Interest Expense Disclosure [Text Block]</t>
  </si>
  <si>
    <t xml:space="preserve">NOTE 17 The components of interest expense are as follows: Year Ended December 31, 2018 2017 2016 (Dollars in thousands) Interest related to sale of tax benefits $ 11,284 $ 6,985 $ 9,349 Interest expense 63,368 54,381 61,327 Less — amount capitalized (3,728 ) (7,224 ) (3,287 ) $ 70,924 $ 54,142 $ 67,389 </t>
  </si>
  <si>
    <t>Note 18 - Income Taxes</t>
  </si>
  <si>
    <t>Income Tax Disclosure [Text Block]</t>
  </si>
  <si>
    <t xml:space="preserve">NOTE 18 U.S. and foreign components of income from continuing operations, before income taxes and equity in income (losses) of investees consisted of: Year Ended December 31, 2018 2017 2016 (Dollars in thousands) U.S $ 14,097 $ 13,680 $ (7,109 ) Non-U.S. (foreign) 123,084 157,050 148,197 Total income from continuing operations, before income taxes and equity in losses $ 137,181 $ 170,730 $ 141,088 The components of the provision (benefit) for income taxes, net are as follows: Year Ended December 31, 2018 2017 2016 (Dollars in thousands) Current: Federal $ — $ 43,935 $ — State 381 43 (276 ) Foreign 14,992 11,186 13,554 Total current income tax expense $ 15,373 $ 55,164 $ 13,278 Deferred: Federal (6,886 ) (55,718 ) 57 State (2,595 ) (3,284 ) — Foreign 28,841 25,502 23,724 Total deferred tax benefit 19,360 (33,500 ) 23,781 Total Income tax provision $ 34,733 $ 21,664 $ 37,059 Reconciliation of the U.S. federal statutory tax rate to the Company’s effective income tax rate is as follows: Year Ended December 31, 2018 2017 2016 U.S. federal statutory tax rate 21.0 % 35.0 % 35.0 % Impact of federal tax reform 2.6 (12.4 ) - Transition tax inclusion (5.7 ) 42.1 - Foreign tax credits (4.2 ) (50.5 ) - Tax basis adjustment - - (4.9 ) Withholding tax 5.9 34.1 - Valuation allowance - U.S. (17.2 ) (22.6 ) 16.5 State income tax, net of federal benefit 1.0 1.1 (0.6 ) Uncertain Tax Positions 2.1 - - Effect of foreign income tax, net 5.6 (10.7 ) (10.3 ) Production tax credits (3.1 ) (1.2 ) (8.3 ) Subpart F income 0.5 1.7 0.3 Tax on global intangible low-tax income 18.6 - - Intra-entity transfers of assets other than inventory (2.1 ) - - Other, net 0.3 (3.9 ) (1.4 ) Effective tax rate 25.3 % 12.7 % 26.3 % The net deferred tax assets and liabilities consist of the following: December 31, 2018 2017 (Dollars in thousands) Deferred tax assets (liabilities): Net foreign deferred taxes, primarily depreciation $ (57,202 ) $ (61,961 ) Depreciation (30,500 ) (65,315 ) Intangible drilling costs 7,370 13,003 Net operating loss carryforward - U.S. 65,020 55,084 Tax monetization transaction (17,104 ) (13,134 ) State and Investment tax credits 813 813 Production tax credits 90,913 85,193 Foreign tax credits 58,072 86,206 Withholding tax (8,052 ) (14,400 ) Stock options amortization 1,440 1,166 Basis difference in partnership interest (36,516 ) (16,817 ) Accrued liabilities and other 624 3,109 74,878 72,947 Less - valuation allowance (22,441 ) (77,571 ) Total $ 52,437 $ (4,624 ) The following table presents a reconciliation of the beginning and ending valuation allowance: 2018 2017 2016 (Dollars in thousands) Balance at beginning of the year $ 77,571 $ 116,234 $ 92,898 Additions to valuation allowance 4,747 46,560 23,336 Release of valuation allowance (59,877 ) (85,223 ) - Balance at end of the year $ 22,441 $ 77,571 $ 116,234 At December 31, 2018, $230.5 $224.5 December 31, 2017 2027 2037, $6.0 $269.1 $264.7 2025 2038 $3.3 $0.8 December 31, 2018 $90.9 December 31, 2018 20 2026 2038. $58.1 December 31, 2018 10 2027. The Company has recorded deferred tax assets for net operating losses, foreign tax credits, and production tax credits. Realization of the deferred tax assets and tax credits is dependent on generating sufficient taxable income in appropriate jurisdictions prior to expiration of the NOL carryforwards and tax credits. Based upon available evidence of the Company’s ability to generate additional taxable income in the future and historical losses in prior years, a valuation allowance in the amount of $22.4 $77.6 December 31, 2018 2017, not not $55.1 965 $22.4 On April 24, 2018, 100% $110 $1.7 382, $115.2 $49.9 $2.1 not not On December 22, 2017, not 1 35 21 2 3 one December 31, 2017; ( 4 5 6 December 31, 2017. The Company applied the guidance of SAB 118 2017 2018. December 2018. 1986 $71.9 2018 $64.2 no $3.5 $22.6 2017. The FASB released guidance Staff Q&amp;A, Topic 740, No. 5, The following table presents the deferred taxes on the balance sheet as of the dates indicated: Year Ended December 31, 2018 2017 2016 (Dollars in thousands) Non-current deferred tax assets $ 113,760 $ 57,337 $ — Non-current deferred tax liabilities (61,323 ) (61,961 ) (36,411 ) Non-current deferred tax assets, net 52,437 (4,624 ) (36,411 ) Uncertain tax benefit offset (1) (95 ) (95 ) — $ 52,342 $ (4,719 ) $ (36,411 ) ( 1 $0.1 2013 11, During 2017, $396.0 $300.0 December 2017 $96.0 December 2018. 2018 2017 15% $14.4 December 31, 2018, $8.1 $2.2 $53 $2.2 10 The total amount of undistributed earnings of foreign subsidiaries for income tax purposes was approximately $211.3 December 31, 2018. not not Uncertain tax positions We are subject to income taxes in the U.S. (federal and state)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evidence supporting the position. We adjust these reserves in light of changing facts and circumstances, such as the outcome of tax audits. The provision for income taxes includes the impact of reserve positions and changes to reserves that are considered probable. At December 31, 2018 2017, $11.8 $8.9 A reconciliation of our unrecognized tax benefits is as follows: Year Ended December 31, 2018 2017 2016 (Dollars in thousands) Balance at beginning of year $ 6,357 $ 4,609 $ 7,781 Additions based on tax positions taken in prior years 293 5 675 Additions based on tax positions taken in the current year 2,446 2,580 1,532 Reduction based on tax positions taken in prior years (276 ) (837 ) (5,379 ) Balance at end of year $ 8,820 $ 6,357 $ 4,609 The Company and its U.S. subsidiaries file consolidated income tax returns for federal and state purposes. As of December 31, 2018, not 2002 2017 2004 2017. may The reduction of $0.3 $0.8 $5.4 2018, 2017, 2016, The Company’s foreign subsidiaries remain open to examination by the local income tax authorities in the following countries for the years indicated: Israel 2015 - 2018 Kenya 2012 - 2018 Guatemala 2014 - 2018 Honduras 2014 - 2018 Guadeloupe 2016 - 2018 New Zealand 2012 - 2018 Management believes that the liability for unrecognized tax benefits is adequate for all open tax years based on its assessment of many factors, including among others, past experience and interpretations of local income tax regulations. This assessment relies on estimates and assumptions and may Tax benefits in the U.S . The U.S. government encourages production of electricity from geothermal resources through certain tax subsidies. On February 9, 2018 2018 2018. 2018 2.4 first 10 may 30% January 1, 2018, 1 20 If the Company claims the ITC, the Company’s “tax base” in the plant that it can recover through bonus or accelerated depreciation (if elected) must be reduced by half of the ITC. If the Company claims the PTC, there is no September 27, 2017, first ● 80% Dec. 31, 2022 Jan. 1, 2024. ● 60% Dec. 31, 2023 Jan. 1, 2025. ● 40% Dec. 31, 2024 Jan. 1, 2026. ● 20% Dec. 31, 2025 Jan. 1, 2027. The Company could also elect in lieu of bonus deprecation to depreciate most of the plant for tax purposes over five may first Income taxes related to foreign operations Guatemala 25%. ten August 2017. August 2017, 7% December 31, 2018, 2017, 2016 $2.0 $2.6 $3.3 $0.04, $0.05, $0.07 Israel 26.5% 2015, 25% 2016, 24% 2017 23% 2018 1959 two January 2011, 16% 2014 2011. 25% 25% 2004 2008. may may Kenya 37.5%. September 11, 2015, 2015. 150% 17B 5 10 15 4 15 5 January 1, 2016 January 1, 2015 15 4 15 5 During the fourth 2018, 2014 2017. As previously reported by the Company, the KRA conducted an audit related to the Company’s operations in Kenya for fiscal years 2012 2013. June 20, 2017, $2.6 June 2017 150% $1.2 Guadeloupe 34.43% 2017, 33.3% 2018, 31% 2019, 28% 2020, 26.5% 2021 25% 2022. Honduras first ten Other significant foreign countries 28% 2018 2017. Income taxes related to U.S. tax legislation commonly referred to as the Tax Cuts and Jobs Act On December 22, 2017, not 1 35 21 2 3 one December 31, 2017; ( 4 5 6 December 31, 2017. </t>
  </si>
  <si>
    <t>Note 19 - Business Segments</t>
  </si>
  <si>
    <t>Segment Reporting Disclosure [Text Block]</t>
  </si>
  <si>
    <t xml:space="preserve">NOTE 19 In 2018, 280, 2018 three Transfer prices between the operating segments were determined on current market values or cost plus markup of the seller’s business segment. Summarized financial information concerning the Company’s reportable segments is shown in the following tables, including, as further described under Note 1 606: Electricity Product Other Consolidated (Dollars in thousands) Year Ended December 31, 2018: Revenues from external customers: United States (1) $ 305,962 $ 14,999 $ 7,645 $ 328,606 Foreign (2) 203,917 186,744 — 390,661 Net revenues from external customers 509,879 201,743 7,645 719,267 Intersegment revenues — 48,817 — 48,817 Depreciation and amortization expense 126,181 4,311 1,741 132,233 Operating income (loss) 155,546 38,083 (8,519 ) 185,110 Segment assets at period end (3) (*) 2,896,938 156,942 67,470 3,121,350 Expenditures for long-lived assets 219,803 9,993 28,725 258,521 * Including unconsolidated investments 71,983 — — 71,983 Year Ended December 31, 2017: Net revenues from external customers $ 465,593 $ 224,483 $ 2,736 $ 692,812 Intersegment revenues — 109,040 — 109,040 Depreciation and amortization expense 109,928 3,470 1,748 115,146 Operating income 157,613 50,543 (3,138 ) 205,018 Segment assets at period end (3) (*) 2,457,514 115,713 50,637 2,623,864 Expenditures for long-lived assets 252,581 6,653 — 259,234 * Including unconsolidated investments 34,084 — — 34,084 Year Ended December 31, 2016 : Net revenues from external customers $ 436,292 $ 226,299 $ — 662,591 Intersegment revenues — 56,075 — 56,075 Depreciation and amortization expense 102,698 3,279 — 105,977 Operating income 126,828 75,054 — 201,882 Segment assets at period end 2,204,444 257,125 — 2,461,569 Expenditures for long-lived assets 147,211 4,719 — 151,930 ( 1 Electricity segment revenues in the United States are all accounted under ASC 840, $26.9 December 31, 2018 606 2018. 606, 1 ( 2 Electricity segment revenues in foreign countries are all accounted under ASC 840, 606 1 ( 3 Electricity segment assets include goodwill in the amount of $20.0 $7.6 December 31, 2018 2017, $0 $13.5 December 31, 2018 2017, 9 Reconciling information between reportable segments and the Company’s consolidated totals is shown in the following table: Year Ended December 31, 2018 2017 2016 (Dollars in thousands) Revenues: Total segment revenues $ 719,267 $ 692,812 $ 662,591 Intersegment revenues 48,817 109,040 56,075 Elimination of intersegment revenues (48,817 ) (109,040 ) (56,075 ) Total consolidated revenues $ 719,267 $ 692,812 $ 662,591 Operating income: Operating income $ 185,110 $ 205,018 $ 201,882 Interest income 974 988 971 Interest expense, net (70,924 ) (54,142 ) (67,389 ) Foreign currency translation and transaction losses (4,761 ) 2,654 (5,534 ) Income attributable to sale of equity interest 19,003 17,878 16,503 Other non-operating income, net 7,779 (1,666 ) (5,345 ) Total consolidated income before income taxes and equity in income of investees $ 137,181 $ 170,730 $ 141,088 The Company sells electricity and products for power plants and others, mainly to the geographical areas according to location of the customers, as detailed below. The following tables present certain data by geographic area: Year Ended December 31, 2018 2017 2016 (Dollars in thousands) Revenues from external customers attributable to: (1) United States $ 328,606 $ 301,132 $ 307,025 Indonesia 4,379 28,968 100,856 Kenya 119,094 110,243 109,270 Turkey 168,699 125,166 46,270 Chile 980 8,895 58,032 Guatemala 27,975 27,991 30,086 New Zealand 10,451 33,395 — Other foreign countries 59,083 57,022 11,052 Consolidated total $ 719,267 $ 692,812 $ 662,591 ( 1 Year Ended December 31, 2018 2017 2016 (Dollars in thousands) Long-lived assets (primarily power plants and related assets) located in: United States $ 1,696,439 $ 1,510,986 $ 1,414,523 Kenya 301,956 340,970 327,157 Other foreign countries 222,872 281,333 199,559 Consolidated total $ 2,221,267 $ 2,133,289 $ 1,941,239 The following table presents revenues from major customers: Year Ended December 31, 2018 2017 2016 Revenues % Revenues % Revenues % (Dollars in thousands) (Dollars in thousands) (Dollars in thousands) Southern California Public Power (1) $ 109,208 15.2 $ 70,100 10.1 $ 67,566 10.2 Sierra Pacific Power Company and Nevada Power Company (1)(2) 116,149 16.1 125,424 18.1 127,226 19.2 Hyundai (3) 4,379 0.6 28,968 4.2 100,856 15.2 KPLC (1) 119,094 16.6 110,243 15.9 109,270 16.5 ( 1 ( 2 ( 3 </t>
  </si>
  <si>
    <t>Note 20 - Transactions With Related Entities</t>
  </si>
  <si>
    <t>Related Party Transactions Disclosure [Text Block]</t>
  </si>
  <si>
    <t xml:space="preserve">NOTE 20 There were no </t>
  </si>
  <si>
    <t>Note 21 - Employee Benefit Plan</t>
  </si>
  <si>
    <t>Pension and Other Postretirement Benefits Disclosure [Text Block]</t>
  </si>
  <si>
    <t xml:space="preserve">NOTE 21 401 (k) Plan The Company has a 401 one one 60% 2018, 2017 2016, 4%, 3% 2% $1.6 $1.4 $1.0 December 31, 2018, 2017, 2016, Severance plan The Company, through Ormat Systems, provides limited non-pension benefits to all current employees in Israel who are entitled to benefits in the event of termination or retirement in accordance with the Israeli Government sponsored programs. These plans generally obligate the Company to pay one no $10.6 $13.9 December 31, 2018 2017, not may not December 31, 2018, 2017, 2016 $3.0 $3.2 $2.3 1.1 $1.8 $0.3 The Company expects to pay the following future benefits to its employees upon their reaching normal retirement age: (Dollars in thousands) Year ending December 31 : 2019 $ 3,677 2020 1,183 2021 1,470 2022 2,032 2023 1,246 2024-2028 4,262 Total $ 13,870 The above amounts were determined based on the employees’ current salary rates and the number of years’ service that will have been accumulated at their retirement date. These amounts do not </t>
  </si>
  <si>
    <t>Note 22 - Commitments and Contingencies</t>
  </si>
  <si>
    <t>Commitments and Contingencies Disclosure [Text Block]</t>
  </si>
  <si>
    <t xml:space="preserve">NOTE 22 Geothermal resources The Company, through its project subsidiaries in the U.S., controls certain rights to geothermal fluids through certain leases with the BLM or through private leases. Royalties on the utilization of the geothermal resources are computed and paid to the lessors as defined in the respective agreements. Royalty expense under the geothermal resource agreements were $21.6 $19.4 $17.1 December 31, 2018, 2017, 2016, Letters of credit In the ordinary course of business with customers, vendors, and lenders, the Company is contingently liable for performance under letters of credit totaling $229.6 December 31, 2018. not not Purchase commitments The Company purchases raw materials for inventories, construction-in-process and services from a variety of vendors. During the normal course of business, in order to manage manufacturing lead times and help assure adequate supply, the Company enters into agreements with contract manufacturers and suppliers that either allow them to procure goods and services based upon specifications defined by the Company, or that establish parameters defining the Company’s requirements. At December 31, 2018, $129.3 $36.1 2019. Grants and royalties The Company, through Ormat Systems, had historically, through December 31, 2003, 3.5% 5.0% No December 31, 2018, 2017, 2016. not not December 31, 2018 2017, $2.0 $1.9 $1.0 $0.9 Lease commitments The Company entered into lease transactions for a fleet of vehicles. The lease transactions are classified as capital leases and the leased vehicles are classified under Property, Plant and Equipment in the total amount of $7.5 $3.6 December 31, 2018 2017, 5 five (Dollars in thousands) Year ending December 31: 2019 $ 3,118 2020 3,318 2021 2,283 2022 1,941 2023 1,307 Total $ 11,967 The following is a schedule by years of future minimum rental payments required under operating leases that have initial or remaining noncancelable lease terms in excess of one December 31, 2018. Year ending December 31: (Dollars in thousands) 2019 $ 7,771 2020 4,197 2021 3,475 2022 2,474 2023 1,603 Later years 9,292 Total minimum rental payments $ 28,812 Contingencies ● On May 21, 2018, 11 August 3, 2017 May 13, 2018". 31 1 38C 1 2017 2 May 16, 2018, May 11, 2018 2017 ● On June 11, 2018, August 8, 2017 May 15, 2018 10 10b 5 20 10 December 31, 2016 2017, 10 nine September 30, 2017 four ● On September 11, 2018, October 22, 2018, three four 14 2018 ● Following the announcement of the Company’s acquisition of USG, a number of putative shareholder class action complaints were initially filed on behalf of USG shareholders between March 8, 2018 March 30, 2018 No. 2018 0177 Mar. 12, 2018). May 24, 2018 ● On February 18, 2018, January 16, 2018 2 January 2018 3 ● On August 5, 2016, December 12, 2016, August 2014. June 14, 2017, March 25, 2017 two third 2018 January 2019, ● On March 29, 2016, 27th $4.6 3.75% 10 11th In addition, from time to time, the Company is named as a party to various other lawsuits, claims and other legal and regulatory proceedings that arise in the ordinary course of our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t>
  </si>
  <si>
    <t>Note 23 - Quarterly Financial Information (Unaudited)</t>
  </si>
  <si>
    <t>Quarterly Financial Information [Text Block]</t>
  </si>
  <si>
    <t xml:space="preserve">NOTE 23 Three Months Ended Mar. 31, 2017 June 30, 2017 Sept. 30, 2017 Dec. 31, 2017 Mar. 31, 2018 June 30, 2018 Sept. 30, 2018 Dec. 31, 2018 (Dollars in thousands, except per share amounts) Revenues: Electricity $ 115,776 $ 110,896 $ 110,876 $ 128,045 $ 132,489 $ 122,179 $ 116,891 $ 138,320 Product 74,122 67,587 44,912 37,862 48,672 54,915 48,439 49,717 Other -- 881 1,397 458 2,862 1,205 1,150 2,428 Total revenues 189,898 179,364 157,185 166,365 184,023 178,299 166,480 190,465 Cost of revenues: Electricity 66,036 63,196 64,444 73,164 73,482 81,236 79,845 63,692 Product 49,452 43,432 32,218 26,992 33,726 37,573 35,669 33,729 Other -- 2,243 1,330 1,853 3,443 2,028 2,174 2,235 Total cost of revenues 115,488 108,871 97,992 102,009 110,651 120,837 117,688 99,656 Gross profit 74,410 70,493 59,193 64,356 73,372 57,462 48,792 90,809 Operating expenses: Research and development expenses 602 1,050 716 789 1,108 1,251 706 1,118 Selling and marketing expenses 4,363 4,090 3,630 3,517 3,699 3,712 8,578 3,813 General and administrative expenses 9,949 12,201 10,877 9,854 13,849 15,866 13,606 4,429 Impairment charge -- -- -- -- -- -- -- 13,464 Write-off of unsuccessful exploration activities -- -- -- 1,796 123 -- -- 3 Operating income 59,496 53,152 43,970 48,400 54,593 36,633 25,902 67,982 Other income (expense): Interest income 244 362 255 127 113 189 214 458 Interest expense, net (14,923 ) (14,540 ) (11,692 ) (12,987 ) (14,344 ) (15,846 ) (18,700 ) (22,034 ) Derivatives and foreign currency transaction gains (losses) 1,338 1,703 (1,001 ) 614 (1,599 ) (529 ) (383 ) (2,250 ) Income attributable to sale of tax benefits 6,157 4,356 3,506 3,859 7,361 3,556 4,066 4,020 Other non-operating income (expense), net (92 ) 6 (1,592 ) 12 (20 ) 7,373 309 117 Income from continuing operations, before income tax and equity in earnings (losses) of investees 52,220 45,039 33,446 40,025 46,104 31,376 11,408 48,293 Income tax benefit (provision) (11,004 ) (32,765 ) (6,224 ) 28,329 26,942 (29,105 ) (1,184 ) (31,386 ) Equity in earnings (losses) of investees, net (1,599 ) (428 ) 337 (267 ) 1,210 388 (117 ) 6,182 Income from continuing operations 39,617 11,846 27,559 68,087 74,256 2,659 10,107 23,089 Net loss (income) attributable to noncontrolling interest (4,423 ) (3,206 ) (3,599 ) (3,467 ) (4,748 ) (3,002 ) 474 (4,869 ) Net income (loss) attributable to the Company's stockholders $ 35,194 $ 8,640 $ 23,960 $ 64,620 $ 69,508 $ (343 ) $ 10,581 $ 18,220 Earnings (loss) per share attributable to the Company's stockholders Basic: Net income $ 0.71 $ 0.17 $ 0.48 $ 1.28 $ 1.37 $ (0.01 ) $ 0.21 $ 0.36 Diluted: Net income $ 0.70 $ 0.17 $ 0.47 $ 1.27 $ 1.36 $ (0.01 ) $ 0.21 $ 0.36 Weighted average number of shares used in computation of earnings per share attributable to the Company's stockholders: Basic 49,680 49,771 50,367 50,607 50,614 50,623 50,645 50,691 Diluted 50,491 50,624 50,867 51,053 51,051 50,958 50,963 50,936 </t>
  </si>
  <si>
    <t>Note 24 - Subsequent Events</t>
  </si>
  <si>
    <t>Subsequent Events [Text Block]</t>
  </si>
  <si>
    <t xml:space="preserve">NOTE 24 Cash dividend On February 26, 2019, $5.6 $0.11 March 14, 2019, March 28, 2019. </t>
  </si>
  <si>
    <t>Significant Accounting Policies (Policies)</t>
  </si>
  <si>
    <t>Accounting Policies [Abstract]</t>
  </si>
  <si>
    <t>Description Of Business [Policy Text Block]</t>
  </si>
  <si>
    <t>Business The Company is primarily engaged in the geothermal and recovered energy business, including the supply of equipment that is manufactured by the Company and the design and construction of power plants for projects owned by the Company or for third Most of the Company’s domestic power plant facilities are Qualifying Facilities under the PURPA. The PPAs for certain of such facilities are dependent upon their maintaining Qualifying Facility status. Management believes that all of the facilities located in the U.S. were in compliance with Qualifying Facility status requirements as of December 31, 2018.</t>
  </si>
  <si>
    <t>Dividend Declared [Policy Text Block]</t>
  </si>
  <si>
    <t>Cash dividends During the years ended December 31, 2018, 2017, 2016, $26.8 $0.53 $20.5 $0.41 $25.7 $0.52</t>
  </si>
  <si>
    <t>Rounding [Policy Text Block]</t>
  </si>
  <si>
    <t>Rounding Dollar amounts, except per share data, in the notes to these financial statements are rounded to the closest $1,000,</t>
  </si>
  <si>
    <t>Basis of Accounting, Policy [Policy Text Block]</t>
  </si>
  <si>
    <t>Basis of presentation The consolidated financial statements are prepared in accordance with accounting principles generally accepted in the United States of America (“U.S. GAAP”) and include the accounts of the Company and of all majority-owned subsidiaries in which the Company exercises control over operating and financial policies, and variable interest entities in which the Company has an interest and is the primary beneficiary. Intercompany accounts and transactions have been eliminated in consolidation. Investments in less-than-majority-owned entities or other entities in which the Company exercises significant influence over operating and financial policies are accounted for using the equity method of accounting or consolidated if they are a variable interest entity in which the Company has an interest and is the primary beneficiary. Under the equity method, original investments are recorded at cost and adjusted by the Company’s share of undistributed earnings or losses of such companies. The Company’s earnings or losses in investments accounted for under the equity method have been reflected as “equity in earnings (losses) of investees, net” on the Company’s consolidated statements of operations and comprehensive income (loss).</t>
  </si>
  <si>
    <t>Cash and Cash Equivalents, Policy [Policy Text Block]</t>
  </si>
  <si>
    <t>Cash and cash equivalents The Company considers all highly liquid instruments, with an original maturity of three</t>
  </si>
  <si>
    <t>Cash and Cash Equivalents, Restricted Cash and Cash Equivalents, Policy [Policy Text Block]</t>
  </si>
  <si>
    <t>Restricted cash, cash equivalents, and marketable securities Under the terms of certain long-term debt agreements, the Company is required to maintain certain debt service reserves, cash collateral and operating fund accounts that have been classified as restricted cash and cash equivalents. Funds that will be used to satisfy obligations due during the next twelve</t>
  </si>
  <si>
    <t>Reconciliation of Cash and Cash Equivalents and Restricted Cash [Policy Text Block]</t>
  </si>
  <si>
    <t xml:space="preserve">Reconciliation of Cash and cash equivalents and Restricted cash and cash equivalents The following table provides a reconciliation of Cash and cash equivalents and Restricted cash and cash equivalents reported on the balance sheet that sum to the total of the same amounts shown on the statement of cash flows: December 31, 2018 2017 2016 (Dollars in thousands) Cash and cash equivalents $ 98,802 $ 47,818 $ 230,214 Restricted cash and cash equivalents 78,693 48,825 34,262 Total Cash and cash equivalents and restricted cash and cash equivalents $ 177,495 $ 96,643 $ 264,476 </t>
  </si>
  <si>
    <t>Concentration Risk, Credit Risk, Policy [Policy Text Block]</t>
  </si>
  <si>
    <t xml:space="preserve">Concentration of credit risk Financial instruments which potentially subject the Company to concentration of credit risk consist principally of temporary cash investments and accounts receivable. The Company places its temporary cash investments with high credit quality financial institutions located in the U.S. and in foreign countries. At December 31, 2018 2017, $31.3 $21.2 ten seven $250,000 December 31, 2018 2017, $93.9 $32.8 not At December 31, 2018 2017, $102.0 $78.1 December 31, 2018, 2017, 19 56% 57%, The Company has historically been able to collect on substantially all of its receivable balances and believes it will continue to be able to collect all amounts due. Accordingly, no Additionally, one 1.9% 11 January 2019 may </t>
  </si>
  <si>
    <t>Inventory, Policy [Policy Text Block]</t>
  </si>
  <si>
    <t>Inventories Inventories consist primarily of raw material parts and sub-assemblies for power units and are stated at the lower of cost or net realizable value, using the weighted-average cost method. Inventories are reduced by a provision for slow-moving and obsolete inventories. This provision was not December 31, 2018 2017.</t>
  </si>
  <si>
    <t>Deposit Contracts, Policy [Policy Text Block]</t>
  </si>
  <si>
    <t>Deposits and other Deposits and other consist primarily of performance bonds for construction projects, long-term insurance contract and receivables, and derivative instruments.</t>
  </si>
  <si>
    <t>Deferred Charges, Policy [Policy Text Block]</t>
  </si>
  <si>
    <t xml:space="preserve">Deferred charges Deferred charges represent prepaid income taxes on intercompany sales. Such amounts were amortized using the straight-line method and included in income tax provision over the life of the related property, plant and equipment. The Company adopted Accounting Standards Update 2016 16, first 2018 $49.8 December 31, 2018" </t>
  </si>
  <si>
    <t>Property, Plant and Equipment, Policy [Policy Text Block]</t>
  </si>
  <si>
    <t>Property, plant and equipment, net Property, plant and equipment are stated at cost. All costs associated with the acquisition, development and construction of power plants operated by the Company are capitalized. Major improvements are capitalized and repairs and maintenance (including major maintenance) costs are expensed. Power plants operated by the Company, which include geothermal wells and exploration and resource development costs, are depreciated using the straight-line method over their estimated useful lives, which range from 15 30 Buildings (in years) 25 Leasehold improvements (in years) 15 - 20 Machinery and equipment — manufacturing and drilling (in years) 10 Machinery and equipment — computers (in years) 3 - 5 Office equipment — furniture and fixtures (in years) 5 - 15 Office equipment — other (in years) 5 - 10 Automobiles (in years) 5 - 7 The cost and accumulated depreciation of items sold or retired are removed from the accounts. Any resulting gain or loss is recognized currently and recorded in the accompanying statements of operations. The Company capitalizes interest costs as part of constructing power plant facilities. Such capitalized interest is recorded as part of the asset to which it relates and is amortized over the asset’s estimated useful life. Capitalized interest costs amounted to $3.7 $7.2 $3.3 December 31, 2018, 2017, 2016,</t>
  </si>
  <si>
    <t>Exploratory Drilling Costs Capitalization and Impairment, Policy [Policy Text Block]</t>
  </si>
  <si>
    <t>Exploration and development costs The Company capitalizes costs incurred in connection with the exploration and development of geothermal resources once it acquires land rights to the potential geothermal resource. Prior to acquiring land rights, the Company makes an initial assessment that an economically feasible geothermal reservoir is probable on that land. The Company determines the economic feasibility of potential geothermal resources internally, with all available data and external assessments vetted through the exploration department and occasionally using outside service providers. Costs associated with the initial assessment are expensed and included in cost of electricity revenues in the consolidated statements of operations and comprehensive income (loss). Such costs were immaterial during the years ended December 31, 2018, 2017 2016. two three may In most cases, the Company obtains the right to conduct the geothermal development and operations on land owned by the BLM, various states or with private parties. In consideration for certain of these leases, the Company may Following the acquisition of land rights to the potential geothermal resource, the Company conducts further studies and surveys, including water and soil analyses among others, and augments its database with the results of these studies. The Company then initiates a suite of geophysical surveys to assess the resource and determine drilling locations. If the results of these activities support the initial assessment of the feasibility of the geothermal resource, the Company then proceeds to exploratory drilling and other related activities which may may not When deciding whether to continue holding lease rights and/or to pursue exploration activity, we diligently prioritize our prospective investments, taking into account resource and probability assessments in order to make informed decisions about whether a particular project will support commercial operation. As a result, write-off of unsuccessful activities for the year ended December 31, 2018, 2017 2016 $0.1 $1.8 $3.0 2017, 2016, no Grants received from the U.S. DOE are offset against the related exploration and development costs. There were no December 31, 2018 2017. December 31, 2016 $0.3 All exploration and development costs that are being capitalized, including the up-front bonus payments made to secure land leases, will be depreciated over their estimated useful lives when the related geothermal power plant is substantially complete and ready for use. A geothermal power plant is substantially complete and ready for use when electricity generation commences.</t>
  </si>
  <si>
    <t>Asset Retirement Obligation [Policy Text Block]</t>
  </si>
  <si>
    <t>Asset retirement obligation The Company records the fair value of a legal liability for an asset retirement obligation in the period in which it is incurred. The Company’s legal liabilities include plugging wells and post-closure costs of power producing sites. When a new liability for asset retirement obligations is recorded, the Company capitalizes the costs of the liability by increasing the carrying amount of the related long-lived asset. The liability is accreted to its present value each period, and the capitalized cost is depreciated over the useful life of the related asset. The Company periodically reassess the assumptions used to estimate the expected cash flows required to settle the asset retirement obligation, including changes in estimated probabilities, amounts, and timing of the settlement of the asset retirement obligation, as well as changes in the legal requirements of an obligation and revises the previously recorded asset retirement obligation accordingly. At retirement, the obligation is settled for its recorded amount at a gain or loss.</t>
  </si>
  <si>
    <t>Deferred Financing And Lease Transaction Costs [Policy Text Block]</t>
  </si>
  <si>
    <t>Deferred financing and lease transaction costs Deferred financing costs are amortized over the term of the related obligation using the effective interest method. Amortization of deferred financing costs is presented as interest expense in the consolidated statements of operations and comprehensive income (loss). Accumulated amortization related to deferred financing costs amounted to $21.8 $31.0 December 31, 2018 2017, December 31, 2018, 2017, 2016 $4.6 $5.7 $6.9 December 31, 2018, 2017 2016, $0.0 $0.6 $0.1 Deferred transaction costs relating to the Puna operating lease (see Note 12 $4.2 23 $2.5 $2.3 December 31, 2018 2017, December 31, 2018, 2017, 2016 $0.2</t>
  </si>
  <si>
    <t>Goodwill and Intangible Assets, Goodwill, Policy [Policy Text Block]</t>
  </si>
  <si>
    <t>Goodwill Goodwill represents the excess of the fair value of consideration transferred in the business combination transactions of Guadeloupe, Viridity and USG over the fair value of tangible and intangible assets acquired, net of the fair value of liabilities assumed and the fair value of any noncontrolling interest in the acquisitions. Goodwill is not December 31 not first not no one not first January 2017, 2017 04, 350 2018, two two December 31, 2018" 2017 04, one not 9</t>
  </si>
  <si>
    <t>Intangible Assets, Finite-Lived, Policy [Policy Text Block]</t>
  </si>
  <si>
    <t>Intangible assets Intangible assets consist of allocated acquisition costs of PPAs, which are amortized using the straight-line method over the 13 25 9 19 may not no no not</t>
  </si>
  <si>
    <t>Impairment or Disposal of Long-Lived Assets, Policy [Policy Text Block]</t>
  </si>
  <si>
    <t xml:space="preserve">Impairment of long-lived assets and long-lived assets to be disposed of The Company evaluates long-lived assets, such as property, plant and equipment and construction-in-process for impairment whenever events or changes in circumstances indicate that the carrying amount of an asset may not not not not The Company tests its operating plants that are operated together as a complex for impairment at the complex level because the cash flows of such plants result from significant shared operating activities. For example, the operating power plants in a complex are managed under a combined operation management generally with one one not not not Recoverability of assets to be held and used is measured by a comparison of the carrying amount of an asset to the estimated future net undiscounted cash flows expected to be generated by the asset. The significant assumptions that the Company uses in estimating its undiscounted future cash flows include: (i) projected generating capacity of the complex or power plant and rates to be received under the respective PPA(s) and expected market rates thereafter and (ii) projected operating expenses of the relevant complex or power plant. Estimates of future cash flows used to test recoverability of a long-lived asset under development also include cash flows associated with all future expenditures necessary to develop the asset. If the assets are considered to be impaired, the impairment to be recognized is measured by the amount by which the carrying amount of the assets exceeds their fair value. Assets to be disposed of are reported at the lower of the carrying amount or fair value less costs to sell. Management believes that no may may </t>
  </si>
  <si>
    <t>Derivatives, Policy [Policy Text Block]</t>
  </si>
  <si>
    <t>Derivative instruments Derivative instruments (including certain derivative instruments embedded in other contracts) are measured at their fair value and recorded as either assets or liabilities unless exempted from derivative treatment as a normal purchase and sale. All changes in the fair value of derivatives are recognized in earnings unless specific hedge criteria are met, which requires a company to formally document, designate and assess the effectiveness of transactions that receive hedge accounting. The Company maintains a risk management strategy that may not</t>
  </si>
  <si>
    <t>Foreign Currency Transactions and Translations Policy [Policy Text Block]</t>
  </si>
  <si>
    <t>Foreign currency translation The U.S. dollar is the functional currency for all of the Company’s consolidated operations and those of its equity affiliates except for the Guadeloupe power plant. For those entities, all gains and losses from currency translations are included within the line item “Derivatives and foreign currency transaction gains (losses)” within the consolidated statements of operations and comprehensive income (loss). The Euro is the functional currency of the Guadeloupe power plant and thus gains and losses from currency translation adjustments related to Guadeloupe are included as currency translation adjustments in accumulated other comprehensive income in the consolidated statements of equity and in comprehensive income. The accumulated currency translation adjustments amounted to $0.0 $1.4 December 31, 2018 2017,</t>
  </si>
  <si>
    <t>Comprehensive Income, Policy [Policy Text Block]</t>
  </si>
  <si>
    <t>Comprehensive income (loss) reporting Comprehensive income (loss) includes net income or loss plus other comprehensive income (loss), which for the Company consists of changes in unrealized gains or losses in respect of the Company’s share in derivatives instruments of unconsolidated investment, foreign currency translation adjustments and amortization of unrealized gains in respect of derivative instruments designated as a cash flow hedge. The changes in foreign currency translation adjustments, amortization of unrealized gains and loss in respect of derivative instruments designated as a cash flow hedge during the years ended December 31, 2018, 2017 2016 5</t>
  </si>
  <si>
    <t>Revenue Recognition, Policy [Policy Text Block]</t>
  </si>
  <si>
    <t>Revenues and cost of revenues Revenues are primarily related to: (i) sale of electricity from geothermal and recovered energy-based power plants owned and operated by the Company; (ii) geothermal and recovered energy-based power plant equipment engineering, sale, construction and installation, and operating services and (iii) energy storage, demand-response and energy management services. Electricity segment revenues July 1, 2003, four 840 8 606, 30 60 Product segment revenues third not not no one two In contracts for which we determine that control is not Accounting for product contracts that are satisfied over time includes use of several estimates such as variable consideration related to bonuses and penalties and total estimated cost for completing the contract. The estimated amount of variable consideration will be included in the transaction price only to the extent that it is probable that a significant reversal in the amount of cumulative revenue recognized will not The nature of our product contracts give rise to several modifications or change requests by our customers. Substantially all of the modifications are treated as cumulative catch-ups to revenues since the additional goods are not one Other segment revenues 606 may For additional information please see “Revenues from Contracts with Customers” under “New accounting pronouncement” section below. Our accounting policy for revenues included under the comparative periods were accounted under the previous accounting standard as follows: Revenues related to the sale of electricity from geothermal and recovered energy-based power plants and capacity payments are recorded based upon output delivered and capacity provided at rates specified under relevant contract terms. For PPAs agreed to, modified, or acquired in business combinations on or after July 1, 2003, two 840 8 Revenues from engineering, operating services, and parts and product sales are recorded upon providing the service or delivery of the products and parts and when collectability is reasonably assured. Revenues from the supply and/or construction of geothermal and recovered energy-based power plant equipment and other equipment to third may In specific instances where there is a lack of dependable estimates or inherent risks cause forecast to be doubtful, then the completed-contract method is followed. Revenue is recognized when the contract is substantially complete and when collectability is reasonably assured. Costs that are closely associated with the project are deferred as contract costs and recognized similarly to the associated revenues.</t>
  </si>
  <si>
    <t>Termination fee [Policy Text Block]</t>
  </si>
  <si>
    <t>Termination fee Fees to terminate PPAs are recognized in the period incurred as selling and marketing expenses. During 2018, 2 $5 2018. 2017 2016, no</t>
  </si>
  <si>
    <t>Standard Product Warranty, Policy [Policy Text Block]</t>
  </si>
  <si>
    <t>Warranty on products sold The Company generally provides a one two December 31, 2018, 2017, 2016.</t>
  </si>
  <si>
    <t>Research and Development Expense, Policy [Policy Text Block]</t>
  </si>
  <si>
    <t>Research and development Research and development costs incurred by the Company for the development of existing and new geothermal, recovered energy and remote power technologies are expensed as incurred. Grants received from the DOE are offset against the related research and development expenses. There were no December 31, 2018, 2017, 2016.</t>
  </si>
  <si>
    <t>Share-based Compensation, Option and Incentive Plans Policy [Policy Text Block]</t>
  </si>
  <si>
    <t>Stock-based compensation The Company accounts for stock-based compensation using the fair value method whereby compensation cost is measured at the grant date, based on the calculated fair value of the award, and is recognized as an expense over the requisite employee service period (generally the vesting period of the grant). Starting in 2016, 2016,</t>
  </si>
  <si>
    <t>Tax Monetization Transactions Policy [Policy Text Block]</t>
  </si>
  <si>
    <t>Tax monetization Transactions The Company has two 13 2017 13. 470. 810. 835 7.</t>
  </si>
  <si>
    <t>Income Tax, Policy [Policy Text Block]</t>
  </si>
  <si>
    <t>Income taxes Income taxes are accounted for using the asset and liability approach, which requires the recognition of taxes payable or refundable for the current year and deferred tax assets and liabilities for the future tax consequences of events that have been recognized in the Company’s financial statements or tax returns. The measurement of current and deferred tax assets and liabilities are based on provisions of the enacted tax law. On December 22, 2017, not 1 35 21 2 3 4 5 6 7 8 December 31, 2017. 18 not not</t>
  </si>
  <si>
    <t>Earnings Per Share, Policy [Policy Text Block]</t>
  </si>
  <si>
    <t>Earnings per share Basic earnings per share attributable to the Company’s stockholders (“earnings per share”) is computed by dividing net income or loss attributable to the Company’s stockholders by the weighted average number of shares of common stock outstanding for the period. The Company does not The table below shows the reconciliation of the number of shares used in the computation of basic and diluted earnings per share: Year Ended December 31, 2018 2017 2016 (In thousands) Weighted average number of shares used in computation of basic earnings per share 50,643 50,110 49,469 Add: Additional shares from the assumed exercise of employee stock options 326 659 671 Weighted average number of shares used in computation of diluted earnings per share 50,969 50,769 50,140 The number of stock-based awards that could potentially dilute future earnings per share and were not 176.4 42.9 102.8 December 31, 2018, 2017, 2016.</t>
  </si>
  <si>
    <t>Use of Estimates, Policy [Policy Text Block]</t>
  </si>
  <si>
    <t>Use of estimates in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such financial statements and the reported amounts of revenues and expenses during the reporting periods. Actual results could differ from those estimates. The most significant estimates with regard to the Company’s consolidated financial statements relate to the useful lives of property, plant and equipment, impairment of goodwill and long-lived assets, including intangible assets, revenue recognition of product sales using the percentage of completion method, asset retirement obligations, and the provision for income taxes.</t>
  </si>
  <si>
    <t>Puna Power Plant, Policy [Policy Text Block]</t>
  </si>
  <si>
    <t xml:space="preserve">Puna Power Plant On May 3, 2018, 38 three December 31, 2018 $3.3 May 2018 December 31, 2018 $12.1 May 2018. </t>
  </si>
  <si>
    <t>New Accounting Pronouncements, Policy [Policy Text Block]</t>
  </si>
  <si>
    <t>New Accounting Pronouncements New accounting pronouncements effective in the year ended December 31, 2018 Income Taxes In March 2018, 2018 05, 740 No. 118, 118” December 2017. 18 8 Revenues from Contracts with Customers In May 2014, 2014 09, 606, 1 2 3 4 5 2014 09 March 2016, 2016 08, not The Company adopted this update effectively as of January 1, 2018 one five 606, The adoption of ASC 606, not 2018, 606 January 1, 2018, (Dollars in millions) Electricity segment revenues $ – Product segment revenues – Other segment revenues – Investment in an unconsolidated company as of January 1, 2018 24.0 For a detailed description of our Electricity, Products and Other revenues, please see “Revenues and cost of revenues” caption above. Contract Assets and Liabilities related to our Product segment: Contract assets reflect revenue recognized and performance obligations satisfied in advance of customer billing. Contract liabilities relate to payments received in advance of the satisfaction of performance under the contract. We receive payments from customers based on the terms established in our contracts. Total contract assets and contract liabilities as of December 31, 2018 December 31, 2017 December 31, December 31, 2018 2017 (Dollars in thousands) Contract assets (*) $ 42,130 $ 40,945 Contract liabilities (*) (18,402 ) (20,241 ) Contract assets, net $ 23,728 $ 20,704 (*) Contract assets and contract liabilities are presented as "Costs and estimated earnings in excess of billings on uncompleted contracts" and "Billings in excess of costs and estimated earnings on uncompleted contracts", respectively, on the consolidated balance sheet. The following table presents the significant changes in the contract assets and contract liabilities for the year ended December 31, 2018: Contract assets Contract liabilities (Dollars in thousands) Recognition of contract liabilities as revenue as a result of performance obligations satisfied $ - $ 33,349 Cash received in advance for which revenues have not yet recognized, net expenditures made - (38,162 ) Reduction of contract assets as a result of rights to consideration becoming unconditional (128,659 ) - Contract assets recognized, net of recognized receivables 136,496 - Net change in contract assets and contract liabilities 7,837 (4,813 ) The timing of revenue recognition, billings and cash collections results in accounts receivable, contract assets and contract liabilities on the consolidated balance sheet. In our Products segment, amounts are billed as work progresses in accordance with agreed-upon contractual terms, or upon achievement of contractual milestones. Generally, billing occurs subsequent to the recognition of revenue, resulting in contract assets. However, we sometimes receive advances or deposits from our customers before revenue can be recognized, resulting in contract liabilities. These assets and liabilities are reported on the consolidated balance sheet on a contract-by-contract basis at the end of each reporting period. The timing of billing our customers and receiving advance payments vary from contract to contract. The majority of payments are received no On December 31, 2018, $188.1 not 100% 24 The following schedule reconciles revenues accounted for under ASC 840, 606, December 31, 2018: Year Ended December 31, 2018 (Dollars in thousands) Electricity Revenues accounted under ASC 840, Leases $ 481,619 Electricity, Product and Other revenues accounted under ASC 606 237,648 Total consolidated revenues $ 719,267 Disaggregated revenues from contracts with customers for the year ended December 31, 2018 19 Investment in an unconsolidated company 606 one- $24.0 January 1, 2018. not not The following schedule quantifies the impact of adopting ASC 606 December 31, 2018: Year ended December 31, 2018 under previous standard Effect of the New Revenue Standard As reported for the year ended December 31, 2018 (Dollars in thousands) Equity in earnings (losses) of investees, net $ 5,615 $ 2,048 $ 7,663 Income from continuing operations 108,063 2,048 110,111 Net income attributable to the Company’s stockholders 95,918 2,048 97,966 Retained earnings as of the end of the period 420,174 2,048 422,222 Compensation - Stock Compensation In May 2017, 2017 09, 718 718. 1 2 3 718 December 15, 2017. not Business Combinations In January 2017, 2017 01, 805 not December 15, 2017, not Statement of Cash Flow In November 2016, 2016 18, 230 December 15, 2017 December 31, 2018 Intra-Entity Transfers of Assets Other than Inventory In October 2016, 2016 16, not December 15, 2017 December 31, 2018 $49.8 Statement of Cash Flows: Classification of Certain Cash Receipts and Cash payments (Topic 230 In August 2016, 2016 15, 230 eight December 15, 2017 December 31, 2018 $8.0 fourth 2017 Recognition and Measurement of Financial Assets and Financial Liabilities In January 2016, 2016 01, December 15, 2017 not Intangibles –Goodwill and Other In January 2017, 2017 04, 350 not 2 2 first first December 15, 2019. January 1, 2017. 2018 New accounting pronouncements effective in future periods Derivatives and Hedging In August 2017, 2017 12, December 15, 2018, Leases In February 2016, 2016 02, 842 two 606. February 2016, 2018 11, July 2018 December 15, 2018, The Company performed an evaluation of the impact from adopting the standard on its financial statements which included, among others, utilization of internal resources to lead the implementation efforts and supplement them with external resources and accounting professionals, review of the Company’s existing lease portfolio and assess the impact to its business processes and internal control over financial reporting. The Company will adopt this update on January 1, 2019, no not one not The Company has substantially completed its assessment of the potential impact that the implementation of this update will have on its consolidated financial statements and continues to finalize its efforts relative to the adoption of this update as of January 1, 2019. not $27.0 $30.0 not Reclassification of Certain Tax Effects from Accumulated Other Comprehensive income In February 2018, 2018 02, 220 December 15, 2018, not NOTE 1 Retrospective adjustments as a result of adoption of accounting policies and change in segments As described above in Note 1, 2016 15, 2016 18, December 31, 2017 2016 19, 2018, 280, December 31, 2017.</t>
  </si>
  <si>
    <t>Note 1 - Business and Significant Accounting Policies (Tables)</t>
  </si>
  <si>
    <t>Notes Tables</t>
  </si>
  <si>
    <t>Schedule of Cash and Cash Equivalents [Table Text Block]</t>
  </si>
  <si>
    <t xml:space="preserve"> December 31, 2018 2017 2016 (Dollars in thousands) Cash and cash equivalents $ 98,802 $ 47,818 $ 230,214 Restricted cash and cash equivalents 78,693 48,825 34,262 Total Cash and cash equivalents and restricted cash and cash equivalents $ 177,495 $ 96,643 $ 264,476 </t>
  </si>
  <si>
    <t>Schedule Of Estimated Useful Lives [Table Text Block]</t>
  </si>
  <si>
    <t xml:space="preserve"> Buildings (in years) 25 Leasehold improvements (in years) 15 - 20 Machinery and equipment — manufacturing and drilling (in years) 10 Machinery and equipment — computers (in years) 3 - 5 Office equipment — furniture and fixtures (in years) 5 - 15 Office equipment — other (in years) 5 - 10 Automobiles (in years) 5 - 7 </t>
  </si>
  <si>
    <t>Schedule of Weighted Average Number of Shares [Table Text Block]</t>
  </si>
  <si>
    <t xml:space="preserve"> Year Ended December 31, 2018 2017 2016 (In thousands) Weighted average number of shares used in computation of basic earnings per share 50,643 50,110 49,469 Add: Additional shares from the assumed exercise of employee stock options 326 659 671 Weighted average number of shares used in computation of diluted earnings per share 50,969 50,769 50,140 </t>
  </si>
  <si>
    <t>Schedule of New Accounting Pronouncements and Changes in Accounting Principles [Table Text Block]</t>
  </si>
  <si>
    <t xml:space="preserve"> (Dollars in millions) Electricity segment revenues $ – Product segment revenues – Other segment revenues – Investment in an unconsolidated company as of January 1, 2018 24.0 Year Ended December 31, 2018 (Dollars in thousands) Electricity Revenues accounted under ASC 840, Leases $ 481,619 Electricity, Product and Other revenues accounted under ASC 606 237,648 Total consolidated revenues $ 719,267 Year ended December 31, 2018 under previous standard Effect of the New Revenue Standard As reported for the year ended December 31, 2018 (Dollars in thousands) Equity in earnings (losses) of investees, net $ 5,615 $ 2,048 $ 7,663 Income from continuing operations 108,063 2,048 110,111 Net income attributable to the Company’s stockholders 95,918 2,048 97,966 Retained earnings as of the end of the period 420,174 2,048 422,222 </t>
  </si>
  <si>
    <t>Contract with Customer, Asset and Liability [Table Text Block]</t>
  </si>
  <si>
    <t xml:space="preserve"> December 31, December 31, 2018 2017 (Dollars in thousands) Contract assets (*) $ 42,130 $ 40,945 Contract liabilities (*) (18,402 ) (20,241 ) Contract assets, net $ 23,728 $ 20,704 Contract assets Contract liabilities (Dollars in thousands) Recognition of contract liabilities as revenue as a result of performance obligations satisfied $ - $ 33,349 Cash received in advance for which revenues have not yet recognized, net expenditures made - (38,162 ) Reduction of contract assets as a result of rights to consideration becoming unconditional (128,659 ) - Contract assets recognized, net of recognized receivables 136,496 - Net change in contract assets and contract liabilities 7,837 (4,813 )</t>
  </si>
  <si>
    <t>Note 2 - Business Acquisitions and Others (Tables)</t>
  </si>
  <si>
    <t>Schedule of Recognized Identified Assets Acquired and Liabilities Assumed [Table Text Block]</t>
  </si>
  <si>
    <t xml:space="preserve"> Cash and cash equivalents and restricted cash $ 37.9 Property, plant and equipment and construction-in-process 77.3 Intangible assets (1) 127.0 Goodwill (2) 12.7 Deferred taxes 1.7 Total assets acquired $ 256.6 Other working capital $ (8.2 ) Long-term term debt (98.3 ) Asset retirement obligation (9.0 ) Noncontrolling interest (34.9 ) Total liabilities assumed $ (150.4 ) Total assets acquired, and liabilities assumed, net $ 106.2 </t>
  </si>
  <si>
    <t>Business Acquisition, Pro Forma Information [Table Text Block]</t>
  </si>
  <si>
    <t xml:space="preserve"> Pro forma for the year ended December 31, 2018 Pro forma for the year ended December 31, 2017 (Dollars in thousands) Electricity revenues $ 521,175 $ 497,650 Total revenues 730,563 724,869 Income from continuing operations before income taxes and equity in losses of investees 134,142 169,546 </t>
  </si>
  <si>
    <t>Note 3 - Inventories (Tables)</t>
  </si>
  <si>
    <t>Schedule of Inventory, Current [Table Text Block]</t>
  </si>
  <si>
    <t xml:space="preserve"> December 31, 2018 2017 (Dollars in thousands) Raw materials and purchased parts for assembly $ 26,914 $ 12,007 Self-manufactured assembly parts and finished products 18,110 7,544 Total $ 45,024 $ 19,551 </t>
  </si>
  <si>
    <t>Note 4 - Cost and Estimated Earnings on Uncompleted Contracts (Tables)</t>
  </si>
  <si>
    <t>Cost And Estimated Earnings On Uncompleted Contracts [Table Text Block]</t>
  </si>
  <si>
    <t xml:space="preserve"> December 31, 2018 2017 (Dollars in thousands) Costs and estimated earnings incurred on uncompleted contracts $ 278,797 $ 550,823 Less billings to date (255,069 ) (530,119 ) Total $ 23,728 $ 20,704 December 31, 2018 2017 (Dollars in thousands) Costs and estimated earnings in excess of billings on uncompleted contracts $ 42,130 $ 40,945 Billings in excess of costs and estimated earnings on uncompleted contracts (18,402 ) (20,241 ) Total $ 23,728 $ 20,704 </t>
  </si>
  <si>
    <t>Note 5 - Investment in an Unconsolidated Company (Tables)</t>
  </si>
  <si>
    <t>Equity Method Investments [Table Text Block]</t>
  </si>
  <si>
    <t xml:space="preserve"> December 31, 2018 2017 (Dollars in thousands) Sarulla $ 71,983 $ 34,084 </t>
  </si>
  <si>
    <t>Other Comprehensive Income (Loss) from Equity Method Investments[Table Text Block]</t>
  </si>
  <si>
    <t xml:space="preserve"> Year Ended December 3 1 , 2018 2017 (Dollars in thousands) Change, net of deferred tax, in unrealized gains (losses) in respect of the Company’s share in derivative instruments of unconsolidated investment $ 2,235 $ 804 </t>
  </si>
  <si>
    <t>Note 6 - Variable Interest Entities (Tables)</t>
  </si>
  <si>
    <t>Schedule of Variable Interest Entities [Table Text Block]</t>
  </si>
  <si>
    <t xml:space="preserve"> December 31, 2018 Project Debt PPAs (Dollars in thousands) Assets: Restricted cash and cash equivalents $ 76,019 $ 2,304 Other current assets 213,007 9,698 Property, plant and equipment, net 1,552,408 306,820 Construction-in-process 90,812 13,273 Other long-term assets 177,723 9,104 Total assets $ 2,109,969 $ 341,199 Liabilities: Accounts payable and accrued expenses $ 24,245 $ 2,651 Long-term debt 805,850 — Other long-term liabilities 125,769 12,483 Total liabilities $ 955,864 $ 15,134 December 31, 2017 Project Debt PPAs (Dollars in thousands) Assets: Restricted cash, cash equivalents and marketable securities $ 48,676 $ — Other current assets 124,322 18,010 Property, plant and equipment, net 1,252,623 379,277 Construction-in-process 129,832 12,885 Other long-term assets 63,667 276 Total assets $ 1,619,120 $ 410,448 Liabilities: Accounts payable and accrued expenses $ 24,887 $ 6,863 Long-term debt 658,726 — Other long-term liabilities 93,682 6,757 Total liabilities $ 777,295 $ 13,620 </t>
  </si>
  <si>
    <t>Note 7 - Fair Value of Financial Instruments (Tables)</t>
  </si>
  <si>
    <t>Fair Value, by Balance Sheet Grouping [Table Text Block]</t>
  </si>
  <si>
    <t xml:space="preserve"> December 31, 2018 Fair Value Carrying Value at December 31, 2018 Total Level 1 Level 2 Level 3 (Dollars in thousands) Assets: Current assets: Cash equivalents (including restricted cash accounts) $ 18,787 $ 18,787 $ 18,787 $ — $ — Derivatives: Contingent receivable (1) 104 104 — — 104 Liabilities: Current liabilities: Derivatives: Contingent payables (1) (3,424 ) (3,424 ) — — (3,424 ) Currency forward contracts (2) (1,040 ) (1,040 ) — (1,040 ) — $ 14,427 $ 14,427 $ 18,787 $ (1,040 ) $ (3,320 ) December 31, 2017 Fair Value Carrying Value at December 31, 2017 Total Level 1 Level 2 Level 3 (Dollars in thousands) Assets Current assets: Cash equivalents (including restricted cash accounts) $ 18,359 $ 18,359 $ 18,359 $ — $ — Derivatives: Contingent receivable (1) 108 108 — — 108 Currency forward contracts (2) 992 992 — 992 — Liabilities: Current liabilities: Derivatives: Contingent payables (1) (13,904 ) (13,904 ) — — (13,904 ) Warrants (1) (3,967 ) (3,967 ) — — (3,967 ) $ 1,588 $ 1,588 $ 18,359 $ 992 $ (17,763 )</t>
  </si>
  <si>
    <t>Derivative Instruments, Gain (Loss) [Table Text Block]</t>
  </si>
  <si>
    <t xml:space="preserve"> Derivatives not designated as hedging instruments Location of recognized gain (loss) Amount of recognized gain (loss) 2018 2017 2016 (Dollars in thousands) Put options on natural gas price Derivative and foreign currency transaction gains (losses) $ — $ (350 ) $ — Call options on natural gas price Derivative and foreign currency transaction gains (losses) — — (1,340 ) Call and put options on oil price Derivative and foreign currency transaction gains (losses) — — (1,313 ) Contingent considerations Derivative and foreign currency transaction gains (losses) 170 (129 ) (1,527 ) Contingent considerations General and administrative expenses 10,322 2,048 — Currency forward contracts Derivative and foreign currency transaction gains (losses) (3,081 ) 3,699 238 $ 7,411 $ 5,268 $ (3,942 )</t>
  </si>
  <si>
    <t>Schedule of Carrying Values and Estimated Fair Values of Debt Instruments [Table Text Block]</t>
  </si>
  <si>
    <t xml:space="preserve"> Fair Value Carrying Amount 2018 2017 2018 2017 (Dollars in millions) (Dollars in millions) Olkaria III Loan - OPIC 211.8 234.6 210.6 228.6 Olkaria IV Loan - DEG 2 47.2 50.7 47.5 50.0 Platanares Loan - OPIC 119.1 — 112.7 — Amatitlan Loan 29.9 32.8 29.8 33.3 Senior Secured Notes: OrCal Geothermal Inc. ("OrCal") 19.0 34.2 18.7 32.1 OFC 2 LLC ("OFC 2") 214.5 234.6 217.8 232.5 Don A. Campbell 1 ("DAC 1") 78.8 85.5 83.3 88.3 USG Prudential - NV 29.4 — 27.8 — USG Prudential - ID 18.6 — 18.9 — USG DOE 48.3 — 51.4 — Senior Unsecured Bonds 199.4 200.3 204.3 204.3 Senior Unsecured Loan 102.2 — 100.0 — Other long-term debt 5.4 7.0 6.2 7.9 </t>
  </si>
  <si>
    <t>Fair Value, Liabilities Measured on Recurring and Nonrecurring Basis [Table Text Block]</t>
  </si>
  <si>
    <t xml:space="preserve"> Level 1 Level 2 Level 3 Total (Dollars in millions) Olkaria III - OPIC — — 211.8 211.8 Olkaria IV - DEG 2 — — 47.2 47.2 Platanares Loan - OPIC — — 119.1 119.1 Amatitlan Loan — 29.9 — 29.9 Senior Secured Notes: OrCal Senior Secured Notes — — 19.0 19.0 OFC 2 Senior Secured Notes — — 214.5 214.5 DAC 1 Senior Secured Notes — — 78.8 78.8 USG Prudential - NV — — 29.4 29.4 USG Prudential - ID — — 18.6 18.6 USG DOE — — 48.3 48.3 Senior Unsecured Bonds — — 199.4 199.4 Senior Unsecured Loan — — 102.2 102.2 Other long-term debt — — 5.4 5.4 Revolving lines of credit — 159.0 — 159.0 Deposits 12.0 — — 12.0 Level 1 Level 2 Level 3 Total (Dollars in millions) Olkaria III Loan - OPIC $ — $ — $ 234.6 $ 234.6 Olkaria IV - DEG 2 50.7 50.7 Amatitlan Loan — 32.8 — 32.8 Senior Secured Notes: OrCal Senior Secured Notes — — 34.2 34.2 OFC 2 Senior Secured Notes — — 234.6 234.6 DAC 1 Senior Secured Notes — — 85.5 85.5 Senior Unsecured Bonds — — 200.3 200.3 Other long-term debt — — 7.0 7.0 Revolving lines of credit — 51.5 — 51.5 Deposits 15.6 — — 15.6 </t>
  </si>
  <si>
    <t>Note 8 - Property, Plant and Equipment and Construction-in-process (Tables)</t>
  </si>
  <si>
    <t>Property, Plant and Equipment [Table Text Block]</t>
  </si>
  <si>
    <t xml:space="preserve"> December 31, 2018 2017 (Dollars in thousands) Land owned by the Company where the geothermal resource is located $ 38,060 $ 32,178 Leasehold improvements 5,718 3,984 Machinery and equipment 208,646 182,121 Land, buildings and office equipment 35,708 31,128 Automobiles 22,074 12,596 Geothermal and recovered energy generation power plants, including geothermal wells and exploration and resource development costs: United States of America, net of cash grants 2,065,377 1,744,728 Foreign countries 710,775 700,498 Asset retirement cost 11,448 10,563 3,097,806 2,717,797 Less accumulated depreciation (1,138,228 ) (983,106 ) Property, plant and equipment, net $ 1,959,578 $ 1,734,691 </t>
  </si>
  <si>
    <t>Construction In Progress [Table Text Block]</t>
  </si>
  <si>
    <t xml:space="preserve"> December 31, 2018 2017 (Dollars in thousands) Projects under exploration and development: Up-front bonus lease costs $ 17,018 $ 17,018 Exploration and development costs 53,237 46,154 Interest capitalized 703 703 70,958 63,875 Projects under construction: Up-front bonus lease costs 27,473 27,473 Drilling and construction costs 160,398 198,943 Interest capitalized 2,861 3,251 190,732 229,667 Total $ 261,690 $ 293,542 </t>
  </si>
  <si>
    <t>Rollforward Of Construction In Process [Table Text Block]</t>
  </si>
  <si>
    <t xml:space="preserve"> Projects under Exploration and Development Up-front Bonus Lease Costs Exploration and Development Costs Interest Capitalized Total (Dollars in thousands) Balance at December 31, 2015 $ 26,491 $ 35,726 $ 703 $ 62,920 Cost incurred during the year 1,514 25,165 — 26,679 Write off of unsuccessful exploration costs (380 ) (2,637 ) — (3,017 ) Transfer of projects under exploration and development to projects under construction (10,240 ) (21,895 ) — (32,135 ) Balance at December 31, 2016 17,385 36,359 703 54,447 Cost incurred during the year — 11,224 — 11,224 Write off of unsuccessful exploration costs (367 ) (1,429 ) — (1,796 ) Balance at December 31, 2017 17,018 46,154 703 63,875 Cost incurred during the year — 7,209 — 7,209 Write off of unsuccessful exploration costs — (126 ) — (126 ) Balance at December 31, 2018 $ 17,018 $ 53,237 $ 703 $ 70,958 Projects under Construction Up-front Bonus Lease Costs Drilling and Construction Costs Interest Capitalized Total (Dollars in thousands) Balance at December 31, 2015 $ 27,473 $ 150,467 $ 7,975 $ 185,915 Cost incurred during the year — 116,247 6,510 122,757 Transfer of projects under exploration and development to projects under construction 10,240 21,895 — 32,135 Transfer of completed projects to property, plant and equipment — (86,398 ) (2,147 ) (88,545 ) Balance at December 31, 2016 37,713 202,211 12,338 252,262 Cost incurred during the year — 231,926 7,300 239,226 Transfer of completed projects to property, plant and equipment (10,240 ) (235,194 ) (16,387 ) (261,821 ) Balance at December 31, 2017 27,473 198,943 3,251 229,667 Cost incurred during the year — 219,610 — 219,610 Cost write off — (1,380 ) — (1,380 ) Fair value of projects under construction acquired in a business combination — 4,668 — 4,668 Transfer of completed projects to property, plant and equipment — (261,443 ) (390 ) (261,833 ) Balance at December 31, 2018 $ 27,473 $ 160,398 $ 2,861 $ 190,732 </t>
  </si>
  <si>
    <t>Note 9 - Intangible Assets and Goodwill (Tables)</t>
  </si>
  <si>
    <t>Schedule of Finite-Lived Intangible Assets, Future Amortization Expense [Table Text Block]</t>
  </si>
  <si>
    <t xml:space="preserve"> (Dollars in thousands) Year ending December 31: 2019 $ 13,422 2020 13,105 2021 13,105 2022 12,850 2023 12,734 Thereafter 134,658 Total $ 199,874 </t>
  </si>
  <si>
    <t>Schedule of Goodwill [Table Text Block]</t>
  </si>
  <si>
    <t xml:space="preserve"> 2018 2017 (Dollars in thousands) Goodwill as of January 1, $ 21,037 $ 6,650 Goodwill acquired 12,710 13,464 Goodwill impairment charge (13,464 ) - Translation differences (333 ) 923 Goodwill as of December 31, $ 19,950 $ 21,037 </t>
  </si>
  <si>
    <t>Note 10 - Accounts Payable and Accrued Expenses (Tables)</t>
  </si>
  <si>
    <t>Schedule of Accounts Payable and Accrued Liabilities [Table Text Block]</t>
  </si>
  <si>
    <t xml:space="preserve"> December 31, 2018 2017 (Dollars in thousands) Trade payable $ 56,299 $ 64,289 Salaries and other payroll costs 20,188 19,888 Customer advances 918 1,177 Accrued interest 5,914 4,462 Income tax payable 8,436 43,682 Property tax payable 2,999 1,860 Scheduling and transmission 595 531 Royalty accrual 4,610 2,909 Deferred revenues 2,300 858 Warranty accrual 4,552 3,619 Other 9,551 10,521 Total $ 116,362 $ 153,796 </t>
  </si>
  <si>
    <t>Note 11 - Long-term Debt and Credit Agreements (Tables)</t>
  </si>
  <si>
    <t>Schedule of Long-term Debt Instruments [Table Text Block]</t>
  </si>
  <si>
    <t xml:space="preserve"> December 31, 2018 2017 (Dollars in thousands) Limited and non-recourse agreements: Loans: Non-recourse: Other loans $ 6,241 $ 7,252 Limited recourse: Loan agreement with OPIC (the Olkaria III power plant) 210,641 228,635 Loan agreement with OPIC (the Platanares power plant) 112,652 - Loan agreement with Banco Industrial S.A. and Westrust Bank (International) Limited 29,750 33,251 Senior Secured Notes: Non-recourse: OrCal Senior Secured Notes 18,652 32,142 DAC 1 Senior Secured Notes 83,319 88,339 Limited recourse: OFC 2 Senior Secured Notes 217,810 232,526 Other loans 96,482 - 775,547 622,145 Less current portion (63,180 ) (54,720 ) Non current portion $ 712,367 $ 567,425 Full recourse agreements: Senior Unsecured Bonds $ 204,332 $ 204,332 Senior Unsecured Loan (Migdal) 100,000 - Loan agreements with DEG (the Olkaria III and IV power plants) 47,500 50,000 Loan from a commercial bank - 587 Revolving credit lines with banks 159,000 51,500 510,832 306,419 Less current portion (164,000 ) (54,587 ) Non current portion $ 346,832 $ 251,832 </t>
  </si>
  <si>
    <t>Schedule of Maturities of Long-term Debt [Table Text Block]</t>
  </si>
  <si>
    <t xml:space="preserve"> (Dollars in thousands) Year ending December 31: 2019 $ 68,180 2020 136,018 2021 64,039 2022 205,908 2023 84,101 Thereafter 570,751 Total $ 1,128,997 </t>
  </si>
  <si>
    <t>Note 12 - Puna Power Plant Lease Transactions (Tables)</t>
  </si>
  <si>
    <t>Schedule of Future Minimum Rental Payments for Operating Leases [Table Text Block]</t>
  </si>
  <si>
    <t xml:space="preserve"> Year ending December 31: (Dollars in thousands) 2019 $ 7,771 2020 4,197 2021 3,475 2022 2,474 2023 1,603 Later years 9,292 Total minimum rental payments $ 28,812 </t>
  </si>
  <si>
    <t xml:space="preserve"> (Dollars in thousands) Year ending December 31: 2019 $ 6,018 2020 2,450 2021 1,723 2022 824 2023 - Thereafter 1,917 Total $ 12,932 </t>
  </si>
  <si>
    <t>Note 14 - Asset Retirement Obligation (Tables)</t>
  </si>
  <si>
    <t>Schedule of Asset Retirement Obligations [Table Text Block]</t>
  </si>
  <si>
    <t xml:space="preserve"> Year Ended December 31, 2018 2017 (Dollars in thousands) Balance at beginning of year $ 27,110 $ 23,348 Revision in estimated cash flows (258 ) 1,888 Liabilities incurred and acquired 10,149 — Accretion expense 2,474 1,874 Balance at end of year $ 39,475 $ 27,110 </t>
  </si>
  <si>
    <t>Note 15 - Stock-based Compensation (Tables)</t>
  </si>
  <si>
    <t>Schedule of Employee Service Share-based Compensation, Allocation of Recognized Period Costs [Table Text Block]</t>
  </si>
  <si>
    <t xml:space="preserve"> Year Ended December 31, 2018 2017 2016 (Dollars in thousands, except per share data) Cost of revenues $ 3,488 $ 3,369 $ 2,400 Selling and marketing expenses 792 452 247 General and administrative expenses 5,938 4,939 2,510 Total stock-based compensation expense 10,218 8,760 5,157 Tax effect on stock-based compensation expense 668 604 617 Net effect of stock-based compensation expense $ 9,550 $ 8,156 $ 4,540 </t>
  </si>
  <si>
    <t>Schedule of Share-based Payment Award, Stock Options, Valuation Assumptions [Table Text Block]</t>
  </si>
  <si>
    <t xml:space="preserve"> Year Ended December 31, 2018 2017 2016 For stock options issued by the Company: Risk-free interest rates 2.8 % 1.9 % 1.3 % Expected lives (in weighted average years) 3.5 3.1 4.5 Dividend yield 0.90 % 0.62 % 1.10 % Expected volatility (weighted average) 25.5 % 27.2 % 30.7 % Forfeiture rate (weighted average) 3.1 % 0.0 % 8.4 %</t>
  </si>
  <si>
    <t>Schedule of Share-based Payment Award, Equity Awards Other than Options, Valuation Assumptions [Table Text Block]</t>
  </si>
  <si>
    <t xml:space="preserve"> Risk-free interest rate 1.29 % Expected life (in years) 6 Dividend yield 1.14 % Expected volatility 30.7 % Forfeiture rate: Senior management 0.0 % Other employees 10.5 % Sub-Optimal Exercise Factor: Senior management 2.5 Other employees 2.0 Risk-free interest rate 1.65 % Expected life (in years) 7 Dividend yield 1.1 % Expected volatility 30.6 % Forfeiture rate 0.0 % Sub-Optimal Exercise Factor 2.5 Risk-free interest rate 1.74 % Expected life (in years) 5 Dividend yield 0.66 % Expected volatility 26.3 % Forfeiture rate 10.3 % Sub-Optimal Exercise Factor 2 Risk-free interest rate 2.08 % Expected life (in years) 7 Dividend yield 0.69 % Expected volatility 29.4 % Forfeiture rate 0.0 % Sub-Optimal Exercise Factor 2.5 Risk-free interest rate 2.1 % Expected life (in years) 6 Dividend yield 0.6 % Expected volatility 26.9 % Forfeiture rate 0.0 % Sub-Optimal Exercise Factor 2.5 Risk-free interest rate 2.84 % Expected life (in years) 1.9 – 3.5 Dividend yield 0.79 % Expected volatility 25.24 % Forfeiture rate 0.0 % Sub-Optimal Exercise Factor 2.5 Risk-free interest rate 2.79 % Expected life (in years) 3.5 – 3.7 Dividend yield 0.92 % Expected volatility 25.64 % Forfeiture rate for employees 2.78 % Forfeiture rate for members of the senior management 0.0 % Sub-Optimal Exercise Factor for employees 2.0 Sub-Optimal Exercise Factor for members of the senior management 2.8 Risk-free interest rate 3.11 % Expected life (in years) 2.0 – 3.6 Dividend yield 1.03 % Expected volatility 25.87 % Forfeiture rate for directors 0.0 % Forfeiture rate for employees 2.78 % Sub-Optimal Exercise Factor for directors 2.8 Sub-Optimal Exercise Factor for employees 2.0 </t>
  </si>
  <si>
    <t>Schedule of Share-based Compensation, Stock Options and Stock Appreciation Rights Award Activity [Table Text Block]</t>
  </si>
  <si>
    <t xml:space="preserve"> Year Ended December 31, 2018 2017 2016 Shares (In thousands) Weighted Average Exercise Price Shares (In thousands) Weighted Average Exercise Price Shares (In thousands) Weighted Average Exercise Price Outstanding at beginning of year 1,548 $ 41.35 2,565 $ 33.36 2,438 $ 25.38 Granted, at fair value: Stock Options — — 30 57.97 1,155 43.01 SARs* 1,172 53.87 132 62.55 — — RSUs** 74 — 23 — — — Exercised (203 ) 29.75 (1,181 ) 25.92 (967 ) 25.33 Forfeited (64 ) 45.73 (21 ) 46.15 (57 ) 24.12 Expired — — — — (4 ) 26.84 Outstanding at end of year 2,527 46.77 1,548 41.35 2,565 33.36 Options and SARs exercisable at end of year 846 42.06 431 32.61 557 25.22 Weighted-average fair value of options and SARs granted during the year $ 16.45 $ 22.82 $ 11.61 </t>
  </si>
  <si>
    <t>Schedule of Share-based Compensation, Shares Authorized under Stock Option Plans, by Exercise Price Range [Table Text Block]</t>
  </si>
  <si>
    <t xml:space="preserve"> Options Outstanding Options Exercisable Exercise Price Number of Stock-based Awards Outstanding Weighted Average Remaining Contractual Life in Years Aggregate Intrinsic Value Number of Stock-based Awards Exercisable Weighted Average Remaining Contractual Life in Years Aggregate Intrinsic Value $ - 75 1.8 3,933 - - - 20.13 29 0.3 924 29 0.3 924 23.34 99 0.4 2,897 99 0.4 2,897 35.15 15 4.1 257 15 4.1 257 38.24 15 3.8 211 15 3.8 211 42.87 942 3.5 8,879 521 3.5 4,918 47.46 38 4.9 182 38 4.9 182 53.16 35 5.9 - - - - 53.44 828 5.5 - - - - 55.16 296 4.9 - 66 4.9 - 57.97 30 5.6 - 30 5.6 - 58.79 16 3.5 - - - - 63.35 109 4.9 - 33 4.9 - 2,527 4.3 $ 17,283 846 3.3 $ 9,389 Options Outstanding Options Exercisable Exercise Price Number of Stock-based Awards Outstanding Weighted Average Remaining Contractual Life in Years Aggregate Intrinsic Value Number of Stock-based Awards Exercisable Weighted Average Remaining Contractual Life in Years Aggregate Intrinsic Value $ - 23 3.9 1,455 - - - 20.13 35 1.3 1,533 35 1.3 1,533 23.34 176 1.4 7,150 176 1.4 7,150 25.65 10 0.3 398 10 0.3 398 35.15 15 5.1 432 15 5.1 432 38.24 15 4.8 386 15 4.8 386 42.87 1,074 4.5 22,651 143 4.5 3,005 47.46 38 5.9 619 38 5.9 619 57.97 30 6.6 180 - - - 58.79 23 4.5 120 - - - 63.35 109 5.9 66 - - - 1,548 4.2 $ 34,990 432 3.0 $ 13,523 </t>
  </si>
  <si>
    <t>Note 17 - Interest Expense, Net (Tables)</t>
  </si>
  <si>
    <t>Schedule of Other Nonoperating Expense, by Component [Table Text Block]</t>
  </si>
  <si>
    <t xml:space="preserve"> Year Ended December 31, 2018 2017 2016 (Dollars in thousands) Interest related to sale of tax benefits $ 11,284 $ 6,985 $ 9,349 Interest expense 63,368 54,381 61,327 Less — amount capitalized (3,728 ) (7,224 ) (3,287 ) $ 70,924 $ 54,142 $ 67,389 </t>
  </si>
  <si>
    <t>Note 18 - Income Taxes (Tables)</t>
  </si>
  <si>
    <t>Schedule of Income before Income Tax, Domestic and Foreign [Table Text Block]</t>
  </si>
  <si>
    <t xml:space="preserve"> Year Ended December 31, 2018 2017 2016 (Dollars in thousands) U.S $ 14,097 $ 13,680 $ (7,109 ) Non-U.S. (foreign) 123,084 157,050 148,197 Total income from continuing operations, before income taxes and equity in losses $ 137,181 $ 170,730 $ 141,088 </t>
  </si>
  <si>
    <t>Schedule of Components of Income Tax Expense (Benefit) [Table Text Block]</t>
  </si>
  <si>
    <t xml:space="preserve"> Year Ended December 31, 2018 2017 2016 (Dollars in thousands) Current: Federal $ — $ 43,935 $ — State 381 43 (276 ) Foreign 14,992 11,186 13,554 Total current income tax expense $ 15,373 $ 55,164 $ 13,278 Deferred: Federal (6,886 ) (55,718 ) 57 State (2,595 ) (3,284 ) — Foreign 28,841 25,502 23,724 Total deferred tax benefit 19,360 (33,500 ) 23,781 Total Income tax provision $ 34,733 $ 21,664 $ 37,059 </t>
  </si>
  <si>
    <t>Schedule of Effective Income Tax Rate Reconciliation [Table Text Block]</t>
  </si>
  <si>
    <t xml:space="preserve"> Year Ended December 31, 2018 2017 2016 U.S. federal statutory tax rate 21.0 % 35.0 % 35.0 % Impact of federal tax reform 2.6 (12.4 ) - Transition tax inclusion (5.7 ) 42.1 - Foreign tax credits (4.2 ) (50.5 ) - Tax basis adjustment - - (4.9 ) Withholding tax 5.9 34.1 - Valuation allowance - U.S. (17.2 ) (22.6 ) 16.5 State income tax, net of federal benefit 1.0 1.1 (0.6 ) Uncertain Tax Positions 2.1 - - Effect of foreign income tax, net 5.6 (10.7 ) (10.3 ) Production tax credits (3.1 ) (1.2 ) (8.3 ) Subpart F income 0.5 1.7 0.3 Tax on global intangible low-tax income 18.6 - - Intra-entity transfers of assets other than inventory (2.1 ) - - Other, net 0.3 (3.9 ) (1.4 ) Effective tax rate 25.3 % 12.7 % 26.3 %</t>
  </si>
  <si>
    <t>Schedule of Deferred Tax Assets and Liabilities [Table Text Block]</t>
  </si>
  <si>
    <t xml:space="preserve"> December 31, 2018 2017 (Dollars in thousands) Deferred tax assets (liabilities): Net foreign deferred taxes, primarily depreciation $ (57,202 ) $ (61,961 ) Depreciation (30,500 ) (65,315 ) Intangible drilling costs 7,370 13,003 Net operating loss carryforward - U.S. 65,020 55,084 Tax monetization transaction (17,104 ) (13,134 ) State and Investment tax credits 813 813 Production tax credits 90,913 85,193 Foreign tax credits 58,072 86,206 Withholding tax (8,052 ) (14,400 ) Stock options amortization 1,440 1,166 Basis difference in partnership interest (36,516 ) (16,817 ) Accrued liabilities and other 624 3,109 74,878 72,947 Less - valuation allowance (22,441 ) (77,571 ) Total $ 52,437 $ (4,624 )</t>
  </si>
  <si>
    <t>Summary of Valuation Allowance [Table Text Block]</t>
  </si>
  <si>
    <t xml:space="preserve"> 2018 2017 2016 (Dollars in thousands) Balance at beginning of the year $ 77,571 $ 116,234 $ 92,898 Additions to valuation allowance 4,747 46,560 23,336 Release of valuation allowance (59,877 ) (85,223 ) - Balance at end of the year $ 22,441 $ 77,571 $ 116,234 </t>
  </si>
  <si>
    <t>Schedule of Deferred Taxes Classified in Balance Sheet [Table Text Block]</t>
  </si>
  <si>
    <t xml:space="preserve"> Year Ended December 31, 2018 2017 2016 (Dollars in thousands) Non-current deferred tax assets $ 113,760 $ 57,337 $ — Non-current deferred tax liabilities (61,323 ) (61,961 ) (36,411 ) Non-current deferred tax assets, net 52,437 (4,624 ) (36,411 ) Uncertain tax benefit offset (1) (95 ) (95 ) — $ 52,342 $ (4,719 ) $ (36,411 )</t>
  </si>
  <si>
    <t>Summary of Income Tax Contingencies [Table Text Block]</t>
  </si>
  <si>
    <t xml:space="preserve"> Year Ended December 31, 2018 2017 2016 (Dollars in thousands) Balance at beginning of year $ 6,357 $ 4,609 $ 7,781 Additions based on tax positions taken in prior years 293 5 675 Additions based on tax positions taken in the current year 2,446 2,580 1,532 Reduction based on tax positions taken in prior years (276 ) (837 ) (5,379 ) Balance at end of year $ 8,820 $ 6,357 $ 4,609 </t>
  </si>
  <si>
    <t>Summary of Income Tax Examinations [Table Text Block]</t>
  </si>
  <si>
    <t xml:space="preserve"> Israel 2015 - 2018 Kenya 2012 - 2018 Guatemala 2014 - 2018 Honduras 2014 - 2018 Guadeloupe 2016 - 2018 New Zealand 2012 - 2018 </t>
  </si>
  <si>
    <t>Note 19 - Business Segments (Tables)</t>
  </si>
  <si>
    <t>Schedule of Segment Reporting Information, by Segment [Table Text Block]</t>
  </si>
  <si>
    <t xml:space="preserve"> Electricity Product Other Consolidated (Dollars in thousands) Year Ended December 31, 2018: Revenues from external customers: United States (1) $ 305,962 $ 14,999 $ 7,645 $ 328,606 Foreign (2) 203,917 186,744 — 390,661 Net revenues from external customers 509,879 201,743 7,645 719,267 Intersegment revenues — 48,817 — 48,817 Depreciation and amortization expense 126,181 4,311 1,741 132,233 Operating income (loss) 155,546 38,083 (8,519 ) 185,110 Segment assets at period end (3) (*) 2,896,938 156,942 67,470 3,121,350 Expenditures for long-lived assets 219,803 9,993 28,725 258,521 * Including unconsolidated investments 71,983 — — 71,983 Year Ended December 31, 2017: Net revenues from external customers $ 465,593 $ 224,483 $ 2,736 $ 692,812 Intersegment revenues — 109,040 — 109,040 Depreciation and amortization expense 109,928 3,470 1,748 115,146 Operating income 157,613 50,543 (3,138 ) 205,018 Segment assets at period end (3) (*) 2,457,514 115,713 50,637 2,623,864 Expenditures for long-lived assets 252,581 6,653 — 259,234 * Including unconsolidated investments 34,084 — — 34,084 Year Ended December 31, 2016 : Net revenues from external customers $ 436,292 $ 226,299 $ — 662,591 Intersegment revenues — 56,075 — 56,075 Depreciation and amortization expense 102,698 3,279 — 105,977 Operating income 126,828 75,054 — 201,882 Segment assets at period end 2,204,444 257,125 — 2,461,569 Expenditures for long-lived assets 147,211 4,719 — 151,930 </t>
  </si>
  <si>
    <t>Reconciliation of Operating Profit (Loss) from Segments to Consolidated [Table Text Block]</t>
  </si>
  <si>
    <t xml:space="preserve"> Year Ended December 31, 2018 2017 2016 (Dollars in thousands) Revenues: Total segment revenues $ 719,267 $ 692,812 $ 662,591 Intersegment revenues 48,817 109,040 56,075 Elimination of intersegment revenues (48,817 ) (109,040 ) (56,075 ) Total consolidated revenues $ 719,267 $ 692,812 $ 662,591 Operating income: Operating income $ 185,110 $ 205,018 $ 201,882 Interest income 974 988 971 Interest expense, net (70,924 ) (54,142 ) (67,389 ) Foreign currency translation and transaction losses (4,761 ) 2,654 (5,534 ) Income attributable to sale of equity interest 19,003 17,878 16,503 Other non-operating income, net 7,779 (1,666 ) (5,345 ) Total consolidated income before income taxes and equity in income of investees $ 137,181 $ 170,730 $ 141,088 </t>
  </si>
  <si>
    <t>Schedule of Revenue from External Customers and Long-Lived Assets, by Geographical Areas [Table Text Block]</t>
  </si>
  <si>
    <t xml:space="preserve"> Year Ended December 31, 2018 2017 2016 (Dollars in thousands) Revenues from external customers attributable to: (1) United States $ 328,606 $ 301,132 $ 307,025 Indonesia 4,379 28,968 100,856 Kenya 119,094 110,243 109,270 Turkey 168,699 125,166 46,270 Chile 980 8,895 58,032 Guatemala 27,975 27,991 30,086 New Zealand 10,451 33,395 — Other foreign countries 59,083 57,022 11,052 Consolidated total $ 719,267 $ 692,812 $ 662,591 </t>
  </si>
  <si>
    <t>Schedule of Disclosure on Geographic Areas, Long-Lived Assets in Individual Foreign Countries by Country [Table Text Block]</t>
  </si>
  <si>
    <t xml:space="preserve"> Year Ended December 31, 2018 2017 2016 (Dollars in thousands) Long-lived assets (primarily power plants and related assets) located in: United States $ 1,696,439 $ 1,510,986 $ 1,414,523 Kenya 301,956 340,970 327,157 Other foreign countries 222,872 281,333 199,559 Consolidated total $ 2,221,267 $ 2,133,289 $ 1,941,239 </t>
  </si>
  <si>
    <t>Schedule of Revenue by Major Customers by Reporting Segments [Table Text Block]</t>
  </si>
  <si>
    <t xml:space="preserve"> Year Ended December 31, 2018 2017 2016 Revenues % Revenues % Revenues % (Dollars in thousands) (Dollars in thousands) (Dollars in thousands) Southern California Public Power (1) $ 109,208 15.2 $ 70,100 10.1 $ 67,566 10.2 Sierra Pacific Power Company and Nevada Power Company (1)(2) 116,149 16.1 125,424 18.1 127,226 19.2 Hyundai (3) 4,379 0.6 28,968 4.2 100,856 15.2 KPLC (1) 119,094 16.6 110,243 15.9 109,270 16.5 </t>
  </si>
  <si>
    <t>Note 21 - Employee Benefit Plan (Tables)</t>
  </si>
  <si>
    <t>Schedule of Expected Benefit Payments [Table Text Block]</t>
  </si>
  <si>
    <t xml:space="preserve"> (Dollars in thousands) Year ending December 31 : 2019 $ 3,677 2020 1,183 2021 1,470 2022 2,032 2023 1,246 2024-2028 4,262 Total $ 13,870 </t>
  </si>
  <si>
    <t>Note 22 - Commitments and Contingencies (Tables)</t>
  </si>
  <si>
    <t>Schedule of Future Minimum Lease Payments for Capital Leases [Table Text Block]</t>
  </si>
  <si>
    <t xml:space="preserve"> (Dollars in thousands) Year ending December 31: 2019 $ 3,118 2020 3,318 2021 2,283 2022 1,941 2023 1,307 Total $ 11,967 </t>
  </si>
  <si>
    <t>Note 23 - Quarterly Financial Information (Unaudited) (Tables)</t>
  </si>
  <si>
    <t>Quarterly Financial Information [Table Text Block]</t>
  </si>
  <si>
    <t xml:space="preserve"> Three Months Ended Mar. 31, 2017 June 30, 2017 Sept. 30, 2017 Dec. 31, 2017 Mar. 31, 2018 June 30, 2018 Sept. 30, 2018 Dec. 31, 2018 (Dollars in thousands, except per share amounts) Revenues: Electricity $ 115,776 $ 110,896 $ 110,876 $ 128,045 $ 132,489 $ 122,179 $ 116,891 $ 138,320 Product 74,122 67,587 44,912 37,862 48,672 54,915 48,439 49,717 Other -- 881 1,397 458 2,862 1,205 1,150 2,428 Total revenues 189,898 179,364 157,185 166,365 184,023 178,299 166,480 190,465 Cost of revenues: Electricity 66,036 63,196 64,444 73,164 73,482 81,236 79,845 63,692 Product 49,452 43,432 32,218 26,992 33,726 37,573 35,669 33,729 Other -- 2,243 1,330 1,853 3,443 2,028 2,174 2,235 Total cost of revenues 115,488 108,871 97,992 102,009 110,651 120,837 117,688 99,656 Gross profit 74,410 70,493 59,193 64,356 73,372 57,462 48,792 90,809 Operating expenses: Research and development expenses 602 1,050 716 789 1,108 1,251 706 1,118 Selling and marketing expenses 4,363 4,090 3,630 3,517 3,699 3,712 8,578 3,813 General and administrative expenses 9,949 12,201 10,877 9,854 13,849 15,866 13,606 4,429 Impairment charge -- -- -- -- -- -- -- 13,464 Write-off of unsuccessful exploration activities -- -- -- 1,796 123 -- -- 3 Operating income 59,496 53,152 43,970 48,400 54,593 36,633 25,902 67,982 Other income (expense): Interest income 244 362 255 127 113 189 214 458 Interest expense, net (14,923 ) (14,540 ) (11,692 ) (12,987 ) (14,344 ) (15,846 ) (18,700 ) (22,034 ) Derivatives and foreign currency transaction gains (losses) 1,338 1,703 (1,001 ) 614 (1,599 ) (529 ) (383 ) (2,250 ) Income attributable to sale of tax benefits 6,157 4,356 3,506 3,859 7,361 3,556 4,066 4,020 Other non-operating income (expense), net (92 ) 6 (1,592 ) 12 (20 ) 7,373 309 117 Income from continuing operations, before income tax and equity in earnings (losses) of investees 52,220 45,039 33,446 40,025 46,104 31,376 11,408 48,293 Income tax benefit (provision) (11,004 ) (32,765 ) (6,224 ) 28,329 26,942 (29,105 ) (1,184 ) (31,386 ) Equity in earnings (losses) of investees, net (1,599 ) (428 ) 337 (267 ) 1,210 388 (117 ) 6,182 Income from continuing operations 39,617 11,846 27,559 68,087 74,256 2,659 10,107 23,089 Net loss (income) attributable to noncontrolling interest (4,423 ) (3,206 ) (3,599 ) (3,467 ) (4,748 ) (3,002 ) 474 (4,869 ) Net income (loss) attributable to the Company's stockholders $ 35,194 $ 8,640 $ 23,960 $ 64,620 $ 69,508 $ (343 ) $ 10,581 $ 18,220 Earnings (loss) per share attributable to the Company's stockholders Basic: Net income $ 0.71 $ 0.17 $ 0.48 $ 1.28 $ 1.37 $ (0.01 ) $ 0.21 $ 0.36 Diluted: Net income $ 0.70 $ 0.17 $ 0.47 $ 1.27 $ 1.36 $ (0.01 ) $ 0.21 $ 0.36 Weighted average number of shares used in computation of earnings per share attributable to the Company's stockholders: Basic 49,680 49,771 50,367 50,607 50,614 50,623 50,645 50,691 Diluted 50,491 50,624 50,867 51,053 51,051 50,958 50,963 50,936 </t>
  </si>
  <si>
    <t>Note 1 - Business and Significant Accounting Policies 1 (Details Textual) - USD ($)</t>
  </si>
  <si>
    <t>May 03, 2018</t>
  </si>
  <si>
    <t>Jan. 01, 2018</t>
  </si>
  <si>
    <t>Mar. 15, 2017</t>
  </si>
  <si>
    <t>Sep. 30, 2018</t>
  </si>
  <si>
    <t>Mar. 31, 2018</t>
  </si>
  <si>
    <t>Sep. 30, 2017</t>
  </si>
  <si>
    <t>Jun. 30, 2017</t>
  </si>
  <si>
    <t>Mar. 31, 2017</t>
  </si>
  <si>
    <t>Dividends, Common Stock, Cash</t>
  </si>
  <si>
    <t>Common Stock, Dividends, Per Share, Declared</t>
  </si>
  <si>
    <t>Cash, FDIC Insured Amount</t>
  </si>
  <si>
    <t>Accounts Receivable, Net, Current, Total</t>
  </si>
  <si>
    <t>Provision for Doubtful Accounts</t>
  </si>
  <si>
    <t>Deferred Costs, Total</t>
  </si>
  <si>
    <t>Interest Costs Capitalized</t>
  </si>
  <si>
    <t>Exploration Abandonment and Impairment Expense</t>
  </si>
  <si>
    <t>Grants Received to Offset Exploration and Development Costs Incurred</t>
  </si>
  <si>
    <t>Accumulated Amortization, Debt Issuance Costs</t>
  </si>
  <si>
    <t>Amortization of Debt Issuance Costs</t>
  </si>
  <si>
    <t>Write off of Deferred Debt Issuance Cost</t>
  </si>
  <si>
    <t>Deferred Costs, Leasing, Gross</t>
  </si>
  <si>
    <t>Lease Payment Term</t>
  </si>
  <si>
    <t>23 years</t>
  </si>
  <si>
    <t>Impairment of Long-Lived Assets to be Disposed of</t>
  </si>
  <si>
    <t>Accumulated Other Comprehensive Income (Loss), Foreign Currency Translation Adjustment, Net of Tax, Ending Balance</t>
  </si>
  <si>
    <t>Effective Income Tax Rate Reconciliation, at Federal Statutory Income Tax Rate, Percent</t>
  </si>
  <si>
    <t>21.00%</t>
  </si>
  <si>
    <t>35.00%</t>
  </si>
  <si>
    <t>Antidilutive Securities Excluded from Computation of Earnings Per Share, Amount</t>
  </si>
  <si>
    <t>Insured Event, Gain (Loss)</t>
  </si>
  <si>
    <t>Accounting Standards Update 2016-02 [Member]</t>
  </si>
  <si>
    <t>Finance Lease, Right-of-Use Asset</t>
  </si>
  <si>
    <t>Finance Lease, Liability, Total</t>
  </si>
  <si>
    <t>Product Segment [Member]</t>
  </si>
  <si>
    <t>Revenue, Remaining Performance Obligation, Amount</t>
  </si>
  <si>
    <t>Galena 2 Power Purchase Agreement [Member]</t>
  </si>
  <si>
    <t>Termination Fees</t>
  </si>
  <si>
    <t>Viridity Energy, Inc. [Member]</t>
  </si>
  <si>
    <t>Acquired Finite-lived Intangible Assets, Weighted Average Useful Life</t>
  </si>
  <si>
    <t>19 years</t>
  </si>
  <si>
    <t>Puna Geothermal Ventures [Member]</t>
  </si>
  <si>
    <t>Deferred Costs, Leasing, Accumulated Amortization</t>
  </si>
  <si>
    <t>Amortization of Deferred Leasing Fees</t>
  </si>
  <si>
    <t>Puna Geothermal Power Plant [Member]</t>
  </si>
  <si>
    <t>Accounting Standards Update 2016-16 [Member]</t>
  </si>
  <si>
    <t>Accounting Standards Update 2014-09 [Member]</t>
  </si>
  <si>
    <t>Cumulative Effect on Retained Earnings, Net of Tax, Total</t>
  </si>
  <si>
    <t>Accounting Standards Update 2016-15 [Member] | Reclassifcation of Cash Paid From Investing Activities to Financing Activities [Member]</t>
  </si>
  <si>
    <t>Prior Period Reclassification Adjustment</t>
  </si>
  <si>
    <t>Pacific Gas &amp; Electric [Member]</t>
  </si>
  <si>
    <t>Percentage of Total Revenue</t>
  </si>
  <si>
    <t>1.90%</t>
  </si>
  <si>
    <t>Accounts Receivable [Member] | Customer Concentration Risk [Member] | Primary Customers [Member]</t>
  </si>
  <si>
    <t>Concentration Risk, Percentage</t>
  </si>
  <si>
    <t>56.00%</t>
  </si>
  <si>
    <t>57.00%</t>
  </si>
  <si>
    <t>UNITED STATES</t>
  </si>
  <si>
    <t>Cash, Cash Equivalents, and Short-term Investments, Total</t>
  </si>
  <si>
    <t>Foreign Countries [Member]</t>
  </si>
  <si>
    <t>Maximum [Member]</t>
  </si>
  <si>
    <t>Finite-Lived Intangible Asset, Useful Life</t>
  </si>
  <si>
    <t>25 years</t>
  </si>
  <si>
    <t>Maximum [Member] | Power Plants [Member]</t>
  </si>
  <si>
    <t>Property, Plant and Equipment, Useful Life</t>
  </si>
  <si>
    <t>30 years</t>
  </si>
  <si>
    <t>Minimum [Member]</t>
  </si>
  <si>
    <t>13 years</t>
  </si>
  <si>
    <t>Minimum [Member] | Power Plants [Member]</t>
  </si>
  <si>
    <t>15 years</t>
  </si>
  <si>
    <t>Note 1 - Business and Significant Accounting Policies 2 (Details Textual) - Revenue, Remaining Performance Obligation, Expected Timing of Satisfaction, Start Date [Axis]: 2019-01-01</t>
  </si>
  <si>
    <t>Revenue, Remaining Performance Obligation, Percentage</t>
  </si>
  <si>
    <t>100.00%</t>
  </si>
  <si>
    <t>Revenue, Remaining Performance Obligation, Expected Timing of Satisfaction, Period</t>
  </si>
  <si>
    <t>2 years</t>
  </si>
  <si>
    <t>Note 1 - Business and Significant Accounting Policies - Cash and Restricted Cash and Cash Equivalents (Details) - USD ($) $ in Thousands</t>
  </si>
  <si>
    <t>Dec. 31, 2015</t>
  </si>
  <si>
    <t>Restricted Cash and Cash Equivalents, Total</t>
  </si>
  <si>
    <t>Total Cash and cash equivalents and restricted cash and cash equivalents</t>
  </si>
  <si>
    <t>Note 1 - Business and Significant Accounting Policies - Property, Plant, and Equipment Estimated Useful Life (Details)</t>
  </si>
  <si>
    <t>Building [Member]</t>
  </si>
  <si>
    <t>Property, plant, and equipment estimated useful lives (Year)</t>
  </si>
  <si>
    <t>Leasehold Improvements [Member] | Minimum [Member]</t>
  </si>
  <si>
    <t>Leasehold Improvements [Member] | Maximum [Member]</t>
  </si>
  <si>
    <t>20 years</t>
  </si>
  <si>
    <t>Machinery And Equipment - Manufacturing And Drilling [Member]</t>
  </si>
  <si>
    <t>10 years</t>
  </si>
  <si>
    <t>Machinery and Equipment - Computers [Member] | Minimum [Member]</t>
  </si>
  <si>
    <t>3 years</t>
  </si>
  <si>
    <t>Machinery and Equipment - Computers [Member] | Maximum [Member]</t>
  </si>
  <si>
    <t>5 years</t>
  </si>
  <si>
    <t>Furniture and Fixtures [Member] | Minimum [Member]</t>
  </si>
  <si>
    <t>Furniture and Fixtures [Member] | Maximum [Member]</t>
  </si>
  <si>
    <t>Office Equipment - Other [Member] | Minimum [Member]</t>
  </si>
  <si>
    <t>Office Equipment - Other [Member] | Maximum [Member]</t>
  </si>
  <si>
    <t>Automobiles [Member] | Minimum [Member]</t>
  </si>
  <si>
    <t>Automobiles [Member] | Maximum [Member]</t>
  </si>
  <si>
    <t>7 years</t>
  </si>
  <si>
    <t>Note 1 - Business and Significant Accounting Policies - Shares Used to Calculate Earnings Per Share (Details) - shares shares in Thousands</t>
  </si>
  <si>
    <t>3 Months Ended</t>
  </si>
  <si>
    <t>Weighted average number of shares used in computation of basic earnings per share (in shares)</t>
  </si>
  <si>
    <t>Additional shares from the assumed exercise of employee stock options (in shares)</t>
  </si>
  <si>
    <t>Weighted average number of shares used in computation of diluted earnings per share (in shares)</t>
  </si>
  <si>
    <t>Note 1 - Business and Significant Accounting Policies - Impact of Adoption (Details) - USD ($) $ in Thousands</t>
  </si>
  <si>
    <t>Investment in an unconsolidated company as of January 1, 2018</t>
  </si>
  <si>
    <t>Net income attributable to the Company’s stockholders</t>
  </si>
  <si>
    <t>Retained earnings as of the end of the period</t>
  </si>
  <si>
    <t>Calculated under Revenue Guidance in Effect before Topic 606 [Member]</t>
  </si>
  <si>
    <t>Difference between Revenue Guidance in Effect before and after Topic 606 [Member]</t>
  </si>
  <si>
    <t>Accounting Standards Update 2014-09 [Member] | Calculated under Revenue Guidance in Effect before Topic 606 [Member]</t>
  </si>
  <si>
    <t>Accounting Standards Update 2014-09 [Member] | Difference between Revenue Guidance in Effect before and after Topic 606 [Member]</t>
  </si>
  <si>
    <t>Accounting Standards Update 2014-09 [Member] | Electricity [Member]</t>
  </si>
  <si>
    <t>Accounting Standards Update 2014-09 [Member] | Product [Member]</t>
  </si>
  <si>
    <t>Accounting Standards Update 2014-09 [Member] | Other Revenue [Member]</t>
  </si>
  <si>
    <t>Accounting Standards Update 2014-09 [Member] | Electricity and Product Revenue [Member]</t>
  </si>
  <si>
    <t>Accounting Standards Update 2016-02 [Member] | Electricity [Member]</t>
  </si>
  <si>
    <t>Electricity Revenues accounted under ASC 840, Leases</t>
  </si>
  <si>
    <t>Note 1 - Business and Significant Accounting Policies - Contract Assets (Liabilities) (Details) - USD ($) $ in Thousands</t>
  </si>
  <si>
    <t>Contract liabilities (*)</t>
  </si>
  <si>
    <t>Contract assets, net</t>
  </si>
  <si>
    <t>Recognition of contract liabilities as revenue as a result of performance obligations satisfied</t>
  </si>
  <si>
    <t>Cash received in advance for which revenues have not yet recognized, net expenditures made</t>
  </si>
  <si>
    <t>Reduction of contract assets as a result of rights to consideration becoming unconditional</t>
  </si>
  <si>
    <t>Contract assets recognized, net of recognized receivables</t>
  </si>
  <si>
    <t>Net change in contract assets and contract liabilities</t>
  </si>
  <si>
    <t>Note 2 - Business Acquisitions and Others (Details Textual) $ in Thousands</t>
  </si>
  <si>
    <t>Apr. 24, 2018USD ($)MWh</t>
  </si>
  <si>
    <t>Mar. 15, 2017USD ($)</t>
  </si>
  <si>
    <t>Goodwill, Ending Balance</t>
  </si>
  <si>
    <t>Payments to Acquire Businesses, Gross</t>
  </si>
  <si>
    <t>Current Power Generation | MWh</t>
  </si>
  <si>
    <t>Business Combination, Pro Forma Information, Revenue of Acquiree since Acquisition Date, Actual</t>
  </si>
  <si>
    <t>Business Acquisition, Pro Forma Operating Income (Loss) since Acquisition Date, Actual</t>
  </si>
  <si>
    <t>Business Combination, Consideration Transferred, Total</t>
  </si>
  <si>
    <t>Business Combination, Recognized Identifiable Assets Acquired and Liabilities Assumed, Intangible Assets, Other than Goodwill, Total</t>
  </si>
  <si>
    <t>Business Combination, Recognized Identifiable Assets Acquired and Liabilities Assumed, Working Capital</t>
  </si>
  <si>
    <t>U.S. Geothermal [Member] | Neal Hot Springs [Member]</t>
  </si>
  <si>
    <t>Business Combination, Acquisition of Less than 100 Percent, Noncontrolling Interest, Fair Value</t>
  </si>
  <si>
    <t>Business Combination, Acquisition of Less than 100 Percent, Noncontrolling Interest, Percent</t>
  </si>
  <si>
    <t>40.00%</t>
  </si>
  <si>
    <t>U.S. Geothermal [Member] | Neal Hot Springs [Member] | Measurement Input, Expected Term [Member]</t>
  </si>
  <si>
    <t>Noncontrolling Interest, Measurement Input</t>
  </si>
  <si>
    <t>U.S. Geothermal [Member] | Neal Hot Springs [Member] | Measurement Input, Discount Rate [Member]</t>
  </si>
  <si>
    <t>U.S. Geothermal [Member] | Long-term Electricity Power Purchase Agreements [Member]</t>
  </si>
  <si>
    <t>U.S. Geothermal [Member] | Ormat Nevada Inc. [Member]</t>
  </si>
  <si>
    <t>U.S. Geothermal [Member] | Heit vs Ormat Technologies, Inc. [Member]</t>
  </si>
  <si>
    <t>Business Combination, Contingent Consideration, Liability, Total</t>
  </si>
  <si>
    <t>Viridity Energy, Inc. [Member] | General and Administrative Expense [Member]</t>
  </si>
  <si>
    <t>Business Combination, Contingent Consideration Arrangements, Change in Amount of Contingent Consideration, Liability</t>
  </si>
  <si>
    <t>Intangible assets are primarily related to long-term electricity power purchase agreements and depreciated over an average of 19 years.</t>
  </si>
  <si>
    <t>Goodwill is primarily related to the expected synergies in operations as a result of the purchase transaction. The goodwill is allocated to the Electricity segment and not deductible for tax purposes.</t>
  </si>
  <si>
    <t>Note 2 - Business Acquisitions and Others - Fair Value of Amounts of Identified Assets and Liabilities Assumed in a Business Combination (Details) - USD ($) $ in Thousands</t>
  </si>
  <si>
    <t>Apr. 24, 2018</t>
  </si>
  <si>
    <t>Cash and cash equivalents and restricted cash</t>
  </si>
  <si>
    <t>Property, plant and equipment and construction-in-process</t>
  </si>
  <si>
    <t>Intangible assets (1)</t>
  </si>
  <si>
    <t>Deferred taxes</t>
  </si>
  <si>
    <t>Total assets acquired</t>
  </si>
  <si>
    <t>Other working capital</t>
  </si>
  <si>
    <t>Long-term term debt</t>
  </si>
  <si>
    <t>Total liabilities assumed</t>
  </si>
  <si>
    <t>Total assets acquired, and liabilities assumed, net</t>
  </si>
  <si>
    <t>Note 2 - Business Acquisitions and Others - Summary of Pro Forma Information Related to a Business Combination (Details) - U.S. Geothermal [Member] - USD ($) $ in Thousands</t>
  </si>
  <si>
    <t>Business Acquisition, Pro Forma Revenue</t>
  </si>
  <si>
    <t>Income from continuing operations before income taxes and equity in losses of investees</t>
  </si>
  <si>
    <t>Electricity Segment [Member]</t>
  </si>
  <si>
    <t>Note 3 - Inventories - Inventories, Current (Details) - USD ($) $ in Thousands</t>
  </si>
  <si>
    <t>Raw materials and purchased parts for assembly</t>
  </si>
  <si>
    <t>Self-manufactured assembly parts and finished products</t>
  </si>
  <si>
    <t>Note 4 - Cost and Estimated Earnings on Uncompleted Contracts - Cost and Estimated Earnings on Uncompleted Contracts (Details) - USD ($) $ in Thousands</t>
  </si>
  <si>
    <t>Costs and estimated earnings incurred on uncompleted contracts</t>
  </si>
  <si>
    <t>Less billings to date</t>
  </si>
  <si>
    <t>Note 5 - Investment in an Unconsolidated Company (Details Textual)</t>
  </si>
  <si>
    <t>Jan. 01, 2018USD ($)</t>
  </si>
  <si>
    <t>Dec. 31, 2018USD ($)MWh</t>
  </si>
  <si>
    <t>Sarulla [Member]</t>
  </si>
  <si>
    <t>Jointly Owned Utility Plant, Proportionate Ownership Share</t>
  </si>
  <si>
    <t>12.75%</t>
  </si>
  <si>
    <t>Expected Power Generating Capacity | MWh</t>
  </si>
  <si>
    <t>Number of Phases of Construction</t>
  </si>
  <si>
    <t>Power Utilization | MWh</t>
  </si>
  <si>
    <t>Power Plant Usage Agreement Term</t>
  </si>
  <si>
    <t>Payments to Acquire Projects</t>
  </si>
  <si>
    <t>Accumulated Cash Contributions to Acquire Projects</t>
  </si>
  <si>
    <t>Contract Effective Date</t>
  </si>
  <si>
    <t>April 4, 2013</t>
  </si>
  <si>
    <t>Sarulla [Member] | Accounting Standards Update 2014-09 [Member]</t>
  </si>
  <si>
    <t>Equity Method Investments</t>
  </si>
  <si>
    <t>Sarulla [Member] | Interest Rate Swap [Member]</t>
  </si>
  <si>
    <t>Accumulated Other Comprehensive Income (Loss), Cumulative Changes in Net Gain (Loss) from Cash Flow Hedges, Effect Net of Tax, Ending Balance</t>
  </si>
  <si>
    <t>Note 5 - Investment in an Unconsolidated Company - Unconsolidated Investments Mainly in Power Plants (Details) - USD ($) $ in Thousands</t>
  </si>
  <si>
    <t>Sarulla</t>
  </si>
  <si>
    <t>Note 5 - Investment in an Unconsolidated Company - Unrealized Gain (Loss) on Derivative Instruments (Details) - USD ($) $ in Thousands</t>
  </si>
  <si>
    <t>Interest Rate Swap [Member] | Sarulla [Member]</t>
  </si>
  <si>
    <t>Change, net of deferred tax, in unrealized gains (losses) in respect of the Company’s share in derivative instruments of unconsolidated investment</t>
  </si>
  <si>
    <t>Note 6 - Variable Interest Entities - Assets and Liabilities for the Company's 2015 Variable Interest Entity (Details) - USD ($) $ in Thousands</t>
  </si>
  <si>
    <t>Long-term debt</t>
  </si>
  <si>
    <t>Assets:</t>
  </si>
  <si>
    <t>Liabilities:</t>
  </si>
  <si>
    <t>Variable Interest Entity, Primary Beneficiary [Member] | Project Debt [Member]</t>
  </si>
  <si>
    <t>Other current assets</t>
  </si>
  <si>
    <t>Other long-term assets</t>
  </si>
  <si>
    <t>Variable Interest Entity, Primary Beneficiary [Member] | Power Purchase Agreements [Member]</t>
  </si>
  <si>
    <t>Note 7 - Fair Value of Financial Instruments (Details Textual) $ in Millions</t>
  </si>
  <si>
    <t>Jan. 12, 2017USD ($)MMBTU$ / BTU</t>
  </si>
  <si>
    <t>Feb. 24, 2016USD ($)Boe$ / item</t>
  </si>
  <si>
    <t>Feb. 02, 2016USD ($)Boe$ / item</t>
  </si>
  <si>
    <t>Mar. 31, 2016Boe$ / item</t>
  </si>
  <si>
    <t>Feb. 28, 2018$ / item</t>
  </si>
  <si>
    <t>Feb. 28, 2016$ / item</t>
  </si>
  <si>
    <t>Derivative, Number of Options Rolled</t>
  </si>
  <si>
    <t>Henry Hub Natural Gas Future ("NG") Contracts [Member] | Put Option [Member]</t>
  </si>
  <si>
    <t>Derivative, Nonmonetary Notional Amount, Energy Measure</t>
  </si>
  <si>
    <t>Derivative, Price Risk Option Strike Price</t>
  </si>
  <si>
    <t>Payments for Derivative Instrument, Investing Activities | $</t>
  </si>
  <si>
    <t>Henry Hub Natural Gas Future ("NG") Contracts [Member] | Call Option [Member]</t>
  </si>
  <si>
    <t>Proceeds from Derivative Instrument, Investing Activities | $</t>
  </si>
  <si>
    <t>Brent Oil Future Contracts [Member]</t>
  </si>
  <si>
    <t>Derivative, Nonmonetary Notional Amount, Energy Measure | Boe</t>
  </si>
  <si>
    <t>Brent Oil Future Contracts [Member] | Minimum [Member]</t>
  </si>
  <si>
    <t>Brent Oil Future Contracts [Member] | Maximum [Member]</t>
  </si>
  <si>
    <t>Brent Oil Future Contracts [Member] | Call Option [Member]</t>
  </si>
  <si>
    <t>Rolled Two Existing Options [Member]</t>
  </si>
  <si>
    <t>Rolled Two Existing Options [Member] | Minimum [Member]</t>
  </si>
  <si>
    <t>Rolled Two Existing Options [Member] | Maximum [Member]</t>
  </si>
  <si>
    <t>Short Risk Reversal Transactions, Rolling Existing Call Option 1 [Member]</t>
  </si>
  <si>
    <t>Short Risk Reversal Transactions, Rolling Existing Call Option 1 [Member] | Minimum [Member]</t>
  </si>
  <si>
    <t>Short Risk Reversal Transactions, Rolling Existing Call Option 1 [Member] | Maximum [Member]</t>
  </si>
  <si>
    <t>Short Risk Reversal Transactions, Rolling Existing Call Option 2 [Member]</t>
  </si>
  <si>
    <t>Short Risk Reversal Transactions, Rolling Existing Call Option 2 [Member] | Minimum [Member]</t>
  </si>
  <si>
    <t>Short Risk Reversal Transactions, Rolling Existing Call Option 2 [Member] | Maximum [Member]</t>
  </si>
  <si>
    <t>Note 7 - Fair Value of Financial Instruments - Financial Assets and Liabilities at Fair Value (Details) - USD ($) $ in Thousands</t>
  </si>
  <si>
    <t>Reported Value Measurement [Member]</t>
  </si>
  <si>
    <t>Cash equivalents (including restricted cash accounts)</t>
  </si>
  <si>
    <t>Reported Value Measurement [Member] | Contingent Receivable [Member]</t>
  </si>
  <si>
    <t>Derivative Asset, Current</t>
  </si>
  <si>
    <t>Reported Value Measurement [Member] | Currency Forward Contracts [Member]</t>
  </si>
  <si>
    <t>Derivative Liability, Current</t>
  </si>
  <si>
    <t>Reported Value Measurement [Member] | Contingent Payable [Member]</t>
  </si>
  <si>
    <t>Reported Value Measurement [Member] | Warrant [Member]</t>
  </si>
  <si>
    <t>Estimate of Fair Value Measurement [Member]</t>
  </si>
  <si>
    <t>Estimate of Fair Value Measurement [Member] | Contingent Receivable [Member]</t>
  </si>
  <si>
    <t>Estimate of Fair Value Measurement [Member] | Currency Forward Contracts [Member]</t>
  </si>
  <si>
    <t>Estimate of Fair Value Measurement [Member] | Contingent Payable [Member]</t>
  </si>
  <si>
    <t>Estimate of Fair Value Measurement [Member] | Warrant [Member]</t>
  </si>
  <si>
    <t>Estimate of Fair Value Measurement [Member] | Fair Value, Inputs, Level 1 [Member]</t>
  </si>
  <si>
    <t>Estimate of Fair Value Measurement [Member] | Fair Value, Inputs, Level 1 [Member] | Contingent Receivable [Member]</t>
  </si>
  <si>
    <t>Estimate of Fair Value Measurement [Member] | Fair Value, Inputs, Level 1 [Member] | Currency Forward Contracts [Member]</t>
  </si>
  <si>
    <t>Estimate of Fair Value Measurement [Member] | Fair Value, Inputs, Level 1 [Member] | Contingent Payable [Member]</t>
  </si>
  <si>
    <t>Estimate of Fair Value Measurement [Member] | Fair Value, Inputs, Level 1 [Member] | Warrant [Member]</t>
  </si>
  <si>
    <t>Estimate of Fair Value Measurement [Member] | Fair Value, Inputs, Level 2 [Member]</t>
  </si>
  <si>
    <t>Estimate of Fair Value Measurement [Member] | Fair Value, Inputs, Level 2 [Member] | Contingent Receivable [Member]</t>
  </si>
  <si>
    <t>Estimate of Fair Value Measurement [Member] | Fair Value, Inputs, Level 2 [Member] | Currency Forward Contracts [Member]</t>
  </si>
  <si>
    <t>Estimate of Fair Value Measurement [Member] | Fair Value, Inputs, Level 2 [Member] | Contingent Payable [Member]</t>
  </si>
  <si>
    <t>Estimate of Fair Value Measurement [Member] | Fair Value, Inputs, Level 2 [Member] | Warrant [Member]</t>
  </si>
  <si>
    <t>Estimate of Fair Value Measurement [Member] | Fair Value, Inputs, Level 3 [Member]</t>
  </si>
  <si>
    <t>Estimate of Fair Value Measurement [Member] | Fair Value, Inputs, Level 3 [Member] | Contingent Receivable [Member]</t>
  </si>
  <si>
    <t>Estimate of Fair Value Measurement [Member] | Fair Value, Inputs, Level 3 [Member] | Currency Forward Contracts [Member]</t>
  </si>
  <si>
    <t>Estimate of Fair Value Measurement [Member] | Fair Value, Inputs, Level 3 [Member] | Contingent Payable [Member]</t>
  </si>
  <si>
    <t>Estimate of Fair Value Measurement [Member] | Fair Value, Inputs, Level 3 [Member] | Warrant [Member]</t>
  </si>
  <si>
    <t>These amounts relate to contingent receivables and payables and warrants pertaining to the Viridity acquisition and Guadeloupe power plant purchase transaction, valued primarily based on unobservable inputs and are included within "Prepaid expenses and other", "Accounts Payable and accrued expenses" and "Other long-term liabilities" on December 31, 2018 and 2017 in the consolidated balance sheets with the corresponding gain or loss being recognized within "Derivatives and foreign currency transaction gains (losses)" in the consolidated statement of operations and comprehensive income.</t>
  </si>
  <si>
    <t>These amounts relate to currency forward contracts valued primarily based on observable inputs, including forward and spot prices for currencies, net of contracted rates and then multiplied by notional amounts, and are included within "Prepaid expenses and other" and "Accounts payable and accrued expenses", as applicable, on December 31, 2018 and December 31, 2017, in the consolidated balance sheet with the corresponding gain or loss being recognized within "Derivatives and foreign currency transaction gains (losses)" in the consolidated statement of operations and comprehensive income.</t>
  </si>
  <si>
    <t>Note 7 - Fair Value of Financial Instruments - Amounts of Gain (Loss) Recognized in Condensed Consolidated Statements on Derivative Instruments Not Designated as Hedges (Details) - USD ($) $ in Thousands</t>
  </si>
  <si>
    <t>Amount of gain (loss) recognized</t>
  </si>
  <si>
    <t>Foreign Currency Gain (Loss) [Member] | Put Options on Natural Gas Price [Member]</t>
  </si>
  <si>
    <t>Foreign Currency Gain (Loss) [Member] | Call Option on Natural Gas Price [Member]</t>
  </si>
  <si>
    <t>Foreign Currency Gain (Loss) [Member] | Call and Put Options on Oil Price [Member]</t>
  </si>
  <si>
    <t>Foreign Currency Gain (Loss) [Member] | Contingent Considerations [Member]</t>
  </si>
  <si>
    <t>Foreign Currency Gain (Loss) [Member] | Currency Forward Contracts [Member]</t>
  </si>
  <si>
    <t>General and Administrative Expense [Member] | Currency Forward Contracts [Member]</t>
  </si>
  <si>
    <t>Note 7 - Fair Value of Financial Instruments - Fair Value of Long-term Debt Approximates Its Carrying Amount, Exceptions (Details) - USD ($) $ in Millions</t>
  </si>
  <si>
    <t>Other long-term debt</t>
  </si>
  <si>
    <t>Olkaria III OPIC [Member]</t>
  </si>
  <si>
    <t>Loans</t>
  </si>
  <si>
    <t>Olkaria III OPIC [Member] | Estimate of Fair Value Measurement [Member]</t>
  </si>
  <si>
    <t>Olkaria III OPIC [Member] | Reported Value Measurement [Member]</t>
  </si>
  <si>
    <t>Olkaria IV Loan - DEG 2 [Member]</t>
  </si>
  <si>
    <t>Olkaria IV Loan - DEG 2 [Member] | Estimate of Fair Value Measurement [Member]</t>
  </si>
  <si>
    <t>Olkaria IV Loan - DEG 2 [Member] | Reported Value Measurement [Member]</t>
  </si>
  <si>
    <t>Platanares Loan - OPIC [Member]</t>
  </si>
  <si>
    <t>Platanares Loan - OPIC [Member] | Estimate of Fair Value Measurement [Member]</t>
  </si>
  <si>
    <t>Platanares Loan - OPIC [Member] | Reported Value Measurement [Member]</t>
  </si>
  <si>
    <t>Amatitlan Loan [Member]</t>
  </si>
  <si>
    <t>Amatitlan Loan [Member] | Estimate of Fair Value Measurement [Member]</t>
  </si>
  <si>
    <t>Amatitlan Loan [Member] | Reported Value Measurement [Member]</t>
  </si>
  <si>
    <t>OrCal Geothermal Inc [Member]</t>
  </si>
  <si>
    <t>Notes</t>
  </si>
  <si>
    <t>OrCal Geothermal Inc [Member] | Estimate of Fair Value Measurement [Member]</t>
  </si>
  <si>
    <t>OrCal Geothermal Inc [Member] | Reported Value Measurement [Member]</t>
  </si>
  <si>
    <t>OFC Two Senior Secured Notes [Member] | Estimate of Fair Value Measurement [Member]</t>
  </si>
  <si>
    <t>OFC Two Senior Secured Notes [Member] | Reported Value Measurement [Member]</t>
  </si>
  <si>
    <t>Don A. Campbell 1 ("DAC1") [Member]</t>
  </si>
  <si>
    <t>Don A. Campbell 1 ("DAC1") [Member] | Estimate of Fair Value Measurement [Member]</t>
  </si>
  <si>
    <t>Don A. Campbell 1 ("DAC1") [Member] | Reported Value Measurement [Member]</t>
  </si>
  <si>
    <t>USG Prudential - NV [Member]</t>
  </si>
  <si>
    <t>USG Prudential - NV [Member] | Estimate of Fair Value Measurement [Member]</t>
  </si>
  <si>
    <t>USG Prudential - NV [Member] | Reported Value Measurement [Member]</t>
  </si>
  <si>
    <t>USG Prudential - ID [Member]</t>
  </si>
  <si>
    <t>USG Prudential - ID [Member] | Estimate of Fair Value Measurement [Member]</t>
  </si>
  <si>
    <t>USG Prudential - ID [Member] | Reported Value Measurement [Member]</t>
  </si>
  <si>
    <t>USG DOE [Member]</t>
  </si>
  <si>
    <t>USG DOE [Member] | Estimate of Fair Value Measurement [Member]</t>
  </si>
  <si>
    <t>USG DOE [Member] | Reported Value Measurement [Member]</t>
  </si>
  <si>
    <t>Senior Unsecured Bonds</t>
  </si>
  <si>
    <t>Senior Unsecured Bonds [Member] | Estimate of Fair Value Measurement [Member]</t>
  </si>
  <si>
    <t>Senior Unsecured Bonds [Member] | Reported Value Measurement [Member]</t>
  </si>
  <si>
    <t>Senior Unsecured Loan [Member]</t>
  </si>
  <si>
    <t>Senior Unsecured Loan [Member] | Estimate of Fair Value Measurement [Member]</t>
  </si>
  <si>
    <t>Senior Unsecured Loan [Member] | Reported Value Measurement [Member]</t>
  </si>
  <si>
    <t>Note 7 - Fair Value of Financial Instruments - Fair Value of Financial Instruments (Details) - USD ($) $ in Millions</t>
  </si>
  <si>
    <t>Revolving lines of credit</t>
  </si>
  <si>
    <t>Deposits</t>
  </si>
  <si>
    <t>OFC Senior Secured Notes [Member]</t>
  </si>
  <si>
    <t>Other Long-term Debt [Member]</t>
  </si>
  <si>
    <t>Fair Value, Inputs, Level 1 [Member]</t>
  </si>
  <si>
    <t>Fair Value, Inputs, Level 1 [Member] | Olkaria III OPIC [Member]</t>
  </si>
  <si>
    <t>Fair Value, Inputs, Level 1 [Member] | Olkaria IV Loan - DEG 2 [Member]</t>
  </si>
  <si>
    <t>Fair Value, Inputs, Level 1 [Member] | Platanares Loan - OPIC [Member]</t>
  </si>
  <si>
    <t>Fair Value, Inputs, Level 1 [Member] | Amatitlan Loan [Member]</t>
  </si>
  <si>
    <t>Fair Value, Inputs, Level 1 [Member] | OrCal Geothermal Inc [Member]</t>
  </si>
  <si>
    <t>Fair Value, Inputs, Level 1 [Member] | OFC Senior Secured Notes [Member]</t>
  </si>
  <si>
    <t>Fair Value, Inputs, Level 1 [Member] | Don A. Campbell 1 ("DAC1") [Member]</t>
  </si>
  <si>
    <t>Fair Value, Inputs, Level 1 [Member] | Senior Unsecured Bonds [Member]</t>
  </si>
  <si>
    <t>Fair Value, Inputs, Level 1 [Member] | USG Prudential - NV [Member]</t>
  </si>
  <si>
    <t>Fair Value, Inputs, Level 1 [Member] | Other Long-term Debt [Member]</t>
  </si>
  <si>
    <t>Fair Value, Inputs, Level 1 [Member] | USG Prudential - ID [Member]</t>
  </si>
  <si>
    <t>Fair Value, Inputs, Level 1 [Member] | USG DOE [Member]</t>
  </si>
  <si>
    <t>Fair Value, Inputs, Level 1 [Member] | Senior Unsecured Loan [Member]</t>
  </si>
  <si>
    <t>Fair Value, Inputs, Level 2 [Member]</t>
  </si>
  <si>
    <t>Fair Value, Inputs, Level 2 [Member] | Olkaria III OPIC [Member]</t>
  </si>
  <si>
    <t>Fair Value, Inputs, Level 2 [Member] | Olkaria IV Loan - DEG 2 [Member]</t>
  </si>
  <si>
    <t>Fair Value, Inputs, Level 2 [Member] | Platanares Loan - OPIC [Member]</t>
  </si>
  <si>
    <t>Fair Value, Inputs, Level 2 [Member] | Amatitlan Loan [Member]</t>
  </si>
  <si>
    <t>Fair Value, Inputs, Level 2 [Member] | OrCal Geothermal Inc [Member]</t>
  </si>
  <si>
    <t>Fair Value, Inputs, Level 2 [Member] | OFC Senior Secured Notes [Member]</t>
  </si>
  <si>
    <t>Fair Value, Inputs, Level 2 [Member] | Don A. Campbell 1 ("DAC1") [Member]</t>
  </si>
  <si>
    <t>Fair Value, Inputs, Level 2 [Member] | Senior Unsecured Bonds [Member]</t>
  </si>
  <si>
    <t>Fair Value, Inputs, Level 2 [Member] | USG Prudential - NV [Member]</t>
  </si>
  <si>
    <t>Fair Value, Inputs, Level 2 [Member] | Other Long-term Debt [Member]</t>
  </si>
  <si>
    <t>Fair Value, Inputs, Level 2 [Member] | USG Prudential - ID [Member]</t>
  </si>
  <si>
    <t>Fair Value, Inputs, Level 2 [Member] | USG DOE [Member]</t>
  </si>
  <si>
    <t>Fair Value, Inputs, Level 2 [Member] | Senior Unsecured Loan [Member]</t>
  </si>
  <si>
    <t>Fair Value, Inputs, Level 3 [Member]</t>
  </si>
  <si>
    <t>Fair Value, Inputs, Level 3 [Member] | Olkaria III OPIC [Member]</t>
  </si>
  <si>
    <t>Fair Value, Inputs, Level 3 [Member] | Olkaria IV Loan - DEG 2 [Member]</t>
  </si>
  <si>
    <t>Fair Value, Inputs, Level 3 [Member] | Platanares Loan - OPIC [Member]</t>
  </si>
  <si>
    <t>Fair Value, Inputs, Level 3 [Member] | Amatitlan Loan [Member]</t>
  </si>
  <si>
    <t>Fair Value, Inputs, Level 3 [Member] | OrCal Geothermal Inc [Member]</t>
  </si>
  <si>
    <t>Fair Value, Inputs, Level 3 [Member] | OFC Senior Secured Notes [Member]</t>
  </si>
  <si>
    <t>Fair Value, Inputs, Level 3 [Member] | Don A. Campbell 1 ("DAC1") [Member]</t>
  </si>
  <si>
    <t>Fair Value, Inputs, Level 3 [Member] | Senior Unsecured Bonds [Member]</t>
  </si>
  <si>
    <t>Fair Value, Inputs, Level 3 [Member] | USG Prudential - NV [Member]</t>
  </si>
  <si>
    <t>Fair Value, Inputs, Level 3 [Member] | Other Long-term Debt [Member]</t>
  </si>
  <si>
    <t>Fair Value, Inputs, Level 3 [Member] | USG Prudential - ID [Member]</t>
  </si>
  <si>
    <t>Fair Value, Inputs, Level 3 [Member] | USG DOE [Member]</t>
  </si>
  <si>
    <t>Fair Value, Inputs, Level 3 [Member] | Senior Unsecured Loan [Member]</t>
  </si>
  <si>
    <t>Note 8 - Property, Plant and Equipment and Construction-in-process (Details Textual) - USD ($) $ in Millions</t>
  </si>
  <si>
    <t>Jan. 22, 2014</t>
  </si>
  <si>
    <t>Depreciation, Total</t>
  </si>
  <si>
    <t>Depreciation Net Of Amortization Of Cash Grant</t>
  </si>
  <si>
    <t>Property, Plant and Equipment Including Construction In Progress, Net</t>
  </si>
  <si>
    <t>Property, Plant and Equipment, Cash Grant, Net</t>
  </si>
  <si>
    <t>Geotermica Platanares [Member]</t>
  </si>
  <si>
    <t>Geothermie Bouillante SA (“GB”) [Member]</t>
  </si>
  <si>
    <t>Orzunil I de Electricidad, Limitada [Member]</t>
  </si>
  <si>
    <t>Ortitlan Limitada [Member]</t>
  </si>
  <si>
    <t>Kenya Power and Lighting Co Limited [Member]</t>
  </si>
  <si>
    <t>Power Purchase Agreements Term</t>
  </si>
  <si>
    <t>Zunil Power Plant In Guatemala [Member] | Instituto Nacional de Electrificacion (INDE) [Member] | Orzunil I de Electricidad, Limitada [Member]</t>
  </si>
  <si>
    <t>Noncontrolling Interest, Ownership Percentage by Noncontrolling Owners</t>
  </si>
  <si>
    <t>3.00%</t>
  </si>
  <si>
    <t>ENEE [Member] | Geotermica Platanares [Member]</t>
  </si>
  <si>
    <t>EDF [Member] | Geothermie Bouillante SA (“GB”) [Member]</t>
  </si>
  <si>
    <t>KENYA | Power Plants [Member]</t>
  </si>
  <si>
    <t>Note 8 - Property, Plant and Equipment and Construction-in-process - Property, Plant and Equipment, Net (Details) - USD ($) $ in Thousands</t>
  </si>
  <si>
    <t>Property, plant and equipment</t>
  </si>
  <si>
    <t>Asset retirement cost</t>
  </si>
  <si>
    <t>Less accumulated depreciation</t>
  </si>
  <si>
    <t>Land [Member]</t>
  </si>
  <si>
    <t>Leasehold Improvements [Member]</t>
  </si>
  <si>
    <t>Machinery and Equipment [Member]</t>
  </si>
  <si>
    <t>Office Equipment [Member]</t>
  </si>
  <si>
    <t>Automobiles [Member]</t>
  </si>
  <si>
    <t>Geothermal And Recovered Energy Generation Power Plants [Member] | UNITED STATES</t>
  </si>
  <si>
    <t>Geothermal And Recovered Energy Generation Power Plants [Member] | Foreign Countries [Member]</t>
  </si>
  <si>
    <t>Note 8 - Property, Plant and Equipment and Construction-in-process - Construction-in-process (Details) - USD ($) $ in Thousands</t>
  </si>
  <si>
    <t>Projects Under Exploration and Development [Member]</t>
  </si>
  <si>
    <t>Projects Under Exploration and Development [Member] | Up-front Bonus Lease Costs [Member]</t>
  </si>
  <si>
    <t>Projects Under Exploration and Development [Member] | Exploration and Development Costs [Member]</t>
  </si>
  <si>
    <t>Projects Under Exploration and Development [Member] | Interest Capitalized [Member]</t>
  </si>
  <si>
    <t>Projects Under Construction [Member]</t>
  </si>
  <si>
    <t>Projects Under Construction [Member] | Up-front Bonus Lease Costs [Member]</t>
  </si>
  <si>
    <t>Projects Under Construction [Member] | Interest Capitalized [Member]</t>
  </si>
  <si>
    <t>Projects Under Construction [Member] | Drilling And Construction Costs [Member]</t>
  </si>
  <si>
    <t>Note 8 - Property, Plant and Equipment and Construction-in-process - Activity in Construction and Development (Details) - USD ($) $ in Thousands</t>
  </si>
  <si>
    <t>Balance</t>
  </si>
  <si>
    <t>Write off of unsuccessful exploration costs</t>
  </si>
  <si>
    <t>Cost incurred during the year</t>
  </si>
  <si>
    <t>Transfer of projects under exploration and development to projects under construction</t>
  </si>
  <si>
    <t>Construction in Progress [Member]</t>
  </si>
  <si>
    <t>Transfer of completed projects to property, plant and equipment</t>
  </si>
  <si>
    <t>Cost write off</t>
  </si>
  <si>
    <t>Fair value of projects under construction acquired in a business combination</t>
  </si>
  <si>
    <t>Construction in Progress [Member] | Up-front Bonus Lease Costs [Member]</t>
  </si>
  <si>
    <t>Construction in Progress [Member] | Drilling And Construction Costs [Member]</t>
  </si>
  <si>
    <t>Construction in Progress [Member] | Interest Capitalized [Member]</t>
  </si>
  <si>
    <t>Note 9 - Intangible Assets and Goodwill (Details Textual) - USD ($)</t>
  </si>
  <si>
    <t>Finite-Lived Intangible Assets, Net, Ending Balance</t>
  </si>
  <si>
    <t>Amortization of Intangible Assets, Total</t>
  </si>
  <si>
    <t>Increase (Decrease) in Intangible Assets, Current</t>
  </si>
  <si>
    <t>Finite Lived Intangible Assets, Write off</t>
  </si>
  <si>
    <t>Goodwill, Impairment Loss</t>
  </si>
  <si>
    <t>Storage and Energy Management Service [Member]</t>
  </si>
  <si>
    <t>Other Segments [Member]</t>
  </si>
  <si>
    <t>Power Purchase Agreements and Intangible Assets Related to Storage Activities [Member]</t>
  </si>
  <si>
    <t>Finite-Lived Intangible Assets, Accumulated Amortization</t>
  </si>
  <si>
    <t>Intangible Assets Related to Storage Activities [Member]</t>
  </si>
  <si>
    <t>Note 9 - Intangible Assets and Goodwill - Estimated Future Amortization Expense (Details) $ in Thousands</t>
  </si>
  <si>
    <t>Thereafter</t>
  </si>
  <si>
    <t>Note 9 - Intangible Assets and Goodwill - Goodwill (Details) - USD ($) $ in Thousands</t>
  </si>
  <si>
    <t>Goodwill acquired</t>
  </si>
  <si>
    <t>Goodwill impairment charge</t>
  </si>
  <si>
    <t>Translation differences</t>
  </si>
  <si>
    <t>Note 10 - Accounts Payable and Accrued Expenses - Accounts Payable and Accrued Expenses (Details) - USD ($) $ in Thousands</t>
  </si>
  <si>
    <t>Trade payable</t>
  </si>
  <si>
    <t>Salaries and other payroll costs</t>
  </si>
  <si>
    <t>Customer advances</t>
  </si>
  <si>
    <t>Accrued interest</t>
  </si>
  <si>
    <t>Income tax payable</t>
  </si>
  <si>
    <t>Property tax payable</t>
  </si>
  <si>
    <t>Scheduling and transmission</t>
  </si>
  <si>
    <t>Royalty accrual</t>
  </si>
  <si>
    <t>Deferred revenues</t>
  </si>
  <si>
    <t>Warranty accrual</t>
  </si>
  <si>
    <t>Deferred Revenue [Member]</t>
  </si>
  <si>
    <t>Note 11 - Long-term Debt and Credit Agreements (Details Textual)</t>
  </si>
  <si>
    <t>Mar. 22, 2018USD ($)</t>
  </si>
  <si>
    <t>Dec. 21, 2016USD ($)</t>
  </si>
  <si>
    <t>Nov. 29, 2016USD ($)</t>
  </si>
  <si>
    <t>Jul. 31, 2015USD ($)MWh</t>
  </si>
  <si>
    <t>Nov. 30, 2013USD ($)</t>
  </si>
  <si>
    <t>Sep. 26, 2013</t>
  </si>
  <si>
    <t>Feb. 28, 2013USD ($)</t>
  </si>
  <si>
    <t>Nov. 30, 2012USD ($)</t>
  </si>
  <si>
    <t>Feb. 29, 2012USD ($)</t>
  </si>
  <si>
    <t>Oct. 31, 2018USD ($)MWh</t>
  </si>
  <si>
    <t>Sep. 30, 2017USD ($)</t>
  </si>
  <si>
    <t>Sep. 29, 2016USD ($)</t>
  </si>
  <si>
    <t>May 31, 2016USD ($)</t>
  </si>
  <si>
    <t>Aug. 18, 2014USD ($)</t>
  </si>
  <si>
    <t>Jun. 30, 2014USD ($)</t>
  </si>
  <si>
    <t>May 31, 2013USD ($)</t>
  </si>
  <si>
    <t>Oct. 31, 2011USD ($)</t>
  </si>
  <si>
    <t>Aug. 31, 2011USD ($)</t>
  </si>
  <si>
    <t>Mar. 30, 2009USD ($)</t>
  </si>
  <si>
    <t>Dec. 31, 2005USD ($)</t>
  </si>
  <si>
    <t>Jun. 30, 2019USD ($)</t>
  </si>
  <si>
    <t>Dec. 31, 2014USD ($)</t>
  </si>
  <si>
    <t>May 31, 2017USD ($)</t>
  </si>
  <si>
    <t>Oct. 20, 2016USD ($)</t>
  </si>
  <si>
    <t>Sep. 30, 2016USD ($)</t>
  </si>
  <si>
    <t>Dec. 31, 2015USD ($)</t>
  </si>
  <si>
    <t>Dec. 13, 2015USD ($)</t>
  </si>
  <si>
    <t>Aug. 29, 2014USD ($)</t>
  </si>
  <si>
    <t>Aug. 23, 2012USD ($)</t>
  </si>
  <si>
    <t>Sep. 30, 2011USD ($)</t>
  </si>
  <si>
    <t>Feb. 29, 2004USD ($)</t>
  </si>
  <si>
    <t>Letters of Credit Outstanding, Amount</t>
  </si>
  <si>
    <t>Repayments of Secured Debt</t>
  </si>
  <si>
    <t>Repayments of Long-term Debt, Total</t>
  </si>
  <si>
    <t>Other Comprehensive Income (Loss), Derivatives Qualifying as Hedges, Net of Tax, Total</t>
  </si>
  <si>
    <t>Proceeds from Issuance of Unsecured Debt</t>
  </si>
  <si>
    <t>Debt To Earnings Before Interest Tax Depreciation And Amortization Ratio</t>
  </si>
  <si>
    <t>Stockholders' Equity Attributable to Parent, Ending Balance</t>
  </si>
  <si>
    <t>Percentage Of Company Assets</t>
  </si>
  <si>
    <t>46.30%</t>
  </si>
  <si>
    <t>Stockholders' Equity, Including Portion Attributable to Noncontrolling Interest, Ending Balance</t>
  </si>
  <si>
    <t>Payments of Dividends, Total</t>
  </si>
  <si>
    <t>Interest Rate Cap [Member]</t>
  </si>
  <si>
    <t>Payments for Derivative Instrument, Financing Activities</t>
  </si>
  <si>
    <t>Other Comprehensive Income (Loss), Derivatives Qualifying as Hedges, Tax, Total</t>
  </si>
  <si>
    <t>Interest Rate Cash Flow Hedge Gain (Loss) to be Reclassified During Next 12 Months, Net</t>
  </si>
  <si>
    <t>Covenant Requirement Minimum [Member]</t>
  </si>
  <si>
    <t>Amount Available For Dividend Distribution Percent Of Cumulative Net Income</t>
  </si>
  <si>
    <t>25.00%</t>
  </si>
  <si>
    <t>Maximum [Member] | Covenant Requirement Minimum [Member]</t>
  </si>
  <si>
    <t>Loan Agreement with Banco Industrial S.A. and Westrust Bank (International) Limited1 [Member]</t>
  </si>
  <si>
    <t>Debt Instrument, Term</t>
  </si>
  <si>
    <t>12 years</t>
  </si>
  <si>
    <t>Debt Instrument, Face Amount</t>
  </si>
  <si>
    <t>Debt Instrument, Payment Frequency</t>
  </si>
  <si>
    <t>Loan Agreement with Banco Industrial S.A. and Westrust Bank (International) Limited1 [Member] | Covenant Requirement Minimum [Member]</t>
  </si>
  <si>
    <t>Debt Services, Coverage Ratio</t>
  </si>
  <si>
    <t>Loan Agreement with Banco Industrial S.A. and Westrust Bank (International) Limited1 [Member] | Covenant Required to not Limit Dividends [Member]</t>
  </si>
  <si>
    <t>Loan Agreement with Banco Industrial S.A. and Westrust Bank (International) Limited1 [Member] | Minimum [Member]</t>
  </si>
  <si>
    <t>Debt Instrument, Prepayment Premium Percentage</t>
  </si>
  <si>
    <t>0.50%</t>
  </si>
  <si>
    <t>Loan Agreement with Banco Industrial S.A. and Westrust Bank (International) Limited1 [Member] | Maximum [Member]</t>
  </si>
  <si>
    <t>1.00%</t>
  </si>
  <si>
    <t>Loan Agreement with Banco Industrial S.A. and Westrust Bank (International) Limited1 [Member] | London Interbank Offered Rate (LIBOR) [Member] | Guaranteed [Member]</t>
  </si>
  <si>
    <t>Debt Instrument, Basis Spread on Variable Rate</t>
  </si>
  <si>
    <t>4.35%</t>
  </si>
  <si>
    <t>Loan Agreement with Banco Industrial S.A. and Westrust Bank (International) Limited1 [Member] | London Interbank Offered Rate (LIBOR) [Member] | Not Guaranteed [Member]</t>
  </si>
  <si>
    <t>4.75%</t>
  </si>
  <si>
    <t>Loan Agreement with Banco Industrial S.A. and Westrust Bank (International) Limited1 [Member] | London Interbank Offered Rate (LIBOR) [Member] | Minimum [Member]</t>
  </si>
  <si>
    <t>1.25%</t>
  </si>
  <si>
    <t>Loan Agreement with Banco Industrial S.A. and Westrust Bank (International) Limited [Member]</t>
  </si>
  <si>
    <t>Long-term Debt, Gross</t>
  </si>
  <si>
    <t>Loan Agreement with Banco Industrial S.A. and Westrust Bank (International) Limited [Member] | Historical [Member]</t>
  </si>
  <si>
    <t>Loan Agreement with Banco Industrial S.A. and Westrust Bank (International) Limited [Member] | Projected [Member]</t>
  </si>
  <si>
    <t>Loan Agreement With OPIC [Member]</t>
  </si>
  <si>
    <t>Restricted Cash and Cash Equivalents, Current, Total</t>
  </si>
  <si>
    <t>Loan Agreement With OPIC [Member] | In The First Two Years After the Plant Commercial Operation Date [Member]</t>
  </si>
  <si>
    <t>2.00%</t>
  </si>
  <si>
    <t>Debt Instrument, Interest Rate, Stated Percentage</t>
  </si>
  <si>
    <t>6.12%</t>
  </si>
  <si>
    <t>Loan Agreement With OPIC [Member] | Third Year After the Plant 2 Commercial Operation Date [Member]</t>
  </si>
  <si>
    <t>Loan Agreement With OPIC [Member] | Historical [Member]</t>
  </si>
  <si>
    <t>Loan Agreement With OPIC [Member] | Projected [Member]</t>
  </si>
  <si>
    <t>Loan Agreement With OPIC [Member] | Tranche One [Member]</t>
  </si>
  <si>
    <t>Prepayment Deposit On Debt</t>
  </si>
  <si>
    <t>Loan Agreement With OPIC [Member] | Tranche Two [Member]</t>
  </si>
  <si>
    <t>Proceeds from Issuance of Debt</t>
  </si>
  <si>
    <t>6.31%</t>
  </si>
  <si>
    <t>Loan Agreement With OPIC [Member] | Tranche Three [Member]</t>
  </si>
  <si>
    <t>Loan Agreement With OPIC [Member] | Threshold For Loan Default [Member]</t>
  </si>
  <si>
    <t>Loan Agreement With OPIC [Member] | Minimum [Member] | Historical [Member]</t>
  </si>
  <si>
    <t>Olkaria III DEG [Member]</t>
  </si>
  <si>
    <t>4.00%</t>
  </si>
  <si>
    <t>6.90%</t>
  </si>
  <si>
    <t>Payment for Debt Extinguishment or Debt Prepayment Cost</t>
  </si>
  <si>
    <t>Olkaria III DEG [Member] | Tranche One [Member]</t>
  </si>
  <si>
    <t>Prepayment Penalty Charges</t>
  </si>
  <si>
    <t>Platanares Finance Agreement [Member] | OPIC [Member]</t>
  </si>
  <si>
    <t>7.02%</t>
  </si>
  <si>
    <t>Debt Agreement, Maximum Borrowing Capacity</t>
  </si>
  <si>
    <t>Debt Instrument, Prepayment Premium Percentage, First or Second Year</t>
  </si>
  <si>
    <t>Debt Instrument, Prepayment Premium Percentage, Third Year</t>
  </si>
  <si>
    <t>Platanares Finance Agreement [Member] | Historical [Member] | OPIC [Member]</t>
  </si>
  <si>
    <t>Platanares Finance Agreement [Member] | Projected [Member] | OPIC [Member]</t>
  </si>
  <si>
    <t>Platanares Finance Agreement [Member] | Debt Service Reserve [Member] | OPIC [Member]</t>
  </si>
  <si>
    <t>Platanares Finance Agreement [Member] | Well Drilling Reserve [Member] | OPIC [Member]</t>
  </si>
  <si>
    <t>Platanares Finance Agreement [Member] | Threshold For Loan Default [Member] | OPIC [Member]</t>
  </si>
  <si>
    <t>Platanares Finance Agreement [Member] | Maximum [Member] | Scenario, Forecast [Member] | OPIC [Member]</t>
  </si>
  <si>
    <t>Platanares [Member]</t>
  </si>
  <si>
    <t>Ormat Funding Corp [Member]</t>
  </si>
  <si>
    <t>Ormat Funding Corp [Member] | Mammoth Complex [Member]</t>
  </si>
  <si>
    <t>Percentage of Financing Acquisition Cost</t>
  </si>
  <si>
    <t>50.00%</t>
  </si>
  <si>
    <t>OrCal Senior Secured Notes [Member]</t>
  </si>
  <si>
    <t>6.21%</t>
  </si>
  <si>
    <t>Debt Instrument, Issuance Costs</t>
  </si>
  <si>
    <t>Debt Instrument, Redemption Price, Percentage</t>
  </si>
  <si>
    <t>OrCal Senior Secured Notes [Member] | Historical [Member]</t>
  </si>
  <si>
    <t>OrCal Senior Secured Notes [Member] | Projected [Member]</t>
  </si>
  <si>
    <t>OrCal Senior Secured Notes [Member] | Debt Service Reserve Backing [Member]</t>
  </si>
  <si>
    <t>OrCal Senior Secured Notes [Member] | Minimum [Member]</t>
  </si>
  <si>
    <t>OFC Two Senior Secured Notes [Member]</t>
  </si>
  <si>
    <t>Government Guarantee Percent</t>
  </si>
  <si>
    <t>80.00%</t>
  </si>
  <si>
    <t>Debtor-in-Possession Financing, Letters of Credit Outstanding</t>
  </si>
  <si>
    <t>OFC Two Senior Secured Notes [Member] | Senior Notes [Member]</t>
  </si>
  <si>
    <t>Secured Debt, Total</t>
  </si>
  <si>
    <t>OFC Two Senior Secured Notes [Member] | Wholly Owned Subsidiaries With Project Debt [Member]</t>
  </si>
  <si>
    <t>4.61%</t>
  </si>
  <si>
    <t>OFC Two Senior Secured Notes [Member] | Historical [Member]</t>
  </si>
  <si>
    <t>OFC Two Senior Secured Notes [Member] | Projected [Member]</t>
  </si>
  <si>
    <t>OFC Two Senior Secured Notes [Member] | Phase One Series A Senior Notes [Member]</t>
  </si>
  <si>
    <t>4.687%</t>
  </si>
  <si>
    <t>Other Reserves</t>
  </si>
  <si>
    <t>OFC Two Senior Secured Notes [Member] | Maximum [Member] | Historical [Member]</t>
  </si>
  <si>
    <t>OFC Two Senior Secured Notes [Member] | Maximum [Member] | Projected [Member]</t>
  </si>
  <si>
    <t>Don A. Cambell Senior Secured Notes [Member]</t>
  </si>
  <si>
    <t>4.03%</t>
  </si>
  <si>
    <t>Debt Instrument, Minimum Prepay Amount</t>
  </si>
  <si>
    <t>Don A. Cambell Senior Secured Notes [Member] | Historical [Member]</t>
  </si>
  <si>
    <t>Don A. Cambell Senior Secured Notes [Member] | Projected [Member]</t>
  </si>
  <si>
    <t>Don A. Cambell Senior Secured Notes [Member] | Minimum [Member]</t>
  </si>
  <si>
    <t>Prudential Capital Group Agreement [Member]</t>
  </si>
  <si>
    <t>5.80%</t>
  </si>
  <si>
    <t>Line of Credit Facility, Maximum Borrowing Capacity</t>
  </si>
  <si>
    <t>Debt Instrument, Remaining Balance</t>
  </si>
  <si>
    <t>DOE Loan Guarantee [Member]</t>
  </si>
  <si>
    <t>21 years 182 days</t>
  </si>
  <si>
    <t>2.60%</t>
  </si>
  <si>
    <t>Prudential Capital Purchase Agreement [member]</t>
  </si>
  <si>
    <t>24 years</t>
  </si>
  <si>
    <t>6.75%</t>
  </si>
  <si>
    <t>Senior Unsecured Bonds [Member] | Series 3 Bonds [Member]</t>
  </si>
  <si>
    <t>Senior Unsecured Bonds, Series 2 [Member]</t>
  </si>
  <si>
    <t>3.70%</t>
  </si>
  <si>
    <t>Senior Unsecured Bonds, Series 3 [Member]</t>
  </si>
  <si>
    <t>4.45%</t>
  </si>
  <si>
    <t>Migdal Loan [Member]</t>
  </si>
  <si>
    <t>4.80%</t>
  </si>
  <si>
    <t>Debt Instrument, Periodic Payment, Total</t>
  </si>
  <si>
    <t>Debt Instrument, Periodic Payment Terms, Balloon Payment to be Paid</t>
  </si>
  <si>
    <t>Debt Instrument Increase in Stated Interest Rate if Rating is Downgraded to ILA Negative</t>
  </si>
  <si>
    <t>Debt Instrument Increase in Stated Interest Rate Each Additional Downgrade</t>
  </si>
  <si>
    <t>0.25%</t>
  </si>
  <si>
    <t>Debt Instrument Decrease in Stated Interest Rate for Each Rating Upgrade</t>
  </si>
  <si>
    <t>Debt to EBITDA Ratio Threshold for Rate Increase</t>
  </si>
  <si>
    <t>Debt Instrument Increase in Stated Interest Rate if Debt to EBITDA Ratio Exceeds Threshold</t>
  </si>
  <si>
    <t>Debt to EBITDA Ratio Requirement</t>
  </si>
  <si>
    <t>Stockholders Equity, Debt Covenant, Minimum Threshold</t>
  </si>
  <si>
    <t>Stockholders Equity to Total Assets, Ratio</t>
  </si>
  <si>
    <t>Stockholders Equity, Debt Covenant, Minimum Threshold to Pay Dividends</t>
  </si>
  <si>
    <t>Dividends to Net Income, Ratio</t>
  </si>
  <si>
    <t>Migdal Loan [Member] | Minimum [Member]</t>
  </si>
  <si>
    <t>Migdal Loan [Member] | Maximum [Member]</t>
  </si>
  <si>
    <t>Debt Instrument, Increase in Stated Interest Rate</t>
  </si>
  <si>
    <t>DEG 2 Facility Agreement [Member]</t>
  </si>
  <si>
    <t>6.28%</t>
  </si>
  <si>
    <t>Proceeds from Lines of Credit, Total</t>
  </si>
  <si>
    <t>Long-term Line of Credit, Total</t>
  </si>
  <si>
    <t>Credit Agreements With Eight Commercial Banks [Member]</t>
  </si>
  <si>
    <t>Credit Agreements With Eight Commercial Banks [Member] | Extensions of Credit in The Form of Loans and/or Letters of Credit [Member]</t>
  </si>
  <si>
    <t>Credit Agreements With Eight Commercial Banks [Member] | Letter of Credit [Member]</t>
  </si>
  <si>
    <t>Credit Agreements With Eight Commercial Banks [Member] | Non - Committed [Member]</t>
  </si>
  <si>
    <t>Credit Agreements With Eight Commercial Banks [Member] | Union Bank, N.A. [Member]</t>
  </si>
  <si>
    <t>Credit Agreements With Eight Commercial Banks [Member] | HSBC Bank USA, N.A. [Member]</t>
  </si>
  <si>
    <t>Union Bank, N.A. [Member]</t>
  </si>
  <si>
    <t>Union Bank, N.A. [Member] | Minimum [Member]</t>
  </si>
  <si>
    <t>Union Bank, N.A. [Member] | Maximum [Member]</t>
  </si>
  <si>
    <t>HSBC Bank USA, N.A. [Member]</t>
  </si>
  <si>
    <t>Line of Credit Facility, Borrowing Capacity Increase</t>
  </si>
  <si>
    <t>Line of Credit Facility, Capacity Available for Specific Purpose Other than for Trade Purchases</t>
  </si>
  <si>
    <t>HSBC Bank USA, N.A. [Member] | Minimum [Member]</t>
  </si>
  <si>
    <t>HSBC Bank USA, N.A. [Member] | Maximum [Member]</t>
  </si>
  <si>
    <t>Surety Agreement [Member] | Chubb [Member]</t>
  </si>
  <si>
    <t>Surety Bonds Available</t>
  </si>
  <si>
    <t>Surety Bonds Outstanding</t>
  </si>
  <si>
    <t>Note 11 - Long-term Debt and Credit Agreements - Long-term Debt (Details) - USD ($) $ in Thousands</t>
  </si>
  <si>
    <t>Limited Resource</t>
  </si>
  <si>
    <t>Less current portion</t>
  </si>
  <si>
    <t>Non current portion</t>
  </si>
  <si>
    <t>Recourse Debt</t>
  </si>
  <si>
    <t>Non-Recourse Debt</t>
  </si>
  <si>
    <t>Loan Agreement With OPIC the Olkaria III Power Plant [Member]</t>
  </si>
  <si>
    <t>Other Loans, Limited Resource [Member]</t>
  </si>
  <si>
    <t>Loan From Commercial Bank [Member]</t>
  </si>
  <si>
    <t>Revolving Credit Lines With Banks [Member]</t>
  </si>
  <si>
    <t>Note 11 - Long-term Debt and Credit Agreements - Future Minimum Payments Under Long-term Obligations (Details) $ in Thousands</t>
  </si>
  <si>
    <t>Note 12 - Puna Power Plant Lease Transactions (Details Textual) - USD ($)</t>
  </si>
  <si>
    <t>Dec. 31, 2005</t>
  </si>
  <si>
    <t>Lease Term</t>
  </si>
  <si>
    <t>31 years</t>
  </si>
  <si>
    <t>Deferred Revenue, Leases, Gross</t>
  </si>
  <si>
    <t>Capital Leases, Balance Sheet, Assets by Major Class, Net, Total</t>
  </si>
  <si>
    <t>Capital Leases, Lessee Balance Sheet, Assets by Major Class, Accumulated Depreciation</t>
  </si>
  <si>
    <t>Cash, Ending Balance</t>
  </si>
  <si>
    <t>Lease Agreement, Reserve Funds [Member]</t>
  </si>
  <si>
    <t>Note 12 - Puna Power Plant Lease Transactions - Future Minimum Lease Payments Under the Project Lease (Details) $ in Thousands</t>
  </si>
  <si>
    <t>Later years</t>
  </si>
  <si>
    <t>Total minimum rental payments</t>
  </si>
  <si>
    <t>Note 13 - Tax Monetization Transactions (Details Textual) $ in Thousands</t>
  </si>
  <si>
    <t>Dec. 31, 2022</t>
  </si>
  <si>
    <t>May 17, 2018USD ($)</t>
  </si>
  <si>
    <t>Mar. 17, 2018MWh</t>
  </si>
  <si>
    <t>Oct. 31, 2017USD ($)</t>
  </si>
  <si>
    <t>Jul. 10, 2017USD ($)</t>
  </si>
  <si>
    <t>Dec. 16, 2016USD ($)</t>
  </si>
  <si>
    <t>Dec. 31, 2022USD ($)</t>
  </si>
  <si>
    <t>Proceeds from Noncontrolling Interests</t>
  </si>
  <si>
    <t>Noncontrolling Interest, Decrease from Redemptions or Purchase of Interests</t>
  </si>
  <si>
    <t>Payments to Acquire Additional Interest in Subsidiaries</t>
  </si>
  <si>
    <t>Noncontrolling Interest [Member] | OPC LLC [Member]</t>
  </si>
  <si>
    <t>Noncontrolling Interest [Member] | Ormat Nevada ORTP LLC [Member]</t>
  </si>
  <si>
    <t>Additional Paid-in Capital [Member] | OPC LLC [Member]</t>
  </si>
  <si>
    <t>Additional Paid-in Capital [Member] | Ormat Nevada ORTP LLC [Member]</t>
  </si>
  <si>
    <t>Tungsten Mountain [Member]</t>
  </si>
  <si>
    <t>Power Generated Under Contract | MWh</t>
  </si>
  <si>
    <t>Parternship Agreement, Initial Purchase Price</t>
  </si>
  <si>
    <t>Partnership Agreement, Expected Additional Installments</t>
  </si>
  <si>
    <t>Partnership Agreement, Percentage of Distributable Cash Flow Generated</t>
  </si>
  <si>
    <t>97.50%</t>
  </si>
  <si>
    <t>Partnership Agreement, Percentage of Taxable Income</t>
  </si>
  <si>
    <t>95.00%</t>
  </si>
  <si>
    <t>Opal Geo LLC [Member]</t>
  </si>
  <si>
    <t>Percentage Of Distributable Cash to Controlling Interest</t>
  </si>
  <si>
    <t>Percentage of Income (Loss), Gain, Deduction and Credit Allocated to Controlling Interests</t>
  </si>
  <si>
    <t>Percentage of Income (Loss), Gain, Deduction and Credit Allocated to Controlling Interests, PTCs Not Available</t>
  </si>
  <si>
    <t>Opal Geo LLC [Member] | Scenario, Forecast [Member]</t>
  </si>
  <si>
    <t>Opal Geo LLC [Member] | Capital Unit, Class A [Member]</t>
  </si>
  <si>
    <t>Percentage Of Ownership Interests</t>
  </si>
  <si>
    <t>Opal Geo LLC [Member] | JPM Capital Corporation [Member]</t>
  </si>
  <si>
    <t>Percentage Of Distributable Cash to Nontrolling Interests</t>
  </si>
  <si>
    <t>2.50%</t>
  </si>
  <si>
    <t>Percentage of Income (Loss), Gain, Deduction and Credit Allocated to Noncontrolling Interests</t>
  </si>
  <si>
    <t>99.00%</t>
  </si>
  <si>
    <t>Percentage of Income (Loss), Gain, Deduction and Credit Allocated to Noncontrolling Interests, PTCs Not Available</t>
  </si>
  <si>
    <t>5.00%</t>
  </si>
  <si>
    <t>Opal Geo LLC [Member] | JPM Capital Corporation [Member] | Liability for Sale of Tax Benefit [Member]</t>
  </si>
  <si>
    <t>Opal Geo LLC [Member] | JPM Capital Corporation [Member] | Noncontrolling Interest [Member]</t>
  </si>
  <si>
    <t>Opal Geo LLC [Member] | JPM Capital Corporation [Member] | Scenario, Forecast [Member]</t>
  </si>
  <si>
    <t>Opal Geo LLC [Member] | JPM Capital Corporation [Member] | Capital Unit, Class B [Member]</t>
  </si>
  <si>
    <t>Percentage of Equity Interest Sold</t>
  </si>
  <si>
    <t>Ormat Nevada, OPC LLC [Member] | OPC Transaction [Member]</t>
  </si>
  <si>
    <t>Ormat Nevada ORTP LLC [Member] | ORTP Transaction [Member]</t>
  </si>
  <si>
    <t>Payments to Acquire Interest in Joint Venture</t>
  </si>
  <si>
    <t>DAC 2 [Member]</t>
  </si>
  <si>
    <t>63.25%</t>
  </si>
  <si>
    <t>Other Geothermal Power Plants [Member]</t>
  </si>
  <si>
    <t>OPC LLC [Member] | JPM Capital Corporation [Member] | Capital Unit, Class B [Member]</t>
  </si>
  <si>
    <t>Fair Value of Equity Interest Sold</t>
  </si>
  <si>
    <t>Note 14 - Asset Retirement Obligations - Reconciliation of the Beginning and Ending Aggregate Carrying Amount of Asset Retirement Obligation (Details) - USD ($) $ in Thousands</t>
  </si>
  <si>
    <t>Balance at beginning of year</t>
  </si>
  <si>
    <t>Revision in estimated cash flows</t>
  </si>
  <si>
    <t>Liabilities incurred and acquired</t>
  </si>
  <si>
    <t>Accretion expense</t>
  </si>
  <si>
    <t>Balance at end of year</t>
  </si>
  <si>
    <t>Note 15 - Stock-based Compensation (Details Textual) - USD ($) $ / shares in Units, $ in Millions</t>
  </si>
  <si>
    <t>Nov. 07, 2018</t>
  </si>
  <si>
    <t>Jun. 25, 2018</t>
  </si>
  <si>
    <t>May 08, 2018</t>
  </si>
  <si>
    <t>May 07, 2018</t>
  </si>
  <si>
    <t>Nov. 08, 2017</t>
  </si>
  <si>
    <t>Aug. 04, 2017</t>
  </si>
  <si>
    <t>Jun. 07, 2017</t>
  </si>
  <si>
    <t>Nov. 08, 2016</t>
  </si>
  <si>
    <t>Jun. 13, 2016</t>
  </si>
  <si>
    <t>May 31, 2012</t>
  </si>
  <si>
    <t>Employee Service Share-based Compensation, Nonvested Awards, Compensation Cost Not yet Recognized, Total</t>
  </si>
  <si>
    <t>Employee Service Share-based Compensation, Nonvested Awards, Compensation Cost Not yet Recognized, Period for Recognition</t>
  </si>
  <si>
    <t>1 year 109 days</t>
  </si>
  <si>
    <t>Share Based Compensation Arrangement By Share Based Payment Award Fair Value Assumptions Annual Forfeiture Rate</t>
  </si>
  <si>
    <t>5.30%</t>
  </si>
  <si>
    <t>1.10%</t>
  </si>
  <si>
    <t>10.30%</t>
  </si>
  <si>
    <t>Increase (Decrease) In Stock Based Compensation Expense Due To Forfeitures, Percent</t>
  </si>
  <si>
    <t>381.80%</t>
  </si>
  <si>
    <t>(89.30%)</t>
  </si>
  <si>
    <t>7.00%</t>
  </si>
  <si>
    <t>Share Based Compensation Arrangement By Share Based Payment Award Fair Value Assumptions Dividends Growth Rate</t>
  </si>
  <si>
    <t>20.00%</t>
  </si>
  <si>
    <t>Sharebased Compensation Arrangement By Sharebased Payment Award Fair Value Assumptions Weighted Average Expected Dividend Rate</t>
  </si>
  <si>
    <t>0.90%</t>
  </si>
  <si>
    <t>Share Price</t>
  </si>
  <si>
    <t>Share-based Compensation Arrangement by Share-based Payment Award, Options, Vested and Expected to Vest, Exercisable, Number</t>
  </si>
  <si>
    <t>Share-based Compensation Arrangement by Share-based Payment Award, Options, Exercises in Period, Intrinsic Value</t>
  </si>
  <si>
    <t>Weighted Average [Member]</t>
  </si>
  <si>
    <t>Stock Appreciation Rights (SARs) [Member] | Director [Member]</t>
  </si>
  <si>
    <t>Share-based Compensation Arrangement by Share-based Payment Award, Equity Instruments Other than Options, Grants in Period, Weighted Average Grant Date Fair Value</t>
  </si>
  <si>
    <t>Stock Appreciation Rights (SARs) [Member] | Employees [Member]</t>
  </si>
  <si>
    <t>Restricted Stock Units (RSUs) [Member] | Employees [Member]</t>
  </si>
  <si>
    <t>SARs and RSUs [Member] | Vesting After the Second Year from the Grant Date [Member] | Employees [Member]</t>
  </si>
  <si>
    <t>Share-based Compensation Arrangement by Share-based Payment Award, Award Vesting Rights, Percentage</t>
  </si>
  <si>
    <t>SARs and RSUs [Member] | Vesting After the Third and Forth Year from the Grant Date [Member] | Director [Member]</t>
  </si>
  <si>
    <t>2012 Stock Incentive Plan [Member] | Minimum [Member]</t>
  </si>
  <si>
    <t>Share-based Compensation Arrangement by Share-based Payment Award, Expiration Period</t>
  </si>
  <si>
    <t>6 years</t>
  </si>
  <si>
    <t>2012 Stock Incentive Plan [Member] | Maximum [Member]</t>
  </si>
  <si>
    <t>2012 Stock Incentive Plan [Member] | Director [Member]</t>
  </si>
  <si>
    <t>Share-based Compensation Arrangement by Share-based Payment Award, Options, Grants in Period, Gross</t>
  </si>
  <si>
    <t>Share-based Compensation Arrangements by Share-based Payment Award, Options, Grants in Period, Weighted Average Exercise Price</t>
  </si>
  <si>
    <t>2012 Stock Incentive Plan [Member] | Stock Options And Stock Appreciation Rights [Member]</t>
  </si>
  <si>
    <t>Share-based Compensation Arrangement by Share-based Payment Award, Number of Shares Authorized</t>
  </si>
  <si>
    <t>Share-based Compensation Arrangement by Share-based Payment Award, Award Vesting Period</t>
  </si>
  <si>
    <t>1 year</t>
  </si>
  <si>
    <t>2012 Stock Incentive Plan [Member] | Stock Options And Stock Appreciation Rights [Member] | Share-based Compensation Award, Tranche One [Member]</t>
  </si>
  <si>
    <t>2012 Stock Incentive Plan [Member] | Stock Options And Stock Appreciation Rights [Member] | Share-based Compensation Award, Tranche One [Member] | Director [Member]</t>
  </si>
  <si>
    <t>2012 Stock Incentive Plan [Member] | Stock Options And Stock Appreciation Rights [Member] | Share-based Compensation Award, Tranche Two [Member]</t>
  </si>
  <si>
    <t>2012 Stock Incentive Plan [Member] | Stock Options And Stock Appreciation Rights [Member] | Share-based Compensation Award, Tranche Three [Member]</t>
  </si>
  <si>
    <t>4 years</t>
  </si>
  <si>
    <t>2012 Stock Incentive Plan [Member] | Stock Options And Stock Appreciation Rights [Member] | Share-based Compensation Award, Tranche Four [Member] | Senior Management [Member]</t>
  </si>
  <si>
    <t>2012 Stock Incentive Plan [Member] | Employee Stock Option [Member] | Director [Member]</t>
  </si>
  <si>
    <t>Share-based Compensation Arrangement by Share-based Payment Award, Options, Grants in Period, Weighted Average Grant Date Fair Value</t>
  </si>
  <si>
    <t>2012 Stock Incentive Plan [Member] | Employee Stock Option [Member] | Non Employee Director [Member]</t>
  </si>
  <si>
    <t>2012 Stock Incentive Plan [Member] | Stock Appreciation Rights (SARs) [Member]</t>
  </si>
  <si>
    <t>Share-based Compensation Arrangement by Share-based Payment Award, Equity Instruments Other than Options, Grants in Period</t>
  </si>
  <si>
    <t>Share-based Compensation Arrangement by Share-based Payment Award, Equity Instruments Other than Options, Grants in Period, Exercise Price</t>
  </si>
  <si>
    <t>2012 Stock Incentive Plan [Member] | Stock Appreciation Rights (SARs) [Member] | Director [Member]</t>
  </si>
  <si>
    <t>2012 Stock Incentive Plan [Member] | Stock Appreciation Rights (SARs) [Member] | Senior Management [Member]</t>
  </si>
  <si>
    <t>2012 Stock Incentive Plan [Member] | Stock Appreciation Rights (SARs) [Member] | Other Employees [Member]</t>
  </si>
  <si>
    <t>2012 Stock Incentive Plan [Member] | Stock Appreciation Rights (SARs) [Member] | Directors and Senior Management [Member]</t>
  </si>
  <si>
    <t>2012 Stock Incentive Plan [Member] | Stock Appreciation Rights (SARs) [Member] | Share-based Compensation Award, Tranche One [Member]</t>
  </si>
  <si>
    <t>2012 Stock Incentive Plan [Member] | Stock Appreciation Rights (SARs) [Member] | Share-based Compensation Award, Tranche Two [Member]</t>
  </si>
  <si>
    <t>2012 Stock Incentive Plan [Member] | Stock Appreciation Rights (SARs) [Member] | Share-based Compensation Award, Tranche Three [Member]</t>
  </si>
  <si>
    <t>2012 Stock Incentive Plan [Member] | Restricted Stock Units (RSUs) [Member] | Directors and Senior Management [Member]</t>
  </si>
  <si>
    <t>2012 Stock Incentive Plan [Member] | SARs and RSUs [Member] | Directors [Member]</t>
  </si>
  <si>
    <t>The 2018 Incentive Plan [Member]</t>
  </si>
  <si>
    <t>Share-based Compensation Arrangement by Share-based Payment Award, Number of Shares Available for Grant</t>
  </si>
  <si>
    <t>The 2018 Incentive Plan [Member] | Stock Appreciation Rights and Restricted Stock Units [Member] | Minimum [Member]</t>
  </si>
  <si>
    <t>The 2018 Incentive Plan [Member] | Stock Appreciation Rights and Restricted Stock Units [Member] | Maximum [Member]</t>
  </si>
  <si>
    <t>The 2018 Incentive Plan [Member] | Stock Appreciation Rights and Restricted Stock Units [Member] | Share-based Compensation Award, Tranche One [Member] | Director [Member]</t>
  </si>
  <si>
    <t>The 2018 Incentive Plan [Member] | Stock Appreciation Rights and Restricted Stock Units [Member] | Share-based Compensation Award, Tranche One [Member] | Employees [Member]</t>
  </si>
  <si>
    <t>The 2018 Incentive Plan [Member] | Stock Appreciation Rights and Restricted Stock Units [Member] | Share-based Compensation Award, Tranche One [Member] | Chief Executive Officer [Member]</t>
  </si>
  <si>
    <t>22.00%</t>
  </si>
  <si>
    <t>The 2018 Incentive Plan [Member] | Stock Appreciation Rights and Restricted Stock Units [Member] | Share-based Compensation Award, Tranche One [Member] | Employees and Senior Management [Member]</t>
  </si>
  <si>
    <t>The 2018 Incentive Plan [Member] | Stock Appreciation Rights and Restricted Stock Units [Member] | Share-based Compensation Award, Tranche Two [Member] | Employees [Member]</t>
  </si>
  <si>
    <t>The 2018 Incentive Plan [Member] | Stock Appreciation Rights and Restricted Stock Units [Member] | Share-based Compensation Award, Tranche Two [Member] | Employees and Senior Management [Member]</t>
  </si>
  <si>
    <t>The 2018 Incentive Plan [Member] | Stock Appreciation Rights and Restricted Stock Units [Member] | Share-based Compensation Award, Tranche Three [Member] | Chief Executive Officer [Member]</t>
  </si>
  <si>
    <t>28.00%</t>
  </si>
  <si>
    <t>The 2018 Incentive Plan [Member] | Stock Appreciation Rights (SARs) [Member]</t>
  </si>
  <si>
    <t>The 2018 Incentive Plan [Member] | Stock Appreciation Rights (SARs) [Member] | Director [Member]</t>
  </si>
  <si>
    <t>The 2018 Incentive Plan [Member] | Stock Appreciation Rights (SARs) [Member] | Senior Management [Member]</t>
  </si>
  <si>
    <t>The 2018 Incentive Plan [Member] | Stock Appreciation Rights (SARs) [Member] | Employees [Member]</t>
  </si>
  <si>
    <t>The 2018 Incentive Plan [Member] | Stock Appreciation Rights (SARs) [Member] | Director and Chief Executive Officer [Member]</t>
  </si>
  <si>
    <t>5 years 182 days</t>
  </si>
  <si>
    <t>Share-based Compensation Arrangement by Share-based Payment Award, Equity Instruments Other than Options, Exercise Price</t>
  </si>
  <si>
    <t>The 2018 Incentive Plan [Member] | Stock Appreciation Rights (SARs) [Member] | Chief Executive Officer [Member]</t>
  </si>
  <si>
    <t>The 2018 Incentive Plan [Member] | Stock Appreciation Rights (SARs) [Member] | Employees and Senior Management [Member]</t>
  </si>
  <si>
    <t>The 2018 Incentive Plan [Member] | Stock Appreciation Rights (SARs) [Member] | Directors and Employees [Member]</t>
  </si>
  <si>
    <t>Share-based Compensation Arrangements by Share-based Payment Award, Equity Instruments Other than Options, Grants in Period, Weighted Average Exercise Price</t>
  </si>
  <si>
    <t>The 2018 Incentive Plan [Member] | Restricted Stock Units (RSUs) [Member] | Director [Member]</t>
  </si>
  <si>
    <t>The 2018 Incentive Plan [Member] | Restricted Stock Units (RSUs) [Member] | Senior Management [Member]</t>
  </si>
  <si>
    <t>The 2018 Incentive Plan [Member] | Restricted Stock Units (RSUs) [Member] | Employees [Member]</t>
  </si>
  <si>
    <t>The 2018 Incentive Plan [Member] | Restricted Stock Units (RSUs) [Member] | Chief Executive Officer [Member]</t>
  </si>
  <si>
    <t>The 2018 Incentive Plan [Member] | Restricted Stock Units (RSUs) [Member] | Directors and Employees [Member]</t>
  </si>
  <si>
    <t>The 2018 Incentive Plan [Member] | SARs and RSUs [Member] | Vesting After the First Year from the Grant Date [Member] | Director [Member]</t>
  </si>
  <si>
    <t>2012 Incentive Plan [Member]</t>
  </si>
  <si>
    <t>2012 Incentive Plan [Member] | Stock Appreciation Rights (SARs) [Member]</t>
  </si>
  <si>
    <t>2012 Incentive Plan [Member] | Stock Appreciation Rights (SARs) [Member] | Director [Member]</t>
  </si>
  <si>
    <t>2012 Incentive Plan [Member] | Stock Appreciation Rights (SARs) [Member] | Senior Management [Member]</t>
  </si>
  <si>
    <t>2012 Incentive Plan [Member] | Restricted Stock Units (RSUs) [Member]</t>
  </si>
  <si>
    <t>2012 Incentive Plan [Member] | Restricted Stock Units (RSUs) [Member] | Director [Member]</t>
  </si>
  <si>
    <t>2012 Incentive Plan [Member] | Restricted Stock Units (RSUs) [Member] | Senior Management [Member]</t>
  </si>
  <si>
    <t>2012 Incentive Plan [Member] | SARs and RSUs [Member] | Vesting Each Year [Member] | Senior Management [Member]</t>
  </si>
  <si>
    <t>The 2012 and 2004 Incentive Plan [Member]</t>
  </si>
  <si>
    <t>Upon exercise, SARs entitle the recipient to receive shares of common stock equal to the increase in value of the award between the grant date and the exercise date.</t>
  </si>
  <si>
    <t>An RSU represents the right to receive one share of common stock once certain vesting conditions are met. The value of an RSU is identical to the value of the underlying stock.</t>
  </si>
  <si>
    <t>Note 15 - Stock-based Compensation - Compensation Related to Stock-based Awards (Details) - USD ($) $ in Thousands</t>
  </si>
  <si>
    <t>Total stock-based compensation expense</t>
  </si>
  <si>
    <t>Tax effect on stock-based compensation expense</t>
  </si>
  <si>
    <t>Net effect of stock-based compensation expense</t>
  </si>
  <si>
    <t>Cost of Sales [Member]</t>
  </si>
  <si>
    <t>Selling and Marketing Expense [Member]</t>
  </si>
  <si>
    <t>General and Administrative Expense [Member]</t>
  </si>
  <si>
    <t>Note 15 - Stock-based Compensation - Fair Value of Stock-based Award on the Date of Grant (Details)</t>
  </si>
  <si>
    <t>Risk-free interest rates</t>
  </si>
  <si>
    <t>2.80%</t>
  </si>
  <si>
    <t>1.30%</t>
  </si>
  <si>
    <t>Expected lives (in weighted average years) (Year)</t>
  </si>
  <si>
    <t>3 years 182 days</t>
  </si>
  <si>
    <t>3 years 36 days</t>
  </si>
  <si>
    <t>4 years 182 days</t>
  </si>
  <si>
    <t>Dividend yield</t>
  </si>
  <si>
    <t>0.62%</t>
  </si>
  <si>
    <t>Expected volatility (weighted average)</t>
  </si>
  <si>
    <t>25.50%</t>
  </si>
  <si>
    <t>27.20%</t>
  </si>
  <si>
    <t>30.70%</t>
  </si>
  <si>
    <t>Forfeiture rate</t>
  </si>
  <si>
    <t>3.10%</t>
  </si>
  <si>
    <t>0.00%</t>
  </si>
  <si>
    <t>8.40%</t>
  </si>
  <si>
    <t>Note 15 - Stock-based Compensation - Fair Value of Stock-based Award Using Exercise Multiple-based Lattice SAR Pricing Model Assumptions (Details)</t>
  </si>
  <si>
    <t>Risk-free interest rate</t>
  </si>
  <si>
    <t>Contractual life (Year)</t>
  </si>
  <si>
    <t>Expected volatility</t>
  </si>
  <si>
    <t>Senior Management and Other Employees [Member] | The 2018 Incentive Plan [Member] | Stock Appreciation Rights (SARs) [Member]</t>
  </si>
  <si>
    <t>1.29%</t>
  </si>
  <si>
    <t>1.14%</t>
  </si>
  <si>
    <t>Employees and Senior Management [Member] | The 2018 Incentive Plan [Member] | Stock Appreciation Rights (SARs) [Member]</t>
  </si>
  <si>
    <t>1.65%</t>
  </si>
  <si>
    <t>30.60%</t>
  </si>
  <si>
    <t>Sub-Optimal Exercise Factor</t>
  </si>
  <si>
    <t>Employees and Senior Management [Member] | The 2018 Incentive Plan [Member] | Stock Appreciation Rights and Restricted Stock Units [Member]</t>
  </si>
  <si>
    <t>2.79%</t>
  </si>
  <si>
    <t>0.92%</t>
  </si>
  <si>
    <t>25.64%</t>
  </si>
  <si>
    <t>Employees and Senior Management [Member] | The 2018 Incentive Plan [Member] | Stock Appreciation Rights and Restricted Stock Units [Member] | Minimum [Member]</t>
  </si>
  <si>
    <t>Employees and Senior Management [Member] | The 2018 Incentive Plan [Member] | Stock Appreciation Rights and Restricted Stock Units [Member] | Maximum [Member]</t>
  </si>
  <si>
    <t>3 years 255 days</t>
  </si>
  <si>
    <t>Director [Member] | Stock Appreciation Rights (SARs) [Member]</t>
  </si>
  <si>
    <t>1.74%</t>
  </si>
  <si>
    <t>0.66%</t>
  </si>
  <si>
    <t>26.30%</t>
  </si>
  <si>
    <t>Director [Member] | Employee Stock Option [Member]</t>
  </si>
  <si>
    <t>2.08%</t>
  </si>
  <si>
    <t>0.69%</t>
  </si>
  <si>
    <t>29.40%</t>
  </si>
  <si>
    <t>Director [Member] | The 2018 Incentive Plan [Member] | Stock Appreciation Rights and Restricted Stock Units [Member]</t>
  </si>
  <si>
    <t>Directors and Senior Management [Member] | SARs and RSUs [Member]</t>
  </si>
  <si>
    <t>2.10%</t>
  </si>
  <si>
    <t>0.60%</t>
  </si>
  <si>
    <t>26.90%</t>
  </si>
  <si>
    <t>Director and Chief Executive Officer [Member] | The 2018 Incentive Plan [Member] | Stock Appreciation Rights and Restricted Stock Units [Member]</t>
  </si>
  <si>
    <t>2.84%</t>
  </si>
  <si>
    <t>0.79%</t>
  </si>
  <si>
    <t>25.24%</t>
  </si>
  <si>
    <t>Director and Chief Executive Officer [Member] | The 2018 Incentive Plan [Member] | Stock Appreciation Rights and Restricted Stock Units [Member] | Minimum [Member]</t>
  </si>
  <si>
    <t>1 year 328 days</t>
  </si>
  <si>
    <t>Director and Chief Executive Officer [Member] | The 2018 Incentive Plan [Member] | Stock Appreciation Rights and Restricted Stock Units [Member] | Maximum [Member]</t>
  </si>
  <si>
    <t>Senior Management [Member] | The 2018 Incentive Plan [Member] | Stock Appreciation Rights (SARs) [Member]</t>
  </si>
  <si>
    <t>Senior Management [Member] | The 2018 Incentive Plan [Member] | Stock Appreciation Rights and Restricted Stock Units [Member]</t>
  </si>
  <si>
    <t>Other Employees [Member] | The 2018 Incentive Plan [Member] | Stock Appreciation Rights (SARs) [Member]</t>
  </si>
  <si>
    <t>10.50%</t>
  </si>
  <si>
    <t>Employees [Member] | The 2018 Incentive Plan [Member] | Stock Appreciation Rights and Restricted Stock Units [Member]</t>
  </si>
  <si>
    <t>3.11%</t>
  </si>
  <si>
    <t>1.03%</t>
  </si>
  <si>
    <t>25.87%</t>
  </si>
  <si>
    <t>2.78%</t>
  </si>
  <si>
    <t>Employees [Member] | The 2018 Incentive Plan [Member] | Stock Appreciation Rights and Restricted Stock Units [Member] | Minimum [Member]</t>
  </si>
  <si>
    <t>Employees [Member] | The 2018 Incentive Plan [Member] | Stock Appreciation Rights and Restricted Stock Units [Member] | Maximum [Member]</t>
  </si>
  <si>
    <t>3 years 219 days</t>
  </si>
  <si>
    <t>Note 15 - Stock-based Compensation - Summary of the Status of the 2012 Incentive Plan (Details) - $ / shares shares in Thousands</t>
  </si>
  <si>
    <t>Outstanding at beginning of year (in shares)</t>
  </si>
  <si>
    <t>Outstanding at end of year (in shares)</t>
  </si>
  <si>
    <t>Outstanding at beginning of year (in dollars per share)</t>
  </si>
  <si>
    <t>Stock Options (in shares)</t>
  </si>
  <si>
    <t>Stock Options (in dollars per share)</t>
  </si>
  <si>
    <t>Exercised (in shares)</t>
  </si>
  <si>
    <t>Exercised (in dollars per share)</t>
  </si>
  <si>
    <t>Forfeited (in shares)</t>
  </si>
  <si>
    <t>Forfeited (in dollars per share)</t>
  </si>
  <si>
    <t>Expired (in shares)</t>
  </si>
  <si>
    <t>Expired (in dollars per share)</t>
  </si>
  <si>
    <t>Outstanding at end of year (in dollars per share)</t>
  </si>
  <si>
    <t>Options and SARs exercisable at end of year (in shares)</t>
  </si>
  <si>
    <t>Options and SARs exercisable at end of year (in dollars per share)</t>
  </si>
  <si>
    <t>Weighted-average fair value of options and SARs granted during the year (in dollars per share)</t>
  </si>
  <si>
    <t>Other than Options (in shares)</t>
  </si>
  <si>
    <t>Other than Options (in dollars per share)</t>
  </si>
  <si>
    <t>Note 15 - Stock-based Compensation - Summary of Information About Stock-based Awards Outstanding (Details) - USD ($) $ / shares in Units, shares in Thousands, $ in Thousands</t>
  </si>
  <si>
    <t>Number of shares outstanding (in shares)</t>
  </si>
  <si>
    <t>Weighted average remaining contractual life in years, options outstanding (Year)</t>
  </si>
  <si>
    <t>4 years 109 days</t>
  </si>
  <si>
    <t>4 years 73 days</t>
  </si>
  <si>
    <t>Aggregate intrinsic value, options outstanding</t>
  </si>
  <si>
    <t>Number of shares exercisable (in shares)</t>
  </si>
  <si>
    <t>Weighted average remaining contractual life in years, options exercisable (Year)</t>
  </si>
  <si>
    <t>3 years 109 days</t>
  </si>
  <si>
    <t>Aggregate intrinsic value, options exercisable</t>
  </si>
  <si>
    <t>Exercise Price 1 [Member]</t>
  </si>
  <si>
    <t>Exercise price (in dollars per share)</t>
  </si>
  <si>
    <t>1 year 292 days</t>
  </si>
  <si>
    <t>3 years 328 days</t>
  </si>
  <si>
    <t>Exercise Price 2 [Member]</t>
  </si>
  <si>
    <t>109 days</t>
  </si>
  <si>
    <t>Exercise Price 3 [Member]</t>
  </si>
  <si>
    <t>146 days</t>
  </si>
  <si>
    <t>1 year 146 days</t>
  </si>
  <si>
    <t>Exercise Price 5 [Member]</t>
  </si>
  <si>
    <t>4 years 36 days</t>
  </si>
  <si>
    <t>5 years 36 days</t>
  </si>
  <si>
    <t>Exercise Price 4 [Member]</t>
  </si>
  <si>
    <t>Exercise Price 6 [Member]</t>
  </si>
  <si>
    <t>3 years 292 days</t>
  </si>
  <si>
    <t>4 years 292 days</t>
  </si>
  <si>
    <t>Exercise Price 7 [Member]</t>
  </si>
  <si>
    <t>Exercise Price 8 [Member]</t>
  </si>
  <si>
    <t>4 years 328 days</t>
  </si>
  <si>
    <t>5 years 328 days</t>
  </si>
  <si>
    <t>Exercise Price 9 [Member]</t>
  </si>
  <si>
    <t>6 years 219 days</t>
  </si>
  <si>
    <t>Exercise Price 10 [Member]</t>
  </si>
  <si>
    <t>Exercise Price 11 [Member]</t>
  </si>
  <si>
    <t>Exercise Price 12 [Member]</t>
  </si>
  <si>
    <t>5 years 219 days</t>
  </si>
  <si>
    <t>Exercise Price 13 [Member]</t>
  </si>
  <si>
    <t>Exercise Price 14 [Member]</t>
  </si>
  <si>
    <t>Note 17 - Interest Expense, Net - Components of Interest Expense (Details) - USD ($) $ in Thousands</t>
  </si>
  <si>
    <t>Interest related to sale of tax benefits</t>
  </si>
  <si>
    <t>Interest expense</t>
  </si>
  <si>
    <t>Less — amount capitalized</t>
  </si>
  <si>
    <t>Note 18 - Income Taxes (Details Textual) - USD ($) $ in Thousands</t>
  </si>
  <si>
    <t>Jun. 20, 2017</t>
  </si>
  <si>
    <t>Sep. 11, 2015</t>
  </si>
  <si>
    <t>Dec. 31, 2021</t>
  </si>
  <si>
    <t>Dec. 31, 2020</t>
  </si>
  <si>
    <t>Dec. 31, 2019</t>
  </si>
  <si>
    <t>Dec. 31, 2014</t>
  </si>
  <si>
    <t>Dec. 31, 2013</t>
  </si>
  <si>
    <t>Deferred Tax Assets, Investments</t>
  </si>
  <si>
    <t>Deferred Tax Assets, Tax Credit Carryforwards, General Business</t>
  </si>
  <si>
    <t>Deferred Tax Assets, Tax Credit Carryforwards, Foreign</t>
  </si>
  <si>
    <t>Deferred Tax Assets, Valuation Allowance, Total</t>
  </si>
  <si>
    <t>Valuation Allowance, Deferred Tax Asset, Increase (Decrease), Amount</t>
  </si>
  <si>
    <t>Provisional Tax Effect, 2017 Tax Cuts and Jobs Act, Impact on Income Tax Expense (Benefit)</t>
  </si>
  <si>
    <t>Final Tax Effect, 2017 Tax Cuts and Jobs Act, Impact on Income Tax Expense (Benefit)</t>
  </si>
  <si>
    <t>Income Tax Expense (Benefit), Continuing Operations, Adjustment of Deferred Tax (Asset) Liability</t>
  </si>
  <si>
    <t>Uncertain Tax Benefit, Reudction to Deferred Tax Asset</t>
  </si>
  <si>
    <t>Foreign Earnings Repatriated</t>
  </si>
  <si>
    <t>Distribution of Earnings in Foreign Subsidiaries</t>
  </si>
  <si>
    <t>Undistributed Earnings of Foreign Subsidiaries</t>
  </si>
  <si>
    <t>Unrecognized Tax Benefits that Would Impact Effective Tax Rate</t>
  </si>
  <si>
    <t>Unrecognized Tax Benefits, Reduction Resulting from Lapse of Applicable Statute of Limitations</t>
  </si>
  <si>
    <t>Placed in Service After December 31, 2022 and Before January 1, 2024 [Member]</t>
  </si>
  <si>
    <t>Depreciation Bonus Permitted Write Off Equipment Cost Percentage</t>
  </si>
  <si>
    <t>Placed in Service After December 31, 2023 and Before January 1, 2025 [Member]</t>
  </si>
  <si>
    <t>60.00%</t>
  </si>
  <si>
    <t>Placed in Service After December 31, 2024 and Before January 1, 2026 [Member]</t>
  </si>
  <si>
    <t>Placed in Service After December 31, 2025 and Before January 1, 2027 [Member]</t>
  </si>
  <si>
    <t>Accounting Standards Update 2013-11 [Member]</t>
  </si>
  <si>
    <t>Business Acquisition, Percentage of Voting Interests Acquired</t>
  </si>
  <si>
    <t>Business Combination Recognized Identifiable Assets Acquired and Liabilities Assumed, Deferred Tax Assets (Liabilities), Net</t>
  </si>
  <si>
    <t>Business Combination Recognized Identifiable Assets Acquired and Liabilities Assumed, Deferred Tax Assets</t>
  </si>
  <si>
    <t>Deferred Taxes, Business Combination, Valuation Allowance, Available to Reduce Deferred Tax Asset</t>
  </si>
  <si>
    <t>Investment Tax Credit Carryforward [Member]</t>
  </si>
  <si>
    <t>General Business Tax Credit Carryforward [Member]</t>
  </si>
  <si>
    <t>Tax Credit Carryforward Expiration Period</t>
  </si>
  <si>
    <t>Minimum [Member] | General Business Tax Credit Carryforward [Member]</t>
  </si>
  <si>
    <t>Tax Credit Carryforward Expiration Year</t>
  </si>
  <si>
    <t>Maximum [Member] | General Business Tax Credit Carryforward [Member]</t>
  </si>
  <si>
    <t>Domestic Tax Authority [Member]</t>
  </si>
  <si>
    <t>Operating Loss Carryforwards, Total</t>
  </si>
  <si>
    <t>Operating Loss Carryforwards Expiring Amount</t>
  </si>
  <si>
    <t>Operating Loss Carryforwards Available For Indefinite Period</t>
  </si>
  <si>
    <t>Domestic Tax Authority [Member] | Placed in Service Before January 2018 [Member]</t>
  </si>
  <si>
    <t>Investment Tax Credit, Percentage of Eligible Cost</t>
  </si>
  <si>
    <t>30.00%</t>
  </si>
  <si>
    <t>Domestic Tax Authority [Member] | U.S. Geothermal [Member]</t>
  </si>
  <si>
    <t>Domestic Tax Authority [Member] | Minimum [Member]</t>
  </si>
  <si>
    <t>Domestic Tax Authority [Member] | Maximum [Member]</t>
  </si>
  <si>
    <t>State and Local Jurisdiction [Member]</t>
  </si>
  <si>
    <t>State and Local Jurisdiction [Member] | U.S. Geothermal [Member]</t>
  </si>
  <si>
    <t>State and Local Jurisdiction [Member] | Minimum [Member]</t>
  </si>
  <si>
    <t>State and Local Jurisdiction [Member] | Maximum [Member]</t>
  </si>
  <si>
    <t>Foreign Tax Authority [Member]</t>
  </si>
  <si>
    <t>Foreign Tax Authority [Member] | Israel Tax Authority [Member]</t>
  </si>
  <si>
    <t>Foreign Income Tax Expense (Benefit), Continuing Operations, Total</t>
  </si>
  <si>
    <t>Deferred Tax Liabilities, Gross, Total</t>
  </si>
  <si>
    <t>Tax Credit Carryforward, Amount</t>
  </si>
  <si>
    <t>National Corporate Tax Rate</t>
  </si>
  <si>
    <t>23.00%</t>
  </si>
  <si>
    <t>24.00%</t>
  </si>
  <si>
    <t>26.50%</t>
  </si>
  <si>
    <t>Foreign Tax Authority [Member] | Israel Tax Authority [Member] | Ormat Systems Ltd [Member]</t>
  </si>
  <si>
    <t>Effective Income Tax Rate, Year Four and Thereafter</t>
  </si>
  <si>
    <t>16.00%</t>
  </si>
  <si>
    <t>Tax Rate on Exempt Income, in Event of Distribution</t>
  </si>
  <si>
    <t>Deferred Tax Liability, Rate, Respect of Tax Exempt Income</t>
  </si>
  <si>
    <t>Foreign Tax Authority [Member] | Tax Authority of Guatemala in Guatemala [Member]</t>
  </si>
  <si>
    <t>Tax Exemption Period</t>
  </si>
  <si>
    <t>Effective Income Tax Rate</t>
  </si>
  <si>
    <t>Effective Income Tax Rate Reconciliation, Tax Exempt Income, Amount</t>
  </si>
  <si>
    <t>Income Tax Benefit From Examination Per Share</t>
  </si>
  <si>
    <t>Foreign Tax Authority [Member] | Kenya Revenue Authority [Member]</t>
  </si>
  <si>
    <t>37.50%</t>
  </si>
  <si>
    <t>Investment Deduction Percentage</t>
  </si>
  <si>
    <t>150.00%</t>
  </si>
  <si>
    <t>Income Tax Examination, Penalties Paid</t>
  </si>
  <si>
    <t>Income Tax Examination, Interest Accrued and Waiver Requested</t>
  </si>
  <si>
    <t>Foreign Tax Authority [Member] | Ministry of the Economy, Finance and Industry, France [Member]</t>
  </si>
  <si>
    <t>34.43%</t>
  </si>
  <si>
    <t>Corporate Income Tax Rate, Taxable Income Exceeding Euro 0.5 Million</t>
  </si>
  <si>
    <t>33.30%</t>
  </si>
  <si>
    <t>Foreign Tax Authority [Member] | Ministry of the Economy, Finance and Industry, France [Member] | Scenario, Forecast [Member]</t>
  </si>
  <si>
    <t>31.00%</t>
  </si>
  <si>
    <t>Foreign Tax Authority [Member] | Sistema de Administración de Rentas [Member]</t>
  </si>
  <si>
    <t>Income Taxes Exempt Period</t>
  </si>
  <si>
    <t>Foreign Tax Authority [Member] | Inland Revenue Department, New Zealand [Member]</t>
  </si>
  <si>
    <t>Foreign Tax Authority [Member] | Minimum [Member]</t>
  </si>
  <si>
    <t>Foreign Tax Authority [Member] | Minimum [Member] | Kenya Revenue Authority [Member]</t>
  </si>
  <si>
    <t>Tax Losses Carryforward Period</t>
  </si>
  <si>
    <t>Foreign Tax Authority [Member] | Maximum [Member] | Kenya Revenue Authority [Member]</t>
  </si>
  <si>
    <t>The non-current deferred tax asset has been reduced by the uncertain tax benefit of $0.1 million in accordance with ASU 2013-11, Income Taxes.</t>
  </si>
  <si>
    <t>Note 18 - Income Taxes - Income From Continuing Operations Before Income Taxes and Equity in Income (Losses) of Investees (Details) - USD ($) $ in Thousands</t>
  </si>
  <si>
    <t>U.S</t>
  </si>
  <si>
    <t>Non-U.S. (foreign)</t>
  </si>
  <si>
    <t>Total income from continuing operations, before income taxes and equity in losses</t>
  </si>
  <si>
    <t>Note 18 - Income Taxes - Components of Income Tax Provision (Details) - USD ($) $ in Thousands</t>
  </si>
  <si>
    <t>Current:</t>
  </si>
  <si>
    <t>Federal</t>
  </si>
  <si>
    <t>State</t>
  </si>
  <si>
    <t>Foreign</t>
  </si>
  <si>
    <t>Total current income tax expense</t>
  </si>
  <si>
    <t>Deferred:</t>
  </si>
  <si>
    <t>Total deferred tax benefit</t>
  </si>
  <si>
    <t>Total Income tax provision</t>
  </si>
  <si>
    <t>Note 18 - Income Taxes - Difference Between US Federal Statutory Tax Rate and Company's Effective Tax Rate (Details)</t>
  </si>
  <si>
    <t>U.S. federal statutory tax rate</t>
  </si>
  <si>
    <t>Impact of federal tax reform</t>
  </si>
  <si>
    <t>(12.40%)</t>
  </si>
  <si>
    <t>Transition tax inclusion</t>
  </si>
  <si>
    <t>(5.70%)</t>
  </si>
  <si>
    <t>42.10%</t>
  </si>
  <si>
    <t>Foreign tax credits</t>
  </si>
  <si>
    <t>(4.20%)</t>
  </si>
  <si>
    <t>(50.50%)</t>
  </si>
  <si>
    <t>Tax basis adjustment</t>
  </si>
  <si>
    <t>(4.90%)</t>
  </si>
  <si>
    <t>Withholding tax</t>
  </si>
  <si>
    <t>5.90%</t>
  </si>
  <si>
    <t>34.10%</t>
  </si>
  <si>
    <t>State income tax, net of federal benefit</t>
  </si>
  <si>
    <t>(0.60%)</t>
  </si>
  <si>
    <t>Uncertain Tax Positions</t>
  </si>
  <si>
    <t>Effect of foreign income tax, net</t>
  </si>
  <si>
    <t>5.60%</t>
  </si>
  <si>
    <t>(10.70%)</t>
  </si>
  <si>
    <t>(10.30%)</t>
  </si>
  <si>
    <t>Production tax credits</t>
  </si>
  <si>
    <t>(3.10%)</t>
  </si>
  <si>
    <t>(1.20%)</t>
  </si>
  <si>
    <t>(8.30%)</t>
  </si>
  <si>
    <t>Subpart F income</t>
  </si>
  <si>
    <t>1.70%</t>
  </si>
  <si>
    <t>0.30%</t>
  </si>
  <si>
    <t>Tax on global intangible low-tax income</t>
  </si>
  <si>
    <t>18.60%</t>
  </si>
  <si>
    <t>Intra-entity transfers of assets other than inventory</t>
  </si>
  <si>
    <t>(2.10%)</t>
  </si>
  <si>
    <t>Other, net</t>
  </si>
  <si>
    <t>(3.90%)</t>
  </si>
  <si>
    <t>(1.40%)</t>
  </si>
  <si>
    <t>Effective tax rate</t>
  </si>
  <si>
    <t>25.30%</t>
  </si>
  <si>
    <t>12.70%</t>
  </si>
  <si>
    <t>Valuation allowance</t>
  </si>
  <si>
    <t>(17.20%)</t>
  </si>
  <si>
    <t>(22.60%)</t>
  </si>
  <si>
    <t>16.50%</t>
  </si>
  <si>
    <t>Note 18 - Income Taxes - Net Deferred Tax Assets and Liabilities (Details) - USD ($) $ in Thousands</t>
  </si>
  <si>
    <t>Deferred tax assets (liabilities):</t>
  </si>
  <si>
    <t>Net foreign deferred taxes, primarily depreciation</t>
  </si>
  <si>
    <t>Depreciation, deferred tax liability</t>
  </si>
  <si>
    <t>Intangible drilling costs</t>
  </si>
  <si>
    <t>Net operating loss carryforward - U.S.</t>
  </si>
  <si>
    <t>Tax monetization transaction</t>
  </si>
  <si>
    <t>State and Investment tax credits</t>
  </si>
  <si>
    <t>Stock options amortization</t>
  </si>
  <si>
    <t>Basis difference in partnership interest</t>
  </si>
  <si>
    <t>Accrued liabilities and other</t>
  </si>
  <si>
    <t>Less - valuation allowance</t>
  </si>
  <si>
    <t>Note 18 - Income Taxes - Reconciliation of Beginning and Ending Valuation Allowance (Details) - USD ($) $ in Thousands</t>
  </si>
  <si>
    <t>Balance at beginning of the year</t>
  </si>
  <si>
    <t>Additions to valuation allowance</t>
  </si>
  <si>
    <t>Release of valuation allowance</t>
  </si>
  <si>
    <t>Balance at end of the year</t>
  </si>
  <si>
    <t>Note 18 - Income Taxes - Balance Sheet Presentation of Deferred Taxes (Details) - USD ($) $ in Thousands</t>
  </si>
  <si>
    <t>Non-current deferred tax assets</t>
  </si>
  <si>
    <t>Non-current deferred tax liabilities</t>
  </si>
  <si>
    <t>Non-current deferred tax assets, net</t>
  </si>
  <si>
    <t>Non-current deferred tax liabilities, net</t>
  </si>
  <si>
    <t>Uncertain tax benefit offset (1)</t>
  </si>
  <si>
    <t>Note 18 - Income Taxes - Reconciliation of Beginning and Ending Amounts of Unrecognized Tax Benefits (Details) - USD ($) $ in Thousands</t>
  </si>
  <si>
    <t>Additions based on tax positions taken in prior years</t>
  </si>
  <si>
    <t>Additions based on tax positions taken in the current year</t>
  </si>
  <si>
    <t>Reduction based on tax positions taken in prior years</t>
  </si>
  <si>
    <t>Note 18 - Income Taxes - Foreign Subsidiaries Income Tax Years Open to Examination (Details)</t>
  </si>
  <si>
    <t>Earliest Tax Year [Member] | ISRAEL</t>
  </si>
  <si>
    <t>Countries</t>
  </si>
  <si>
    <t>Earliest Tax Year [Member] | KENYA</t>
  </si>
  <si>
    <t>Earliest Tax Year [Member] | GUATEMALA</t>
  </si>
  <si>
    <t>Earliest Tax Year [Member] | HONDURAS</t>
  </si>
  <si>
    <t>Earliest Tax Year [Member] | GUADELOUPE</t>
  </si>
  <si>
    <t>Earliest Tax Year [Member] | NEW ZEALAND</t>
  </si>
  <si>
    <t>Latest Tax Year [Member] | ISRAEL</t>
  </si>
  <si>
    <t>Latest Tax Year [Member] | KENYA</t>
  </si>
  <si>
    <t>Latest Tax Year [Member] | GUATEMALA</t>
  </si>
  <si>
    <t>Latest Tax Year [Member] | HONDURAS</t>
  </si>
  <si>
    <t>Latest Tax Year [Member] | GUADELOUPE</t>
  </si>
  <si>
    <t>Latest Tax Year [Member] | NEW ZEALAND</t>
  </si>
  <si>
    <t>Note 19 - Business Segments (Details Textual)</t>
  </si>
  <si>
    <t>Number of Reportable Segments</t>
  </si>
  <si>
    <t>Revenue from Contract with Customer, Including Assessed Tax</t>
  </si>
  <si>
    <t>Electricity Segment [Member] | Accounting Standards Update 2014-09 [Member]</t>
  </si>
  <si>
    <t>Note 19 - Business Segments - Summarized Financial Information Concerning Reportable Segments (Details) - USD ($) $ in Thousands</t>
  </si>
  <si>
    <t>Depreciation and amortization expense</t>
  </si>
  <si>
    <t>Operating income (loss)</t>
  </si>
  <si>
    <t>Segment assets at period end</t>
  </si>
  <si>
    <t>Expenditures for long-lived assets</t>
  </si>
  <si>
    <t>Unconsolidated Investments [Member]</t>
  </si>
  <si>
    <t>Intersegment Eliminations [Member]</t>
  </si>
  <si>
    <t>Electricity Segment [Member] | Unconsolidated Investments [Member]</t>
  </si>
  <si>
    <t>Electricity Segment [Member] | Intersegment Eliminations [Member]</t>
  </si>
  <si>
    <t>Product Segment [Member] | Unconsolidated Investments [Member]</t>
  </si>
  <si>
    <t>Product Segment [Member] | Intersegment Eliminations [Member]</t>
  </si>
  <si>
    <t>Other Segments [Member] | Unconsolidated Investments [Member]</t>
  </si>
  <si>
    <t>Other Segments [Member] | Intersegment Eliminations [Member]</t>
  </si>
  <si>
    <t>[3]</t>
  </si>
  <si>
    <t>UNITED STATES | Electricity Segment [Member]</t>
  </si>
  <si>
    <t>UNITED STATES | Product Segment [Member]</t>
  </si>
  <si>
    <t>UNITED STATES | Other Segments [Member]</t>
  </si>
  <si>
    <t>[4]</t>
  </si>
  <si>
    <t>Foreign Countries [Member] | Electricity Segment [Member]</t>
  </si>
  <si>
    <t>Foreign Countries [Member] | Product Segment [Member]</t>
  </si>
  <si>
    <t>Foreign Countries [Member] | Other Segments [Member]</t>
  </si>
  <si>
    <t>Electricity segment revenues in the United States are all accounted under ASC 840, Leases, except for $26.9 million for the year ended December 31, 2018 that are accounted under ASC 606 starting in 2018. Product and Other segment revenues in the United States are accounted under ASC 606, as further described under Note 1 to the consolidated financial statements.</t>
  </si>
  <si>
    <t>Electricity segment revenues in foreign countries are all accounted under ASC 840, Leases, and Product revenues in foreign countries are accounted under ASC 606 as further described under Note 1 to the consolidated financial statements.</t>
  </si>
  <si>
    <t>Note 19 - Business Segments - Reconciling Information Between Reportable Segments and Consolidated Totals (Details) - USD ($) $ in Thousands</t>
  </si>
  <si>
    <t>Income from continuing operations, before income tax and equity in earnings (losses) of investees</t>
  </si>
  <si>
    <t>Consolidation, Eliminations [Member]</t>
  </si>
  <si>
    <t>Note 19 - Business Segments - Revenues as Reported in the Geographic Area (Details) - USD ($) $ in Thousands</t>
  </si>
  <si>
    <t>INDONESIA</t>
  </si>
  <si>
    <t>KENYA</t>
  </si>
  <si>
    <t>TURKEY</t>
  </si>
  <si>
    <t>CHILE</t>
  </si>
  <si>
    <t>GUATEMALA</t>
  </si>
  <si>
    <t>NEW ZEALAND</t>
  </si>
  <si>
    <t>Other Foreign Countries [Member]</t>
  </si>
  <si>
    <t>Note 19 - Business Segments - Long Lived Assets (Details) - USD ($) $ in Thousands</t>
  </si>
  <si>
    <t>Long Lived Assets, Geographic Area</t>
  </si>
  <si>
    <t>Note 19 - Business Segments - Revenue From Major Customers (Details) - USD ($) $ in Thousands</t>
  </si>
  <si>
    <t>Southern California Public Power Authority [Member]</t>
  </si>
  <si>
    <t>Percentage of revenues</t>
  </si>
  <si>
    <t>15.20%</t>
  </si>
  <si>
    <t>10.10%</t>
  </si>
  <si>
    <t>10.20%</t>
  </si>
  <si>
    <t>Sierra Pacific Power Company And Nevada Power Company [Member]</t>
  </si>
  <si>
    <t>[2],[3]</t>
  </si>
  <si>
    <t>16.10%</t>
  </si>
  <si>
    <t>18.10%</t>
  </si>
  <si>
    <t>19.20%</t>
  </si>
  <si>
    <t>Hyundai [Member]</t>
  </si>
  <si>
    <t>4.20%</t>
  </si>
  <si>
    <t>Kenya Power and Lighting Co LTD [Member]</t>
  </si>
  <si>
    <t>16.60%</t>
  </si>
  <si>
    <t>15.90%</t>
  </si>
  <si>
    <t>Revenues reported in Electricity segment.</t>
  </si>
  <si>
    <t>Subsidiaries of NV Energy, Inc.</t>
  </si>
  <si>
    <t>Revenues related to the Sarulla project that are reported in Product segment.</t>
  </si>
  <si>
    <t>Note 21 - Employee Benefit Plan (Details Textual) - USD ($) $ in Thousands</t>
  </si>
  <si>
    <t>Defined Contribution Plan, Maximum Annual Contributions Per Employee, Percent</t>
  </si>
  <si>
    <t>Defined Contribution Plan, Employer Matching Contribution, Percent of Employees' Gross Pay</t>
  </si>
  <si>
    <t>Defined Contribution Plan, Employer Discretionary Contribution Amount</t>
  </si>
  <si>
    <t>Deposits And Other Assets Noncurrent</t>
  </si>
  <si>
    <t>Severance Costs</t>
  </si>
  <si>
    <t>Gain (Loss) Of Severance Fund</t>
  </si>
  <si>
    <t>Israeli Severance Funds [Member]</t>
  </si>
  <si>
    <t>Note 21 - Employee Benefit Plan - Expected Future Benefit Payments (Details) $ in Thousands</t>
  </si>
  <si>
    <t>2024-2028</t>
  </si>
  <si>
    <t>Note 22 - Commitments and Contingencies (Details Textual) - USD ($) $ in Millions</t>
  </si>
  <si>
    <t>Mar. 29, 2016</t>
  </si>
  <si>
    <t>Recorded Unconditional Purchase Obligation, Total</t>
  </si>
  <si>
    <t>Royalty Cap Amount</t>
  </si>
  <si>
    <t>Royalty Cap Amount LIBOR Rate</t>
  </si>
  <si>
    <t>Capital Leased Assets, Gross, Total</t>
  </si>
  <si>
    <t>Former Local Sales Representative vs. Ormat [Member] | Pending Litigation [Member]</t>
  </si>
  <si>
    <t>Loss Contingency, Damages Sought, Value</t>
  </si>
  <si>
    <t>Loss Contingency, Additional Damages Sought for Ormat Geothermal Products Sales in Chile, Percent</t>
  </si>
  <si>
    <t>3.75%</t>
  </si>
  <si>
    <t>Loss Contingency, Damages Sought, Ormat Geothermal Products Sales in Chile, Period</t>
  </si>
  <si>
    <t>Percentage For Royalty To Be Paid</t>
  </si>
  <si>
    <t>3.50%</t>
  </si>
  <si>
    <t>Construction In Process [Member]</t>
  </si>
  <si>
    <t>Geothermal Resource Agreement [Member]</t>
  </si>
  <si>
    <t>Royalty Expense</t>
  </si>
  <si>
    <t>Note 22 - Commitments and Contingencies - Minimum Lease Rentals (Details) $ in Thousands</t>
  </si>
  <si>
    <t>Note 22 - Commitments and Contingencies - Future Minimum Payments, Operating Leases (Details) $ in Thousands</t>
  </si>
  <si>
    <t>Note 23 - Quarterly Financial Information (Unaudited) - Quarterly Financial Information (Details) - USD ($) $ / shares in Units, shares in Thousands, $ in Thousands</t>
  </si>
  <si>
    <t>Net loss (income) attributable to noncontrolling interest</t>
  </si>
  <si>
    <t>Product and Service, Other [Member]</t>
  </si>
  <si>
    <t>Note 24 - Subsequent Events (Details Textual) - USD ($) $ / shares in Units, $ in Thousands</t>
  </si>
  <si>
    <t>Dividends, Common Stock, Total</t>
  </si>
  <si>
    <t>Subsequent Event [Member]</t>
  </si>
  <si>
    <t>Dividends Payable, Date Declared</t>
  </si>
  <si>
    <t>Feb. 26,
		2019</t>
  </si>
  <si>
    <t>Dividends Payable, Date of Record</t>
  </si>
  <si>
    <t>Mar. 14,
		2019</t>
  </si>
  <si>
    <t>Dividends Payable, Date to be Paid</t>
  </si>
  <si>
    <t>Mar. 28,
		2019</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Goodwill &quot;#,##0_);_(&quot;Goodwill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64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50702174</v>
      </c>
    </row>
    <row r="15" spans="1:4">
      <c r="A15" s="4" t="s">
        <v>24</v>
      </c>
      <c r="D15" s="6" t="n">
        <v>2108534590</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2</v>
      </c>
    </row>
    <row r="4" spans="1:2">
      <c r="A4" s="4" t="s">
        <v>289</v>
      </c>
      <c r="B4" s="4" t="s">
        <v>2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3</v>
      </c>
      <c r="B1" s="2" t="s">
        <v>2</v>
      </c>
      <c r="C1" s="2" t="s">
        <v>35</v>
      </c>
      <c r="D1" s="2" t="s">
        <v>105</v>
      </c>
      <c r="E1" s="2" t="s">
        <v>615</v>
      </c>
    </row>
    <row r="2" spans="1:5">
      <c r="A2" s="3" t="s">
        <v>1644</v>
      </c>
    </row>
    <row r="3" spans="1:5">
      <c r="A3" s="4" t="s">
        <v>1645</v>
      </c>
      <c r="B3" s="6" t="n">
        <v>-57202</v>
      </c>
      <c r="C3" s="6" t="n">
        <v>-61961</v>
      </c>
    </row>
    <row r="4" spans="1:5">
      <c r="A4" s="4" t="s">
        <v>1646</v>
      </c>
      <c r="B4" s="5" t="n">
        <v>-30500</v>
      </c>
      <c r="C4" s="5" t="n">
        <v>-65315</v>
      </c>
    </row>
    <row r="5" spans="1:5">
      <c r="A5" s="4" t="s">
        <v>1647</v>
      </c>
      <c r="B5" s="5" t="n">
        <v>7370</v>
      </c>
      <c r="C5" s="5" t="n">
        <v>13003</v>
      </c>
    </row>
    <row r="6" spans="1:5">
      <c r="A6" s="4" t="s">
        <v>1648</v>
      </c>
      <c r="B6" s="5" t="n">
        <v>65020</v>
      </c>
      <c r="C6" s="5" t="n">
        <v>55084</v>
      </c>
    </row>
    <row r="7" spans="1:5">
      <c r="A7" s="4" t="s">
        <v>1649</v>
      </c>
      <c r="B7" s="5" t="n">
        <v>-17104</v>
      </c>
      <c r="C7" s="5" t="n">
        <v>-13134</v>
      </c>
    </row>
    <row r="8" spans="1:5">
      <c r="A8" s="4" t="s">
        <v>1650</v>
      </c>
      <c r="B8" s="5" t="n">
        <v>813</v>
      </c>
      <c r="C8" s="5" t="n">
        <v>813</v>
      </c>
    </row>
    <row r="9" spans="1:5">
      <c r="A9" s="4" t="s">
        <v>1622</v>
      </c>
      <c r="B9" s="5" t="n">
        <v>90913</v>
      </c>
      <c r="C9" s="5" t="n">
        <v>85193</v>
      </c>
    </row>
    <row r="10" spans="1:5">
      <c r="A10" s="4" t="s">
        <v>1607</v>
      </c>
      <c r="B10" s="5" t="n">
        <v>58072</v>
      </c>
      <c r="C10" s="5" t="n">
        <v>86206</v>
      </c>
    </row>
    <row r="11" spans="1:5">
      <c r="A11" s="4" t="s">
        <v>1612</v>
      </c>
      <c r="B11" s="5" t="n">
        <v>-8052</v>
      </c>
      <c r="C11" s="5" t="n">
        <v>-14400</v>
      </c>
    </row>
    <row r="12" spans="1:5">
      <c r="A12" s="4" t="s">
        <v>1651</v>
      </c>
      <c r="B12" s="5" t="n">
        <v>1440</v>
      </c>
      <c r="C12" s="5" t="n">
        <v>1166</v>
      </c>
    </row>
    <row r="13" spans="1:5">
      <c r="A13" s="4" t="s">
        <v>1652</v>
      </c>
      <c r="B13" s="5" t="n">
        <v>-36516</v>
      </c>
      <c r="C13" s="5" t="n">
        <v>-16817</v>
      </c>
    </row>
    <row r="14" spans="1:5">
      <c r="A14" s="4" t="s">
        <v>1653</v>
      </c>
      <c r="B14" s="5" t="n">
        <v>624</v>
      </c>
      <c r="C14" s="5" t="n">
        <v>3109</v>
      </c>
    </row>
    <row r="15" spans="1:5">
      <c r="B15" s="5" t="n">
        <v>74878</v>
      </c>
      <c r="C15" s="5" t="n">
        <v>72947</v>
      </c>
    </row>
    <row r="16" spans="1:5">
      <c r="A16" s="4" t="s">
        <v>1654</v>
      </c>
      <c r="B16" s="5" t="n">
        <v>-22441</v>
      </c>
      <c r="C16" s="5" t="n">
        <v>-77571</v>
      </c>
      <c r="D16" s="6" t="n">
        <v>-116234</v>
      </c>
      <c r="E16" s="6" t="n">
        <v>-92898</v>
      </c>
    </row>
    <row r="17" spans="1:5">
      <c r="A17" s="4" t="s">
        <v>193</v>
      </c>
      <c r="B17" s="6" t="n">
        <v>52437</v>
      </c>
    </row>
    <row r="18" spans="1:5">
      <c r="A18" s="4" t="s">
        <v>193</v>
      </c>
      <c r="C18" s="6" t="n">
        <v>-46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2</v>
      </c>
      <c r="C2" s="2" t="s">
        <v>35</v>
      </c>
      <c r="D2" s="2" t="s">
        <v>105</v>
      </c>
    </row>
    <row r="3" spans="1:4">
      <c r="A3" s="4" t="s">
        <v>1656</v>
      </c>
      <c r="B3" s="6" t="n">
        <v>77571</v>
      </c>
      <c r="C3" s="6" t="n">
        <v>116234</v>
      </c>
      <c r="D3" s="6" t="n">
        <v>92898</v>
      </c>
    </row>
    <row r="4" spans="1:4">
      <c r="A4" s="4" t="s">
        <v>1657</v>
      </c>
      <c r="B4" s="5" t="n">
        <v>4747</v>
      </c>
      <c r="C4" s="5" t="n">
        <v>46560</v>
      </c>
      <c r="D4" s="5" t="n">
        <v>23336</v>
      </c>
    </row>
    <row r="5" spans="1:4">
      <c r="A5" s="4" t="s">
        <v>1658</v>
      </c>
      <c r="B5" s="5" t="n">
        <v>-59877</v>
      </c>
      <c r="C5" s="5" t="n">
        <v>-85223</v>
      </c>
      <c r="D5" s="4" t="s">
        <v>51</v>
      </c>
    </row>
    <row r="6" spans="1:4">
      <c r="A6" s="4" t="s">
        <v>1659</v>
      </c>
      <c r="B6" s="6" t="n">
        <v>22441</v>
      </c>
      <c r="C6" s="6" t="n">
        <v>77571</v>
      </c>
      <c r="D6" s="6" t="n">
        <v>11623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660</v>
      </c>
      <c r="C1" s="2" t="s">
        <v>2</v>
      </c>
      <c r="D1" s="2" t="s">
        <v>35</v>
      </c>
      <c r="E1" s="2" t="s">
        <v>105</v>
      </c>
    </row>
    <row r="2" spans="1:5">
      <c r="A2" s="4" t="s">
        <v>1661</v>
      </c>
      <c r="C2" s="6" t="n">
        <v>113760</v>
      </c>
      <c r="D2" s="6" t="n">
        <v>57337</v>
      </c>
      <c r="E2" s="4" t="s">
        <v>51</v>
      </c>
    </row>
    <row r="3" spans="1:5">
      <c r="A3" s="4" t="s">
        <v>1662</v>
      </c>
      <c r="C3" s="5" t="n">
        <v>-61323</v>
      </c>
      <c r="D3" s="5" t="n">
        <v>-61961</v>
      </c>
      <c r="E3" s="5" t="n">
        <v>-36411</v>
      </c>
    </row>
    <row r="4" spans="1:5">
      <c r="A4" s="4" t="s">
        <v>1663</v>
      </c>
      <c r="C4" s="5" t="n">
        <v>52437</v>
      </c>
    </row>
    <row r="5" spans="1:5">
      <c r="A5" s="4" t="s">
        <v>1664</v>
      </c>
      <c r="D5" s="5" t="n">
        <v>-4624</v>
      </c>
      <c r="E5" s="5" t="n">
        <v>-36411</v>
      </c>
    </row>
    <row r="6" spans="1:5">
      <c r="A6" s="4" t="s">
        <v>1665</v>
      </c>
      <c r="B6" s="4" t="s">
        <v>44</v>
      </c>
      <c r="C6" s="5" t="n">
        <v>-95</v>
      </c>
      <c r="D6" s="5" t="n">
        <v>-95</v>
      </c>
      <c r="E6" s="4" t="s">
        <v>51</v>
      </c>
    </row>
    <row r="7" spans="1:5">
      <c r="C7" s="6" t="n">
        <v>52342</v>
      </c>
      <c r="D7" s="6" t="n">
        <v>-4719</v>
      </c>
      <c r="E7" s="6" t="n">
        <v>-36411</v>
      </c>
    </row>
    <row r="8" spans="1:5"/>
    <row r="9" spans="1:5">
      <c r="A9" s="4" t="s">
        <v>44</v>
      </c>
      <c r="B9" s="4" t="s">
        <v>1586</v>
      </c>
    </row>
  </sheetData>
  <mergeCells count="3">
    <mergeCell ref="A1:B1"/>
    <mergeCell ref="A8:D8"/>
    <mergeCell ref="B9:D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6</v>
      </c>
      <c r="B1" s="2" t="s">
        <v>1</v>
      </c>
    </row>
    <row r="2" spans="1:4">
      <c r="B2" s="2" t="s">
        <v>2</v>
      </c>
      <c r="C2" s="2" t="s">
        <v>35</v>
      </c>
      <c r="D2" s="2" t="s">
        <v>105</v>
      </c>
    </row>
    <row r="3" spans="1:4">
      <c r="A3" s="4" t="s">
        <v>1245</v>
      </c>
      <c r="B3" s="6" t="n">
        <v>6357</v>
      </c>
      <c r="C3" s="6" t="n">
        <v>4609</v>
      </c>
      <c r="D3" s="6" t="n">
        <v>7781</v>
      </c>
    </row>
    <row r="4" spans="1:4">
      <c r="A4" s="4" t="s">
        <v>1667</v>
      </c>
      <c r="B4" s="5" t="n">
        <v>293</v>
      </c>
      <c r="C4" s="5" t="n">
        <v>5</v>
      </c>
      <c r="D4" s="5" t="n">
        <v>675</v>
      </c>
    </row>
    <row r="5" spans="1:4">
      <c r="A5" s="4" t="s">
        <v>1668</v>
      </c>
      <c r="B5" s="5" t="n">
        <v>2446</v>
      </c>
      <c r="C5" s="5" t="n">
        <v>2580</v>
      </c>
      <c r="D5" s="5" t="n">
        <v>1532</v>
      </c>
    </row>
    <row r="6" spans="1:4">
      <c r="A6" s="4" t="s">
        <v>1669</v>
      </c>
      <c r="B6" s="5" t="n">
        <v>-276</v>
      </c>
      <c r="C6" s="5" t="n">
        <v>-837</v>
      </c>
      <c r="D6" s="5" t="n">
        <v>-5379</v>
      </c>
    </row>
    <row r="7" spans="1:4">
      <c r="A7" s="4" t="s">
        <v>1249</v>
      </c>
      <c r="B7" s="6" t="n">
        <v>8820</v>
      </c>
      <c r="C7" s="6" t="n">
        <v>6357</v>
      </c>
      <c r="D7" s="6" t="n">
        <v>460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670</v>
      </c>
      <c r="B1" s="2" t="s">
        <v>1</v>
      </c>
    </row>
    <row r="2" spans="1:2">
      <c r="B2" s="2" t="s">
        <v>2</v>
      </c>
    </row>
    <row r="3" spans="1:2">
      <c r="A3" s="4" t="s">
        <v>1671</v>
      </c>
    </row>
    <row r="4" spans="1:2">
      <c r="A4" s="4" t="s">
        <v>1672</v>
      </c>
      <c r="B4" s="5" t="n">
        <v>2015</v>
      </c>
    </row>
    <row r="5" spans="1:2">
      <c r="A5" s="4" t="s">
        <v>1673</v>
      </c>
    </row>
    <row r="6" spans="1:2">
      <c r="A6" s="4" t="s">
        <v>1672</v>
      </c>
      <c r="B6" s="5" t="n">
        <v>2012</v>
      </c>
    </row>
    <row r="7" spans="1:2">
      <c r="A7" s="4" t="s">
        <v>1674</v>
      </c>
    </row>
    <row r="8" spans="1:2">
      <c r="A8" s="4" t="s">
        <v>1672</v>
      </c>
      <c r="B8" s="5" t="n">
        <v>2014</v>
      </c>
    </row>
    <row r="9" spans="1:2">
      <c r="A9" s="4" t="s">
        <v>1675</v>
      </c>
    </row>
    <row r="10" spans="1:2">
      <c r="A10" s="4" t="s">
        <v>1672</v>
      </c>
      <c r="B10" s="5" t="n">
        <v>2014</v>
      </c>
    </row>
    <row r="11" spans="1:2">
      <c r="A11" s="4" t="s">
        <v>1676</v>
      </c>
    </row>
    <row r="12" spans="1:2">
      <c r="A12" s="4" t="s">
        <v>1672</v>
      </c>
      <c r="B12" s="5" t="n">
        <v>2016</v>
      </c>
    </row>
    <row r="13" spans="1:2">
      <c r="A13" s="4" t="s">
        <v>1677</v>
      </c>
    </row>
    <row r="14" spans="1:2">
      <c r="A14" s="4" t="s">
        <v>1672</v>
      </c>
      <c r="B14" s="5" t="n">
        <v>2012</v>
      </c>
    </row>
    <row r="15" spans="1:2">
      <c r="A15" s="4" t="s">
        <v>1678</v>
      </c>
    </row>
    <row r="16" spans="1:2">
      <c r="A16" s="4" t="s">
        <v>1672</v>
      </c>
      <c r="B16" s="5" t="n">
        <v>2018</v>
      </c>
    </row>
    <row r="17" spans="1:2">
      <c r="A17" s="4" t="s">
        <v>1679</v>
      </c>
    </row>
    <row r="18" spans="1:2">
      <c r="A18" s="4" t="s">
        <v>1672</v>
      </c>
      <c r="B18" s="5" t="n">
        <v>2018</v>
      </c>
    </row>
    <row r="19" spans="1:2">
      <c r="A19" s="4" t="s">
        <v>1680</v>
      </c>
    </row>
    <row r="20" spans="1:2">
      <c r="A20" s="4" t="s">
        <v>1672</v>
      </c>
      <c r="B20" s="5" t="n">
        <v>2018</v>
      </c>
    </row>
    <row r="21" spans="1:2">
      <c r="A21" s="4" t="s">
        <v>1681</v>
      </c>
    </row>
    <row r="22" spans="1:2">
      <c r="A22" s="4" t="s">
        <v>1672</v>
      </c>
      <c r="B22" s="5" t="n">
        <v>2018</v>
      </c>
    </row>
    <row r="23" spans="1:2">
      <c r="A23" s="4" t="s">
        <v>1682</v>
      </c>
    </row>
    <row r="24" spans="1:2">
      <c r="A24" s="4" t="s">
        <v>1672</v>
      </c>
      <c r="B24" s="5" t="n">
        <v>2018</v>
      </c>
    </row>
    <row r="25" spans="1:2">
      <c r="A25" s="4" t="s">
        <v>1683</v>
      </c>
    </row>
    <row r="26" spans="1:2">
      <c r="A26" s="4" t="s">
        <v>1672</v>
      </c>
      <c r="B26" s="5" t="n">
        <v>201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684</v>
      </c>
      <c r="B1" s="2" t="s">
        <v>1</v>
      </c>
    </row>
    <row r="2" spans="1:4">
      <c r="B2" s="2" t="s">
        <v>222</v>
      </c>
      <c r="C2" s="2" t="s">
        <v>223</v>
      </c>
      <c r="D2" s="2" t="s">
        <v>224</v>
      </c>
    </row>
    <row r="3" spans="1:4">
      <c r="A3" s="4" t="s">
        <v>1685</v>
      </c>
      <c r="B3" s="5" t="n">
        <v>3</v>
      </c>
    </row>
    <row r="4" spans="1:4">
      <c r="A4" s="4" t="s">
        <v>1686</v>
      </c>
      <c r="B4" s="6" t="n">
        <v>719267000</v>
      </c>
      <c r="C4" s="6" t="n">
        <v>692812000</v>
      </c>
      <c r="D4" s="6" t="n">
        <v>662591000</v>
      </c>
    </row>
    <row r="5" spans="1:4">
      <c r="A5" s="4" t="s">
        <v>667</v>
      </c>
      <c r="B5" s="5" t="n">
        <v>19950000</v>
      </c>
      <c r="C5" s="5" t="n">
        <v>21037000</v>
      </c>
      <c r="D5" s="6" t="n">
        <v>6650000</v>
      </c>
    </row>
    <row r="6" spans="1:4">
      <c r="A6" s="4" t="s">
        <v>704</v>
      </c>
    </row>
    <row r="7" spans="1:4">
      <c r="A7" s="4" t="s">
        <v>667</v>
      </c>
      <c r="B7" s="5" t="n">
        <v>20000000</v>
      </c>
      <c r="C7" s="5" t="n">
        <v>7600000</v>
      </c>
    </row>
    <row r="8" spans="1:4">
      <c r="A8" s="4" t="s">
        <v>1687</v>
      </c>
    </row>
    <row r="9" spans="1:4">
      <c r="A9" s="4" t="s">
        <v>1686</v>
      </c>
      <c r="B9" s="5" t="n">
        <v>26900000</v>
      </c>
    </row>
    <row r="10" spans="1:4">
      <c r="A10" s="4" t="s">
        <v>952</v>
      </c>
    </row>
    <row r="11" spans="1:4">
      <c r="A11" s="4" t="s">
        <v>667</v>
      </c>
      <c r="B11" s="6" t="n">
        <v>0</v>
      </c>
      <c r="C11" s="6" t="n">
        <v>135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688</v>
      </c>
      <c r="C1" s="2" t="s">
        <v>638</v>
      </c>
      <c r="K1" s="2" t="s">
        <v>1</v>
      </c>
    </row>
    <row r="2" spans="1:16">
      <c r="C2" s="2" t="s">
        <v>2</v>
      </c>
      <c r="D2" s="2" t="s">
        <v>543</v>
      </c>
      <c r="E2" s="2" t="s">
        <v>4</v>
      </c>
      <c r="F2" s="2" t="s">
        <v>544</v>
      </c>
      <c r="G2" s="2" t="s">
        <v>35</v>
      </c>
      <c r="H2" s="2" t="s">
        <v>545</v>
      </c>
      <c r="I2" s="2" t="s">
        <v>546</v>
      </c>
      <c r="J2" s="2" t="s">
        <v>547</v>
      </c>
      <c r="K2" s="2" t="s">
        <v>2</v>
      </c>
      <c r="M2" s="2" t="s">
        <v>35</v>
      </c>
      <c r="O2" s="2" t="s">
        <v>105</v>
      </c>
    </row>
    <row r="3" spans="1:16">
      <c r="A3" s="4" t="s">
        <v>108</v>
      </c>
      <c r="C3" s="6" t="n">
        <v>190465</v>
      </c>
      <c r="D3" s="6" t="n">
        <v>166480</v>
      </c>
      <c r="E3" s="6" t="n">
        <v>178299</v>
      </c>
      <c r="F3" s="6" t="n">
        <v>184023</v>
      </c>
      <c r="G3" s="6" t="n">
        <v>166365</v>
      </c>
      <c r="H3" s="6" t="n">
        <v>157185</v>
      </c>
      <c r="I3" s="6" t="n">
        <v>179364</v>
      </c>
      <c r="J3" s="6" t="n">
        <v>189898</v>
      </c>
      <c r="K3" s="6" t="n">
        <v>719267</v>
      </c>
      <c r="L3" s="4" t="s">
        <v>44</v>
      </c>
      <c r="M3" s="6" t="n">
        <v>692812</v>
      </c>
      <c r="N3" s="4" t="s">
        <v>44</v>
      </c>
      <c r="O3" s="6" t="n">
        <v>662591</v>
      </c>
      <c r="P3" s="4" t="s">
        <v>44</v>
      </c>
    </row>
    <row r="4" spans="1:16">
      <c r="A4" s="4" t="s">
        <v>1689</v>
      </c>
      <c r="K4" s="5" t="n">
        <v>132233</v>
      </c>
      <c r="M4" s="5" t="n">
        <v>115146</v>
      </c>
      <c r="O4" s="5" t="n">
        <v>105977</v>
      </c>
    </row>
    <row r="5" spans="1:16">
      <c r="A5" s="4" t="s">
        <v>1690</v>
      </c>
      <c r="C5" s="5" t="n">
        <v>67982</v>
      </c>
      <c r="D5" s="6" t="n">
        <v>25902</v>
      </c>
      <c r="E5" s="6" t="n">
        <v>36633</v>
      </c>
      <c r="F5" s="6" t="n">
        <v>54593</v>
      </c>
      <c r="G5" s="5" t="n">
        <v>48400</v>
      </c>
      <c r="H5" s="6" t="n">
        <v>43970</v>
      </c>
      <c r="I5" s="6" t="n">
        <v>53152</v>
      </c>
      <c r="J5" s="6" t="n">
        <v>59496</v>
      </c>
      <c r="K5" s="5" t="n">
        <v>185110</v>
      </c>
      <c r="M5" s="5" t="n">
        <v>205018</v>
      </c>
      <c r="O5" s="5" t="n">
        <v>201882</v>
      </c>
    </row>
    <row r="6" spans="1:16">
      <c r="A6" s="4" t="s">
        <v>1691</v>
      </c>
      <c r="B6" s="4" t="s">
        <v>58</v>
      </c>
      <c r="C6" s="5" t="n">
        <v>3121350</v>
      </c>
      <c r="G6" s="5" t="n">
        <v>2623864</v>
      </c>
      <c r="K6" s="5" t="n">
        <v>3121350</v>
      </c>
      <c r="M6" s="5" t="n">
        <v>2623864</v>
      </c>
      <c r="O6" s="5" t="n">
        <v>2461569</v>
      </c>
    </row>
    <row r="7" spans="1:16">
      <c r="A7" s="4" t="s">
        <v>1692</v>
      </c>
      <c r="K7" s="5" t="n">
        <v>258521</v>
      </c>
      <c r="M7" s="5" t="n">
        <v>259234</v>
      </c>
      <c r="O7" s="5" t="n">
        <v>151930</v>
      </c>
    </row>
    <row r="8" spans="1:16">
      <c r="A8" s="4" t="s">
        <v>1693</v>
      </c>
    </row>
    <row r="9" spans="1:16">
      <c r="A9" s="4" t="s">
        <v>1691</v>
      </c>
      <c r="C9" s="5" t="n">
        <v>71983</v>
      </c>
      <c r="G9" s="5" t="n">
        <v>34084</v>
      </c>
      <c r="K9" s="5" t="n">
        <v>71983</v>
      </c>
      <c r="M9" s="5" t="n">
        <v>34084</v>
      </c>
    </row>
    <row r="10" spans="1:16">
      <c r="A10" s="4" t="s">
        <v>1694</v>
      </c>
    </row>
    <row r="11" spans="1:16">
      <c r="A11" s="4" t="s">
        <v>108</v>
      </c>
      <c r="K11" s="5" t="n">
        <v>48817</v>
      </c>
      <c r="M11" s="5" t="n">
        <v>109040</v>
      </c>
      <c r="O11" s="5" t="n">
        <v>56075</v>
      </c>
    </row>
    <row r="12" spans="1:16">
      <c r="A12" s="4" t="s">
        <v>704</v>
      </c>
    </row>
    <row r="13" spans="1:16">
      <c r="A13" s="4" t="s">
        <v>108</v>
      </c>
      <c r="K13" s="5" t="n">
        <v>509879</v>
      </c>
      <c r="M13" s="5" t="n">
        <v>465593</v>
      </c>
      <c r="O13" s="5" t="n">
        <v>436292</v>
      </c>
    </row>
    <row r="14" spans="1:16">
      <c r="A14" s="4" t="s">
        <v>1689</v>
      </c>
      <c r="K14" s="5" t="n">
        <v>126181</v>
      </c>
      <c r="M14" s="5" t="n">
        <v>109928</v>
      </c>
      <c r="O14" s="5" t="n">
        <v>102698</v>
      </c>
    </row>
    <row r="15" spans="1:16">
      <c r="A15" s="4" t="s">
        <v>1690</v>
      </c>
      <c r="K15" s="5" t="n">
        <v>155546</v>
      </c>
      <c r="M15" s="5" t="n">
        <v>157613</v>
      </c>
      <c r="O15" s="5" t="n">
        <v>126828</v>
      </c>
    </row>
    <row r="16" spans="1:16">
      <c r="A16" s="4" t="s">
        <v>1691</v>
      </c>
      <c r="B16" s="4" t="s">
        <v>58</v>
      </c>
      <c r="C16" s="5" t="n">
        <v>2896938</v>
      </c>
      <c r="G16" s="5" t="n">
        <v>2457514</v>
      </c>
      <c r="K16" s="5" t="n">
        <v>2896938</v>
      </c>
      <c r="M16" s="5" t="n">
        <v>2457514</v>
      </c>
      <c r="O16" s="5" t="n">
        <v>2204444</v>
      </c>
    </row>
    <row r="17" spans="1:16">
      <c r="A17" s="4" t="s">
        <v>1692</v>
      </c>
      <c r="K17" s="5" t="n">
        <v>219803</v>
      </c>
      <c r="M17" s="5" t="n">
        <v>252581</v>
      </c>
      <c r="O17" s="5" t="n">
        <v>147211</v>
      </c>
    </row>
    <row r="18" spans="1:16">
      <c r="A18" s="4" t="s">
        <v>1695</v>
      </c>
    </row>
    <row r="19" spans="1:16">
      <c r="A19" s="4" t="s">
        <v>1691</v>
      </c>
      <c r="C19" s="5" t="n">
        <v>71983</v>
      </c>
      <c r="G19" s="5" t="n">
        <v>34084</v>
      </c>
      <c r="K19" s="5" t="n">
        <v>71983</v>
      </c>
      <c r="M19" s="5" t="n">
        <v>34084</v>
      </c>
    </row>
    <row r="20" spans="1:16">
      <c r="A20" s="4" t="s">
        <v>1696</v>
      </c>
    </row>
    <row r="21" spans="1:16">
      <c r="A21" s="4" t="s">
        <v>108</v>
      </c>
      <c r="K21" s="4" t="s">
        <v>51</v>
      </c>
      <c r="M21" s="4" t="s">
        <v>51</v>
      </c>
      <c r="O21" s="4" t="s">
        <v>51</v>
      </c>
    </row>
    <row r="22" spans="1:16">
      <c r="A22" s="4" t="s">
        <v>573</v>
      </c>
    </row>
    <row r="23" spans="1:16">
      <c r="A23" s="4" t="s">
        <v>108</v>
      </c>
      <c r="K23" s="5" t="n">
        <v>201743</v>
      </c>
      <c r="M23" s="5" t="n">
        <v>224483</v>
      </c>
      <c r="O23" s="5" t="n">
        <v>226299</v>
      </c>
    </row>
    <row r="24" spans="1:16">
      <c r="A24" s="4" t="s">
        <v>1689</v>
      </c>
      <c r="K24" s="5" t="n">
        <v>4311</v>
      </c>
      <c r="M24" s="5" t="n">
        <v>3470</v>
      </c>
      <c r="O24" s="5" t="n">
        <v>3279</v>
      </c>
    </row>
    <row r="25" spans="1:16">
      <c r="A25" s="4" t="s">
        <v>1690</v>
      </c>
      <c r="K25" s="5" t="n">
        <v>38083</v>
      </c>
      <c r="M25" s="5" t="n">
        <v>50543</v>
      </c>
      <c r="O25" s="5" t="n">
        <v>75054</v>
      </c>
    </row>
    <row r="26" spans="1:16">
      <c r="A26" s="4" t="s">
        <v>1691</v>
      </c>
      <c r="B26" s="4" t="s">
        <v>58</v>
      </c>
      <c r="C26" s="5" t="n">
        <v>156942</v>
      </c>
      <c r="G26" s="5" t="n">
        <v>115713</v>
      </c>
      <c r="K26" s="5" t="n">
        <v>156942</v>
      </c>
      <c r="M26" s="5" t="n">
        <v>115713</v>
      </c>
      <c r="O26" s="5" t="n">
        <v>257125</v>
      </c>
    </row>
    <row r="27" spans="1:16">
      <c r="A27" s="4" t="s">
        <v>1692</v>
      </c>
      <c r="K27" s="5" t="n">
        <v>9993</v>
      </c>
      <c r="M27" s="5" t="n">
        <v>6653</v>
      </c>
      <c r="O27" s="5" t="n">
        <v>4719</v>
      </c>
    </row>
    <row r="28" spans="1:16">
      <c r="A28" s="4" t="s">
        <v>1697</v>
      </c>
    </row>
    <row r="29" spans="1:16">
      <c r="A29" s="4" t="s">
        <v>1691</v>
      </c>
      <c r="C29" s="4" t="s">
        <v>51</v>
      </c>
      <c r="G29" s="4" t="s">
        <v>51</v>
      </c>
      <c r="K29" s="4" t="s">
        <v>51</v>
      </c>
      <c r="M29" s="4" t="s">
        <v>51</v>
      </c>
    </row>
    <row r="30" spans="1:16">
      <c r="A30" s="4" t="s">
        <v>1698</v>
      </c>
    </row>
    <row r="31" spans="1:16">
      <c r="A31" s="4" t="s">
        <v>108</v>
      </c>
      <c r="K31" s="5" t="n">
        <v>48817</v>
      </c>
      <c r="M31" s="5" t="n">
        <v>109040</v>
      </c>
      <c r="O31" s="5" t="n">
        <v>56075</v>
      </c>
    </row>
    <row r="32" spans="1:16">
      <c r="A32" s="4" t="s">
        <v>952</v>
      </c>
    </row>
    <row r="33" spans="1:16">
      <c r="A33" s="4" t="s">
        <v>108</v>
      </c>
      <c r="K33" s="5" t="n">
        <v>7645</v>
      </c>
      <c r="M33" s="5" t="n">
        <v>2736</v>
      </c>
      <c r="O33" s="4" t="s">
        <v>51</v>
      </c>
    </row>
    <row r="34" spans="1:16">
      <c r="A34" s="4" t="s">
        <v>1689</v>
      </c>
      <c r="K34" s="5" t="n">
        <v>1741</v>
      </c>
      <c r="M34" s="5" t="n">
        <v>1748</v>
      </c>
      <c r="O34" s="4" t="s">
        <v>51</v>
      </c>
    </row>
    <row r="35" spans="1:16">
      <c r="A35" s="4" t="s">
        <v>1690</v>
      </c>
      <c r="K35" s="5" t="n">
        <v>-8519</v>
      </c>
      <c r="M35" s="5" t="n">
        <v>-3138</v>
      </c>
      <c r="O35" s="4" t="s">
        <v>51</v>
      </c>
    </row>
    <row r="36" spans="1:16">
      <c r="A36" s="4" t="s">
        <v>1691</v>
      </c>
      <c r="B36" s="4" t="s">
        <v>58</v>
      </c>
      <c r="C36" s="5" t="n">
        <v>67470</v>
      </c>
      <c r="G36" s="5" t="n">
        <v>50637</v>
      </c>
      <c r="K36" s="5" t="n">
        <v>67470</v>
      </c>
      <c r="M36" s="5" t="n">
        <v>50637</v>
      </c>
      <c r="O36" s="4" t="s">
        <v>51</v>
      </c>
    </row>
    <row r="37" spans="1:16">
      <c r="A37" s="4" t="s">
        <v>1692</v>
      </c>
      <c r="K37" s="5" t="n">
        <v>28725</v>
      </c>
      <c r="M37" s="4" t="s">
        <v>51</v>
      </c>
      <c r="O37" s="4" t="s">
        <v>51</v>
      </c>
    </row>
    <row r="38" spans="1:16">
      <c r="A38" s="4" t="s">
        <v>1699</v>
      </c>
    </row>
    <row r="39" spans="1:16">
      <c r="A39" s="4" t="s">
        <v>1691</v>
      </c>
      <c r="C39" s="4" t="s">
        <v>51</v>
      </c>
      <c r="G39" s="4" t="s">
        <v>51</v>
      </c>
      <c r="K39" s="4" t="s">
        <v>51</v>
      </c>
      <c r="M39" s="4" t="s">
        <v>51</v>
      </c>
    </row>
    <row r="40" spans="1:16">
      <c r="A40" s="4" t="s">
        <v>1700</v>
      </c>
    </row>
    <row r="41" spans="1:16">
      <c r="A41" s="4" t="s">
        <v>108</v>
      </c>
      <c r="K41" s="4" t="s">
        <v>51</v>
      </c>
      <c r="M41" s="4" t="s">
        <v>51</v>
      </c>
      <c r="O41" s="4" t="s">
        <v>51</v>
      </c>
    </row>
    <row r="42" spans="1:16">
      <c r="A42" s="4" t="s">
        <v>596</v>
      </c>
    </row>
    <row r="43" spans="1:16">
      <c r="A43" s="4" t="s">
        <v>108</v>
      </c>
      <c r="B43" s="4" t="s">
        <v>44</v>
      </c>
      <c r="K43" s="5" t="n">
        <v>328606</v>
      </c>
      <c r="L43" s="4" t="s">
        <v>1701</v>
      </c>
      <c r="M43" s="6" t="n">
        <v>301132</v>
      </c>
      <c r="O43" s="6" t="n">
        <v>307025</v>
      </c>
    </row>
    <row r="44" spans="1:16">
      <c r="A44" s="4" t="s">
        <v>1702</v>
      </c>
    </row>
    <row r="45" spans="1:16">
      <c r="A45" s="4" t="s">
        <v>108</v>
      </c>
      <c r="B45" s="4" t="s">
        <v>1701</v>
      </c>
      <c r="K45" s="5" t="n">
        <v>305962</v>
      </c>
    </row>
    <row r="46" spans="1:16">
      <c r="A46" s="4" t="s">
        <v>1703</v>
      </c>
    </row>
    <row r="47" spans="1:16">
      <c r="A47" s="4" t="s">
        <v>108</v>
      </c>
      <c r="B47" s="4" t="s">
        <v>1701</v>
      </c>
      <c r="K47" s="5" t="n">
        <v>14999</v>
      </c>
    </row>
    <row r="48" spans="1:16">
      <c r="A48" s="4" t="s">
        <v>1704</v>
      </c>
    </row>
    <row r="49" spans="1:16">
      <c r="A49" s="4" t="s">
        <v>108</v>
      </c>
      <c r="B49" s="4" t="s">
        <v>1701</v>
      </c>
      <c r="K49" s="5" t="n">
        <v>7645</v>
      </c>
    </row>
    <row r="50" spans="1:16">
      <c r="A50" s="4" t="s">
        <v>598</v>
      </c>
    </row>
    <row r="51" spans="1:16">
      <c r="A51" s="4" t="s">
        <v>108</v>
      </c>
      <c r="B51" s="4" t="s">
        <v>1705</v>
      </c>
      <c r="K51" s="5" t="n">
        <v>390661</v>
      </c>
    </row>
    <row r="52" spans="1:16">
      <c r="A52" s="4" t="s">
        <v>1706</v>
      </c>
    </row>
    <row r="53" spans="1:16">
      <c r="A53" s="4" t="s">
        <v>108</v>
      </c>
      <c r="B53" s="4" t="s">
        <v>1705</v>
      </c>
      <c r="K53" s="5" t="n">
        <v>203917</v>
      </c>
    </row>
    <row r="54" spans="1:16">
      <c r="A54" s="4" t="s">
        <v>1707</v>
      </c>
    </row>
    <row r="55" spans="1:16">
      <c r="A55" s="4" t="s">
        <v>108</v>
      </c>
      <c r="B55" s="4" t="s">
        <v>1705</v>
      </c>
      <c r="K55" s="5" t="n">
        <v>186744</v>
      </c>
    </row>
    <row r="56" spans="1:16">
      <c r="A56" s="4" t="s">
        <v>1708</v>
      </c>
    </row>
    <row r="57" spans="1:16">
      <c r="A57" s="4" t="s">
        <v>108</v>
      </c>
      <c r="B57" s="4" t="s">
        <v>1705</v>
      </c>
      <c r="K57" s="4" t="s">
        <v>51</v>
      </c>
    </row>
    <row r="58" spans="1:16"/>
    <row r="59" spans="1:16">
      <c r="A59" s="4" t="s">
        <v>44</v>
      </c>
      <c r="B59" s="4" t="s">
        <v>150</v>
      </c>
    </row>
    <row r="60" spans="1:16">
      <c r="A60" s="4" t="s">
        <v>58</v>
      </c>
      <c r="B60" s="4" t="s">
        <v>92</v>
      </c>
    </row>
    <row r="61" spans="1:16">
      <c r="A61" s="4" t="s">
        <v>1701</v>
      </c>
      <c r="B61" s="4" t="s">
        <v>1709</v>
      </c>
    </row>
    <row r="62" spans="1:16">
      <c r="A62" s="4" t="s">
        <v>1705</v>
      </c>
      <c r="B62" s="4" t="s">
        <v>1710</v>
      </c>
    </row>
  </sheetData>
  <mergeCells count="11">
    <mergeCell ref="A1:B2"/>
    <mergeCell ref="C1:J1"/>
    <mergeCell ref="K1:P1"/>
    <mergeCell ref="K2:L2"/>
    <mergeCell ref="M2:N2"/>
    <mergeCell ref="O2:P2"/>
    <mergeCell ref="A58:O58"/>
    <mergeCell ref="B59:O59"/>
    <mergeCell ref="B60:O60"/>
    <mergeCell ref="B61:O61"/>
    <mergeCell ref="B62:O6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1</v>
      </c>
      <c r="B1" s="2" t="s">
        <v>638</v>
      </c>
      <c r="J1" s="2" t="s">
        <v>1</v>
      </c>
    </row>
    <row r="2" spans="1:12">
      <c r="B2" s="2" t="s">
        <v>2</v>
      </c>
      <c r="C2" s="2" t="s">
        <v>543</v>
      </c>
      <c r="D2" s="2" t="s">
        <v>4</v>
      </c>
      <c r="E2" s="2" t="s">
        <v>544</v>
      </c>
      <c r="F2" s="2" t="s">
        <v>35</v>
      </c>
      <c r="G2" s="2" t="s">
        <v>545</v>
      </c>
      <c r="H2" s="2" t="s">
        <v>546</v>
      </c>
      <c r="I2" s="2" t="s">
        <v>547</v>
      </c>
      <c r="J2" s="2" t="s">
        <v>2</v>
      </c>
      <c r="K2" s="2" t="s">
        <v>35</v>
      </c>
      <c r="L2" s="2" t="s">
        <v>105</v>
      </c>
    </row>
    <row r="3" spans="1:12">
      <c r="A3" s="4" t="s">
        <v>107</v>
      </c>
      <c r="J3" s="6" t="n">
        <v>719267</v>
      </c>
      <c r="K3" s="6" t="n">
        <v>692812</v>
      </c>
      <c r="L3" s="6" t="n">
        <v>662591</v>
      </c>
    </row>
    <row r="4" spans="1:12">
      <c r="A4" s="4" t="s">
        <v>107</v>
      </c>
      <c r="J4" s="5" t="n">
        <v>-719267</v>
      </c>
      <c r="K4" s="5" t="n">
        <v>-692812</v>
      </c>
      <c r="L4" s="5" t="n">
        <v>-662591</v>
      </c>
    </row>
    <row r="5" spans="1:12">
      <c r="A5" s="4" t="s">
        <v>1690</v>
      </c>
      <c r="B5" s="6" t="n">
        <v>67982</v>
      </c>
      <c r="C5" s="6" t="n">
        <v>25902</v>
      </c>
      <c r="D5" s="6" t="n">
        <v>36633</v>
      </c>
      <c r="E5" s="6" t="n">
        <v>54593</v>
      </c>
      <c r="F5" s="6" t="n">
        <v>48400</v>
      </c>
      <c r="G5" s="6" t="n">
        <v>43970</v>
      </c>
      <c r="H5" s="6" t="n">
        <v>53152</v>
      </c>
      <c r="I5" s="6" t="n">
        <v>59496</v>
      </c>
      <c r="J5" s="5" t="n">
        <v>185110</v>
      </c>
      <c r="K5" s="5" t="n">
        <v>205018</v>
      </c>
      <c r="L5" s="5" t="n">
        <v>201882</v>
      </c>
    </row>
    <row r="6" spans="1:12">
      <c r="A6" s="4" t="s">
        <v>120</v>
      </c>
      <c r="B6" s="5" t="n">
        <v>458</v>
      </c>
      <c r="C6" s="5" t="n">
        <v>214</v>
      </c>
      <c r="D6" s="5" t="n">
        <v>189</v>
      </c>
      <c r="E6" s="5" t="n">
        <v>113</v>
      </c>
      <c r="F6" s="5" t="n">
        <v>127</v>
      </c>
      <c r="G6" s="5" t="n">
        <v>255</v>
      </c>
      <c r="H6" s="5" t="n">
        <v>362</v>
      </c>
      <c r="I6" s="5" t="n">
        <v>244</v>
      </c>
      <c r="J6" s="5" t="n">
        <v>974</v>
      </c>
      <c r="K6" s="5" t="n">
        <v>988</v>
      </c>
      <c r="L6" s="5" t="n">
        <v>971</v>
      </c>
    </row>
    <row r="7" spans="1:12">
      <c r="A7" s="4" t="s">
        <v>121</v>
      </c>
      <c r="B7" s="5" t="n">
        <v>-22034</v>
      </c>
      <c r="C7" s="5" t="n">
        <v>-18700</v>
      </c>
      <c r="D7" s="5" t="n">
        <v>-15846</v>
      </c>
      <c r="E7" s="5" t="n">
        <v>-14344</v>
      </c>
      <c r="F7" s="5" t="n">
        <v>-12987</v>
      </c>
      <c r="G7" s="5" t="n">
        <v>-11692</v>
      </c>
      <c r="H7" s="5" t="n">
        <v>-14540</v>
      </c>
      <c r="I7" s="5" t="n">
        <v>-14923</v>
      </c>
      <c r="J7" s="5" t="n">
        <v>-70924</v>
      </c>
      <c r="K7" s="5" t="n">
        <v>-54142</v>
      </c>
      <c r="L7" s="5" t="n">
        <v>-67389</v>
      </c>
    </row>
    <row r="8" spans="1:12">
      <c r="A8" s="4" t="s">
        <v>122</v>
      </c>
      <c r="B8" s="5" t="n">
        <v>-2250</v>
      </c>
      <c r="C8" s="5" t="n">
        <v>-383</v>
      </c>
      <c r="D8" s="5" t="n">
        <v>-529</v>
      </c>
      <c r="E8" s="5" t="n">
        <v>-1599</v>
      </c>
      <c r="F8" s="5" t="n">
        <v>614</v>
      </c>
      <c r="G8" s="5" t="n">
        <v>-1001</v>
      </c>
      <c r="H8" s="5" t="n">
        <v>1703</v>
      </c>
      <c r="I8" s="5" t="n">
        <v>1338</v>
      </c>
      <c r="J8" s="5" t="n">
        <v>-4761</v>
      </c>
      <c r="K8" s="5" t="n">
        <v>2654</v>
      </c>
      <c r="L8" s="5" t="n">
        <v>-5534</v>
      </c>
    </row>
    <row r="9" spans="1:12">
      <c r="A9" s="4" t="s">
        <v>123</v>
      </c>
      <c r="B9" s="5" t="n">
        <v>4020</v>
      </c>
      <c r="C9" s="5" t="n">
        <v>4066</v>
      </c>
      <c r="D9" s="5" t="n">
        <v>3556</v>
      </c>
      <c r="E9" s="5" t="n">
        <v>7361</v>
      </c>
      <c r="F9" s="5" t="n">
        <v>3859</v>
      </c>
      <c r="G9" s="5" t="n">
        <v>3506</v>
      </c>
      <c r="H9" s="5" t="n">
        <v>4356</v>
      </c>
      <c r="I9" s="5" t="n">
        <v>6157</v>
      </c>
      <c r="J9" s="5" t="n">
        <v>19003</v>
      </c>
      <c r="K9" s="5" t="n">
        <v>17878</v>
      </c>
      <c r="L9" s="5" t="n">
        <v>16503</v>
      </c>
    </row>
    <row r="10" spans="1:12">
      <c r="A10" s="4" t="s">
        <v>124</v>
      </c>
      <c r="B10" s="5" t="n">
        <v>117</v>
      </c>
      <c r="C10" s="5" t="n">
        <v>309</v>
      </c>
      <c r="D10" s="5" t="n">
        <v>7373</v>
      </c>
      <c r="E10" s="5" t="n">
        <v>-20</v>
      </c>
      <c r="F10" s="5" t="n">
        <v>12</v>
      </c>
      <c r="G10" s="5" t="n">
        <v>-1592</v>
      </c>
      <c r="H10" s="5" t="n">
        <v>6</v>
      </c>
      <c r="I10" s="5" t="n">
        <v>-92</v>
      </c>
      <c r="J10" s="5" t="n">
        <v>7779</v>
      </c>
      <c r="K10" s="5" t="n">
        <v>-1666</v>
      </c>
      <c r="L10" s="5" t="n">
        <v>-5345</v>
      </c>
    </row>
    <row r="11" spans="1:12">
      <c r="A11" s="4" t="s">
        <v>1712</v>
      </c>
      <c r="B11" s="6" t="n">
        <v>48293</v>
      </c>
      <c r="C11" s="6" t="n">
        <v>11408</v>
      </c>
      <c r="D11" s="6" t="n">
        <v>31376</v>
      </c>
      <c r="E11" s="6" t="n">
        <v>46104</v>
      </c>
      <c r="F11" s="6" t="n">
        <v>40025</v>
      </c>
      <c r="G11" s="6" t="n">
        <v>33446</v>
      </c>
      <c r="H11" s="6" t="n">
        <v>45039</v>
      </c>
      <c r="I11" s="6" t="n">
        <v>52220</v>
      </c>
      <c r="J11" s="5" t="n">
        <v>137181</v>
      </c>
      <c r="K11" s="5" t="n">
        <v>170730</v>
      </c>
      <c r="L11" s="5" t="n">
        <v>141088</v>
      </c>
    </row>
    <row r="12" spans="1:12">
      <c r="A12" s="4" t="s">
        <v>1694</v>
      </c>
    </row>
    <row r="13" spans="1:12">
      <c r="A13" s="4" t="s">
        <v>107</v>
      </c>
      <c r="J13" s="5" t="n">
        <v>48817</v>
      </c>
      <c r="K13" s="5" t="n">
        <v>109040</v>
      </c>
      <c r="L13" s="5" t="n">
        <v>56075</v>
      </c>
    </row>
    <row r="14" spans="1:12">
      <c r="A14" s="4" t="s">
        <v>107</v>
      </c>
      <c r="J14" s="5" t="n">
        <v>-48817</v>
      </c>
      <c r="K14" s="5" t="n">
        <v>-109040</v>
      </c>
      <c r="L14" s="5" t="n">
        <v>-56075</v>
      </c>
    </row>
    <row r="15" spans="1:12">
      <c r="A15" s="4" t="s">
        <v>1713</v>
      </c>
    </row>
    <row r="16" spans="1:12">
      <c r="A16" s="4" t="s">
        <v>107</v>
      </c>
      <c r="J16" s="5" t="n">
        <v>48817</v>
      </c>
      <c r="K16" s="5" t="n">
        <v>109040</v>
      </c>
      <c r="L16" s="5" t="n">
        <v>56075</v>
      </c>
    </row>
    <row r="17" spans="1:12">
      <c r="A17" s="4" t="s">
        <v>107</v>
      </c>
      <c r="J17" s="6" t="n">
        <v>-48817</v>
      </c>
      <c r="K17" s="6" t="n">
        <v>-109040</v>
      </c>
      <c r="L17" s="6" t="n">
        <v>-5607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714</v>
      </c>
      <c r="C1" s="2" t="s">
        <v>638</v>
      </c>
      <c r="K1" s="2" t="s">
        <v>1</v>
      </c>
    </row>
    <row r="2" spans="1:16">
      <c r="C2" s="2" t="s">
        <v>2</v>
      </c>
      <c r="D2" s="2" t="s">
        <v>543</v>
      </c>
      <c r="E2" s="2" t="s">
        <v>4</v>
      </c>
      <c r="F2" s="2" t="s">
        <v>544</v>
      </c>
      <c r="G2" s="2" t="s">
        <v>35</v>
      </c>
      <c r="H2" s="2" t="s">
        <v>545</v>
      </c>
      <c r="I2" s="2" t="s">
        <v>546</v>
      </c>
      <c r="J2" s="2" t="s">
        <v>547</v>
      </c>
      <c r="K2" s="2" t="s">
        <v>2</v>
      </c>
      <c r="M2" s="2" t="s">
        <v>35</v>
      </c>
      <c r="O2" s="2" t="s">
        <v>105</v>
      </c>
    </row>
    <row r="3" spans="1:16">
      <c r="A3" s="4" t="s">
        <v>108</v>
      </c>
      <c r="C3" s="6" t="n">
        <v>190465</v>
      </c>
      <c r="D3" s="6" t="n">
        <v>166480</v>
      </c>
      <c r="E3" s="6" t="n">
        <v>178299</v>
      </c>
      <c r="F3" s="6" t="n">
        <v>184023</v>
      </c>
      <c r="G3" s="6" t="n">
        <v>166365</v>
      </c>
      <c r="H3" s="6" t="n">
        <v>157185</v>
      </c>
      <c r="I3" s="6" t="n">
        <v>179364</v>
      </c>
      <c r="J3" s="6" t="n">
        <v>189898</v>
      </c>
      <c r="K3" s="6" t="n">
        <v>719267</v>
      </c>
      <c r="L3" s="4" t="s">
        <v>44</v>
      </c>
      <c r="M3" s="6" t="n">
        <v>692812</v>
      </c>
      <c r="N3" s="4" t="s">
        <v>44</v>
      </c>
      <c r="O3" s="6" t="n">
        <v>662591</v>
      </c>
      <c r="P3" s="4" t="s">
        <v>44</v>
      </c>
    </row>
    <row r="4" spans="1:16">
      <c r="A4" s="4" t="s">
        <v>596</v>
      </c>
    </row>
    <row r="5" spans="1:16">
      <c r="A5" s="4" t="s">
        <v>108</v>
      </c>
      <c r="B5" s="4" t="s">
        <v>44</v>
      </c>
      <c r="K5" s="5" t="n">
        <v>328606</v>
      </c>
      <c r="L5" s="4" t="s">
        <v>58</v>
      </c>
      <c r="M5" s="5" t="n">
        <v>301132</v>
      </c>
      <c r="O5" s="5" t="n">
        <v>307025</v>
      </c>
    </row>
    <row r="6" spans="1:16">
      <c r="A6" s="4" t="s">
        <v>1715</v>
      </c>
    </row>
    <row r="7" spans="1:16">
      <c r="A7" s="4" t="s">
        <v>108</v>
      </c>
      <c r="B7" s="4" t="s">
        <v>44</v>
      </c>
      <c r="K7" s="5" t="n">
        <v>4379</v>
      </c>
      <c r="M7" s="5" t="n">
        <v>28968</v>
      </c>
      <c r="O7" s="5" t="n">
        <v>100856</v>
      </c>
    </row>
    <row r="8" spans="1:16">
      <c r="A8" s="4" t="s">
        <v>1716</v>
      </c>
    </row>
    <row r="9" spans="1:16">
      <c r="A9" s="4" t="s">
        <v>108</v>
      </c>
      <c r="B9" s="4" t="s">
        <v>44</v>
      </c>
      <c r="K9" s="5" t="n">
        <v>119094</v>
      </c>
      <c r="M9" s="5" t="n">
        <v>110243</v>
      </c>
      <c r="O9" s="5" t="n">
        <v>109270</v>
      </c>
    </row>
    <row r="10" spans="1:16">
      <c r="A10" s="4" t="s">
        <v>1717</v>
      </c>
    </row>
    <row r="11" spans="1:16">
      <c r="A11" s="4" t="s">
        <v>108</v>
      </c>
      <c r="B11" s="4" t="s">
        <v>44</v>
      </c>
      <c r="K11" s="5" t="n">
        <v>168699</v>
      </c>
      <c r="M11" s="5" t="n">
        <v>125166</v>
      </c>
      <c r="O11" s="5" t="n">
        <v>46270</v>
      </c>
    </row>
    <row r="12" spans="1:16">
      <c r="A12" s="4" t="s">
        <v>1718</v>
      </c>
    </row>
    <row r="13" spans="1:16">
      <c r="A13" s="4" t="s">
        <v>108</v>
      </c>
      <c r="B13" s="4" t="s">
        <v>44</v>
      </c>
      <c r="K13" s="5" t="n">
        <v>980</v>
      </c>
      <c r="M13" s="5" t="n">
        <v>8895</v>
      </c>
      <c r="O13" s="5" t="n">
        <v>58032</v>
      </c>
    </row>
    <row r="14" spans="1:16">
      <c r="A14" s="4" t="s">
        <v>1719</v>
      </c>
    </row>
    <row r="15" spans="1:16">
      <c r="A15" s="4" t="s">
        <v>108</v>
      </c>
      <c r="B15" s="4" t="s">
        <v>44</v>
      </c>
      <c r="K15" s="5" t="n">
        <v>27975</v>
      </c>
      <c r="M15" s="5" t="n">
        <v>27991</v>
      </c>
      <c r="O15" s="5" t="n">
        <v>30086</v>
      </c>
    </row>
    <row r="16" spans="1:16">
      <c r="A16" s="4" t="s">
        <v>1720</v>
      </c>
    </row>
    <row r="17" spans="1:16">
      <c r="A17" s="4" t="s">
        <v>108</v>
      </c>
      <c r="B17" s="4" t="s">
        <v>44</v>
      </c>
      <c r="K17" s="5" t="n">
        <v>10451</v>
      </c>
      <c r="M17" s="5" t="n">
        <v>33395</v>
      </c>
      <c r="O17" s="4" t="s">
        <v>51</v>
      </c>
    </row>
    <row r="18" spans="1:16">
      <c r="A18" s="4" t="s">
        <v>1721</v>
      </c>
    </row>
    <row r="19" spans="1:16">
      <c r="A19" s="4" t="s">
        <v>108</v>
      </c>
      <c r="B19" s="4" t="s">
        <v>44</v>
      </c>
      <c r="K19" s="6" t="n">
        <v>59083</v>
      </c>
      <c r="M19" s="6" t="n">
        <v>57022</v>
      </c>
      <c r="O19" s="6" t="n">
        <v>11052</v>
      </c>
    </row>
    <row r="20" spans="1:16"/>
    <row r="21" spans="1:16">
      <c r="A21" s="4" t="s">
        <v>44</v>
      </c>
      <c r="B21" s="4" t="s">
        <v>150</v>
      </c>
    </row>
    <row r="22" spans="1:16">
      <c r="A22" s="4" t="s">
        <v>58</v>
      </c>
      <c r="B22" s="4" t="s">
        <v>1709</v>
      </c>
    </row>
  </sheetData>
  <mergeCells count="9">
    <mergeCell ref="A1:B2"/>
    <mergeCell ref="C1:J1"/>
    <mergeCell ref="K1:P1"/>
    <mergeCell ref="K2:L2"/>
    <mergeCell ref="M2:N2"/>
    <mergeCell ref="O2:P2"/>
    <mergeCell ref="A20:O20"/>
    <mergeCell ref="B21:O21"/>
    <mergeCell ref="B22:O2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2</v>
      </c>
      <c r="B1" s="2" t="s">
        <v>2</v>
      </c>
      <c r="C1" s="2" t="s">
        <v>35</v>
      </c>
      <c r="D1" s="2" t="s">
        <v>105</v>
      </c>
    </row>
    <row r="2" spans="1:4">
      <c r="A2" s="4" t="s">
        <v>1723</v>
      </c>
      <c r="B2" s="6" t="n">
        <v>2221267</v>
      </c>
      <c r="C2" s="6" t="n">
        <v>2133289</v>
      </c>
      <c r="D2" s="6" t="n">
        <v>1941239</v>
      </c>
    </row>
    <row r="3" spans="1:4">
      <c r="A3" s="4" t="s">
        <v>596</v>
      </c>
    </row>
    <row r="4" spans="1:4">
      <c r="A4" s="4" t="s">
        <v>1723</v>
      </c>
      <c r="B4" s="5" t="n">
        <v>1696439</v>
      </c>
      <c r="C4" s="5" t="n">
        <v>1510986</v>
      </c>
      <c r="D4" s="5" t="n">
        <v>1414523</v>
      </c>
    </row>
    <row r="5" spans="1:4">
      <c r="A5" s="4" t="s">
        <v>1716</v>
      </c>
    </row>
    <row r="6" spans="1:4">
      <c r="A6" s="4" t="s">
        <v>1723</v>
      </c>
      <c r="B6" s="5" t="n">
        <v>301956</v>
      </c>
      <c r="C6" s="5" t="n">
        <v>340970</v>
      </c>
      <c r="D6" s="5" t="n">
        <v>327157</v>
      </c>
    </row>
    <row r="7" spans="1:4">
      <c r="A7" s="4" t="s">
        <v>1721</v>
      </c>
    </row>
    <row r="8" spans="1:4">
      <c r="A8" s="4" t="s">
        <v>1723</v>
      </c>
      <c r="B8" s="6" t="n">
        <v>222872</v>
      </c>
      <c r="C8" s="6" t="n">
        <v>281333</v>
      </c>
      <c r="D8" s="6" t="n">
        <v>19955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82</v>
      </c>
    </row>
    <row r="4" spans="1:2">
      <c r="A4" s="4" t="s">
        <v>292</v>
      </c>
      <c r="B4" s="4" t="s">
        <v>2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724</v>
      </c>
      <c r="C1" s="2" t="s">
        <v>638</v>
      </c>
      <c r="K1" s="2" t="s">
        <v>1</v>
      </c>
    </row>
    <row r="2" spans="1:16">
      <c r="C2" s="2" t="s">
        <v>2</v>
      </c>
      <c r="D2" s="2" t="s">
        <v>543</v>
      </c>
      <c r="E2" s="2" t="s">
        <v>4</v>
      </c>
      <c r="F2" s="2" t="s">
        <v>544</v>
      </c>
      <c r="G2" s="2" t="s">
        <v>35</v>
      </c>
      <c r="H2" s="2" t="s">
        <v>545</v>
      </c>
      <c r="I2" s="2" t="s">
        <v>546</v>
      </c>
      <c r="J2" s="2" t="s">
        <v>547</v>
      </c>
      <c r="K2" s="2" t="s">
        <v>2</v>
      </c>
      <c r="M2" s="2" t="s">
        <v>35</v>
      </c>
      <c r="O2" s="2" t="s">
        <v>105</v>
      </c>
    </row>
    <row r="3" spans="1:16">
      <c r="A3" s="4" t="s">
        <v>108</v>
      </c>
      <c r="C3" s="6" t="n">
        <v>190465</v>
      </c>
      <c r="D3" s="6" t="n">
        <v>166480</v>
      </c>
      <c r="E3" s="6" t="n">
        <v>178299</v>
      </c>
      <c r="F3" s="6" t="n">
        <v>184023</v>
      </c>
      <c r="G3" s="6" t="n">
        <v>166365</v>
      </c>
      <c r="H3" s="6" t="n">
        <v>157185</v>
      </c>
      <c r="I3" s="6" t="n">
        <v>179364</v>
      </c>
      <c r="J3" s="6" t="n">
        <v>189898</v>
      </c>
      <c r="K3" s="6" t="n">
        <v>719267</v>
      </c>
      <c r="L3" s="4" t="s">
        <v>44</v>
      </c>
      <c r="M3" s="6" t="n">
        <v>692812</v>
      </c>
      <c r="N3" s="4" t="s">
        <v>44</v>
      </c>
      <c r="O3" s="6" t="n">
        <v>662591</v>
      </c>
      <c r="P3" s="4" t="s">
        <v>44</v>
      </c>
    </row>
    <row r="4" spans="1:16">
      <c r="A4" s="4" t="s">
        <v>1725</v>
      </c>
    </row>
    <row r="5" spans="1:16">
      <c r="A5" s="4" t="s">
        <v>108</v>
      </c>
      <c r="B5" s="4" t="s">
        <v>58</v>
      </c>
      <c r="K5" s="6" t="n">
        <v>109208</v>
      </c>
      <c r="M5" s="6" t="n">
        <v>70100</v>
      </c>
      <c r="O5" s="6" t="n">
        <v>67566</v>
      </c>
    </row>
    <row r="6" spans="1:16">
      <c r="A6" s="4" t="s">
        <v>1726</v>
      </c>
      <c r="B6" s="4" t="s">
        <v>58</v>
      </c>
      <c r="K6" s="4" t="s">
        <v>1727</v>
      </c>
      <c r="M6" s="4" t="s">
        <v>1728</v>
      </c>
      <c r="O6" s="4" t="s">
        <v>1729</v>
      </c>
    </row>
    <row r="7" spans="1:16">
      <c r="A7" s="4" t="s">
        <v>1730</v>
      </c>
    </row>
    <row r="8" spans="1:16">
      <c r="A8" s="4" t="s">
        <v>108</v>
      </c>
      <c r="B8" s="4" t="s">
        <v>1731</v>
      </c>
      <c r="K8" s="6" t="n">
        <v>116149</v>
      </c>
      <c r="M8" s="6" t="n">
        <v>125424</v>
      </c>
      <c r="O8" s="6" t="n">
        <v>127226</v>
      </c>
    </row>
    <row r="9" spans="1:16">
      <c r="A9" s="4" t="s">
        <v>1726</v>
      </c>
      <c r="B9" s="4" t="s">
        <v>1731</v>
      </c>
      <c r="K9" s="4" t="s">
        <v>1732</v>
      </c>
      <c r="M9" s="4" t="s">
        <v>1733</v>
      </c>
      <c r="O9" s="4" t="s">
        <v>1734</v>
      </c>
    </row>
    <row r="10" spans="1:16">
      <c r="A10" s="4" t="s">
        <v>1735</v>
      </c>
    </row>
    <row r="11" spans="1:16">
      <c r="A11" s="4" t="s">
        <v>108</v>
      </c>
      <c r="B11" s="4" t="s">
        <v>1705</v>
      </c>
      <c r="K11" s="6" t="n">
        <v>4379</v>
      </c>
      <c r="M11" s="6" t="n">
        <v>28968</v>
      </c>
      <c r="O11" s="6" t="n">
        <v>100856</v>
      </c>
    </row>
    <row r="12" spans="1:16">
      <c r="A12" s="4" t="s">
        <v>1726</v>
      </c>
      <c r="B12" s="4" t="s">
        <v>1705</v>
      </c>
      <c r="K12" s="4" t="s">
        <v>1414</v>
      </c>
      <c r="M12" s="4" t="s">
        <v>1736</v>
      </c>
      <c r="O12" s="4" t="s">
        <v>1727</v>
      </c>
    </row>
    <row r="13" spans="1:16">
      <c r="A13" s="4" t="s">
        <v>1737</v>
      </c>
    </row>
    <row r="14" spans="1:16">
      <c r="A14" s="4" t="s">
        <v>108</v>
      </c>
      <c r="B14" s="4" t="s">
        <v>58</v>
      </c>
      <c r="K14" s="6" t="n">
        <v>119094</v>
      </c>
      <c r="M14" s="6" t="n">
        <v>110243</v>
      </c>
      <c r="O14" s="6" t="n">
        <v>109270</v>
      </c>
    </row>
    <row r="15" spans="1:16">
      <c r="A15" s="4" t="s">
        <v>1726</v>
      </c>
      <c r="B15" s="4" t="s">
        <v>58</v>
      </c>
      <c r="K15" s="4" t="s">
        <v>1738</v>
      </c>
      <c r="M15" s="4" t="s">
        <v>1739</v>
      </c>
      <c r="O15" s="4" t="s">
        <v>1642</v>
      </c>
    </row>
    <row r="16" spans="1:16"/>
    <row r="17" spans="1:16">
      <c r="A17" s="4" t="s">
        <v>44</v>
      </c>
      <c r="B17" s="4" t="s">
        <v>150</v>
      </c>
    </row>
    <row r="18" spans="1:16">
      <c r="A18" s="4" t="s">
        <v>58</v>
      </c>
      <c r="B18" s="4" t="s">
        <v>1740</v>
      </c>
    </row>
    <row r="19" spans="1:16">
      <c r="A19" s="4" t="s">
        <v>1701</v>
      </c>
      <c r="B19" s="4" t="s">
        <v>1741</v>
      </c>
    </row>
    <row r="20" spans="1:16">
      <c r="A20" s="4" t="s">
        <v>1705</v>
      </c>
      <c r="B20" s="4" t="s">
        <v>1742</v>
      </c>
    </row>
  </sheetData>
  <mergeCells count="11">
    <mergeCell ref="A1:B2"/>
    <mergeCell ref="C1:J1"/>
    <mergeCell ref="K1:P1"/>
    <mergeCell ref="K2:L2"/>
    <mergeCell ref="M2:N2"/>
    <mergeCell ref="O2:P2"/>
    <mergeCell ref="A16:O16"/>
    <mergeCell ref="B17:O17"/>
    <mergeCell ref="B18:O18"/>
    <mergeCell ref="B19:O19"/>
    <mergeCell ref="B20:O2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3</v>
      </c>
      <c r="B1" s="2" t="s">
        <v>1</v>
      </c>
    </row>
    <row r="2" spans="1:4">
      <c r="B2" s="2" t="s">
        <v>2</v>
      </c>
      <c r="C2" s="2" t="s">
        <v>35</v>
      </c>
      <c r="D2" s="2" t="s">
        <v>105</v>
      </c>
    </row>
    <row r="3" spans="1:4">
      <c r="A3" s="4" t="s">
        <v>1744</v>
      </c>
      <c r="B3" s="4" t="s">
        <v>1520</v>
      </c>
    </row>
    <row r="4" spans="1:4">
      <c r="A4" s="4" t="s">
        <v>1745</v>
      </c>
      <c r="B4" s="4" t="s">
        <v>1067</v>
      </c>
      <c r="C4" s="4" t="s">
        <v>909</v>
      </c>
      <c r="D4" s="4" t="s">
        <v>1052</v>
      </c>
    </row>
    <row r="5" spans="1:4">
      <c r="A5" s="4" t="s">
        <v>1746</v>
      </c>
      <c r="B5" s="6" t="n">
        <v>1600</v>
      </c>
      <c r="C5" s="6" t="n">
        <v>1400</v>
      </c>
      <c r="D5" s="6" t="n">
        <v>1000</v>
      </c>
    </row>
    <row r="6" spans="1:4">
      <c r="A6" s="4" t="s">
        <v>1747</v>
      </c>
      <c r="B6" s="5" t="n">
        <v>18209</v>
      </c>
      <c r="C6" s="5" t="n">
        <v>21599</v>
      </c>
    </row>
    <row r="7" spans="1:4">
      <c r="A7" s="4" t="s">
        <v>1748</v>
      </c>
      <c r="B7" s="5" t="n">
        <v>3000</v>
      </c>
      <c r="C7" s="5" t="n">
        <v>3200</v>
      </c>
      <c r="D7" s="5" t="n">
        <v>2300</v>
      </c>
    </row>
    <row r="8" spans="1:4">
      <c r="A8" s="4" t="s">
        <v>1749</v>
      </c>
      <c r="B8" s="5" t="n">
        <v>1100</v>
      </c>
      <c r="C8" s="5" t="n">
        <v>1800</v>
      </c>
      <c r="D8" s="6" t="n">
        <v>300</v>
      </c>
    </row>
    <row r="9" spans="1:4">
      <c r="A9" s="4" t="s">
        <v>1750</v>
      </c>
    </row>
    <row r="10" spans="1:4">
      <c r="A10" s="4" t="s">
        <v>1747</v>
      </c>
      <c r="B10" s="6" t="n">
        <v>10600</v>
      </c>
      <c r="C10" s="6" t="n">
        <v>139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751</v>
      </c>
      <c r="B1" s="2" t="s">
        <v>222</v>
      </c>
    </row>
    <row r="2" spans="1:2">
      <c r="A2" s="5" t="n">
        <v>2019</v>
      </c>
      <c r="B2" s="6" t="n">
        <v>3677</v>
      </c>
    </row>
    <row r="3" spans="1:2">
      <c r="A3" s="5" t="n">
        <v>2020</v>
      </c>
      <c r="B3" s="5" t="n">
        <v>1183</v>
      </c>
    </row>
    <row r="4" spans="1:2">
      <c r="A4" s="5" t="n">
        <v>2021</v>
      </c>
      <c r="B4" s="5" t="n">
        <v>1470</v>
      </c>
    </row>
    <row r="5" spans="1:2">
      <c r="A5" s="5" t="n">
        <v>2022</v>
      </c>
      <c r="B5" s="5" t="n">
        <v>2032</v>
      </c>
    </row>
    <row r="6" spans="1:2">
      <c r="A6" s="5" t="n">
        <v>2023</v>
      </c>
      <c r="B6" s="5" t="n">
        <v>1246</v>
      </c>
    </row>
    <row r="7" spans="1:2">
      <c r="A7" s="4" t="s">
        <v>1752</v>
      </c>
      <c r="B7" s="5" t="n">
        <v>4262</v>
      </c>
    </row>
    <row r="8" spans="1:2">
      <c r="A8" s="4" t="s">
        <v>193</v>
      </c>
      <c r="B8" s="6" t="n">
        <v>1387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53</v>
      </c>
      <c r="B1" s="2" t="s">
        <v>1754</v>
      </c>
      <c r="C1" s="2" t="s">
        <v>2</v>
      </c>
      <c r="D1" s="2" t="s">
        <v>35</v>
      </c>
      <c r="E1" s="2" t="s">
        <v>105</v>
      </c>
    </row>
    <row r="2" spans="1:5">
      <c r="A2" s="4" t="s">
        <v>1006</v>
      </c>
      <c r="C2" s="12" t="n">
        <v>229.6</v>
      </c>
    </row>
    <row r="3" spans="1:5">
      <c r="A3" s="4" t="s">
        <v>1755</v>
      </c>
      <c r="C3" s="11" t="n">
        <v>129.3</v>
      </c>
    </row>
    <row r="4" spans="1:5">
      <c r="A4" s="4" t="s">
        <v>1756</v>
      </c>
      <c r="C4" s="5" t="n">
        <v>2</v>
      </c>
      <c r="D4" s="12" t="n">
        <v>1.9</v>
      </c>
    </row>
    <row r="5" spans="1:5">
      <c r="A5" s="4" t="s">
        <v>1757</v>
      </c>
      <c r="C5" s="5" t="n">
        <v>1</v>
      </c>
      <c r="D5" s="11" t="n">
        <v>0.9</v>
      </c>
    </row>
    <row r="6" spans="1:5">
      <c r="A6" s="4" t="s">
        <v>1758</v>
      </c>
      <c r="C6" s="12" t="n">
        <v>7.5</v>
      </c>
      <c r="D6" s="11" t="n">
        <v>3.6</v>
      </c>
    </row>
    <row r="7" spans="1:5">
      <c r="A7" s="4" t="s">
        <v>1759</v>
      </c>
    </row>
    <row r="8" spans="1:5">
      <c r="A8" s="4" t="s">
        <v>1760</v>
      </c>
      <c r="B8" s="12" t="n">
        <v>4.6</v>
      </c>
    </row>
    <row r="9" spans="1:5">
      <c r="A9" s="4" t="s">
        <v>1761</v>
      </c>
      <c r="B9" s="4" t="s">
        <v>1762</v>
      </c>
    </row>
    <row r="10" spans="1:5">
      <c r="A10" s="4" t="s">
        <v>1763</v>
      </c>
      <c r="B10" s="4" t="s">
        <v>625</v>
      </c>
    </row>
    <row r="11" spans="1:5">
      <c r="A11" s="4" t="s">
        <v>605</v>
      </c>
    </row>
    <row r="12" spans="1:5">
      <c r="A12" s="4" t="s">
        <v>1764</v>
      </c>
      <c r="C12" s="4" t="s">
        <v>1765</v>
      </c>
    </row>
    <row r="13" spans="1:5">
      <c r="A13" s="4" t="s">
        <v>599</v>
      </c>
    </row>
    <row r="14" spans="1:5">
      <c r="A14" s="4" t="s">
        <v>1764</v>
      </c>
      <c r="C14" s="4" t="s">
        <v>1230</v>
      </c>
    </row>
    <row r="15" spans="1:5">
      <c r="A15" s="4" t="s">
        <v>1766</v>
      </c>
    </row>
    <row r="16" spans="1:5">
      <c r="A16" s="4" t="s">
        <v>1755</v>
      </c>
      <c r="C16" s="12" t="n">
        <v>36.1</v>
      </c>
    </row>
    <row r="17" spans="1:5">
      <c r="A17" s="4" t="s">
        <v>1767</v>
      </c>
    </row>
    <row r="18" spans="1:5">
      <c r="A18" s="4" t="s">
        <v>1768</v>
      </c>
      <c r="C18" s="12" t="n">
        <v>21.6</v>
      </c>
      <c r="D18" s="12" t="n">
        <v>19.4</v>
      </c>
      <c r="E18" s="12" t="n">
        <v>17.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69</v>
      </c>
      <c r="B1" s="2" t="s">
        <v>222</v>
      </c>
    </row>
    <row r="2" spans="1:2">
      <c r="A2" s="5" t="n">
        <v>2019</v>
      </c>
      <c r="B2" s="6" t="n">
        <v>3118</v>
      </c>
    </row>
    <row r="3" spans="1:2">
      <c r="A3" s="5" t="n">
        <v>2020</v>
      </c>
      <c r="B3" s="5" t="n">
        <v>3318</v>
      </c>
    </row>
    <row r="4" spans="1:2">
      <c r="A4" s="5" t="n">
        <v>2021</v>
      </c>
      <c r="B4" s="5" t="n">
        <v>2283</v>
      </c>
    </row>
    <row r="5" spans="1:2">
      <c r="A5" s="5" t="n">
        <v>2022</v>
      </c>
      <c r="B5" s="5" t="n">
        <v>1941</v>
      </c>
    </row>
    <row r="6" spans="1:2">
      <c r="A6" s="5" t="n">
        <v>2023</v>
      </c>
      <c r="B6" s="5" t="n">
        <v>1307</v>
      </c>
    </row>
    <row r="7" spans="1:2">
      <c r="A7" s="4" t="s">
        <v>193</v>
      </c>
      <c r="B7" s="6" t="n">
        <v>1196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770</v>
      </c>
      <c r="B1" s="2" t="s">
        <v>222</v>
      </c>
    </row>
    <row r="2" spans="1:2">
      <c r="A2" s="5" t="n">
        <v>2019</v>
      </c>
      <c r="B2" s="6" t="n">
        <v>7771</v>
      </c>
    </row>
    <row r="3" spans="1:2">
      <c r="A3" s="5" t="n">
        <v>2020</v>
      </c>
      <c r="B3" s="5" t="n">
        <v>4197</v>
      </c>
    </row>
    <row r="4" spans="1:2">
      <c r="A4" s="5" t="n">
        <v>2021</v>
      </c>
      <c r="B4" s="5" t="n">
        <v>3475</v>
      </c>
    </row>
    <row r="5" spans="1:2">
      <c r="A5" s="5" t="n">
        <v>2022</v>
      </c>
      <c r="B5" s="5" t="n">
        <v>2474</v>
      </c>
    </row>
    <row r="6" spans="1:2">
      <c r="A6" s="5" t="n">
        <v>2023</v>
      </c>
      <c r="B6" s="5" t="n">
        <v>1603</v>
      </c>
    </row>
    <row r="7" spans="1:2">
      <c r="A7" s="4" t="s">
        <v>1192</v>
      </c>
      <c r="B7" s="5" t="n">
        <v>9292</v>
      </c>
    </row>
    <row r="8" spans="1:2">
      <c r="A8" s="4" t="s">
        <v>1193</v>
      </c>
      <c r="B8" s="6" t="n">
        <v>2881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771</v>
      </c>
      <c r="B1" s="2" t="s">
        <v>638</v>
      </c>
      <c r="J1" s="2" t="s">
        <v>1</v>
      </c>
    </row>
    <row r="2" spans="1:15">
      <c r="B2" s="2" t="s">
        <v>2</v>
      </c>
      <c r="C2" s="2" t="s">
        <v>543</v>
      </c>
      <c r="D2" s="2" t="s">
        <v>4</v>
      </c>
      <c r="E2" s="2" t="s">
        <v>544</v>
      </c>
      <c r="F2" s="2" t="s">
        <v>35</v>
      </c>
      <c r="G2" s="2" t="s">
        <v>545</v>
      </c>
      <c r="H2" s="2" t="s">
        <v>546</v>
      </c>
      <c r="I2" s="2" t="s">
        <v>547</v>
      </c>
      <c r="J2" s="2" t="s">
        <v>2</v>
      </c>
      <c r="L2" s="2" t="s">
        <v>35</v>
      </c>
      <c r="N2" s="2" t="s">
        <v>105</v>
      </c>
    </row>
    <row r="3" spans="1:15">
      <c r="A3" s="4" t="s">
        <v>107</v>
      </c>
      <c r="J3" s="6" t="n">
        <v>719267</v>
      </c>
      <c r="L3" s="6" t="n">
        <v>692812</v>
      </c>
      <c r="N3" s="6" t="n">
        <v>662591</v>
      </c>
    </row>
    <row r="4" spans="1:15">
      <c r="A4" s="4" t="s">
        <v>108</v>
      </c>
      <c r="B4" s="6" t="n">
        <v>190465</v>
      </c>
      <c r="C4" s="6" t="n">
        <v>166480</v>
      </c>
      <c r="D4" s="6" t="n">
        <v>178299</v>
      </c>
      <c r="E4" s="6" t="n">
        <v>184023</v>
      </c>
      <c r="F4" s="6" t="n">
        <v>166365</v>
      </c>
      <c r="G4" s="6" t="n">
        <v>157185</v>
      </c>
      <c r="H4" s="6" t="n">
        <v>179364</v>
      </c>
      <c r="I4" s="6" t="n">
        <v>189898</v>
      </c>
      <c r="J4" s="5" t="n">
        <v>719267</v>
      </c>
      <c r="K4" s="4" t="s">
        <v>44</v>
      </c>
      <c r="L4" s="5" t="n">
        <v>692812</v>
      </c>
      <c r="M4" s="4" t="s">
        <v>44</v>
      </c>
      <c r="N4" s="5" t="n">
        <v>662591</v>
      </c>
      <c r="O4" s="4" t="s">
        <v>44</v>
      </c>
    </row>
    <row r="5" spans="1:15">
      <c r="A5" s="4" t="s">
        <v>110</v>
      </c>
      <c r="B5" s="5" t="n">
        <v>99656</v>
      </c>
      <c r="C5" s="5" t="n">
        <v>117688</v>
      </c>
      <c r="D5" s="5" t="n">
        <v>120837</v>
      </c>
      <c r="E5" s="5" t="n">
        <v>110651</v>
      </c>
      <c r="F5" s="5" t="n">
        <v>102009</v>
      </c>
      <c r="G5" s="5" t="n">
        <v>97992</v>
      </c>
      <c r="H5" s="5" t="n">
        <v>108871</v>
      </c>
      <c r="I5" s="5" t="n">
        <v>115488</v>
      </c>
      <c r="J5" s="5" t="n">
        <v>448832</v>
      </c>
      <c r="L5" s="5" t="n">
        <v>424360</v>
      </c>
      <c r="N5" s="5" t="n">
        <v>391796</v>
      </c>
    </row>
    <row r="6" spans="1:15">
      <c r="A6" s="4" t="s">
        <v>111</v>
      </c>
      <c r="B6" s="5" t="n">
        <v>90809</v>
      </c>
      <c r="C6" s="5" t="n">
        <v>48792</v>
      </c>
      <c r="D6" s="5" t="n">
        <v>57462</v>
      </c>
      <c r="E6" s="5" t="n">
        <v>73372</v>
      </c>
      <c r="F6" s="5" t="n">
        <v>64356</v>
      </c>
      <c r="G6" s="5" t="n">
        <v>59193</v>
      </c>
      <c r="H6" s="5" t="n">
        <v>70493</v>
      </c>
      <c r="I6" s="5" t="n">
        <v>74410</v>
      </c>
      <c r="J6" s="5" t="n">
        <v>270435</v>
      </c>
      <c r="L6" s="5" t="n">
        <v>268452</v>
      </c>
      <c r="N6" s="5" t="n">
        <v>270795</v>
      </c>
    </row>
    <row r="7" spans="1:15">
      <c r="A7" s="4" t="s">
        <v>113</v>
      </c>
      <c r="B7" s="5" t="n">
        <v>1118</v>
      </c>
      <c r="C7" s="5" t="n">
        <v>706</v>
      </c>
      <c r="D7" s="5" t="n">
        <v>1251</v>
      </c>
      <c r="E7" s="5" t="n">
        <v>1108</v>
      </c>
      <c r="F7" s="5" t="n">
        <v>789</v>
      </c>
      <c r="G7" s="5" t="n">
        <v>716</v>
      </c>
      <c r="H7" s="5" t="n">
        <v>1050</v>
      </c>
      <c r="I7" s="5" t="n">
        <v>602</v>
      </c>
      <c r="J7" s="5" t="n">
        <v>4183</v>
      </c>
      <c r="L7" s="5" t="n">
        <v>3157</v>
      </c>
      <c r="N7" s="5" t="n">
        <v>2762</v>
      </c>
    </row>
    <row r="8" spans="1:15">
      <c r="A8" s="4" t="s">
        <v>114</v>
      </c>
      <c r="B8" s="5" t="n">
        <v>3813</v>
      </c>
      <c r="C8" s="5" t="n">
        <v>8578</v>
      </c>
      <c r="D8" s="5" t="n">
        <v>3712</v>
      </c>
      <c r="E8" s="5" t="n">
        <v>3699</v>
      </c>
      <c r="F8" s="5" t="n">
        <v>3517</v>
      </c>
      <c r="G8" s="5" t="n">
        <v>3630</v>
      </c>
      <c r="H8" s="5" t="n">
        <v>4090</v>
      </c>
      <c r="I8" s="5" t="n">
        <v>4363</v>
      </c>
      <c r="J8" s="5" t="n">
        <v>19802</v>
      </c>
      <c r="L8" s="5" t="n">
        <v>15600</v>
      </c>
      <c r="N8" s="5" t="n">
        <v>16424</v>
      </c>
    </row>
    <row r="9" spans="1:15">
      <c r="A9" s="4" t="s">
        <v>115</v>
      </c>
      <c r="B9" s="5" t="n">
        <v>4429</v>
      </c>
      <c r="C9" s="5" t="n">
        <v>13606</v>
      </c>
      <c r="D9" s="5" t="n">
        <v>15866</v>
      </c>
      <c r="E9" s="5" t="n">
        <v>13849</v>
      </c>
      <c r="F9" s="5" t="n">
        <v>9854</v>
      </c>
      <c r="G9" s="5" t="n">
        <v>10877</v>
      </c>
      <c r="H9" s="5" t="n">
        <v>12201</v>
      </c>
      <c r="I9" s="5" t="n">
        <v>9949</v>
      </c>
      <c r="J9" s="5" t="n">
        <v>47750</v>
      </c>
      <c r="L9" s="5" t="n">
        <v>42881</v>
      </c>
      <c r="N9" s="5" t="n">
        <v>46710</v>
      </c>
    </row>
    <row r="10" spans="1:15">
      <c r="A10" s="4" t="s">
        <v>116</v>
      </c>
      <c r="B10" s="5" t="n">
        <v>13464</v>
      </c>
      <c r="C10" s="4" t="s">
        <v>51</v>
      </c>
      <c r="D10" s="4" t="s">
        <v>51</v>
      </c>
      <c r="E10" s="4" t="s">
        <v>51</v>
      </c>
      <c r="F10" s="4" t="s">
        <v>51</v>
      </c>
      <c r="G10" s="4" t="s">
        <v>51</v>
      </c>
      <c r="H10" s="4" t="s">
        <v>51</v>
      </c>
      <c r="I10" s="4" t="s">
        <v>51</v>
      </c>
      <c r="J10" s="5" t="n">
        <v>13464</v>
      </c>
      <c r="L10" s="4" t="s">
        <v>51</v>
      </c>
      <c r="N10" s="4" t="s">
        <v>51</v>
      </c>
    </row>
    <row r="11" spans="1:15">
      <c r="A11" s="4" t="s">
        <v>117</v>
      </c>
      <c r="B11" s="5" t="n">
        <v>3</v>
      </c>
      <c r="C11" s="4" t="s">
        <v>51</v>
      </c>
      <c r="D11" s="4" t="s">
        <v>51</v>
      </c>
      <c r="E11" s="5" t="n">
        <v>123</v>
      </c>
      <c r="F11" s="5" t="n">
        <v>1796</v>
      </c>
      <c r="G11" s="4" t="s">
        <v>51</v>
      </c>
      <c r="H11" s="4" t="s">
        <v>51</v>
      </c>
      <c r="I11" s="4" t="s">
        <v>51</v>
      </c>
      <c r="J11" s="5" t="n">
        <v>126</v>
      </c>
      <c r="L11" s="5" t="n">
        <v>1796</v>
      </c>
      <c r="N11" s="5" t="n">
        <v>3017</v>
      </c>
    </row>
    <row r="12" spans="1:15">
      <c r="A12" s="4" t="s">
        <v>1690</v>
      </c>
      <c r="B12" s="5" t="n">
        <v>67982</v>
      </c>
      <c r="C12" s="5" t="n">
        <v>25902</v>
      </c>
      <c r="D12" s="5" t="n">
        <v>36633</v>
      </c>
      <c r="E12" s="5" t="n">
        <v>54593</v>
      </c>
      <c r="F12" s="5" t="n">
        <v>48400</v>
      </c>
      <c r="G12" s="5" t="n">
        <v>43970</v>
      </c>
      <c r="H12" s="5" t="n">
        <v>53152</v>
      </c>
      <c r="I12" s="5" t="n">
        <v>59496</v>
      </c>
      <c r="J12" s="5" t="n">
        <v>185110</v>
      </c>
      <c r="L12" s="5" t="n">
        <v>205018</v>
      </c>
      <c r="N12" s="5" t="n">
        <v>201882</v>
      </c>
    </row>
    <row r="13" spans="1:15">
      <c r="A13" s="4" t="s">
        <v>120</v>
      </c>
      <c r="B13" s="5" t="n">
        <v>458</v>
      </c>
      <c r="C13" s="5" t="n">
        <v>214</v>
      </c>
      <c r="D13" s="5" t="n">
        <v>189</v>
      </c>
      <c r="E13" s="5" t="n">
        <v>113</v>
      </c>
      <c r="F13" s="5" t="n">
        <v>127</v>
      </c>
      <c r="G13" s="5" t="n">
        <v>255</v>
      </c>
      <c r="H13" s="5" t="n">
        <v>362</v>
      </c>
      <c r="I13" s="5" t="n">
        <v>244</v>
      </c>
      <c r="J13" s="5" t="n">
        <v>974</v>
      </c>
      <c r="L13" s="5" t="n">
        <v>988</v>
      </c>
      <c r="N13" s="5" t="n">
        <v>971</v>
      </c>
    </row>
    <row r="14" spans="1:15">
      <c r="A14" s="4" t="s">
        <v>121</v>
      </c>
      <c r="B14" s="5" t="n">
        <v>-22034</v>
      </c>
      <c r="C14" s="5" t="n">
        <v>-18700</v>
      </c>
      <c r="D14" s="5" t="n">
        <v>-15846</v>
      </c>
      <c r="E14" s="5" t="n">
        <v>-14344</v>
      </c>
      <c r="F14" s="5" t="n">
        <v>-12987</v>
      </c>
      <c r="G14" s="5" t="n">
        <v>-11692</v>
      </c>
      <c r="H14" s="5" t="n">
        <v>-14540</v>
      </c>
      <c r="I14" s="5" t="n">
        <v>-14923</v>
      </c>
      <c r="J14" s="5" t="n">
        <v>-70924</v>
      </c>
      <c r="L14" s="5" t="n">
        <v>-54142</v>
      </c>
      <c r="N14" s="5" t="n">
        <v>-67389</v>
      </c>
    </row>
    <row r="15" spans="1:15">
      <c r="A15" s="4" t="s">
        <v>122</v>
      </c>
      <c r="B15" s="5" t="n">
        <v>-2250</v>
      </c>
      <c r="C15" s="5" t="n">
        <v>-383</v>
      </c>
      <c r="D15" s="5" t="n">
        <v>-529</v>
      </c>
      <c r="E15" s="5" t="n">
        <v>-1599</v>
      </c>
      <c r="F15" s="5" t="n">
        <v>614</v>
      </c>
      <c r="G15" s="5" t="n">
        <v>-1001</v>
      </c>
      <c r="H15" s="5" t="n">
        <v>1703</v>
      </c>
      <c r="I15" s="5" t="n">
        <v>1338</v>
      </c>
      <c r="J15" s="5" t="n">
        <v>-4761</v>
      </c>
      <c r="L15" s="5" t="n">
        <v>2654</v>
      </c>
      <c r="N15" s="5" t="n">
        <v>-5534</v>
      </c>
    </row>
    <row r="16" spans="1:15">
      <c r="A16" s="4" t="s">
        <v>123</v>
      </c>
      <c r="B16" s="5" t="n">
        <v>4020</v>
      </c>
      <c r="C16" s="5" t="n">
        <v>4066</v>
      </c>
      <c r="D16" s="5" t="n">
        <v>3556</v>
      </c>
      <c r="E16" s="5" t="n">
        <v>7361</v>
      </c>
      <c r="F16" s="5" t="n">
        <v>3859</v>
      </c>
      <c r="G16" s="5" t="n">
        <v>3506</v>
      </c>
      <c r="H16" s="5" t="n">
        <v>4356</v>
      </c>
      <c r="I16" s="5" t="n">
        <v>6157</v>
      </c>
      <c r="J16" s="5" t="n">
        <v>19003</v>
      </c>
      <c r="L16" s="5" t="n">
        <v>17878</v>
      </c>
      <c r="N16" s="5" t="n">
        <v>16503</v>
      </c>
    </row>
    <row r="17" spans="1:15">
      <c r="A17" s="4" t="s">
        <v>124</v>
      </c>
      <c r="B17" s="5" t="n">
        <v>117</v>
      </c>
      <c r="C17" s="5" t="n">
        <v>309</v>
      </c>
      <c r="D17" s="5" t="n">
        <v>7373</v>
      </c>
      <c r="E17" s="5" t="n">
        <v>-20</v>
      </c>
      <c r="F17" s="5" t="n">
        <v>12</v>
      </c>
      <c r="G17" s="5" t="n">
        <v>-1592</v>
      </c>
      <c r="H17" s="5" t="n">
        <v>6</v>
      </c>
      <c r="I17" s="5" t="n">
        <v>-92</v>
      </c>
      <c r="J17" s="5" t="n">
        <v>7779</v>
      </c>
      <c r="L17" s="5" t="n">
        <v>-1666</v>
      </c>
      <c r="N17" s="5" t="n">
        <v>-5345</v>
      </c>
    </row>
    <row r="18" spans="1:15">
      <c r="A18" s="4" t="s">
        <v>1712</v>
      </c>
      <c r="B18" s="5" t="n">
        <v>48293</v>
      </c>
      <c r="C18" s="5" t="n">
        <v>11408</v>
      </c>
      <c r="D18" s="5" t="n">
        <v>31376</v>
      </c>
      <c r="E18" s="5" t="n">
        <v>46104</v>
      </c>
      <c r="F18" s="5" t="n">
        <v>40025</v>
      </c>
      <c r="G18" s="5" t="n">
        <v>33446</v>
      </c>
      <c r="H18" s="5" t="n">
        <v>45039</v>
      </c>
      <c r="I18" s="5" t="n">
        <v>52220</v>
      </c>
      <c r="J18" s="5" t="n">
        <v>137181</v>
      </c>
      <c r="L18" s="5" t="n">
        <v>170730</v>
      </c>
      <c r="N18" s="5" t="n">
        <v>141088</v>
      </c>
    </row>
    <row r="19" spans="1:15">
      <c r="A19" s="4" t="s">
        <v>126</v>
      </c>
      <c r="B19" s="5" t="n">
        <v>-31386</v>
      </c>
      <c r="C19" s="5" t="n">
        <v>-1184</v>
      </c>
      <c r="D19" s="5" t="n">
        <v>-29105</v>
      </c>
      <c r="E19" s="5" t="n">
        <v>26942</v>
      </c>
      <c r="F19" s="5" t="n">
        <v>28329</v>
      </c>
      <c r="G19" s="5" t="n">
        <v>-6224</v>
      </c>
      <c r="H19" s="5" t="n">
        <v>-32765</v>
      </c>
      <c r="I19" s="5" t="n">
        <v>-11004</v>
      </c>
      <c r="J19" s="5" t="n">
        <v>-34733</v>
      </c>
      <c r="L19" s="5" t="n">
        <v>-21664</v>
      </c>
      <c r="N19" s="5" t="n">
        <v>-37059</v>
      </c>
    </row>
    <row r="20" spans="1:15">
      <c r="A20" s="4" t="s">
        <v>127</v>
      </c>
      <c r="B20" s="5" t="n">
        <v>6182</v>
      </c>
      <c r="C20" s="5" t="n">
        <v>-117</v>
      </c>
      <c r="D20" s="5" t="n">
        <v>388</v>
      </c>
      <c r="E20" s="5" t="n">
        <v>1210</v>
      </c>
      <c r="F20" s="5" t="n">
        <v>-267</v>
      </c>
      <c r="G20" s="5" t="n">
        <v>337</v>
      </c>
      <c r="H20" s="5" t="n">
        <v>-428</v>
      </c>
      <c r="I20" s="5" t="n">
        <v>-1599</v>
      </c>
      <c r="J20" s="5" t="n">
        <v>7663</v>
      </c>
      <c r="L20" s="5" t="n">
        <v>-1957</v>
      </c>
      <c r="N20" s="5" t="n">
        <v>-7735</v>
      </c>
    </row>
    <row r="21" spans="1:15">
      <c r="A21" s="4" t="s">
        <v>128</v>
      </c>
      <c r="B21" s="5" t="n">
        <v>23089</v>
      </c>
      <c r="C21" s="5" t="n">
        <v>10107</v>
      </c>
      <c r="D21" s="5" t="n">
        <v>2659</v>
      </c>
      <c r="E21" s="5" t="n">
        <v>74256</v>
      </c>
      <c r="F21" s="5" t="n">
        <v>68087</v>
      </c>
      <c r="G21" s="5" t="n">
        <v>27559</v>
      </c>
      <c r="H21" s="5" t="n">
        <v>11846</v>
      </c>
      <c r="I21" s="5" t="n">
        <v>39617</v>
      </c>
    </row>
    <row r="22" spans="1:15">
      <c r="A22" s="4" t="s">
        <v>1772</v>
      </c>
      <c r="B22" s="5" t="n">
        <v>-4869</v>
      </c>
      <c r="C22" s="5" t="n">
        <v>474</v>
      </c>
      <c r="D22" s="5" t="n">
        <v>-3002</v>
      </c>
      <c r="E22" s="5" t="n">
        <v>-4748</v>
      </c>
      <c r="F22" s="5" t="n">
        <v>-3467</v>
      </c>
      <c r="G22" s="5" t="n">
        <v>-3599</v>
      </c>
      <c r="H22" s="5" t="n">
        <v>-3206</v>
      </c>
      <c r="I22" s="5" t="n">
        <v>-4423</v>
      </c>
      <c r="J22" s="5" t="n">
        <v>12145</v>
      </c>
      <c r="L22" s="5" t="n">
        <v>14695</v>
      </c>
      <c r="N22" s="5" t="n">
        <v>7586</v>
      </c>
    </row>
    <row r="23" spans="1:15">
      <c r="A23" s="4" t="s">
        <v>644</v>
      </c>
      <c r="B23" s="6" t="n">
        <v>18220</v>
      </c>
      <c r="C23" s="6" t="n">
        <v>10581</v>
      </c>
      <c r="D23" s="6" t="n">
        <v>-343</v>
      </c>
      <c r="E23" s="6" t="n">
        <v>69508</v>
      </c>
      <c r="F23" s="6" t="n">
        <v>64620</v>
      </c>
      <c r="G23" s="6" t="n">
        <v>23960</v>
      </c>
      <c r="H23" s="6" t="n">
        <v>8640</v>
      </c>
      <c r="I23" s="6" t="n">
        <v>35194</v>
      </c>
      <c r="J23" s="6" t="n">
        <v>97966</v>
      </c>
      <c r="L23" s="6" t="n">
        <v>132414</v>
      </c>
      <c r="N23" s="6" t="n">
        <v>88708</v>
      </c>
    </row>
    <row r="24" spans="1:15">
      <c r="A24" s="4" t="s">
        <v>142</v>
      </c>
      <c r="B24" s="8" t="n">
        <v>0.36</v>
      </c>
      <c r="C24" s="8" t="n">
        <v>0.21</v>
      </c>
      <c r="D24" s="8" t="n">
        <v>-0.01</v>
      </c>
      <c r="E24" s="8" t="n">
        <v>1.37</v>
      </c>
      <c r="F24" s="8" t="n">
        <v>1.28</v>
      </c>
      <c r="G24" s="8" t="n">
        <v>0.48</v>
      </c>
      <c r="H24" s="8" t="n">
        <v>0.17</v>
      </c>
      <c r="I24" s="8" t="n">
        <v>0.71</v>
      </c>
      <c r="J24" s="8" t="n">
        <v>1.93</v>
      </c>
      <c r="L24" s="8" t="n">
        <v>2.64</v>
      </c>
      <c r="N24" s="8" t="n">
        <v>1.79</v>
      </c>
    </row>
    <row r="25" spans="1:15">
      <c r="A25" s="4" t="s">
        <v>142</v>
      </c>
      <c r="B25" s="8" t="n">
        <v>0.36</v>
      </c>
      <c r="C25" s="8" t="n">
        <v>0.21</v>
      </c>
      <c r="D25" s="8" t="n">
        <v>-0.01</v>
      </c>
      <c r="E25" s="8" t="n">
        <v>1.36</v>
      </c>
      <c r="F25" s="8" t="n">
        <v>1.27</v>
      </c>
      <c r="G25" s="8" t="n">
        <v>0.47</v>
      </c>
      <c r="H25" s="8" t="n">
        <v>0.17</v>
      </c>
      <c r="I25" s="8" t="n">
        <v>0.7</v>
      </c>
      <c r="J25" s="8" t="n">
        <v>1.92</v>
      </c>
      <c r="L25" s="8" t="n">
        <v>2.61</v>
      </c>
      <c r="N25" s="8" t="n">
        <v>1.77</v>
      </c>
    </row>
    <row r="26" spans="1:15">
      <c r="A26" s="4" t="s">
        <v>145</v>
      </c>
      <c r="B26" s="5" t="n">
        <v>50691</v>
      </c>
      <c r="C26" s="5" t="n">
        <v>50645</v>
      </c>
      <c r="D26" s="5" t="n">
        <v>50623</v>
      </c>
      <c r="E26" s="5" t="n">
        <v>50614</v>
      </c>
      <c r="F26" s="5" t="n">
        <v>50607</v>
      </c>
      <c r="G26" s="5" t="n">
        <v>50367</v>
      </c>
      <c r="H26" s="5" t="n">
        <v>49771</v>
      </c>
      <c r="I26" s="5" t="n">
        <v>49680</v>
      </c>
      <c r="J26" s="5" t="n">
        <v>50643</v>
      </c>
      <c r="L26" s="5" t="n">
        <v>50110</v>
      </c>
      <c r="N26" s="5" t="n">
        <v>49469</v>
      </c>
    </row>
    <row r="27" spans="1:15">
      <c r="A27" s="4" t="s">
        <v>146</v>
      </c>
      <c r="B27" s="5" t="n">
        <v>50936</v>
      </c>
      <c r="C27" s="5" t="n">
        <v>50963</v>
      </c>
      <c r="D27" s="5" t="n">
        <v>50958</v>
      </c>
      <c r="E27" s="5" t="n">
        <v>51051</v>
      </c>
      <c r="F27" s="5" t="n">
        <v>51053</v>
      </c>
      <c r="G27" s="5" t="n">
        <v>50867</v>
      </c>
      <c r="H27" s="5" t="n">
        <v>50624</v>
      </c>
      <c r="I27" s="5" t="n">
        <v>50491</v>
      </c>
      <c r="J27" s="5" t="n">
        <v>50969</v>
      </c>
      <c r="L27" s="5" t="n">
        <v>50769</v>
      </c>
      <c r="N27" s="5" t="n">
        <v>50140</v>
      </c>
    </row>
    <row r="28" spans="1:15">
      <c r="A28" s="4" t="s">
        <v>147</v>
      </c>
    </row>
    <row r="29" spans="1:15">
      <c r="A29" s="4" t="s">
        <v>107</v>
      </c>
      <c r="B29" s="6" t="n">
        <v>138320</v>
      </c>
      <c r="C29" s="6" t="n">
        <v>116891</v>
      </c>
      <c r="D29" s="6" t="n">
        <v>122179</v>
      </c>
      <c r="E29" s="6" t="n">
        <v>132489</v>
      </c>
      <c r="F29" s="6" t="n">
        <v>128045</v>
      </c>
      <c r="G29" s="6" t="n">
        <v>110876</v>
      </c>
      <c r="H29" s="6" t="n">
        <v>110896</v>
      </c>
      <c r="I29" s="6" t="n">
        <v>115776</v>
      </c>
      <c r="J29" s="6" t="n">
        <v>509879</v>
      </c>
      <c r="L29" s="6" t="n">
        <v>465593</v>
      </c>
      <c r="N29" s="6" t="n">
        <v>436292</v>
      </c>
    </row>
    <row r="30" spans="1:15">
      <c r="A30" s="4" t="s">
        <v>110</v>
      </c>
      <c r="B30" s="5" t="n">
        <v>63692</v>
      </c>
      <c r="C30" s="5" t="n">
        <v>79845</v>
      </c>
      <c r="D30" s="5" t="n">
        <v>81236</v>
      </c>
      <c r="E30" s="5" t="n">
        <v>73482</v>
      </c>
      <c r="F30" s="5" t="n">
        <v>73164</v>
      </c>
      <c r="G30" s="5" t="n">
        <v>64444</v>
      </c>
      <c r="H30" s="5" t="n">
        <v>63196</v>
      </c>
      <c r="I30" s="5" t="n">
        <v>66036</v>
      </c>
      <c r="J30" s="5" t="n">
        <v>298255</v>
      </c>
      <c r="L30" s="5" t="n">
        <v>266840</v>
      </c>
      <c r="N30" s="5" t="n">
        <v>261573</v>
      </c>
    </row>
    <row r="31" spans="1:15">
      <c r="A31" s="4" t="s">
        <v>148</v>
      </c>
    </row>
    <row r="32" spans="1:15">
      <c r="A32" s="4" t="s">
        <v>107</v>
      </c>
      <c r="B32" s="5" t="n">
        <v>49717</v>
      </c>
      <c r="C32" s="5" t="n">
        <v>48439</v>
      </c>
      <c r="D32" s="5" t="n">
        <v>54915</v>
      </c>
      <c r="E32" s="5" t="n">
        <v>48672</v>
      </c>
      <c r="F32" s="5" t="n">
        <v>37862</v>
      </c>
      <c r="G32" s="5" t="n">
        <v>44912</v>
      </c>
      <c r="H32" s="5" t="n">
        <v>67587</v>
      </c>
      <c r="I32" s="5" t="n">
        <v>74122</v>
      </c>
      <c r="J32" s="5" t="n">
        <v>201743</v>
      </c>
      <c r="L32" s="5" t="n">
        <v>224483</v>
      </c>
      <c r="N32" s="5" t="n">
        <v>226299</v>
      </c>
    </row>
    <row r="33" spans="1:15">
      <c r="A33" s="4" t="s">
        <v>110</v>
      </c>
      <c r="B33" s="5" t="n">
        <v>33729</v>
      </c>
      <c r="C33" s="5" t="n">
        <v>35669</v>
      </c>
      <c r="D33" s="5" t="n">
        <v>37573</v>
      </c>
      <c r="E33" s="5" t="n">
        <v>33726</v>
      </c>
      <c r="F33" s="5" t="n">
        <v>26992</v>
      </c>
      <c r="G33" s="5" t="n">
        <v>32218</v>
      </c>
      <c r="H33" s="5" t="n">
        <v>43432</v>
      </c>
      <c r="I33" s="5" t="n">
        <v>49452</v>
      </c>
      <c r="J33" s="6" t="n">
        <v>140697</v>
      </c>
      <c r="L33" s="6" t="n">
        <v>152094</v>
      </c>
      <c r="N33" s="6" t="n">
        <v>130223</v>
      </c>
    </row>
    <row r="34" spans="1:15">
      <c r="A34" s="4" t="s">
        <v>1773</v>
      </c>
    </row>
    <row r="35" spans="1:15">
      <c r="A35" s="4" t="s">
        <v>107</v>
      </c>
      <c r="B35" s="5" t="n">
        <v>2428</v>
      </c>
      <c r="C35" s="5" t="n">
        <v>1150</v>
      </c>
      <c r="D35" s="5" t="n">
        <v>1205</v>
      </c>
      <c r="E35" s="5" t="n">
        <v>2862</v>
      </c>
      <c r="F35" s="5" t="n">
        <v>458</v>
      </c>
      <c r="G35" s="5" t="n">
        <v>1397</v>
      </c>
      <c r="H35" s="5" t="n">
        <v>881</v>
      </c>
      <c r="I35" s="4" t="s">
        <v>51</v>
      </c>
    </row>
    <row r="36" spans="1:15">
      <c r="A36" s="4" t="s">
        <v>110</v>
      </c>
      <c r="B36" s="6" t="n">
        <v>2235</v>
      </c>
      <c r="C36" s="6" t="n">
        <v>2174</v>
      </c>
      <c r="D36" s="6" t="n">
        <v>2028</v>
      </c>
      <c r="E36" s="6" t="n">
        <v>3443</v>
      </c>
      <c r="F36" s="6" t="n">
        <v>1853</v>
      </c>
      <c r="G36" s="6" t="n">
        <v>1330</v>
      </c>
      <c r="H36" s="6" t="n">
        <v>2243</v>
      </c>
      <c r="I36" s="4" t="s">
        <v>51</v>
      </c>
    </row>
    <row r="37" spans="1:15"/>
    <row r="38" spans="1:15">
      <c r="A38" s="4" t="s">
        <v>44</v>
      </c>
      <c r="B38" s="4" t="s">
        <v>150</v>
      </c>
    </row>
  </sheetData>
  <mergeCells count="8">
    <mergeCell ref="A1:A2"/>
    <mergeCell ref="B1:I1"/>
    <mergeCell ref="J1:O1"/>
    <mergeCell ref="J2:K2"/>
    <mergeCell ref="L2:M2"/>
    <mergeCell ref="N2:O2"/>
    <mergeCell ref="A37:O37"/>
    <mergeCell ref="B38:O3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74</v>
      </c>
      <c r="B1" s="2" t="s">
        <v>3</v>
      </c>
      <c r="C1" s="2" t="s">
        <v>2</v>
      </c>
      <c r="D1" s="2" t="s">
        <v>35</v>
      </c>
      <c r="E1" s="2" t="s">
        <v>105</v>
      </c>
    </row>
    <row r="2" spans="1:5">
      <c r="A2" s="4" t="s">
        <v>1775</v>
      </c>
      <c r="C2" s="6" t="n">
        <v>26834</v>
      </c>
      <c r="D2" s="6" t="n">
        <v>20511</v>
      </c>
      <c r="E2" s="6" t="n">
        <v>25682</v>
      </c>
    </row>
    <row r="3" spans="1:5">
      <c r="A3" s="4" t="s">
        <v>549</v>
      </c>
      <c r="C3" s="8" t="n">
        <v>0.53</v>
      </c>
      <c r="D3" s="8" t="n">
        <v>0.41</v>
      </c>
      <c r="E3" s="8" t="n">
        <v>0.52</v>
      </c>
    </row>
    <row r="4" spans="1:5">
      <c r="A4" s="4" t="s">
        <v>1776</v>
      </c>
    </row>
    <row r="5" spans="1:5">
      <c r="A5" s="4" t="s">
        <v>1775</v>
      </c>
      <c r="B5" s="6" t="n">
        <v>5600</v>
      </c>
    </row>
    <row r="6" spans="1:5">
      <c r="A6" s="4" t="s">
        <v>549</v>
      </c>
      <c r="B6" s="8" t="n">
        <v>0.11</v>
      </c>
    </row>
    <row r="7" spans="1:5">
      <c r="A7" s="4" t="s">
        <v>1777</v>
      </c>
      <c r="B7" s="4" t="s">
        <v>1778</v>
      </c>
    </row>
    <row r="8" spans="1:5">
      <c r="A8" s="4" t="s">
        <v>1779</v>
      </c>
      <c r="B8" s="4" t="s">
        <v>1780</v>
      </c>
    </row>
    <row r="9" spans="1:5">
      <c r="A9" s="4" t="s">
        <v>1781</v>
      </c>
      <c r="B9" s="4" t="s">
        <v>178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82</v>
      </c>
    </row>
    <row r="4" spans="1:2">
      <c r="A4" s="4" t="s">
        <v>295</v>
      </c>
      <c r="B4" s="4" t="s">
        <v>2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82</v>
      </c>
    </row>
    <row r="4" spans="1:2">
      <c r="A4" s="4" t="s">
        <v>298</v>
      </c>
      <c r="B4" s="4" t="s">
        <v>2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282</v>
      </c>
    </row>
    <row r="4" spans="1:2">
      <c r="A4" s="4" t="s">
        <v>301</v>
      </c>
      <c r="B4" s="4" t="s">
        <v>3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82</v>
      </c>
    </row>
    <row r="4" spans="1:2">
      <c r="A4" s="4" t="s">
        <v>304</v>
      </c>
      <c r="B4" s="4" t="s">
        <v>3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82</v>
      </c>
    </row>
    <row r="4" spans="1:2">
      <c r="A4" s="4" t="s">
        <v>307</v>
      </c>
      <c r="B4" s="4" t="s">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282</v>
      </c>
    </row>
    <row r="4" spans="1:2">
      <c r="A4" s="4" t="s">
        <v>310</v>
      </c>
      <c r="B4" s="4" t="s">
        <v>3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82</v>
      </c>
    </row>
    <row r="4" spans="1:2">
      <c r="A4" s="4" t="s">
        <v>313</v>
      </c>
      <c r="B4" s="4" t="s">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4" t="s">
        <v>316</v>
      </c>
    </row>
    <row r="4" spans="1:2">
      <c r="A4" s="3" t="s">
        <v>282</v>
      </c>
    </row>
    <row r="5" spans="1:2">
      <c r="A5" s="4" t="s">
        <v>317</v>
      </c>
      <c r="B5" s="4" t="s">
        <v>3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98802</v>
      </c>
      <c r="D3" s="6" t="n">
        <v>47818</v>
      </c>
    </row>
    <row r="4" spans="1:4">
      <c r="A4" s="4" t="s">
        <v>38</v>
      </c>
      <c r="C4" s="5" t="n">
        <v>78693</v>
      </c>
      <c r="D4" s="5" t="n">
        <v>48825</v>
      </c>
    </row>
    <row r="5" spans="1:4">
      <c r="A5" s="3" t="s">
        <v>39</v>
      </c>
    </row>
    <row r="6" spans="1:4">
      <c r="A6" s="4" t="s">
        <v>40</v>
      </c>
      <c r="C6" s="5" t="n">
        <v>137581</v>
      </c>
      <c r="D6" s="5" t="n">
        <v>110410</v>
      </c>
    </row>
    <row r="7" spans="1:4">
      <c r="A7" s="4" t="s">
        <v>41</v>
      </c>
      <c r="C7" s="5" t="n">
        <v>19393</v>
      </c>
      <c r="D7" s="5" t="n">
        <v>13828</v>
      </c>
    </row>
    <row r="8" spans="1:4">
      <c r="A8" s="4" t="s">
        <v>42</v>
      </c>
      <c r="C8" s="5" t="n">
        <v>45024</v>
      </c>
      <c r="D8" s="5" t="n">
        <v>19551</v>
      </c>
    </row>
    <row r="9" spans="1:4">
      <c r="A9" s="4" t="s">
        <v>43</v>
      </c>
      <c r="B9" s="4" t="s">
        <v>44</v>
      </c>
      <c r="C9" s="5" t="n">
        <v>42130</v>
      </c>
      <c r="D9" s="5" t="n">
        <v>40945</v>
      </c>
    </row>
    <row r="10" spans="1:4">
      <c r="A10" s="4" t="s">
        <v>45</v>
      </c>
      <c r="C10" s="5" t="n">
        <v>51441</v>
      </c>
      <c r="D10" s="5" t="n">
        <v>40269</v>
      </c>
    </row>
    <row r="11" spans="1:4">
      <c r="A11" s="4" t="s">
        <v>46</v>
      </c>
      <c r="C11" s="5" t="n">
        <v>473064</v>
      </c>
      <c r="D11" s="5" t="n">
        <v>321646</v>
      </c>
    </row>
    <row r="12" spans="1:4">
      <c r="A12" s="4" t="s">
        <v>47</v>
      </c>
      <c r="C12" s="5" t="n">
        <v>71983</v>
      </c>
      <c r="D12" s="5" t="n">
        <v>34084</v>
      </c>
    </row>
    <row r="13" spans="1:4">
      <c r="A13" s="4" t="s">
        <v>48</v>
      </c>
      <c r="C13" s="5" t="n">
        <v>18209</v>
      </c>
      <c r="D13" s="5" t="n">
        <v>21599</v>
      </c>
    </row>
    <row r="14" spans="1:4">
      <c r="A14" s="4" t="s">
        <v>49</v>
      </c>
      <c r="C14" s="5" t="n">
        <v>113760</v>
      </c>
      <c r="D14" s="5" t="n">
        <v>57337</v>
      </c>
    </row>
    <row r="15" spans="1:4">
      <c r="A15" s="4" t="s">
        <v>50</v>
      </c>
      <c r="C15" s="4" t="s">
        <v>51</v>
      </c>
      <c r="D15" s="5" t="n">
        <v>49834</v>
      </c>
    </row>
    <row r="16" spans="1:4">
      <c r="A16" s="4" t="s">
        <v>52</v>
      </c>
      <c r="C16" s="5" t="n">
        <v>1959578</v>
      </c>
      <c r="D16" s="5" t="n">
        <v>1734691</v>
      </c>
    </row>
    <row r="17" spans="1:4">
      <c r="A17" s="4" t="s">
        <v>53</v>
      </c>
      <c r="C17" s="5" t="n">
        <v>261690</v>
      </c>
      <c r="D17" s="5" t="n">
        <v>293542</v>
      </c>
    </row>
    <row r="18" spans="1:4">
      <c r="A18" s="4" t="s">
        <v>54</v>
      </c>
      <c r="C18" s="5" t="n">
        <v>3242</v>
      </c>
      <c r="D18" s="5" t="n">
        <v>4674</v>
      </c>
    </row>
    <row r="19" spans="1:4">
      <c r="A19" s="4" t="s">
        <v>55</v>
      </c>
      <c r="C19" s="5" t="n">
        <v>199874</v>
      </c>
      <c r="D19" s="5" t="n">
        <v>85420</v>
      </c>
    </row>
    <row r="20" spans="1:4">
      <c r="A20" s="4" t="s">
        <v>56</v>
      </c>
      <c r="C20" s="5" t="n">
        <v>19950</v>
      </c>
      <c r="D20" s="5" t="n">
        <v>21037</v>
      </c>
    </row>
    <row r="21" spans="1:4">
      <c r="A21" s="4" t="s">
        <v>57</v>
      </c>
      <c r="B21" s="4" t="s">
        <v>58</v>
      </c>
      <c r="C21" s="5" t="n">
        <v>3121350</v>
      </c>
      <c r="D21" s="5" t="n">
        <v>2623864</v>
      </c>
    </row>
    <row r="22" spans="1:4">
      <c r="A22" s="3" t="s">
        <v>59</v>
      </c>
    </row>
    <row r="23" spans="1:4">
      <c r="A23" s="4" t="s">
        <v>60</v>
      </c>
      <c r="C23" s="5" t="n">
        <v>116362</v>
      </c>
      <c r="D23" s="5" t="n">
        <v>153796</v>
      </c>
    </row>
    <row r="24" spans="1:4">
      <c r="A24" s="4" t="s">
        <v>61</v>
      </c>
      <c r="C24" s="5" t="n">
        <v>159000</v>
      </c>
      <c r="D24" s="5" t="n">
        <v>51500</v>
      </c>
    </row>
    <row r="25" spans="1:4">
      <c r="A25" s="4" t="s">
        <v>62</v>
      </c>
      <c r="C25" s="5" t="n">
        <v>18402</v>
      </c>
      <c r="D25" s="5" t="n">
        <v>20241</v>
      </c>
    </row>
    <row r="26" spans="1:4">
      <c r="A26" s="3" t="s">
        <v>63</v>
      </c>
    </row>
    <row r="27" spans="1:4">
      <c r="A27" s="4" t="s">
        <v>64</v>
      </c>
      <c r="C27" s="5" t="n">
        <v>33493</v>
      </c>
      <c r="D27" s="5" t="n">
        <v>33226</v>
      </c>
    </row>
    <row r="28" spans="1:4">
      <c r="A28" s="4" t="s">
        <v>65</v>
      </c>
      <c r="C28" s="5" t="n">
        <v>29687</v>
      </c>
      <c r="D28" s="5" t="n">
        <v>21495</v>
      </c>
    </row>
    <row r="29" spans="1:4">
      <c r="A29" s="4" t="s">
        <v>66</v>
      </c>
      <c r="C29" s="5" t="n">
        <v>5000</v>
      </c>
      <c r="D29" s="5" t="n">
        <v>3087</v>
      </c>
    </row>
    <row r="30" spans="1:4">
      <c r="A30" s="4" t="s">
        <v>67</v>
      </c>
      <c r="C30" s="5" t="n">
        <v>361944</v>
      </c>
      <c r="D30" s="5" t="n">
        <v>283345</v>
      </c>
    </row>
    <row r="31" spans="1:4">
      <c r="A31" s="3" t="s">
        <v>68</v>
      </c>
    </row>
    <row r="32" spans="1:4">
      <c r="A32" s="4" t="s">
        <v>69</v>
      </c>
      <c r="C32" s="5" t="n">
        <v>375337</v>
      </c>
      <c r="D32" s="5" t="n">
        <v>311668</v>
      </c>
    </row>
    <row r="33" spans="1:4">
      <c r="A33" s="4" t="s">
        <v>70</v>
      </c>
      <c r="C33" s="5" t="n">
        <v>320242</v>
      </c>
      <c r="D33" s="5" t="n">
        <v>242385</v>
      </c>
    </row>
    <row r="34" spans="1:4">
      <c r="A34" s="4" t="s">
        <v>71</v>
      </c>
      <c r="C34" s="5" t="n">
        <v>303575</v>
      </c>
      <c r="D34" s="5" t="n">
        <v>203752</v>
      </c>
    </row>
    <row r="35" spans="1:4">
      <c r="A35" s="4" t="s">
        <v>72</v>
      </c>
      <c r="C35" s="5" t="n">
        <v>41579</v>
      </c>
      <c r="D35" s="5" t="n">
        <v>46489</v>
      </c>
    </row>
    <row r="36" spans="1:4">
      <c r="A36" s="4" t="s">
        <v>73</v>
      </c>
      <c r="C36" s="5" t="n">
        <v>69893</v>
      </c>
      <c r="D36" s="5" t="n">
        <v>44634</v>
      </c>
    </row>
    <row r="37" spans="1:4">
      <c r="A37" s="4" t="s">
        <v>74</v>
      </c>
      <c r="C37" s="5" t="n">
        <v>48433</v>
      </c>
      <c r="D37" s="5" t="n">
        <v>51520</v>
      </c>
    </row>
    <row r="38" spans="1:4">
      <c r="A38" s="4" t="s">
        <v>49</v>
      </c>
      <c r="C38" s="5" t="n">
        <v>61323</v>
      </c>
      <c r="D38" s="5" t="n">
        <v>61961</v>
      </c>
    </row>
    <row r="39" spans="1:4">
      <c r="A39" s="4" t="s">
        <v>75</v>
      </c>
      <c r="C39" s="5" t="n">
        <v>11769</v>
      </c>
      <c r="D39" s="5" t="n">
        <v>8890</v>
      </c>
    </row>
    <row r="40" spans="1:4">
      <c r="A40" s="4" t="s">
        <v>76</v>
      </c>
      <c r="C40" s="5" t="n">
        <v>17994</v>
      </c>
      <c r="D40" s="5" t="n">
        <v>21141</v>
      </c>
    </row>
    <row r="41" spans="1:4">
      <c r="A41" s="4" t="s">
        <v>77</v>
      </c>
      <c r="C41" s="5" t="n">
        <v>39475</v>
      </c>
      <c r="D41" s="5" t="n">
        <v>27110</v>
      </c>
    </row>
    <row r="42" spans="1:4">
      <c r="A42" s="4" t="s">
        <v>78</v>
      </c>
      <c r="C42" s="5" t="n">
        <v>16087</v>
      </c>
      <c r="D42" s="5" t="n">
        <v>18853</v>
      </c>
    </row>
    <row r="43" spans="1:4">
      <c r="A43" s="4" t="s">
        <v>79</v>
      </c>
      <c r="C43" s="5" t="n">
        <v>1667651</v>
      </c>
      <c r="D43" s="5" t="n">
        <v>1321748</v>
      </c>
    </row>
    <row r="44" spans="1:4">
      <c r="A44" s="4" t="s">
        <v>80</v>
      </c>
      <c r="C44" s="4" t="s">
        <v>51</v>
      </c>
      <c r="D44" s="4" t="s">
        <v>51</v>
      </c>
    </row>
    <row r="45" spans="1:4">
      <c r="A45" s="4" t="s">
        <v>81</v>
      </c>
      <c r="C45" s="5" t="n">
        <v>8603</v>
      </c>
      <c r="D45" s="5" t="n">
        <v>6416</v>
      </c>
    </row>
    <row r="46" spans="1:4">
      <c r="A46" s="3" t="s">
        <v>82</v>
      </c>
    </row>
    <row r="47" spans="1:4">
      <c r="A47" s="4" t="s">
        <v>83</v>
      </c>
      <c r="C47" s="5" t="n">
        <v>51</v>
      </c>
      <c r="D47" s="5" t="n">
        <v>51</v>
      </c>
    </row>
    <row r="48" spans="1:4">
      <c r="A48" s="4" t="s">
        <v>84</v>
      </c>
      <c r="C48" s="5" t="n">
        <v>901363</v>
      </c>
      <c r="D48" s="5" t="n">
        <v>888778</v>
      </c>
    </row>
    <row r="49" spans="1:4">
      <c r="A49" s="4" t="s">
        <v>85</v>
      </c>
      <c r="C49" s="5" t="n">
        <v>422222</v>
      </c>
      <c r="D49" s="5" t="n">
        <v>327255</v>
      </c>
    </row>
    <row r="50" spans="1:4">
      <c r="A50" s="4" t="s">
        <v>86</v>
      </c>
      <c r="C50" s="5" t="n">
        <v>-3799</v>
      </c>
      <c r="D50" s="5" t="n">
        <v>-4706</v>
      </c>
    </row>
    <row r="51" spans="1:4">
      <c r="A51" s="4" t="s">
        <v>87</v>
      </c>
      <c r="C51" s="5" t="n">
        <v>1319837</v>
      </c>
      <c r="D51" s="5" t="n">
        <v>1211378</v>
      </c>
    </row>
    <row r="52" spans="1:4">
      <c r="A52" s="4" t="s">
        <v>88</v>
      </c>
      <c r="C52" s="5" t="n">
        <v>125259</v>
      </c>
      <c r="D52" s="5" t="n">
        <v>84322</v>
      </c>
    </row>
    <row r="53" spans="1:4">
      <c r="A53" s="4" t="s">
        <v>89</v>
      </c>
      <c r="C53" s="5" t="n">
        <v>1445096</v>
      </c>
      <c r="D53" s="5" t="n">
        <v>1295700</v>
      </c>
    </row>
    <row r="54" spans="1:4">
      <c r="A54" s="4" t="s">
        <v>90</v>
      </c>
      <c r="C54" s="6" t="n">
        <v>3121350</v>
      </c>
      <c r="D54" s="6" t="n">
        <v>2623864</v>
      </c>
    </row>
    <row r="55" spans="1:4"/>
    <row r="56" spans="1:4">
      <c r="A56" s="4" t="s">
        <v>44</v>
      </c>
      <c r="B56" s="4" t="s">
        <v>91</v>
      </c>
    </row>
    <row r="57" spans="1:4">
      <c r="A57" s="4" t="s">
        <v>58</v>
      </c>
      <c r="B57" s="4" t="s">
        <v>92</v>
      </c>
    </row>
  </sheetData>
  <mergeCells count="4">
    <mergeCell ref="A1:B1"/>
    <mergeCell ref="A55:C55"/>
    <mergeCell ref="B56:C56"/>
    <mergeCell ref="B57:C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82</v>
      </c>
    </row>
    <row r="4" spans="1:2">
      <c r="A4" s="4" t="s">
        <v>320</v>
      </c>
      <c r="B4" s="4" t="s">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82</v>
      </c>
    </row>
    <row r="4" spans="1:2">
      <c r="A4" s="4" t="s">
        <v>323</v>
      </c>
      <c r="B4" s="4" t="s">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3" t="s">
        <v>282</v>
      </c>
    </row>
    <row r="4" spans="1:2">
      <c r="A4" s="4" t="s">
        <v>326</v>
      </c>
      <c r="B4" s="4" t="s">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82</v>
      </c>
    </row>
    <row r="4" spans="1:2">
      <c r="A4" s="4" t="s">
        <v>329</v>
      </c>
      <c r="B4"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82</v>
      </c>
    </row>
    <row r="4" spans="1:2">
      <c r="A4" s="4" t="s">
        <v>332</v>
      </c>
      <c r="B4"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1</v>
      </c>
    </row>
    <row r="2" spans="1:2">
      <c r="B2" s="2" t="s">
        <v>2</v>
      </c>
    </row>
    <row r="3" spans="1:2">
      <c r="A3" s="3" t="s">
        <v>282</v>
      </c>
    </row>
    <row r="4" spans="1:2">
      <c r="A4" s="4" t="s">
        <v>335</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2</v>
      </c>
    </row>
    <row r="3" spans="1:2">
      <c r="A3" s="3" t="s">
        <v>282</v>
      </c>
    </row>
    <row r="4" spans="1:2">
      <c r="A4" s="4" t="s">
        <v>338</v>
      </c>
      <c r="B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3"/>
  </cols>
  <sheetData>
    <row r="1" spans="1:2">
      <c r="A1" s="1" t="s">
        <v>340</v>
      </c>
      <c r="B1" s="2" t="s">
        <v>1</v>
      </c>
    </row>
    <row r="2" spans="1:2">
      <c r="B2" s="2" t="s">
        <v>2</v>
      </c>
    </row>
    <row r="3" spans="1:2">
      <c r="A3" s="3" t="s">
        <v>282</v>
      </c>
    </row>
    <row r="4" spans="1:2">
      <c r="A4" s="4" t="s">
        <v>341</v>
      </c>
      <c r="B4"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2</v>
      </c>
    </row>
    <row r="3" spans="1:2">
      <c r="A3" s="3" t="s">
        <v>282</v>
      </c>
    </row>
    <row r="4" spans="1:2">
      <c r="A4" s="4" t="s">
        <v>344</v>
      </c>
      <c r="B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82</v>
      </c>
    </row>
    <row r="4" spans="1:2">
      <c r="A4" s="4" t="s">
        <v>347</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3</v>
      </c>
      <c r="B1" s="2" t="s">
        <v>2</v>
      </c>
      <c r="C1" s="2" t="s">
        <v>35</v>
      </c>
    </row>
    <row r="2" spans="1:3">
      <c r="A2" s="4" t="s">
        <v>52</v>
      </c>
      <c r="B2" s="6" t="n">
        <v>1959578</v>
      </c>
      <c r="C2" s="6" t="n">
        <v>1734691</v>
      </c>
    </row>
    <row r="3" spans="1:3">
      <c r="A3" s="4" t="s">
        <v>53</v>
      </c>
      <c r="B3" s="6" t="n">
        <v>261690</v>
      </c>
      <c r="C3" s="6" t="n">
        <v>293542</v>
      </c>
    </row>
    <row r="4" spans="1:3">
      <c r="A4" s="4" t="s">
        <v>94</v>
      </c>
      <c r="B4" s="7" t="n">
        <v>0.001</v>
      </c>
      <c r="C4" s="7" t="n">
        <v>0.001</v>
      </c>
    </row>
    <row r="5" spans="1:3">
      <c r="A5" s="4" t="s">
        <v>95</v>
      </c>
      <c r="B5" s="5" t="n">
        <v>200000000</v>
      </c>
      <c r="C5" s="5" t="n">
        <v>200000000</v>
      </c>
    </row>
    <row r="6" spans="1:3">
      <c r="A6" s="4" t="s">
        <v>96</v>
      </c>
      <c r="B6" s="5" t="n">
        <v>50699781</v>
      </c>
      <c r="C6" s="5" t="n">
        <v>50609051</v>
      </c>
    </row>
    <row r="7" spans="1:3">
      <c r="A7" s="4" t="s">
        <v>97</v>
      </c>
      <c r="B7" s="5" t="n">
        <v>50699781</v>
      </c>
      <c r="C7" s="5" t="n">
        <v>50609051</v>
      </c>
    </row>
    <row r="8" spans="1:3">
      <c r="A8" s="4" t="s">
        <v>98</v>
      </c>
    </row>
    <row r="9" spans="1:3">
      <c r="A9" s="4" t="s">
        <v>99</v>
      </c>
      <c r="B9" s="6" t="n">
        <v>7434</v>
      </c>
      <c r="C9" s="6" t="n">
        <v>8113</v>
      </c>
    </row>
    <row r="10" spans="1:3">
      <c r="A10" s="4" t="s">
        <v>100</v>
      </c>
    </row>
    <row r="11" spans="1:3">
      <c r="A11" s="4" t="s">
        <v>99</v>
      </c>
      <c r="B11" s="5" t="n">
        <v>9354</v>
      </c>
      <c r="C11" s="5" t="n">
        <v>5258</v>
      </c>
    </row>
    <row r="12" spans="1:3">
      <c r="A12" s="4" t="s">
        <v>101</v>
      </c>
    </row>
    <row r="13" spans="1:3">
      <c r="A13" s="4" t="s">
        <v>99</v>
      </c>
      <c r="B13" s="5" t="n">
        <v>758</v>
      </c>
      <c r="C13" s="5" t="n">
        <v>580</v>
      </c>
    </row>
    <row r="14" spans="1:3">
      <c r="A14" s="4" t="s">
        <v>102</v>
      </c>
    </row>
    <row r="15" spans="1:3">
      <c r="A15" s="4" t="s">
        <v>99</v>
      </c>
      <c r="B15" s="5" t="n">
        <v>921</v>
      </c>
      <c r="C15" s="5" t="n">
        <v>1011</v>
      </c>
    </row>
    <row r="16" spans="1:3">
      <c r="A16" s="4" t="s">
        <v>103</v>
      </c>
    </row>
    <row r="17" spans="1:3">
      <c r="A17" s="4" t="s">
        <v>52</v>
      </c>
      <c r="B17" s="5" t="n">
        <v>1859228</v>
      </c>
      <c r="C17" s="5" t="n">
        <v>1631900</v>
      </c>
    </row>
    <row r="18" spans="1:3">
      <c r="A18" s="4" t="s">
        <v>53</v>
      </c>
      <c r="B18" s="6" t="n">
        <v>104085</v>
      </c>
      <c r="C18" s="6" t="n">
        <v>1427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82</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2</v>
      </c>
      <c r="B1" s="2" t="s">
        <v>1</v>
      </c>
    </row>
    <row r="2" spans="1:2">
      <c r="B2" s="2" t="s">
        <v>2</v>
      </c>
    </row>
    <row r="3" spans="1:2">
      <c r="A3" s="3" t="s">
        <v>282</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row r="13" spans="1:2">
      <c r="A13" s="4" t="s">
        <v>375</v>
      </c>
      <c r="B13" s="4" t="s">
        <v>376</v>
      </c>
    </row>
    <row r="14" spans="1:2">
      <c r="A14" s="4" t="s">
        <v>377</v>
      </c>
      <c r="B14" s="4" t="s">
        <v>378</v>
      </c>
    </row>
    <row r="15" spans="1:2">
      <c r="A15" s="4" t="s">
        <v>379</v>
      </c>
      <c r="B15" s="4" t="s">
        <v>380</v>
      </c>
    </row>
    <row r="16" spans="1:2">
      <c r="A16" s="4" t="s">
        <v>381</v>
      </c>
      <c r="B16" s="4" t="s">
        <v>382</v>
      </c>
    </row>
    <row r="17" spans="1:2">
      <c r="A17" s="4" t="s">
        <v>383</v>
      </c>
      <c r="B17" s="4" t="s">
        <v>384</v>
      </c>
    </row>
    <row r="18" spans="1:2">
      <c r="A18" s="4" t="s">
        <v>385</v>
      </c>
      <c r="B18" s="4" t="s">
        <v>386</v>
      </c>
    </row>
    <row r="19" spans="1:2">
      <c r="A19" s="4" t="s">
        <v>387</v>
      </c>
      <c r="B19" s="4" t="s">
        <v>388</v>
      </c>
    </row>
    <row r="20" spans="1:2">
      <c r="A20" s="4" t="s">
        <v>389</v>
      </c>
      <c r="B20" s="4" t="s">
        <v>390</v>
      </c>
    </row>
    <row r="21" spans="1:2">
      <c r="A21" s="4" t="s">
        <v>391</v>
      </c>
      <c r="B21" s="4" t="s">
        <v>392</v>
      </c>
    </row>
    <row r="22" spans="1:2">
      <c r="A22" s="4" t="s">
        <v>393</v>
      </c>
      <c r="B22" s="4" t="s">
        <v>394</v>
      </c>
    </row>
    <row r="23" spans="1:2">
      <c r="A23" s="4" t="s">
        <v>395</v>
      </c>
      <c r="B23" s="4" t="s">
        <v>396</v>
      </c>
    </row>
    <row r="24" spans="1:2">
      <c r="A24" s="4" t="s">
        <v>397</v>
      </c>
      <c r="B24" s="4" t="s">
        <v>398</v>
      </c>
    </row>
    <row r="25" spans="1:2">
      <c r="A25" s="4" t="s">
        <v>399</v>
      </c>
      <c r="B25" s="4" t="s">
        <v>400</v>
      </c>
    </row>
    <row r="26" spans="1:2">
      <c r="A26" s="4" t="s">
        <v>401</v>
      </c>
      <c r="B26" s="4" t="s">
        <v>402</v>
      </c>
    </row>
    <row r="27" spans="1:2">
      <c r="A27" s="4" t="s">
        <v>403</v>
      </c>
      <c r="B27" s="4" t="s">
        <v>404</v>
      </c>
    </row>
    <row r="28" spans="1:2">
      <c r="A28" s="4" t="s">
        <v>405</v>
      </c>
      <c r="B28" s="4" t="s">
        <v>406</v>
      </c>
    </row>
    <row r="29" spans="1:2">
      <c r="A29" s="4" t="s">
        <v>407</v>
      </c>
      <c r="B29" s="4" t="s">
        <v>408</v>
      </c>
    </row>
    <row r="30" spans="1:2">
      <c r="A30" s="4" t="s">
        <v>409</v>
      </c>
      <c r="B30" s="4" t="s">
        <v>410</v>
      </c>
    </row>
    <row r="31" spans="1:2">
      <c r="A31" s="4" t="s">
        <v>411</v>
      </c>
      <c r="B31" s="4" t="s">
        <v>412</v>
      </c>
    </row>
    <row r="32" spans="1:2">
      <c r="A32" s="4" t="s">
        <v>413</v>
      </c>
      <c r="B32" s="4" t="s">
        <v>414</v>
      </c>
    </row>
    <row r="33" spans="1:2">
      <c r="A33" s="4" t="s">
        <v>415</v>
      </c>
      <c r="B33" s="4" t="s">
        <v>416</v>
      </c>
    </row>
    <row r="34" spans="1:2">
      <c r="A34" s="4" t="s">
        <v>417</v>
      </c>
      <c r="B34" s="4" t="s">
        <v>418</v>
      </c>
    </row>
    <row r="35" spans="1:2">
      <c r="A35" s="4" t="s">
        <v>419</v>
      </c>
      <c r="B35" s="4" t="s">
        <v>4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422</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422</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8</v>
      </c>
      <c r="B1" s="2" t="s">
        <v>1</v>
      </c>
    </row>
    <row r="2" spans="1:2">
      <c r="B2" s="2" t="s">
        <v>2</v>
      </c>
    </row>
    <row r="3" spans="1:2">
      <c r="A3" s="3" t="s">
        <v>422</v>
      </c>
    </row>
    <row r="4" spans="1:2">
      <c r="A4" s="4" t="s">
        <v>439</v>
      </c>
      <c r="B4" s="4" t="s">
        <v>4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1</v>
      </c>
      <c r="B1" s="2" t="s">
        <v>1</v>
      </c>
    </row>
    <row r="2" spans="1:2">
      <c r="B2" s="2" t="s">
        <v>2</v>
      </c>
    </row>
    <row r="3" spans="1:2">
      <c r="A3" s="3" t="s">
        <v>422</v>
      </c>
    </row>
    <row r="4" spans="1:2">
      <c r="A4" s="4" t="s">
        <v>442</v>
      </c>
      <c r="B4" s="4" t="s">
        <v>4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422</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9</v>
      </c>
      <c r="B1" s="2" t="s">
        <v>1</v>
      </c>
    </row>
    <row r="2" spans="1:2">
      <c r="B2" s="2" t="s">
        <v>2</v>
      </c>
    </row>
    <row r="3" spans="1:2">
      <c r="A3" s="3" t="s">
        <v>422</v>
      </c>
    </row>
    <row r="4" spans="1:2">
      <c r="A4" s="4" t="s">
        <v>450</v>
      </c>
      <c r="B4" s="4" t="s">
        <v>4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422</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04</v>
      </c>
      <c r="C1" s="2" t="s">
        <v>1</v>
      </c>
    </row>
    <row r="2" spans="1:5">
      <c r="C2" s="2" t="s">
        <v>2</v>
      </c>
      <c r="D2" s="2" t="s">
        <v>35</v>
      </c>
      <c r="E2" s="2" t="s">
        <v>105</v>
      </c>
    </row>
    <row r="3" spans="1:5">
      <c r="A3" s="3" t="s">
        <v>106</v>
      </c>
    </row>
    <row r="4" spans="1:5">
      <c r="A4" s="4" t="s">
        <v>107</v>
      </c>
      <c r="C4" s="6" t="n">
        <v>719267</v>
      </c>
      <c r="D4" s="6" t="n">
        <v>692812</v>
      </c>
      <c r="E4" s="6" t="n">
        <v>662591</v>
      </c>
    </row>
    <row r="5" spans="1:5">
      <c r="A5" s="4" t="s">
        <v>108</v>
      </c>
      <c r="B5" s="4" t="s">
        <v>44</v>
      </c>
      <c r="C5" s="5" t="n">
        <v>719267</v>
      </c>
      <c r="D5" s="5" t="n">
        <v>692812</v>
      </c>
      <c r="E5" s="5" t="n">
        <v>662591</v>
      </c>
    </row>
    <row r="6" spans="1:5">
      <c r="A6" s="3" t="s">
        <v>109</v>
      </c>
    </row>
    <row r="7" spans="1:5">
      <c r="A7" s="4" t="s">
        <v>110</v>
      </c>
      <c r="C7" s="5" t="n">
        <v>448832</v>
      </c>
      <c r="D7" s="5" t="n">
        <v>424360</v>
      </c>
      <c r="E7" s="5" t="n">
        <v>391796</v>
      </c>
    </row>
    <row r="8" spans="1:5">
      <c r="A8" s="4" t="s">
        <v>111</v>
      </c>
      <c r="C8" s="5" t="n">
        <v>270435</v>
      </c>
      <c r="D8" s="5" t="n">
        <v>268452</v>
      </c>
      <c r="E8" s="5" t="n">
        <v>270795</v>
      </c>
    </row>
    <row r="9" spans="1:5">
      <c r="A9" s="3" t="s">
        <v>112</v>
      </c>
    </row>
    <row r="10" spans="1:5">
      <c r="A10" s="4" t="s">
        <v>113</v>
      </c>
      <c r="C10" s="5" t="n">
        <v>4183</v>
      </c>
      <c r="D10" s="5" t="n">
        <v>3157</v>
      </c>
      <c r="E10" s="5" t="n">
        <v>2762</v>
      </c>
    </row>
    <row r="11" spans="1:5">
      <c r="A11" s="4" t="s">
        <v>114</v>
      </c>
      <c r="C11" s="5" t="n">
        <v>19802</v>
      </c>
      <c r="D11" s="5" t="n">
        <v>15600</v>
      </c>
      <c r="E11" s="5" t="n">
        <v>16424</v>
      </c>
    </row>
    <row r="12" spans="1:5">
      <c r="A12" s="4" t="s">
        <v>115</v>
      </c>
      <c r="C12" s="5" t="n">
        <v>47750</v>
      </c>
      <c r="D12" s="5" t="n">
        <v>42881</v>
      </c>
      <c r="E12" s="5" t="n">
        <v>46710</v>
      </c>
    </row>
    <row r="13" spans="1:5">
      <c r="A13" s="4" t="s">
        <v>116</v>
      </c>
      <c r="C13" s="5" t="n">
        <v>13464</v>
      </c>
      <c r="D13" s="4" t="s">
        <v>51</v>
      </c>
      <c r="E13" s="4" t="s">
        <v>51</v>
      </c>
    </row>
    <row r="14" spans="1:5">
      <c r="A14" s="4" t="s">
        <v>117</v>
      </c>
      <c r="C14" s="5" t="n">
        <v>126</v>
      </c>
      <c r="D14" s="5" t="n">
        <v>1796</v>
      </c>
      <c r="E14" s="5" t="n">
        <v>3017</v>
      </c>
    </row>
    <row r="15" spans="1:5">
      <c r="A15" s="4" t="s">
        <v>118</v>
      </c>
      <c r="C15" s="5" t="n">
        <v>185110</v>
      </c>
      <c r="D15" s="5" t="n">
        <v>205018</v>
      </c>
      <c r="E15" s="5" t="n">
        <v>201882</v>
      </c>
    </row>
    <row r="16" spans="1:5">
      <c r="A16" s="3" t="s">
        <v>119</v>
      </c>
    </row>
    <row r="17" spans="1:5">
      <c r="A17" s="4" t="s">
        <v>120</v>
      </c>
      <c r="C17" s="5" t="n">
        <v>974</v>
      </c>
      <c r="D17" s="5" t="n">
        <v>988</v>
      </c>
      <c r="E17" s="5" t="n">
        <v>971</v>
      </c>
    </row>
    <row r="18" spans="1:5">
      <c r="A18" s="4" t="s">
        <v>121</v>
      </c>
      <c r="C18" s="5" t="n">
        <v>-70924</v>
      </c>
      <c r="D18" s="5" t="n">
        <v>-54142</v>
      </c>
      <c r="E18" s="5" t="n">
        <v>-67389</v>
      </c>
    </row>
    <row r="19" spans="1:5">
      <c r="A19" s="4" t="s">
        <v>122</v>
      </c>
      <c r="C19" s="5" t="n">
        <v>-4761</v>
      </c>
      <c r="D19" s="5" t="n">
        <v>2654</v>
      </c>
      <c r="E19" s="5" t="n">
        <v>-5534</v>
      </c>
    </row>
    <row r="20" spans="1:5">
      <c r="A20" s="4" t="s">
        <v>123</v>
      </c>
      <c r="C20" s="5" t="n">
        <v>19003</v>
      </c>
      <c r="D20" s="5" t="n">
        <v>17878</v>
      </c>
      <c r="E20" s="5" t="n">
        <v>16503</v>
      </c>
    </row>
    <row r="21" spans="1:5">
      <c r="A21" s="4" t="s">
        <v>124</v>
      </c>
      <c r="C21" s="5" t="n">
        <v>7779</v>
      </c>
      <c r="D21" s="5" t="n">
        <v>-1666</v>
      </c>
      <c r="E21" s="5" t="n">
        <v>-5345</v>
      </c>
    </row>
    <row r="22" spans="1:5">
      <c r="A22" s="4" t="s">
        <v>125</v>
      </c>
      <c r="C22" s="5" t="n">
        <v>137181</v>
      </c>
      <c r="D22" s="5" t="n">
        <v>170730</v>
      </c>
      <c r="E22" s="5" t="n">
        <v>141088</v>
      </c>
    </row>
    <row r="23" spans="1:5">
      <c r="A23" s="4" t="s">
        <v>126</v>
      </c>
      <c r="C23" s="5" t="n">
        <v>-34733</v>
      </c>
      <c r="D23" s="5" t="n">
        <v>-21664</v>
      </c>
      <c r="E23" s="5" t="n">
        <v>-37059</v>
      </c>
    </row>
    <row r="24" spans="1:5">
      <c r="A24" s="4" t="s">
        <v>127</v>
      </c>
      <c r="C24" s="5" t="n">
        <v>7663</v>
      </c>
      <c r="D24" s="5" t="n">
        <v>-1957</v>
      </c>
      <c r="E24" s="5" t="n">
        <v>-7735</v>
      </c>
    </row>
    <row r="25" spans="1:5">
      <c r="A25" s="4" t="s">
        <v>128</v>
      </c>
      <c r="C25" s="5" t="n">
        <v>110111</v>
      </c>
      <c r="D25" s="5" t="n">
        <v>147109</v>
      </c>
      <c r="E25" s="5" t="n">
        <v>96294</v>
      </c>
    </row>
    <row r="26" spans="1:5">
      <c r="A26" s="4" t="s">
        <v>129</v>
      </c>
      <c r="C26" s="5" t="n">
        <v>-12145</v>
      </c>
      <c r="D26" s="5" t="n">
        <v>-14695</v>
      </c>
      <c r="E26" s="5" t="n">
        <v>-7586</v>
      </c>
    </row>
    <row r="27" spans="1:5">
      <c r="A27" s="4" t="s">
        <v>130</v>
      </c>
      <c r="C27" s="5" t="n">
        <v>97966</v>
      </c>
      <c r="D27" s="5" t="n">
        <v>132414</v>
      </c>
      <c r="E27" s="5" t="n">
        <v>88708</v>
      </c>
    </row>
    <row r="28" spans="1:5">
      <c r="A28" s="3" t="s">
        <v>131</v>
      </c>
    </row>
    <row r="29" spans="1:5">
      <c r="A29" s="4" t="s">
        <v>132</v>
      </c>
      <c r="C29" s="5" t="n">
        <v>110111</v>
      </c>
      <c r="D29" s="5" t="n">
        <v>147109</v>
      </c>
      <c r="E29" s="5" t="n">
        <v>96294</v>
      </c>
    </row>
    <row r="30" spans="1:5">
      <c r="A30" s="3" t="s">
        <v>133</v>
      </c>
    </row>
    <row r="31" spans="1:5">
      <c r="A31" s="4" t="s">
        <v>134</v>
      </c>
      <c r="C31" s="5" t="n">
        <v>-1831</v>
      </c>
      <c r="D31" s="5" t="n">
        <v>3440</v>
      </c>
      <c r="E31" s="5" t="n">
        <v>-1648</v>
      </c>
    </row>
    <row r="32" spans="1:5">
      <c r="A32" s="4" t="s">
        <v>135</v>
      </c>
      <c r="C32" s="5" t="n">
        <v>2235</v>
      </c>
      <c r="D32" s="5" t="n">
        <v>804</v>
      </c>
      <c r="E32" s="5" t="n">
        <v>1185</v>
      </c>
    </row>
    <row r="33" spans="1:5">
      <c r="A33" s="4" t="s">
        <v>136</v>
      </c>
      <c r="C33" s="5" t="n">
        <v>81</v>
      </c>
      <c r="D33" s="5" t="n">
        <v>135</v>
      </c>
      <c r="E33" s="5" t="n">
        <v>141</v>
      </c>
    </row>
    <row r="34" spans="1:5">
      <c r="A34" s="4" t="s">
        <v>137</v>
      </c>
      <c r="C34" s="5" t="n">
        <v>-57</v>
      </c>
      <c r="D34" s="5" t="n">
        <v>-73</v>
      </c>
      <c r="E34" s="5" t="n">
        <v>-96</v>
      </c>
    </row>
    <row r="35" spans="1:5">
      <c r="A35" s="4" t="s">
        <v>138</v>
      </c>
      <c r="C35" s="5" t="n">
        <v>110539</v>
      </c>
      <c r="D35" s="5" t="n">
        <v>151415</v>
      </c>
      <c r="E35" s="5" t="n">
        <v>95876</v>
      </c>
    </row>
    <row r="36" spans="1:5">
      <c r="A36" s="4" t="s">
        <v>139</v>
      </c>
      <c r="C36" s="5" t="n">
        <v>-11666</v>
      </c>
      <c r="D36" s="5" t="n">
        <v>-15532</v>
      </c>
      <c r="E36" s="5" t="n">
        <v>-7179</v>
      </c>
    </row>
    <row r="37" spans="1:5">
      <c r="A37" s="4" t="s">
        <v>140</v>
      </c>
      <c r="C37" s="6" t="n">
        <v>98873</v>
      </c>
      <c r="D37" s="6" t="n">
        <v>135883</v>
      </c>
      <c r="E37" s="6" t="n">
        <v>88697</v>
      </c>
    </row>
    <row r="38" spans="1:5">
      <c r="A38" s="3" t="s">
        <v>141</v>
      </c>
    </row>
    <row r="39" spans="1:5">
      <c r="A39" s="4" t="s">
        <v>142</v>
      </c>
      <c r="C39" s="8" t="n">
        <v>1.93</v>
      </c>
      <c r="D39" s="8" t="n">
        <v>2.64</v>
      </c>
      <c r="E39" s="8" t="n">
        <v>1.79</v>
      </c>
    </row>
    <row r="40" spans="1:5">
      <c r="A40" s="3" t="s">
        <v>143</v>
      </c>
    </row>
    <row r="41" spans="1:5">
      <c r="A41" s="4" t="s">
        <v>142</v>
      </c>
      <c r="C41" s="8" t="n">
        <v>1.92</v>
      </c>
      <c r="D41" s="8" t="n">
        <v>2.61</v>
      </c>
      <c r="E41" s="8" t="n">
        <v>1.77</v>
      </c>
    </row>
    <row r="42" spans="1:5">
      <c r="A42" s="3" t="s">
        <v>144</v>
      </c>
    </row>
    <row r="43" spans="1:5">
      <c r="A43" s="4" t="s">
        <v>145</v>
      </c>
      <c r="C43" s="5" t="n">
        <v>50643</v>
      </c>
      <c r="D43" s="5" t="n">
        <v>50110</v>
      </c>
      <c r="E43" s="5" t="n">
        <v>49469</v>
      </c>
    </row>
    <row r="44" spans="1:5">
      <c r="A44" s="4" t="s">
        <v>146</v>
      </c>
      <c r="C44" s="5" t="n">
        <v>50969</v>
      </c>
      <c r="D44" s="5" t="n">
        <v>50769</v>
      </c>
      <c r="E44" s="5" t="n">
        <v>50140</v>
      </c>
    </row>
    <row r="45" spans="1:5">
      <c r="A45" s="4" t="s">
        <v>147</v>
      </c>
    </row>
    <row r="46" spans="1:5">
      <c r="A46" s="3" t="s">
        <v>106</v>
      </c>
    </row>
    <row r="47" spans="1:5">
      <c r="A47" s="4" t="s">
        <v>107</v>
      </c>
      <c r="C47" s="6" t="n">
        <v>509879</v>
      </c>
      <c r="D47" s="6" t="n">
        <v>465593</v>
      </c>
      <c r="E47" s="6" t="n">
        <v>436292</v>
      </c>
    </row>
    <row r="48" spans="1:5">
      <c r="A48" s="3" t="s">
        <v>109</v>
      </c>
    </row>
    <row r="49" spans="1:5">
      <c r="A49" s="4" t="s">
        <v>110</v>
      </c>
      <c r="C49" s="5" t="n">
        <v>298255</v>
      </c>
      <c r="D49" s="5" t="n">
        <v>266840</v>
      </c>
      <c r="E49" s="5" t="n">
        <v>261573</v>
      </c>
    </row>
    <row r="50" spans="1:5">
      <c r="A50" s="4" t="s">
        <v>148</v>
      </c>
    </row>
    <row r="51" spans="1:5">
      <c r="A51" s="3" t="s">
        <v>106</v>
      </c>
    </row>
    <row r="52" spans="1:5">
      <c r="A52" s="4" t="s">
        <v>107</v>
      </c>
      <c r="C52" s="5" t="n">
        <v>201743</v>
      </c>
      <c r="D52" s="5" t="n">
        <v>224483</v>
      </c>
      <c r="E52" s="5" t="n">
        <v>226299</v>
      </c>
    </row>
    <row r="53" spans="1:5">
      <c r="A53" s="3" t="s">
        <v>109</v>
      </c>
    </row>
    <row r="54" spans="1:5">
      <c r="A54" s="4" t="s">
        <v>110</v>
      </c>
      <c r="C54" s="5" t="n">
        <v>140697</v>
      </c>
      <c r="D54" s="5" t="n">
        <v>152094</v>
      </c>
      <c r="E54" s="5" t="n">
        <v>130223</v>
      </c>
    </row>
    <row r="55" spans="1:5">
      <c r="A55" s="4" t="s">
        <v>149</v>
      </c>
    </row>
    <row r="56" spans="1:5">
      <c r="A56" s="3" t="s">
        <v>106</v>
      </c>
    </row>
    <row r="57" spans="1:5">
      <c r="A57" s="4" t="s">
        <v>107</v>
      </c>
      <c r="C57" s="5" t="n">
        <v>7645</v>
      </c>
      <c r="D57" s="5" t="n">
        <v>2736</v>
      </c>
      <c r="E57" s="4" t="s">
        <v>51</v>
      </c>
    </row>
    <row r="58" spans="1:5">
      <c r="A58" s="3" t="s">
        <v>109</v>
      </c>
    </row>
    <row r="59" spans="1:5">
      <c r="A59" s="4" t="s">
        <v>110</v>
      </c>
      <c r="C59" s="6" t="n">
        <v>9880</v>
      </c>
      <c r="D59" s="6" t="n">
        <v>5426</v>
      </c>
      <c r="E59" s="4" t="s">
        <v>51</v>
      </c>
    </row>
    <row r="60" spans="1:5"/>
    <row r="61" spans="1:5">
      <c r="A61" s="4" t="s">
        <v>44</v>
      </c>
      <c r="B61" s="4" t="s">
        <v>150</v>
      </c>
    </row>
  </sheetData>
  <mergeCells count="4">
    <mergeCell ref="A1:B2"/>
    <mergeCell ref="C1:E1"/>
    <mergeCell ref="A60:D60"/>
    <mergeCell ref="B61:D6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61</v>
      </c>
      <c r="B1" s="2" t="s">
        <v>1</v>
      </c>
    </row>
    <row r="2" spans="1:2">
      <c r="B2" s="2" t="s">
        <v>2</v>
      </c>
    </row>
    <row r="3" spans="1:2">
      <c r="A3" s="3" t="s">
        <v>422</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422</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73</v>
      </c>
      <c r="B1" s="2" t="s">
        <v>1</v>
      </c>
    </row>
    <row r="2" spans="1:2">
      <c r="B2" s="2" t="s">
        <v>2</v>
      </c>
    </row>
    <row r="3" spans="1:2">
      <c r="A3" s="3" t="s">
        <v>422</v>
      </c>
    </row>
    <row r="4" spans="1:2">
      <c r="A4" s="4" t="s">
        <v>474</v>
      </c>
      <c r="B4" s="4" t="s">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76</v>
      </c>
      <c r="B1" s="2" t="s">
        <v>1</v>
      </c>
    </row>
    <row r="2" spans="1:2">
      <c r="B2" s="2" t="s">
        <v>2</v>
      </c>
    </row>
    <row r="3" spans="1:2">
      <c r="A3" s="3" t="s">
        <v>422</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422</v>
      </c>
    </row>
    <row r="4" spans="1:2">
      <c r="A4" s="4" t="s">
        <v>482</v>
      </c>
      <c r="B4" s="4" t="s">
        <v>483</v>
      </c>
    </row>
    <row r="5" spans="1:2">
      <c r="A5" s="4" t="s">
        <v>316</v>
      </c>
    </row>
    <row r="6" spans="1:2">
      <c r="A6" s="3" t="s">
        <v>422</v>
      </c>
    </row>
    <row r="7" spans="1:2">
      <c r="A7" s="4" t="s">
        <v>482</v>
      </c>
      <c r="B7"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85</v>
      </c>
      <c r="B1" s="2" t="s">
        <v>1</v>
      </c>
    </row>
    <row r="2" spans="1:2">
      <c r="B2" s="2" t="s">
        <v>2</v>
      </c>
    </row>
    <row r="3" spans="1:2">
      <c r="A3" s="3" t="s">
        <v>422</v>
      </c>
    </row>
    <row r="4" spans="1:2">
      <c r="A4" s="4" t="s">
        <v>486</v>
      </c>
      <c r="B4" s="4"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422</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99</v>
      </c>
      <c r="B1" s="2" t="s">
        <v>1</v>
      </c>
    </row>
    <row r="2" spans="1:2">
      <c r="B2" s="2" t="s">
        <v>2</v>
      </c>
    </row>
    <row r="3" spans="1:2">
      <c r="A3" s="3" t="s">
        <v>422</v>
      </c>
    </row>
    <row r="4" spans="1:2">
      <c r="A4" s="4" t="s">
        <v>500</v>
      </c>
      <c r="B4" s="4" t="s">
        <v>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502</v>
      </c>
      <c r="B1" s="2" t="s">
        <v>1</v>
      </c>
    </row>
    <row r="2" spans="1:2">
      <c r="B2" s="2" t="s">
        <v>2</v>
      </c>
    </row>
    <row r="3" spans="1:2">
      <c r="A3" s="3" t="s">
        <v>422</v>
      </c>
    </row>
    <row r="4" spans="1:2">
      <c r="A4" s="4" t="s">
        <v>503</v>
      </c>
      <c r="B4" s="4" t="s">
        <v>504</v>
      </c>
    </row>
    <row r="5" spans="1:2">
      <c r="A5" s="4" t="s">
        <v>505</v>
      </c>
      <c r="B5" s="4" t="s">
        <v>506</v>
      </c>
    </row>
    <row r="6" spans="1:2">
      <c r="A6" s="4" t="s">
        <v>507</v>
      </c>
      <c r="B6" s="4" t="s">
        <v>508</v>
      </c>
    </row>
    <row r="7" spans="1:2">
      <c r="A7" s="4" t="s">
        <v>509</v>
      </c>
      <c r="B7" s="4" t="s">
        <v>510</v>
      </c>
    </row>
    <row r="8" spans="1:2">
      <c r="A8" s="4" t="s">
        <v>511</v>
      </c>
      <c r="B8" s="4" t="s">
        <v>512</v>
      </c>
    </row>
    <row r="9" spans="1:2">
      <c r="A9" s="4" t="s">
        <v>513</v>
      </c>
      <c r="B9" s="4" t="s">
        <v>514</v>
      </c>
    </row>
    <row r="10" spans="1:2">
      <c r="A10" s="4" t="s">
        <v>515</v>
      </c>
      <c r="B10" s="4" t="s">
        <v>516</v>
      </c>
    </row>
    <row r="11" spans="1:2">
      <c r="A11" s="4" t="s">
        <v>517</v>
      </c>
      <c r="B11" s="4" t="s">
        <v>5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422</v>
      </c>
    </row>
    <row r="4" spans="1:2">
      <c r="A4" s="4" t="s">
        <v>520</v>
      </c>
      <c r="B4" s="4" t="s">
        <v>521</v>
      </c>
    </row>
    <row r="5" spans="1:2">
      <c r="A5" s="4" t="s">
        <v>522</v>
      </c>
      <c r="B5" s="4" t="s">
        <v>523</v>
      </c>
    </row>
    <row r="6" spans="1:2">
      <c r="A6" s="4" t="s">
        <v>524</v>
      </c>
      <c r="B6" s="4" t="s">
        <v>525</v>
      </c>
    </row>
    <row r="7" spans="1:2">
      <c r="A7" s="4" t="s">
        <v>526</v>
      </c>
      <c r="B7" s="4" t="s">
        <v>527</v>
      </c>
    </row>
    <row r="8" spans="1:2">
      <c r="A8" s="4" t="s">
        <v>528</v>
      </c>
      <c r="B8" s="4" t="s">
        <v>5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Q51"/>
  <sheetViews>
    <sheetView workbookViewId="0">
      <selection activeCell="A1" sqref="A1"/>
    </sheetView>
  </sheetViews>
  <sheetFormatPr baseColWidth="8" defaultRowHeight="15" outlineLevelCol="0"/>
  <cols>
    <col customWidth="1" max="1" min="1" width="80"/>
    <col customWidth="1" max="2" min="2" width="43"/>
    <col customWidth="1" max="3" min="3" width="57"/>
    <col customWidth="1" max="4" min="4" width="48"/>
    <col customWidth="1" max="5" min="5" width="58"/>
    <col customWidth="1" max="6" min="6" width="37"/>
    <col customWidth="1" max="7" min="7" width="54"/>
    <col customWidth="1" max="8" min="8" width="22"/>
    <col customWidth="1" max="9" min="9" width="39"/>
    <col customWidth="1" max="10" min="10" width="53"/>
    <col customWidth="1" max="11" min="11" width="44"/>
    <col customWidth="1" max="12" min="12" width="54"/>
    <col customWidth="1" max="13" min="13" width="33"/>
    <col customWidth="1" max="14" min="14" width="50"/>
    <col customWidth="1" max="15" min="15" width="18"/>
    <col customWidth="1" max="16" min="16" width="52"/>
    <col customWidth="1" max="17" min="17" width="66"/>
    <col customWidth="1" max="18" min="18" width="57"/>
    <col customWidth="1" max="19" min="19" width="67"/>
    <col customWidth="1" max="20" min="20" width="46"/>
    <col customWidth="1" max="21" min="21" width="63"/>
    <col customWidth="1" max="22" min="22" width="31"/>
    <col customWidth="1" max="23" min="23" width="38"/>
    <col customWidth="1" max="24" min="24" width="52"/>
    <col customWidth="1" max="25" min="25" width="43"/>
    <col customWidth="1" max="26" min="26" width="53"/>
    <col customWidth="1" max="27" min="27" width="32"/>
    <col customWidth="1" max="28" min="28" width="49"/>
    <col customWidth="1" max="29" min="29" width="17"/>
    <col customWidth="1" max="30" min="30" width="46"/>
    <col customWidth="1" max="31" min="31" width="60"/>
    <col customWidth="1" max="32" min="32" width="51"/>
    <col customWidth="1" max="33" min="33" width="61"/>
    <col customWidth="1" max="34" min="34" width="40"/>
    <col customWidth="1" max="35" min="35" width="57"/>
    <col customWidth="1" max="36" min="36" width="25"/>
    <col customWidth="1" max="37" min="37" width="22"/>
    <col customWidth="1" max="38" min="38" width="36"/>
    <col customWidth="1" max="39" min="39" width="27"/>
    <col customWidth="1" max="40" min="40" width="37"/>
    <col customWidth="1" max="41" min="41" width="16"/>
    <col customWidth="1" max="42" min="42" width="33"/>
    <col customWidth="1" max="43" min="43" width="12"/>
  </cols>
  <sheetData>
    <row r="1" spans="1:43">
      <c r="A1" s="1" t="s">
        <v>151</v>
      </c>
      <c r="B1" s="2" t="s">
        <v>152</v>
      </c>
      <c r="C1" s="2" t="s">
        <v>153</v>
      </c>
      <c r="D1" s="2" t="s">
        <v>154</v>
      </c>
      <c r="E1" s="2" t="s">
        <v>155</v>
      </c>
      <c r="F1" s="2" t="s">
        <v>156</v>
      </c>
      <c r="G1" s="2" t="s">
        <v>157</v>
      </c>
      <c r="H1" s="2" t="s">
        <v>158</v>
      </c>
      <c r="I1" s="2" t="s">
        <v>159</v>
      </c>
      <c r="J1" s="2" t="s">
        <v>160</v>
      </c>
      <c r="K1" s="2" t="s">
        <v>161</v>
      </c>
      <c r="L1" s="2" t="s">
        <v>162</v>
      </c>
      <c r="M1" s="2" t="s">
        <v>163</v>
      </c>
      <c r="N1" s="2" t="s">
        <v>164</v>
      </c>
      <c r="O1" s="2" t="s">
        <v>165</v>
      </c>
      <c r="P1" s="2" t="s">
        <v>166</v>
      </c>
      <c r="Q1" s="2" t="s">
        <v>167</v>
      </c>
      <c r="R1" s="2" t="s">
        <v>168</v>
      </c>
      <c r="S1" s="2" t="s">
        <v>169</v>
      </c>
      <c r="T1" s="2" t="s">
        <v>170</v>
      </c>
      <c r="U1" s="2" t="s">
        <v>171</v>
      </c>
      <c r="V1" s="2" t="s">
        <v>172</v>
      </c>
      <c r="W1" s="2" t="s">
        <v>173</v>
      </c>
      <c r="X1" s="2" t="s">
        <v>174</v>
      </c>
      <c r="Y1" s="2" t="s">
        <v>175</v>
      </c>
      <c r="Z1" s="2" t="s">
        <v>176</v>
      </c>
      <c r="AA1" s="2" t="s">
        <v>177</v>
      </c>
      <c r="AB1" s="2" t="s">
        <v>178</v>
      </c>
      <c r="AC1" s="2" t="s">
        <v>179</v>
      </c>
      <c r="AD1" s="2" t="s">
        <v>180</v>
      </c>
      <c r="AE1" s="2" t="s">
        <v>181</v>
      </c>
      <c r="AF1" s="2" t="s">
        <v>182</v>
      </c>
      <c r="AG1" s="2" t="s">
        <v>183</v>
      </c>
      <c r="AH1" s="2" t="s">
        <v>184</v>
      </c>
      <c r="AI1" s="2" t="s">
        <v>185</v>
      </c>
      <c r="AJ1" s="2" t="s">
        <v>186</v>
      </c>
      <c r="AK1" s="2" t="s">
        <v>187</v>
      </c>
      <c r="AL1" s="2" t="s">
        <v>188</v>
      </c>
      <c r="AM1" s="2" t="s">
        <v>189</v>
      </c>
      <c r="AN1" s="2" t="s">
        <v>190</v>
      </c>
      <c r="AO1" s="2" t="s">
        <v>191</v>
      </c>
      <c r="AP1" s="2" t="s">
        <v>192</v>
      </c>
      <c r="AQ1" s="2" t="s">
        <v>193</v>
      </c>
    </row>
    <row r="2" spans="1:43">
      <c r="A2" s="4" t="s">
        <v>194</v>
      </c>
      <c r="AK2" s="5" t="n">
        <v>49107</v>
      </c>
    </row>
    <row r="3" spans="1:43">
      <c r="A3" s="4" t="s">
        <v>195</v>
      </c>
      <c r="AK3" s="6" t="n">
        <v>49</v>
      </c>
      <c r="AL3" s="6" t="n">
        <v>849223</v>
      </c>
      <c r="AM3" s="6" t="n">
        <v>152326</v>
      </c>
      <c r="AN3" s="6" t="n">
        <v>-8164</v>
      </c>
      <c r="AO3" s="6" t="n">
        <v>993434</v>
      </c>
      <c r="AP3" s="6" t="n">
        <v>93873</v>
      </c>
      <c r="AQ3" s="6" t="n">
        <v>1087307</v>
      </c>
    </row>
    <row r="4" spans="1:43">
      <c r="A4" s="4" t="s">
        <v>196</v>
      </c>
      <c r="AK4" s="4" t="s">
        <v>51</v>
      </c>
      <c r="AL4" s="5" t="n">
        <v>5157</v>
      </c>
      <c r="AM4" s="4" t="s">
        <v>51</v>
      </c>
      <c r="AN4" s="4" t="s">
        <v>51</v>
      </c>
      <c r="AO4" s="5" t="n">
        <v>5157</v>
      </c>
      <c r="AP4" s="4" t="s">
        <v>51</v>
      </c>
      <c r="AQ4" s="5" t="n">
        <v>5157</v>
      </c>
    </row>
    <row r="5" spans="1:43">
      <c r="A5" s="4" t="s">
        <v>197</v>
      </c>
      <c r="AK5" s="5" t="n">
        <v>560</v>
      </c>
    </row>
    <row r="6" spans="1:43">
      <c r="A6" s="4" t="s">
        <v>198</v>
      </c>
      <c r="AK6" s="6" t="n">
        <v>1</v>
      </c>
      <c r="AL6" s="5" t="n">
        <v>7249</v>
      </c>
      <c r="AM6" s="4" t="s">
        <v>51</v>
      </c>
      <c r="AN6" s="4" t="s">
        <v>51</v>
      </c>
      <c r="AO6" s="5" t="n">
        <v>7250</v>
      </c>
      <c r="AP6" s="4" t="s">
        <v>51</v>
      </c>
      <c r="AQ6" s="5" t="n">
        <v>7250</v>
      </c>
    </row>
    <row r="7" spans="1:43">
      <c r="A7" s="4" t="s">
        <v>199</v>
      </c>
      <c r="AK7" s="4" t="s">
        <v>51</v>
      </c>
      <c r="AL7" s="4" t="s">
        <v>51</v>
      </c>
      <c r="AM7" s="4" t="s">
        <v>51</v>
      </c>
      <c r="AN7" s="4" t="s">
        <v>51</v>
      </c>
      <c r="AO7" s="4" t="s">
        <v>51</v>
      </c>
      <c r="AP7" s="5" t="n">
        <v>-57391</v>
      </c>
      <c r="AQ7" s="5" t="n">
        <v>-57391</v>
      </c>
    </row>
    <row r="8" spans="1:43">
      <c r="A8" s="4" t="s">
        <v>200</v>
      </c>
      <c r="AK8" s="4" t="s">
        <v>51</v>
      </c>
      <c r="AL8" s="4" t="s">
        <v>51</v>
      </c>
      <c r="AM8" s="5" t="n">
        <v>-25682</v>
      </c>
      <c r="AN8" s="4" t="s">
        <v>51</v>
      </c>
      <c r="AO8" s="5" t="n">
        <v>-25682</v>
      </c>
      <c r="AP8" s="4" t="s">
        <v>51</v>
      </c>
      <c r="AQ8" s="5" t="n">
        <v>-25682</v>
      </c>
    </row>
    <row r="9" spans="1:43">
      <c r="A9" s="4" t="s">
        <v>201</v>
      </c>
      <c r="B9" s="4" t="s">
        <v>51</v>
      </c>
      <c r="C9" s="4" t="s">
        <v>51</v>
      </c>
      <c r="D9" s="4" t="s">
        <v>51</v>
      </c>
      <c r="E9" s="4" t="s">
        <v>51</v>
      </c>
      <c r="F9" s="4" t="s">
        <v>51</v>
      </c>
      <c r="G9" s="6" t="n">
        <v>8240</v>
      </c>
      <c r="H9" s="6" t="n">
        <v>8240</v>
      </c>
      <c r="AK9" s="4" t="s">
        <v>51</v>
      </c>
      <c r="AL9" s="4" t="s">
        <v>51</v>
      </c>
      <c r="AM9" s="4" t="s">
        <v>51</v>
      </c>
      <c r="AN9" s="4" t="s">
        <v>51</v>
      </c>
      <c r="AO9" s="4" t="s">
        <v>51</v>
      </c>
      <c r="AP9" s="5" t="n">
        <v>3697</v>
      </c>
      <c r="AQ9" s="5" t="n">
        <v>3697</v>
      </c>
    </row>
    <row r="10" spans="1:43">
      <c r="A10" s="4" t="s">
        <v>202</v>
      </c>
      <c r="AK10" s="4" t="s">
        <v>51</v>
      </c>
      <c r="AL10" s="5" t="n">
        <v>7834</v>
      </c>
      <c r="AM10" s="4" t="s">
        <v>51</v>
      </c>
      <c r="AN10" s="4" t="s">
        <v>51</v>
      </c>
      <c r="AO10" s="5" t="n">
        <v>7834</v>
      </c>
      <c r="AP10" s="5" t="n">
        <v>36268</v>
      </c>
      <c r="AQ10" s="5" t="n">
        <v>44102</v>
      </c>
    </row>
    <row r="11" spans="1:43">
      <c r="A11" s="4" t="s">
        <v>132</v>
      </c>
      <c r="AK11" s="4" t="s">
        <v>51</v>
      </c>
      <c r="AL11" s="4" t="s">
        <v>51</v>
      </c>
      <c r="AM11" s="5" t="n">
        <v>88708</v>
      </c>
      <c r="AN11" s="4" t="s">
        <v>51</v>
      </c>
      <c r="AO11" s="5" t="n">
        <v>88708</v>
      </c>
      <c r="AP11" s="5" t="n">
        <v>7302</v>
      </c>
      <c r="AQ11" s="5" t="n">
        <v>96010</v>
      </c>
    </row>
    <row r="12" spans="1:43">
      <c r="A12" s="4" t="s">
        <v>203</v>
      </c>
      <c r="AK12" s="4" t="s">
        <v>51</v>
      </c>
      <c r="AL12" s="4" t="s">
        <v>51</v>
      </c>
      <c r="AM12" s="4" t="s">
        <v>51</v>
      </c>
      <c r="AN12" s="5" t="n">
        <v>-1241</v>
      </c>
      <c r="AO12" s="5" t="n">
        <v>-1241</v>
      </c>
      <c r="AP12" s="5" t="n">
        <v>-407</v>
      </c>
      <c r="AQ12" s="5" t="n">
        <v>-1648</v>
      </c>
    </row>
    <row r="13" spans="1:43">
      <c r="A13" s="4" t="s">
        <v>136</v>
      </c>
      <c r="AK13" s="4" t="s">
        <v>51</v>
      </c>
      <c r="AL13" s="4" t="s">
        <v>51</v>
      </c>
      <c r="AM13" s="4" t="s">
        <v>51</v>
      </c>
      <c r="AN13" s="5" t="n">
        <v>141</v>
      </c>
      <c r="AO13" s="5" t="n">
        <v>141</v>
      </c>
      <c r="AP13" s="4" t="s">
        <v>51</v>
      </c>
      <c r="AQ13" s="5" t="n">
        <v>141</v>
      </c>
    </row>
    <row r="14" spans="1:43">
      <c r="A14" s="4" t="s">
        <v>204</v>
      </c>
      <c r="AK14" s="4" t="s">
        <v>51</v>
      </c>
      <c r="AL14" s="4" t="s">
        <v>51</v>
      </c>
      <c r="AM14" s="4" t="s">
        <v>51</v>
      </c>
      <c r="AN14" s="5" t="n">
        <v>1185</v>
      </c>
      <c r="AO14" s="5" t="n">
        <v>1185</v>
      </c>
      <c r="AP14" s="4" t="s">
        <v>51</v>
      </c>
      <c r="AQ14" s="5" t="n">
        <v>1185</v>
      </c>
    </row>
    <row r="15" spans="1:43">
      <c r="A15" s="4" t="s">
        <v>137</v>
      </c>
      <c r="AK15" s="4" t="s">
        <v>51</v>
      </c>
      <c r="AL15" s="4" t="s">
        <v>51</v>
      </c>
      <c r="AM15" s="4" t="s">
        <v>51</v>
      </c>
      <c r="AN15" s="5" t="n">
        <v>-96</v>
      </c>
      <c r="AO15" s="5" t="n">
        <v>-96</v>
      </c>
      <c r="AP15" s="4" t="s">
        <v>51</v>
      </c>
      <c r="AQ15" s="5" t="n">
        <v>-96</v>
      </c>
    </row>
    <row r="16" spans="1:43">
      <c r="A16" s="4" t="s">
        <v>134</v>
      </c>
      <c r="AK16" s="4" t="s">
        <v>51</v>
      </c>
      <c r="AL16" s="4" t="s">
        <v>51</v>
      </c>
      <c r="AM16" s="4" t="s">
        <v>51</v>
      </c>
      <c r="AN16" s="5" t="n">
        <v>-1241</v>
      </c>
      <c r="AO16" s="5" t="n">
        <v>-1241</v>
      </c>
      <c r="AP16" s="5" t="n">
        <v>-407</v>
      </c>
      <c r="AQ16" s="5" t="n">
        <v>-1648</v>
      </c>
    </row>
    <row r="17" spans="1:43">
      <c r="A17" s="4" t="s">
        <v>205</v>
      </c>
      <c r="AK17" s="5" t="n">
        <v>49667</v>
      </c>
    </row>
    <row r="18" spans="1:43">
      <c r="A18" s="4" t="s">
        <v>206</v>
      </c>
      <c r="AK18" s="6" t="n">
        <v>50</v>
      </c>
      <c r="AL18" s="5" t="n">
        <v>869463</v>
      </c>
      <c r="AM18" s="5" t="n">
        <v>215352</v>
      </c>
      <c r="AN18" s="5" t="n">
        <v>-8175</v>
      </c>
      <c r="AO18" s="5" t="n">
        <v>1076690</v>
      </c>
      <c r="AP18" s="5" t="n">
        <v>91582</v>
      </c>
      <c r="AQ18" s="5" t="n">
        <v>1168272</v>
      </c>
    </row>
    <row r="19" spans="1:43">
      <c r="A19" s="4" t="s">
        <v>196</v>
      </c>
      <c r="AK19" s="4" t="s">
        <v>51</v>
      </c>
      <c r="AL19" s="5" t="n">
        <v>8760</v>
      </c>
      <c r="AM19" s="4" t="s">
        <v>51</v>
      </c>
      <c r="AN19" s="4" t="s">
        <v>51</v>
      </c>
      <c r="AO19" s="5" t="n">
        <v>8760</v>
      </c>
      <c r="AP19" s="4" t="s">
        <v>51</v>
      </c>
      <c r="AQ19" s="5" t="n">
        <v>8760</v>
      </c>
    </row>
    <row r="20" spans="1:43">
      <c r="A20" s="4" t="s">
        <v>197</v>
      </c>
      <c r="AK20" s="5" t="n">
        <v>942</v>
      </c>
    </row>
    <row r="21" spans="1:43">
      <c r="A21" s="4" t="s">
        <v>198</v>
      </c>
      <c r="AK21" s="6" t="n">
        <v>1</v>
      </c>
      <c r="AL21" s="5" t="n">
        <v>16111</v>
      </c>
      <c r="AM21" s="4" t="s">
        <v>51</v>
      </c>
      <c r="AN21" s="4" t="s">
        <v>51</v>
      </c>
      <c r="AO21" s="5" t="n">
        <v>16112</v>
      </c>
      <c r="AP21" s="4" t="s">
        <v>51</v>
      </c>
      <c r="AQ21" s="5" t="n">
        <v>16112</v>
      </c>
    </row>
    <row r="22" spans="1:43">
      <c r="A22" s="4" t="s">
        <v>199</v>
      </c>
      <c r="AK22" s="4" t="s">
        <v>51</v>
      </c>
      <c r="AL22" s="4" t="s">
        <v>51</v>
      </c>
      <c r="AM22" s="4" t="s">
        <v>51</v>
      </c>
      <c r="AN22" s="4" t="s">
        <v>51</v>
      </c>
      <c r="AO22" s="4" t="s">
        <v>51</v>
      </c>
      <c r="AP22" s="5" t="n">
        <v>-21313</v>
      </c>
      <c r="AQ22" s="5" t="n">
        <v>-21313</v>
      </c>
    </row>
    <row r="23" spans="1:43">
      <c r="A23" s="4" t="s">
        <v>200</v>
      </c>
      <c r="AK23" s="4" t="s">
        <v>51</v>
      </c>
      <c r="AL23" s="4" t="s">
        <v>51</v>
      </c>
      <c r="AM23" s="5" t="n">
        <v>-20511</v>
      </c>
      <c r="AN23" s="4" t="s">
        <v>51</v>
      </c>
      <c r="AO23" s="5" t="n">
        <v>-20511</v>
      </c>
      <c r="AP23" s="4" t="s">
        <v>51</v>
      </c>
      <c r="AQ23" s="5" t="n">
        <v>-20511</v>
      </c>
    </row>
    <row r="24" spans="1:43">
      <c r="A24" s="4" t="s">
        <v>132</v>
      </c>
      <c r="AK24" s="4" t="s">
        <v>51</v>
      </c>
      <c r="AL24" s="4" t="s">
        <v>51</v>
      </c>
      <c r="AM24" s="5" t="n">
        <v>132414</v>
      </c>
      <c r="AN24" s="4" t="s">
        <v>51</v>
      </c>
      <c r="AO24" s="5" t="n">
        <v>132414</v>
      </c>
      <c r="AP24" s="5" t="n">
        <v>13643</v>
      </c>
      <c r="AQ24" s="5" t="n">
        <v>146057</v>
      </c>
    </row>
    <row r="25" spans="1:43">
      <c r="A25" s="4" t="s">
        <v>203</v>
      </c>
      <c r="AK25" s="4" t="s">
        <v>51</v>
      </c>
      <c r="AL25" s="4" t="s">
        <v>51</v>
      </c>
      <c r="AM25" s="4" t="s">
        <v>51</v>
      </c>
      <c r="AN25" s="5" t="n">
        <v>2603</v>
      </c>
      <c r="AO25" s="5" t="n">
        <v>2603</v>
      </c>
      <c r="AP25" s="5" t="n">
        <v>837</v>
      </c>
      <c r="AQ25" s="5" t="n">
        <v>3440</v>
      </c>
    </row>
    <row r="26" spans="1:43">
      <c r="A26" s="4" t="s">
        <v>136</v>
      </c>
      <c r="AK26" s="4" t="s">
        <v>51</v>
      </c>
      <c r="AL26" s="4" t="s">
        <v>51</v>
      </c>
      <c r="AM26" s="4" t="s">
        <v>51</v>
      </c>
      <c r="AN26" s="5" t="n">
        <v>135</v>
      </c>
      <c r="AO26" s="5" t="n">
        <v>135</v>
      </c>
      <c r="AP26" s="4" t="s">
        <v>51</v>
      </c>
      <c r="AQ26" s="5" t="n">
        <v>135</v>
      </c>
    </row>
    <row r="27" spans="1:43">
      <c r="A27" s="4" t="s">
        <v>204</v>
      </c>
      <c r="AK27" s="4" t="s">
        <v>51</v>
      </c>
      <c r="AL27" s="4" t="s">
        <v>51</v>
      </c>
      <c r="AM27" s="4" t="s">
        <v>51</v>
      </c>
      <c r="AN27" s="5" t="n">
        <v>804</v>
      </c>
      <c r="AO27" s="5" t="n">
        <v>804</v>
      </c>
      <c r="AP27" s="4" t="s">
        <v>51</v>
      </c>
      <c r="AQ27" s="5" t="n">
        <v>804</v>
      </c>
    </row>
    <row r="28" spans="1:43">
      <c r="A28" s="4" t="s">
        <v>137</v>
      </c>
      <c r="AK28" s="4" t="s">
        <v>51</v>
      </c>
      <c r="AL28" s="4" t="s">
        <v>51</v>
      </c>
      <c r="AM28" s="4" t="s">
        <v>51</v>
      </c>
      <c r="AN28" s="5" t="n">
        <v>-73</v>
      </c>
      <c r="AO28" s="5" t="n">
        <v>-73</v>
      </c>
      <c r="AP28" s="4" t="s">
        <v>51</v>
      </c>
      <c r="AQ28" s="5" t="n">
        <v>-73</v>
      </c>
    </row>
    <row r="29" spans="1:43">
      <c r="A29" s="4" t="s">
        <v>207</v>
      </c>
      <c r="P29" s="4" t="s">
        <v>51</v>
      </c>
      <c r="Q29" s="6" t="n">
        <v>2913</v>
      </c>
      <c r="R29" s="4" t="s">
        <v>51</v>
      </c>
      <c r="S29" s="4" t="s">
        <v>51</v>
      </c>
      <c r="T29" s="6" t="n">
        <v>2913</v>
      </c>
      <c r="U29" s="6" t="n">
        <v>-6964</v>
      </c>
      <c r="V29" s="6" t="n">
        <v>-4051</v>
      </c>
      <c r="W29" s="4" t="s">
        <v>51</v>
      </c>
      <c r="X29" s="6" t="n">
        <v>-8469</v>
      </c>
      <c r="Y29" s="4" t="s">
        <v>51</v>
      </c>
      <c r="Z29" s="4" t="s">
        <v>51</v>
      </c>
      <c r="AA29" s="6" t="n">
        <v>-8469</v>
      </c>
      <c r="AB29" s="6" t="n">
        <v>6537</v>
      </c>
      <c r="AC29" s="6" t="n">
        <v>-1932</v>
      </c>
    </row>
    <row r="30" spans="1:43">
      <c r="A30" s="4" t="s">
        <v>134</v>
      </c>
      <c r="AK30" s="4" t="s">
        <v>51</v>
      </c>
      <c r="AL30" s="4" t="s">
        <v>51</v>
      </c>
      <c r="AM30" s="4" t="s">
        <v>51</v>
      </c>
      <c r="AN30" s="5" t="n">
        <v>2603</v>
      </c>
      <c r="AO30" s="5" t="n">
        <v>2603</v>
      </c>
      <c r="AP30" s="5" t="n">
        <v>837</v>
      </c>
      <c r="AQ30" s="5" t="n">
        <v>3440</v>
      </c>
    </row>
    <row r="31" spans="1:43">
      <c r="A31" s="4" t="s">
        <v>208</v>
      </c>
      <c r="AK31" s="5" t="n">
        <v>50609</v>
      </c>
    </row>
    <row r="32" spans="1:43">
      <c r="A32" s="4" t="s">
        <v>209</v>
      </c>
      <c r="AK32" s="6" t="n">
        <v>51</v>
      </c>
      <c r="AL32" s="5" t="n">
        <v>888778</v>
      </c>
      <c r="AM32" s="5" t="n">
        <v>327255</v>
      </c>
      <c r="AN32" s="5" t="n">
        <v>-4706</v>
      </c>
      <c r="AO32" s="5" t="n">
        <v>1211378</v>
      </c>
      <c r="AP32" s="5" t="n">
        <v>84322</v>
      </c>
      <c r="AQ32" s="5" t="n">
        <v>1295700</v>
      </c>
    </row>
    <row r="33" spans="1:43">
      <c r="A33" s="4" t="s">
        <v>196</v>
      </c>
      <c r="AK33" s="4" t="s">
        <v>51</v>
      </c>
      <c r="AL33" s="5" t="n">
        <v>10218</v>
      </c>
      <c r="AM33" s="4" t="s">
        <v>51</v>
      </c>
      <c r="AN33" s="4" t="s">
        <v>51</v>
      </c>
      <c r="AO33" s="5" t="n">
        <v>10218</v>
      </c>
      <c r="AP33" s="4" t="s">
        <v>51</v>
      </c>
      <c r="AQ33" s="5" t="n">
        <v>10218</v>
      </c>
    </row>
    <row r="34" spans="1:43">
      <c r="A34" s="4" t="s">
        <v>197</v>
      </c>
      <c r="AK34" s="5" t="n">
        <v>91</v>
      </c>
    </row>
    <row r="35" spans="1:43">
      <c r="A35" s="4" t="s">
        <v>198</v>
      </c>
      <c r="AK35" s="4" t="s">
        <v>51</v>
      </c>
      <c r="AL35" s="4" t="s">
        <v>51</v>
      </c>
      <c r="AM35" s="4" t="s">
        <v>51</v>
      </c>
      <c r="AN35" s="4" t="s">
        <v>51</v>
      </c>
      <c r="AO35" s="4" t="s">
        <v>51</v>
      </c>
      <c r="AP35" s="4" t="s">
        <v>51</v>
      </c>
      <c r="AQ35" s="4" t="s">
        <v>51</v>
      </c>
    </row>
    <row r="36" spans="1:43">
      <c r="A36" s="4" t="s">
        <v>199</v>
      </c>
      <c r="AK36" s="4" t="s">
        <v>51</v>
      </c>
      <c r="AL36" s="4" t="s">
        <v>51</v>
      </c>
      <c r="AM36" s="4" t="s">
        <v>51</v>
      </c>
      <c r="AN36" s="4" t="s">
        <v>51</v>
      </c>
      <c r="AO36" s="4" t="s">
        <v>51</v>
      </c>
      <c r="AP36" s="5" t="n">
        <v>-10972</v>
      </c>
      <c r="AQ36" s="5" t="n">
        <v>-10972</v>
      </c>
    </row>
    <row r="37" spans="1:43">
      <c r="A37" s="4" t="s">
        <v>200</v>
      </c>
      <c r="AK37" s="4" t="s">
        <v>51</v>
      </c>
      <c r="AL37" s="4" t="s">
        <v>51</v>
      </c>
      <c r="AM37" s="5" t="n">
        <v>-26834</v>
      </c>
      <c r="AN37" s="4" t="s">
        <v>51</v>
      </c>
      <c r="AO37" s="5" t="n">
        <v>-26834</v>
      </c>
      <c r="AP37" s="4" t="s">
        <v>51</v>
      </c>
      <c r="AQ37" s="5" t="n">
        <v>-26834</v>
      </c>
    </row>
    <row r="38" spans="1:43">
      <c r="A38" s="4" t="s">
        <v>201</v>
      </c>
      <c r="B38" s="4" t="s">
        <v>51</v>
      </c>
      <c r="C38" s="4" t="s">
        <v>51</v>
      </c>
      <c r="D38" s="4" t="s">
        <v>51</v>
      </c>
      <c r="E38" s="4" t="s">
        <v>51</v>
      </c>
      <c r="F38" s="4" t="s">
        <v>51</v>
      </c>
      <c r="G38" s="6" t="n">
        <v>5339</v>
      </c>
      <c r="H38" s="6" t="n">
        <v>5339</v>
      </c>
      <c r="I38" s="4" t="s">
        <v>51</v>
      </c>
      <c r="J38" s="4" t="s">
        <v>51</v>
      </c>
      <c r="K38" s="4" t="s">
        <v>51</v>
      </c>
      <c r="L38" s="4" t="s">
        <v>51</v>
      </c>
      <c r="M38" s="4" t="s">
        <v>51</v>
      </c>
      <c r="N38" s="6" t="n">
        <v>996</v>
      </c>
      <c r="O38" s="6" t="n">
        <v>996</v>
      </c>
    </row>
    <row r="39" spans="1:43">
      <c r="A39" s="4" t="s">
        <v>132</v>
      </c>
      <c r="AK39" s="4" t="s">
        <v>51</v>
      </c>
      <c r="AL39" s="4" t="s">
        <v>51</v>
      </c>
      <c r="AM39" s="5" t="n">
        <v>97966</v>
      </c>
      <c r="AN39" s="4" t="s">
        <v>51</v>
      </c>
      <c r="AO39" s="5" t="n">
        <v>97966</v>
      </c>
      <c r="AP39" s="5" t="n">
        <v>11155</v>
      </c>
      <c r="AQ39" s="5" t="n">
        <v>109121</v>
      </c>
    </row>
    <row r="40" spans="1:43">
      <c r="A40" s="4" t="s">
        <v>203</v>
      </c>
      <c r="AK40" s="4" t="s">
        <v>51</v>
      </c>
      <c r="AL40" s="4" t="s">
        <v>51</v>
      </c>
      <c r="AM40" s="4" t="s">
        <v>51</v>
      </c>
      <c r="AN40" s="5" t="n">
        <v>-1352</v>
      </c>
      <c r="AO40" s="5" t="n">
        <v>-1352</v>
      </c>
      <c r="AP40" s="5" t="n">
        <v>-479</v>
      </c>
      <c r="AQ40" s="5" t="n">
        <v>-1831</v>
      </c>
    </row>
    <row r="41" spans="1:43">
      <c r="A41" s="4" t="s">
        <v>136</v>
      </c>
      <c r="AK41" s="4" t="s">
        <v>51</v>
      </c>
      <c r="AL41" s="4" t="s">
        <v>51</v>
      </c>
      <c r="AM41" s="4" t="s">
        <v>51</v>
      </c>
      <c r="AN41" s="5" t="n">
        <v>81</v>
      </c>
      <c r="AO41" s="5" t="n">
        <v>81</v>
      </c>
      <c r="AP41" s="4" t="s">
        <v>51</v>
      </c>
      <c r="AQ41" s="5" t="n">
        <v>81</v>
      </c>
    </row>
    <row r="42" spans="1:43">
      <c r="A42" s="4" t="s">
        <v>204</v>
      </c>
      <c r="AK42" s="4" t="s">
        <v>51</v>
      </c>
      <c r="AL42" s="4" t="s">
        <v>51</v>
      </c>
      <c r="AM42" s="4" t="s">
        <v>51</v>
      </c>
      <c r="AN42" s="5" t="n">
        <v>2235</v>
      </c>
      <c r="AO42" s="5" t="n">
        <v>2235</v>
      </c>
      <c r="AP42" s="4" t="s">
        <v>51</v>
      </c>
      <c r="AQ42" s="5" t="n">
        <v>2235</v>
      </c>
    </row>
    <row r="43" spans="1:43">
      <c r="A43" s="4" t="s">
        <v>137</v>
      </c>
      <c r="AK43" s="4" t="s">
        <v>51</v>
      </c>
      <c r="AL43" s="4" t="s">
        <v>51</v>
      </c>
      <c r="AM43" s="4" t="s">
        <v>51</v>
      </c>
      <c r="AN43" s="5" t="n">
        <v>-57</v>
      </c>
      <c r="AO43" s="5" t="n">
        <v>-57</v>
      </c>
      <c r="AP43" s="4" t="s">
        <v>51</v>
      </c>
      <c r="AQ43" s="5" t="n">
        <v>-57</v>
      </c>
    </row>
    <row r="44" spans="1:43">
      <c r="A44" s="4" t="s">
        <v>207</v>
      </c>
      <c r="Q44" s="6" t="n">
        <v>2900</v>
      </c>
      <c r="U44" s="6" t="n">
        <v>-7000</v>
      </c>
      <c r="X44" s="5" t="n">
        <v>-8500</v>
      </c>
      <c r="AB44" s="5" t="n">
        <v>6500</v>
      </c>
    </row>
    <row r="45" spans="1:43">
      <c r="A45" s="4" t="s">
        <v>210</v>
      </c>
      <c r="AK45" s="4" t="s">
        <v>51</v>
      </c>
      <c r="AL45" s="4" t="s">
        <v>51</v>
      </c>
      <c r="AM45" s="5" t="n">
        <v>23835</v>
      </c>
      <c r="AN45" s="4" t="s">
        <v>51</v>
      </c>
      <c r="AO45" s="5" t="n">
        <v>23835</v>
      </c>
      <c r="AP45" s="4" t="s">
        <v>51</v>
      </c>
      <c r="AQ45" s="5" t="n">
        <v>23835</v>
      </c>
    </row>
    <row r="46" spans="1:43">
      <c r="A46" s="4" t="s">
        <v>211</v>
      </c>
      <c r="AK46" s="5" t="n">
        <v>51</v>
      </c>
      <c r="AL46" s="5" t="n">
        <v>888778</v>
      </c>
      <c r="AM46" s="5" t="n">
        <v>351090</v>
      </c>
      <c r="AN46" s="5" t="n">
        <v>-4706</v>
      </c>
      <c r="AO46" s="5" t="n">
        <v>1235213</v>
      </c>
      <c r="AP46" s="5" t="n">
        <v>84322</v>
      </c>
      <c r="AQ46" s="5" t="n">
        <v>1319535</v>
      </c>
    </row>
    <row r="47" spans="1:43">
      <c r="A47" s="4" t="s">
        <v>212</v>
      </c>
      <c r="W47" s="4" t="s">
        <v>51</v>
      </c>
      <c r="X47" s="6" t="n">
        <v>2367</v>
      </c>
      <c r="Y47" s="4" t="s">
        <v>51</v>
      </c>
      <c r="Z47" s="4" t="s">
        <v>51</v>
      </c>
      <c r="AA47" s="6" t="n">
        <v>2367</v>
      </c>
      <c r="AB47" s="4" t="s">
        <v>51</v>
      </c>
      <c r="AC47" s="6" t="n">
        <v>2367</v>
      </c>
    </row>
    <row r="48" spans="1:43">
      <c r="A48" s="4" t="s">
        <v>213</v>
      </c>
      <c r="AD48" s="4" t="s">
        <v>51</v>
      </c>
      <c r="AE48" s="4" t="s">
        <v>51</v>
      </c>
      <c r="AF48" s="4" t="s">
        <v>51</v>
      </c>
      <c r="AG48" s="4" t="s">
        <v>51</v>
      </c>
      <c r="AH48" s="4" t="s">
        <v>51</v>
      </c>
      <c r="AI48" s="6" t="n">
        <v>34898</v>
      </c>
      <c r="AJ48" s="6" t="n">
        <v>34898</v>
      </c>
    </row>
    <row r="49" spans="1:43">
      <c r="A49" s="4" t="s">
        <v>134</v>
      </c>
      <c r="AK49" s="4" t="s">
        <v>51</v>
      </c>
      <c r="AL49" s="4" t="s">
        <v>51</v>
      </c>
      <c r="AM49" s="4" t="s">
        <v>51</v>
      </c>
      <c r="AN49" s="5" t="n">
        <v>-1352</v>
      </c>
      <c r="AO49" s="5" t="n">
        <v>-1352</v>
      </c>
      <c r="AP49" s="5" t="n">
        <v>-479</v>
      </c>
      <c r="AQ49" s="5" t="n">
        <v>-1831</v>
      </c>
    </row>
    <row r="50" spans="1:43">
      <c r="A50" s="4" t="s">
        <v>214</v>
      </c>
      <c r="AK50" s="5" t="n">
        <v>50700</v>
      </c>
    </row>
    <row r="51" spans="1:43">
      <c r="A51" s="4" t="s">
        <v>215</v>
      </c>
      <c r="AK51" s="6" t="n">
        <v>51</v>
      </c>
      <c r="AL51" s="6" t="n">
        <v>901363</v>
      </c>
      <c r="AM51" s="6" t="n">
        <v>422222</v>
      </c>
      <c r="AN51" s="6" t="n">
        <v>-3799</v>
      </c>
      <c r="AO51" s="6" t="n">
        <v>1319837</v>
      </c>
      <c r="AP51" s="6" t="n">
        <v>125259</v>
      </c>
      <c r="AQ51" s="6" t="n">
        <v>14450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30</v>
      </c>
      <c r="B1" s="2" t="s">
        <v>1</v>
      </c>
    </row>
    <row r="2" spans="1:2">
      <c r="B2" s="2" t="s">
        <v>2</v>
      </c>
    </row>
    <row r="3" spans="1:2">
      <c r="A3" s="3" t="s">
        <v>422</v>
      </c>
    </row>
    <row r="4" spans="1:2">
      <c r="A4" s="4" t="s">
        <v>531</v>
      </c>
      <c r="B4" s="4" t="s">
        <v>5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422</v>
      </c>
    </row>
    <row r="4" spans="1:2">
      <c r="A4" s="4" t="s">
        <v>534</v>
      </c>
      <c r="B4" s="4" t="s">
        <v>535</v>
      </c>
    </row>
    <row r="5" spans="1:2">
      <c r="A5" s="4" t="s">
        <v>482</v>
      </c>
      <c r="B5"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36</v>
      </c>
      <c r="B1" s="2" t="s">
        <v>1</v>
      </c>
    </row>
    <row r="2" spans="1:2">
      <c r="B2" s="2" t="s">
        <v>2</v>
      </c>
    </row>
    <row r="3" spans="1:2">
      <c r="A3" s="3" t="s">
        <v>422</v>
      </c>
    </row>
    <row r="4" spans="1:2">
      <c r="A4" s="4" t="s">
        <v>537</v>
      </c>
      <c r="B4" s="4" t="s">
        <v>5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39</v>
      </c>
      <c r="B1" s="2" t="s">
        <v>540</v>
      </c>
      <c r="C1" s="2" t="s">
        <v>541</v>
      </c>
      <c r="D1" s="2" t="s">
        <v>542</v>
      </c>
      <c r="E1" s="2" t="s">
        <v>2</v>
      </c>
      <c r="F1" s="2" t="s">
        <v>543</v>
      </c>
      <c r="G1" s="2" t="s">
        <v>4</v>
      </c>
      <c r="H1" s="2" t="s">
        <v>544</v>
      </c>
      <c r="I1" s="2" t="s">
        <v>35</v>
      </c>
      <c r="J1" s="2" t="s">
        <v>545</v>
      </c>
      <c r="K1" s="2" t="s">
        <v>546</v>
      </c>
      <c r="L1" s="2" t="s">
        <v>547</v>
      </c>
      <c r="M1" s="2" t="s">
        <v>2</v>
      </c>
      <c r="N1" s="2" t="s">
        <v>35</v>
      </c>
      <c r="O1" s="2" t="s">
        <v>105</v>
      </c>
    </row>
    <row r="2" spans="1:15">
      <c r="A2" s="4" t="s">
        <v>548</v>
      </c>
      <c r="M2" s="6" t="n">
        <v>26800000</v>
      </c>
      <c r="O2" s="6" t="n">
        <v>25700000</v>
      </c>
    </row>
    <row r="3" spans="1:15">
      <c r="A3" s="4" t="s">
        <v>549</v>
      </c>
      <c r="M3" s="8" t="n">
        <v>0.53</v>
      </c>
      <c r="N3" s="8" t="n">
        <v>0.41</v>
      </c>
      <c r="O3" s="8" t="n">
        <v>0.52</v>
      </c>
    </row>
    <row r="4" spans="1:15">
      <c r="A4" s="4" t="s">
        <v>550</v>
      </c>
      <c r="E4" s="6" t="n">
        <v>250000</v>
      </c>
      <c r="M4" s="6" t="n">
        <v>250000</v>
      </c>
    </row>
    <row r="5" spans="1:15">
      <c r="A5" s="4" t="s">
        <v>551</v>
      </c>
      <c r="E5" s="5" t="n">
        <v>137581000</v>
      </c>
      <c r="I5" s="6" t="n">
        <v>110410000</v>
      </c>
      <c r="M5" s="5" t="n">
        <v>137581000</v>
      </c>
      <c r="N5" s="6" t="n">
        <v>110410000</v>
      </c>
    </row>
    <row r="6" spans="1:15">
      <c r="A6" s="4" t="s">
        <v>552</v>
      </c>
      <c r="M6" s="5" t="n">
        <v>0</v>
      </c>
    </row>
    <row r="7" spans="1:15">
      <c r="A7" s="4" t="s">
        <v>553</v>
      </c>
      <c r="E7" s="4" t="s">
        <v>51</v>
      </c>
      <c r="I7" s="5" t="n">
        <v>49834000</v>
      </c>
      <c r="M7" s="4" t="s">
        <v>51</v>
      </c>
      <c r="N7" s="5" t="n">
        <v>49834000</v>
      </c>
    </row>
    <row r="8" spans="1:15">
      <c r="A8" s="4" t="s">
        <v>554</v>
      </c>
      <c r="M8" s="5" t="n">
        <v>3728000</v>
      </c>
      <c r="N8" s="5" t="n">
        <v>7224000</v>
      </c>
      <c r="O8" s="6" t="n">
        <v>3287000</v>
      </c>
    </row>
    <row r="9" spans="1:15">
      <c r="A9" s="4" t="s">
        <v>555</v>
      </c>
      <c r="E9" s="5" t="n">
        <v>3000</v>
      </c>
      <c r="F9" s="4" t="s">
        <v>51</v>
      </c>
      <c r="G9" s="4" t="s">
        <v>51</v>
      </c>
      <c r="H9" s="6" t="n">
        <v>123000</v>
      </c>
      <c r="I9" s="5" t="n">
        <v>1796000</v>
      </c>
      <c r="J9" s="4" t="s">
        <v>51</v>
      </c>
      <c r="K9" s="4" t="s">
        <v>51</v>
      </c>
      <c r="L9" s="4" t="s">
        <v>51</v>
      </c>
      <c r="M9" s="5" t="n">
        <v>126000</v>
      </c>
      <c r="N9" s="5" t="n">
        <v>1796000</v>
      </c>
      <c r="O9" s="5" t="n">
        <v>3017000</v>
      </c>
    </row>
    <row r="10" spans="1:15">
      <c r="A10" s="4" t="s">
        <v>556</v>
      </c>
      <c r="M10" s="5" t="n">
        <v>0</v>
      </c>
      <c r="N10" s="5" t="n">
        <v>0</v>
      </c>
      <c r="O10" s="5" t="n">
        <v>300000</v>
      </c>
    </row>
    <row r="11" spans="1:15">
      <c r="A11" s="4" t="s">
        <v>557</v>
      </c>
      <c r="E11" s="5" t="n">
        <v>21800000</v>
      </c>
      <c r="I11" s="5" t="n">
        <v>31000000</v>
      </c>
      <c r="M11" s="5" t="n">
        <v>21800000</v>
      </c>
      <c r="N11" s="5" t="n">
        <v>31000000</v>
      </c>
    </row>
    <row r="12" spans="1:15">
      <c r="A12" s="4" t="s">
        <v>558</v>
      </c>
      <c r="M12" s="5" t="n">
        <v>4600000</v>
      </c>
      <c r="N12" s="5" t="n">
        <v>5700000</v>
      </c>
      <c r="O12" s="5" t="n">
        <v>6900000</v>
      </c>
    </row>
    <row r="13" spans="1:15">
      <c r="A13" s="4" t="s">
        <v>559</v>
      </c>
      <c r="M13" s="5" t="n">
        <v>0</v>
      </c>
      <c r="N13" s="5" t="n">
        <v>600000</v>
      </c>
      <c r="O13" s="6" t="n">
        <v>100000</v>
      </c>
    </row>
    <row r="14" spans="1:15">
      <c r="A14" s="4" t="s">
        <v>560</v>
      </c>
      <c r="I14" s="5" t="n">
        <v>4200000</v>
      </c>
      <c r="N14" s="6" t="n">
        <v>4200000</v>
      </c>
    </row>
    <row r="15" spans="1:15">
      <c r="A15" s="4" t="s">
        <v>561</v>
      </c>
      <c r="N15" s="4" t="s">
        <v>562</v>
      </c>
    </row>
    <row r="16" spans="1:15">
      <c r="A16" s="4" t="s">
        <v>563</v>
      </c>
      <c r="M16" s="5" t="n">
        <v>0</v>
      </c>
    </row>
    <row r="17" spans="1:15">
      <c r="A17" s="4" t="s">
        <v>564</v>
      </c>
      <c r="E17" s="5" t="n">
        <v>0</v>
      </c>
      <c r="I17" s="5" t="n">
        <v>1400000</v>
      </c>
      <c r="M17" s="6" t="n">
        <v>0</v>
      </c>
      <c r="N17" s="6" t="n">
        <v>1400000</v>
      </c>
    </row>
    <row r="18" spans="1:15">
      <c r="A18" s="4" t="s">
        <v>565</v>
      </c>
      <c r="M18" s="4" t="s">
        <v>566</v>
      </c>
      <c r="N18" s="4" t="s">
        <v>567</v>
      </c>
      <c r="O18" s="4" t="s">
        <v>567</v>
      </c>
    </row>
    <row r="19" spans="1:15">
      <c r="A19" s="4" t="s">
        <v>568</v>
      </c>
      <c r="M19" s="5" t="n">
        <v>176400</v>
      </c>
      <c r="N19" s="5" t="n">
        <v>42900</v>
      </c>
      <c r="O19" s="5" t="n">
        <v>102800</v>
      </c>
    </row>
    <row r="20" spans="1:15">
      <c r="A20" s="4" t="s">
        <v>569</v>
      </c>
      <c r="M20" s="6" t="n">
        <v>4463000</v>
      </c>
      <c r="N20" s="4" t="s">
        <v>51</v>
      </c>
      <c r="O20" s="4" t="s">
        <v>51</v>
      </c>
    </row>
    <row r="21" spans="1:15">
      <c r="A21" s="4" t="s">
        <v>570</v>
      </c>
    </row>
    <row r="22" spans="1:15">
      <c r="A22" s="4" t="s">
        <v>571</v>
      </c>
      <c r="E22" s="5" t="n">
        <v>27000000</v>
      </c>
      <c r="M22" s="5" t="n">
        <v>27000000</v>
      </c>
    </row>
    <row r="23" spans="1:15">
      <c r="A23" s="4" t="s">
        <v>572</v>
      </c>
      <c r="E23" s="5" t="n">
        <v>30000000</v>
      </c>
      <c r="M23" s="5" t="n">
        <v>30000000</v>
      </c>
    </row>
    <row r="24" spans="1:15">
      <c r="A24" s="4" t="s">
        <v>573</v>
      </c>
    </row>
    <row r="25" spans="1:15">
      <c r="A25" s="4" t="s">
        <v>574</v>
      </c>
      <c r="E25" s="5" t="n">
        <v>188100000</v>
      </c>
      <c r="M25" s="5" t="n">
        <v>188100000</v>
      </c>
    </row>
    <row r="26" spans="1:15">
      <c r="A26" s="4" t="s">
        <v>575</v>
      </c>
    </row>
    <row r="27" spans="1:15">
      <c r="A27" s="4" t="s">
        <v>576</v>
      </c>
      <c r="E27" s="5" t="n">
        <v>5000000</v>
      </c>
      <c r="I27" s="5" t="n">
        <v>0</v>
      </c>
      <c r="M27" s="6" t="n">
        <v>5000000</v>
      </c>
      <c r="N27" s="5" t="n">
        <v>0</v>
      </c>
      <c r="O27" s="5" t="n">
        <v>0</v>
      </c>
    </row>
    <row r="28" spans="1:15">
      <c r="A28" s="4" t="s">
        <v>577</v>
      </c>
    </row>
    <row r="29" spans="1:15">
      <c r="A29" s="4" t="s">
        <v>578</v>
      </c>
      <c r="D29" s="4" t="s">
        <v>579</v>
      </c>
      <c r="M29" s="4" t="s">
        <v>579</v>
      </c>
    </row>
    <row r="30" spans="1:15">
      <c r="A30" s="4" t="s">
        <v>580</v>
      </c>
    </row>
    <row r="31" spans="1:15">
      <c r="A31" s="4" t="s">
        <v>560</v>
      </c>
      <c r="E31" s="5" t="n">
        <v>4200000</v>
      </c>
      <c r="M31" s="6" t="n">
        <v>4200000</v>
      </c>
    </row>
    <row r="32" spans="1:15">
      <c r="A32" s="4" t="s">
        <v>561</v>
      </c>
      <c r="M32" s="4" t="s">
        <v>562</v>
      </c>
    </row>
    <row r="33" spans="1:15">
      <c r="A33" s="4" t="s">
        <v>581</v>
      </c>
      <c r="E33" s="5" t="n">
        <v>2500000</v>
      </c>
      <c r="I33" s="5" t="n">
        <v>2300000</v>
      </c>
      <c r="M33" s="6" t="n">
        <v>2500000</v>
      </c>
      <c r="N33" s="6" t="n">
        <v>2300000</v>
      </c>
    </row>
    <row r="34" spans="1:15">
      <c r="A34" s="4" t="s">
        <v>582</v>
      </c>
      <c r="O34" s="6" t="n">
        <v>200000</v>
      </c>
    </row>
    <row r="35" spans="1:15">
      <c r="A35" s="4" t="s">
        <v>583</v>
      </c>
    </row>
    <row r="36" spans="1:15">
      <c r="A36" s="4" t="s">
        <v>569</v>
      </c>
      <c r="B36" s="6" t="n">
        <v>3300000</v>
      </c>
      <c r="M36" s="5" t="n">
        <v>12100000</v>
      </c>
    </row>
    <row r="37" spans="1:15">
      <c r="A37" s="4" t="s">
        <v>584</v>
      </c>
    </row>
    <row r="38" spans="1:15">
      <c r="A38" s="4" t="s">
        <v>553</v>
      </c>
      <c r="E38" s="5" t="n">
        <v>49800000</v>
      </c>
      <c r="M38" s="5" t="n">
        <v>49800000</v>
      </c>
    </row>
    <row r="39" spans="1:15">
      <c r="A39" s="4" t="s">
        <v>585</v>
      </c>
    </row>
    <row r="40" spans="1:15">
      <c r="A40" s="4" t="s">
        <v>586</v>
      </c>
      <c r="C40" s="6" t="n">
        <v>24000000</v>
      </c>
    </row>
    <row r="41" spans="1:15">
      <c r="A41" s="4" t="s">
        <v>587</v>
      </c>
    </row>
    <row r="42" spans="1:15">
      <c r="A42" s="4" t="s">
        <v>588</v>
      </c>
      <c r="M42" s="6" t="n">
        <v>8000000</v>
      </c>
    </row>
    <row r="43" spans="1:15">
      <c r="A43" s="4" t="s">
        <v>589</v>
      </c>
    </row>
    <row r="44" spans="1:15">
      <c r="A44" s="4" t="s">
        <v>590</v>
      </c>
      <c r="M44" s="4" t="s">
        <v>591</v>
      </c>
    </row>
    <row r="45" spans="1:15">
      <c r="A45" s="4" t="s">
        <v>592</v>
      </c>
    </row>
    <row r="46" spans="1:15">
      <c r="A46" s="4" t="s">
        <v>593</v>
      </c>
      <c r="M46" s="4" t="s">
        <v>594</v>
      </c>
      <c r="N46" s="4" t="s">
        <v>595</v>
      </c>
    </row>
    <row r="47" spans="1:15">
      <c r="A47" s="4" t="s">
        <v>596</v>
      </c>
    </row>
    <row r="48" spans="1:15">
      <c r="A48" s="4" t="s">
        <v>597</v>
      </c>
      <c r="E48" s="5" t="n">
        <v>31300000</v>
      </c>
      <c r="I48" s="5" t="n">
        <v>21200000</v>
      </c>
      <c r="M48" s="6" t="n">
        <v>31300000</v>
      </c>
      <c r="N48" s="6" t="n">
        <v>21200000</v>
      </c>
    </row>
    <row r="49" spans="1:15">
      <c r="A49" s="4" t="s">
        <v>598</v>
      </c>
    </row>
    <row r="50" spans="1:15">
      <c r="A50" s="4" t="s">
        <v>597</v>
      </c>
      <c r="E50" s="5" t="n">
        <v>93900000</v>
      </c>
      <c r="I50" s="5" t="n">
        <v>32800000</v>
      </c>
      <c r="M50" s="5" t="n">
        <v>93900000</v>
      </c>
      <c r="N50" s="5" t="n">
        <v>32800000</v>
      </c>
    </row>
    <row r="51" spans="1:15">
      <c r="A51" s="4" t="s">
        <v>551</v>
      </c>
      <c r="E51" s="6" t="n">
        <v>102000000</v>
      </c>
      <c r="I51" s="6" t="n">
        <v>78100000</v>
      </c>
      <c r="M51" s="6" t="n">
        <v>102000000</v>
      </c>
      <c r="N51" s="5" t="n">
        <v>78100000</v>
      </c>
    </row>
    <row r="52" spans="1:15">
      <c r="A52" s="4" t="s">
        <v>599</v>
      </c>
    </row>
    <row r="53" spans="1:15">
      <c r="A53" s="4" t="s">
        <v>548</v>
      </c>
      <c r="N53" s="6" t="n">
        <v>20500000</v>
      </c>
    </row>
    <row r="54" spans="1:15">
      <c r="A54" s="4" t="s">
        <v>600</v>
      </c>
      <c r="M54" s="4" t="s">
        <v>601</v>
      </c>
    </row>
    <row r="55" spans="1:15">
      <c r="A55" s="4" t="s">
        <v>602</v>
      </c>
    </row>
    <row r="56" spans="1:15">
      <c r="A56" s="4" t="s">
        <v>603</v>
      </c>
      <c r="M56" s="4" t="s">
        <v>604</v>
      </c>
    </row>
    <row r="57" spans="1:15">
      <c r="A57" s="4" t="s">
        <v>605</v>
      </c>
    </row>
    <row r="58" spans="1:15">
      <c r="A58" s="4" t="s">
        <v>600</v>
      </c>
      <c r="M58" s="4" t="s">
        <v>606</v>
      </c>
    </row>
    <row r="59" spans="1:15">
      <c r="A59" s="4" t="s">
        <v>607</v>
      </c>
    </row>
    <row r="60" spans="1:15">
      <c r="A60" s="4" t="s">
        <v>603</v>
      </c>
      <c r="M60" s="4" t="s">
        <v>6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09</v>
      </c>
      <c r="B1" s="2" t="s">
        <v>2</v>
      </c>
    </row>
    <row r="2" spans="1:2">
      <c r="A2" s="4" t="s">
        <v>610</v>
      </c>
      <c r="B2" s="4" t="s">
        <v>611</v>
      </c>
    </row>
    <row r="3" spans="1:2">
      <c r="A3" s="4" t="s">
        <v>612</v>
      </c>
      <c r="B3" s="4" t="s">
        <v>6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2</v>
      </c>
      <c r="C1" s="2" t="s">
        <v>35</v>
      </c>
      <c r="D1" s="2" t="s">
        <v>105</v>
      </c>
      <c r="E1" s="2" t="s">
        <v>615</v>
      </c>
    </row>
    <row r="2" spans="1:5">
      <c r="A2" s="4" t="s">
        <v>37</v>
      </c>
      <c r="B2" s="6" t="n">
        <v>98802</v>
      </c>
      <c r="C2" s="6" t="n">
        <v>47818</v>
      </c>
      <c r="D2" s="6" t="n">
        <v>230214</v>
      </c>
    </row>
    <row r="3" spans="1:5">
      <c r="A3" s="4" t="s">
        <v>616</v>
      </c>
      <c r="B3" s="5" t="n">
        <v>78693</v>
      </c>
      <c r="C3" s="5" t="n">
        <v>48825</v>
      </c>
      <c r="D3" s="5" t="n">
        <v>34262</v>
      </c>
    </row>
    <row r="4" spans="1:5">
      <c r="A4" s="4" t="s">
        <v>617</v>
      </c>
      <c r="B4" s="6" t="n">
        <v>177495</v>
      </c>
      <c r="C4" s="6" t="n">
        <v>96643</v>
      </c>
      <c r="D4" s="6" t="n">
        <v>264476</v>
      </c>
      <c r="E4" s="6" t="n">
        <v>2354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18</v>
      </c>
      <c r="B1" s="2" t="s">
        <v>1</v>
      </c>
    </row>
    <row r="2" spans="1:2">
      <c r="B2" s="2" t="s">
        <v>2</v>
      </c>
    </row>
    <row r="3" spans="1:2">
      <c r="A3" s="4" t="s">
        <v>619</v>
      </c>
    </row>
    <row r="4" spans="1:2">
      <c r="A4" s="4" t="s">
        <v>620</v>
      </c>
      <c r="B4" s="4" t="s">
        <v>601</v>
      </c>
    </row>
    <row r="5" spans="1:2">
      <c r="A5" s="4" t="s">
        <v>621</v>
      </c>
    </row>
    <row r="6" spans="1:2">
      <c r="A6" s="4" t="s">
        <v>620</v>
      </c>
      <c r="B6" s="4" t="s">
        <v>608</v>
      </c>
    </row>
    <row r="7" spans="1:2">
      <c r="A7" s="4" t="s">
        <v>622</v>
      </c>
    </row>
    <row r="8" spans="1:2">
      <c r="A8" s="4" t="s">
        <v>620</v>
      </c>
      <c r="B8" s="4" t="s">
        <v>623</v>
      </c>
    </row>
    <row r="9" spans="1:2">
      <c r="A9" s="4" t="s">
        <v>624</v>
      </c>
    </row>
    <row r="10" spans="1:2">
      <c r="A10" s="4" t="s">
        <v>620</v>
      </c>
      <c r="B10" s="4" t="s">
        <v>625</v>
      </c>
    </row>
    <row r="11" spans="1:2">
      <c r="A11" s="4" t="s">
        <v>626</v>
      </c>
    </row>
    <row r="12" spans="1:2">
      <c r="A12" s="4" t="s">
        <v>620</v>
      </c>
      <c r="B12" s="4" t="s">
        <v>627</v>
      </c>
    </row>
    <row r="13" spans="1:2">
      <c r="A13" s="4" t="s">
        <v>628</v>
      </c>
    </row>
    <row r="14" spans="1:2">
      <c r="A14" s="4" t="s">
        <v>620</v>
      </c>
      <c r="B14" s="4" t="s">
        <v>629</v>
      </c>
    </row>
    <row r="15" spans="1:2">
      <c r="A15" s="4" t="s">
        <v>630</v>
      </c>
    </row>
    <row r="16" spans="1:2">
      <c r="A16" s="4" t="s">
        <v>620</v>
      </c>
      <c r="B16" s="4" t="s">
        <v>629</v>
      </c>
    </row>
    <row r="17" spans="1:2">
      <c r="A17" s="4" t="s">
        <v>631</v>
      </c>
    </row>
    <row r="18" spans="1:2">
      <c r="A18" s="4" t="s">
        <v>620</v>
      </c>
      <c r="B18" s="4" t="s">
        <v>608</v>
      </c>
    </row>
    <row r="19" spans="1:2">
      <c r="A19" s="4" t="s">
        <v>632</v>
      </c>
    </row>
    <row r="20" spans="1:2">
      <c r="A20" s="4" t="s">
        <v>620</v>
      </c>
      <c r="B20" s="4" t="s">
        <v>629</v>
      </c>
    </row>
    <row r="21" spans="1:2">
      <c r="A21" s="4" t="s">
        <v>633</v>
      </c>
    </row>
    <row r="22" spans="1:2">
      <c r="A22" s="4" t="s">
        <v>620</v>
      </c>
      <c r="B22" s="4" t="s">
        <v>625</v>
      </c>
    </row>
    <row r="23" spans="1:2">
      <c r="A23" s="4" t="s">
        <v>634</v>
      </c>
    </row>
    <row r="24" spans="1:2">
      <c r="A24" s="4" t="s">
        <v>620</v>
      </c>
      <c r="B24" s="4" t="s">
        <v>629</v>
      </c>
    </row>
    <row r="25" spans="1:2">
      <c r="A25" s="4" t="s">
        <v>635</v>
      </c>
    </row>
    <row r="26" spans="1:2">
      <c r="A26" s="4" t="s">
        <v>620</v>
      </c>
      <c r="B26" s="4" t="s">
        <v>6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638</v>
      </c>
      <c r="J1" s="2" t="s">
        <v>1</v>
      </c>
    </row>
    <row r="2" spans="1:12">
      <c r="B2" s="2" t="s">
        <v>2</v>
      </c>
      <c r="C2" s="2" t="s">
        <v>543</v>
      </c>
      <c r="D2" s="2" t="s">
        <v>4</v>
      </c>
      <c r="E2" s="2" t="s">
        <v>544</v>
      </c>
      <c r="F2" s="2" t="s">
        <v>35</v>
      </c>
      <c r="G2" s="2" t="s">
        <v>545</v>
      </c>
      <c r="H2" s="2" t="s">
        <v>546</v>
      </c>
      <c r="I2" s="2" t="s">
        <v>547</v>
      </c>
      <c r="J2" s="2" t="s">
        <v>2</v>
      </c>
      <c r="K2" s="2" t="s">
        <v>35</v>
      </c>
      <c r="L2" s="2" t="s">
        <v>105</v>
      </c>
    </row>
    <row r="3" spans="1:12">
      <c r="A3" s="4" t="s">
        <v>639</v>
      </c>
      <c r="B3" s="5" t="n">
        <v>50691</v>
      </c>
      <c r="C3" s="5" t="n">
        <v>50645</v>
      </c>
      <c r="D3" s="5" t="n">
        <v>50623</v>
      </c>
      <c r="E3" s="5" t="n">
        <v>50614</v>
      </c>
      <c r="F3" s="5" t="n">
        <v>50607</v>
      </c>
      <c r="G3" s="5" t="n">
        <v>50367</v>
      </c>
      <c r="H3" s="5" t="n">
        <v>49771</v>
      </c>
      <c r="I3" s="5" t="n">
        <v>49680</v>
      </c>
      <c r="J3" s="5" t="n">
        <v>50643</v>
      </c>
      <c r="K3" s="5" t="n">
        <v>50110</v>
      </c>
      <c r="L3" s="5" t="n">
        <v>49469</v>
      </c>
    </row>
    <row r="4" spans="1:12">
      <c r="A4" s="4" t="s">
        <v>640</v>
      </c>
      <c r="J4" s="5" t="n">
        <v>326</v>
      </c>
      <c r="K4" s="5" t="n">
        <v>659</v>
      </c>
      <c r="L4" s="5" t="n">
        <v>671</v>
      </c>
    </row>
    <row r="5" spans="1:12">
      <c r="A5" s="4" t="s">
        <v>641</v>
      </c>
      <c r="B5" s="5" t="n">
        <v>50936</v>
      </c>
      <c r="C5" s="5" t="n">
        <v>50963</v>
      </c>
      <c r="D5" s="5" t="n">
        <v>50958</v>
      </c>
      <c r="E5" s="5" t="n">
        <v>51051</v>
      </c>
      <c r="F5" s="5" t="n">
        <v>51053</v>
      </c>
      <c r="G5" s="5" t="n">
        <v>50867</v>
      </c>
      <c r="H5" s="5" t="n">
        <v>50624</v>
      </c>
      <c r="I5" s="5" t="n">
        <v>50491</v>
      </c>
      <c r="J5" s="5" t="n">
        <v>50969</v>
      </c>
      <c r="K5" s="5" t="n">
        <v>50769</v>
      </c>
      <c r="L5" s="5" t="n">
        <v>5014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42</v>
      </c>
      <c r="B1" s="2" t="s">
        <v>541</v>
      </c>
      <c r="C1" s="2" t="s">
        <v>2</v>
      </c>
      <c r="D1" s="2" t="s">
        <v>543</v>
      </c>
      <c r="E1" s="2" t="s">
        <v>4</v>
      </c>
      <c r="F1" s="2" t="s">
        <v>544</v>
      </c>
      <c r="G1" s="2" t="s">
        <v>35</v>
      </c>
      <c r="H1" s="2" t="s">
        <v>545</v>
      </c>
      <c r="I1" s="2" t="s">
        <v>546</v>
      </c>
      <c r="J1" s="2" t="s">
        <v>547</v>
      </c>
      <c r="K1" s="2" t="s">
        <v>2</v>
      </c>
      <c r="L1" s="2" t="s">
        <v>35</v>
      </c>
      <c r="M1" s="2" t="s">
        <v>105</v>
      </c>
    </row>
    <row r="2" spans="1:13">
      <c r="A2" s="4" t="s">
        <v>107</v>
      </c>
      <c r="K2" s="6" t="n">
        <v>719267</v>
      </c>
      <c r="L2" s="6" t="n">
        <v>692812</v>
      </c>
      <c r="M2" s="6" t="n">
        <v>662591</v>
      </c>
    </row>
    <row r="3" spans="1:13">
      <c r="A3" s="4" t="s">
        <v>643</v>
      </c>
      <c r="C3" s="6" t="n">
        <v>71983</v>
      </c>
      <c r="G3" s="6" t="n">
        <v>34084</v>
      </c>
      <c r="K3" s="5" t="n">
        <v>71983</v>
      </c>
      <c r="L3" s="5" t="n">
        <v>34084</v>
      </c>
    </row>
    <row r="4" spans="1:13">
      <c r="A4" s="4" t="s">
        <v>127</v>
      </c>
      <c r="C4" s="5" t="n">
        <v>6182</v>
      </c>
      <c r="D4" s="6" t="n">
        <v>-117</v>
      </c>
      <c r="E4" s="6" t="n">
        <v>388</v>
      </c>
      <c r="F4" s="6" t="n">
        <v>1210</v>
      </c>
      <c r="G4" s="5" t="n">
        <v>-267</v>
      </c>
      <c r="H4" s="6" t="n">
        <v>337</v>
      </c>
      <c r="I4" s="6" t="n">
        <v>-428</v>
      </c>
      <c r="J4" s="6" t="n">
        <v>-1599</v>
      </c>
      <c r="K4" s="5" t="n">
        <v>7663</v>
      </c>
      <c r="L4" s="5" t="n">
        <v>-1957</v>
      </c>
      <c r="M4" s="5" t="n">
        <v>-7735</v>
      </c>
    </row>
    <row r="5" spans="1:13">
      <c r="A5" s="4" t="s">
        <v>128</v>
      </c>
      <c r="K5" s="5" t="n">
        <v>110111</v>
      </c>
      <c r="L5" s="5" t="n">
        <v>147109</v>
      </c>
      <c r="M5" s="5" t="n">
        <v>96294</v>
      </c>
    </row>
    <row r="6" spans="1:13">
      <c r="A6" s="4" t="s">
        <v>644</v>
      </c>
      <c r="C6" s="5" t="n">
        <v>18220</v>
      </c>
      <c r="D6" s="5" t="n">
        <v>10581</v>
      </c>
      <c r="E6" s="5" t="n">
        <v>-343</v>
      </c>
      <c r="F6" s="5" t="n">
        <v>69508</v>
      </c>
      <c r="G6" s="5" t="n">
        <v>64620</v>
      </c>
      <c r="H6" s="5" t="n">
        <v>23960</v>
      </c>
      <c r="I6" s="5" t="n">
        <v>8640</v>
      </c>
      <c r="J6" s="5" t="n">
        <v>35194</v>
      </c>
      <c r="K6" s="5" t="n">
        <v>97966</v>
      </c>
      <c r="L6" s="5" t="n">
        <v>132414</v>
      </c>
      <c r="M6" s="5" t="n">
        <v>88708</v>
      </c>
    </row>
    <row r="7" spans="1:13">
      <c r="A7" s="4" t="s">
        <v>645</v>
      </c>
      <c r="C7" s="5" t="n">
        <v>422222</v>
      </c>
      <c r="G7" s="5" t="n">
        <v>327255</v>
      </c>
      <c r="K7" s="5" t="n">
        <v>422222</v>
      </c>
      <c r="L7" s="5" t="n">
        <v>327255</v>
      </c>
    </row>
    <row r="8" spans="1:13">
      <c r="A8" s="4" t="s">
        <v>646</v>
      </c>
    </row>
    <row r="9" spans="1:13">
      <c r="A9" s="4" t="s">
        <v>127</v>
      </c>
      <c r="K9" s="5" t="n">
        <v>5615</v>
      </c>
    </row>
    <row r="10" spans="1:13">
      <c r="A10" s="4" t="s">
        <v>128</v>
      </c>
      <c r="K10" s="5" t="n">
        <v>108063</v>
      </c>
    </row>
    <row r="11" spans="1:13">
      <c r="A11" s="4" t="s">
        <v>645</v>
      </c>
      <c r="C11" s="5" t="n">
        <v>420174</v>
      </c>
      <c r="K11" s="5" t="n">
        <v>420174</v>
      </c>
    </row>
    <row r="12" spans="1:13">
      <c r="A12" s="4" t="s">
        <v>647</v>
      </c>
    </row>
    <row r="13" spans="1:13">
      <c r="A13" s="4" t="s">
        <v>644</v>
      </c>
      <c r="K13" s="5" t="n">
        <v>95918</v>
      </c>
    </row>
    <row r="14" spans="1:13">
      <c r="A14" s="4" t="s">
        <v>147</v>
      </c>
    </row>
    <row r="15" spans="1:13">
      <c r="A15" s="4" t="s">
        <v>107</v>
      </c>
      <c r="C15" s="5" t="n">
        <v>138320</v>
      </c>
      <c r="D15" s="5" t="n">
        <v>116891</v>
      </c>
      <c r="E15" s="5" t="n">
        <v>122179</v>
      </c>
      <c r="F15" s="5" t="n">
        <v>132489</v>
      </c>
      <c r="G15" s="5" t="n">
        <v>128045</v>
      </c>
      <c r="H15" s="5" t="n">
        <v>110876</v>
      </c>
      <c r="I15" s="5" t="n">
        <v>110896</v>
      </c>
      <c r="J15" s="5" t="n">
        <v>115776</v>
      </c>
      <c r="K15" s="5" t="n">
        <v>509879</v>
      </c>
      <c r="L15" s="5" t="n">
        <v>465593</v>
      </c>
      <c r="M15" s="5" t="n">
        <v>436292</v>
      </c>
    </row>
    <row r="16" spans="1:13">
      <c r="A16" s="4" t="s">
        <v>148</v>
      </c>
    </row>
    <row r="17" spans="1:13">
      <c r="A17" s="4" t="s">
        <v>107</v>
      </c>
      <c r="C17" s="5" t="n">
        <v>49717</v>
      </c>
      <c r="D17" s="6" t="n">
        <v>48439</v>
      </c>
      <c r="E17" s="6" t="n">
        <v>54915</v>
      </c>
      <c r="F17" s="6" t="n">
        <v>48672</v>
      </c>
      <c r="G17" s="6" t="n">
        <v>37862</v>
      </c>
      <c r="H17" s="6" t="n">
        <v>44912</v>
      </c>
      <c r="I17" s="6" t="n">
        <v>67587</v>
      </c>
      <c r="J17" s="6" t="n">
        <v>74122</v>
      </c>
      <c r="K17" s="5" t="n">
        <v>201743</v>
      </c>
      <c r="L17" s="5" t="n">
        <v>224483</v>
      </c>
      <c r="M17" s="5" t="n">
        <v>226299</v>
      </c>
    </row>
    <row r="18" spans="1:13">
      <c r="A18" s="4" t="s">
        <v>149</v>
      </c>
    </row>
    <row r="19" spans="1:13">
      <c r="A19" s="4" t="s">
        <v>107</v>
      </c>
      <c r="K19" s="5" t="n">
        <v>7645</v>
      </c>
      <c r="L19" s="6" t="n">
        <v>2736</v>
      </c>
      <c r="M19" s="4" t="s">
        <v>51</v>
      </c>
    </row>
    <row r="20" spans="1:13">
      <c r="A20" s="4" t="s">
        <v>585</v>
      </c>
    </row>
    <row r="21" spans="1:13">
      <c r="A21" s="4" t="s">
        <v>643</v>
      </c>
      <c r="B21" s="6" t="n">
        <v>24000</v>
      </c>
    </row>
    <row r="22" spans="1:13">
      <c r="A22" s="4" t="s">
        <v>648</v>
      </c>
    </row>
    <row r="23" spans="1:13">
      <c r="A23" s="4" t="s">
        <v>127</v>
      </c>
      <c r="K23" s="5" t="n">
        <v>2048</v>
      </c>
    </row>
    <row r="24" spans="1:13">
      <c r="A24" s="4" t="s">
        <v>128</v>
      </c>
      <c r="K24" s="5" t="n">
        <v>2048</v>
      </c>
    </row>
    <row r="25" spans="1:13">
      <c r="A25" s="4" t="s">
        <v>645</v>
      </c>
      <c r="C25" s="6" t="n">
        <v>2048</v>
      </c>
      <c r="K25" s="5" t="n">
        <v>2048</v>
      </c>
    </row>
    <row r="26" spans="1:13">
      <c r="A26" s="4" t="s">
        <v>649</v>
      </c>
    </row>
    <row r="27" spans="1:13">
      <c r="A27" s="4" t="s">
        <v>644</v>
      </c>
      <c r="K27" s="5" t="n">
        <v>2048</v>
      </c>
    </row>
    <row r="28" spans="1:13">
      <c r="A28" s="4" t="s">
        <v>650</v>
      </c>
    </row>
    <row r="29" spans="1:13">
      <c r="A29" s="4" t="s">
        <v>107</v>
      </c>
      <c r="B29" s="4" t="s">
        <v>51</v>
      </c>
    </row>
    <row r="30" spans="1:13">
      <c r="A30" s="4" t="s">
        <v>651</v>
      </c>
    </row>
    <row r="31" spans="1:13">
      <c r="A31" s="4" t="s">
        <v>107</v>
      </c>
      <c r="B31" s="4" t="s">
        <v>51</v>
      </c>
    </row>
    <row r="32" spans="1:13">
      <c r="A32" s="4" t="s">
        <v>652</v>
      </c>
    </row>
    <row r="33" spans="1:13">
      <c r="A33" s="4" t="s">
        <v>107</v>
      </c>
      <c r="B33" s="4" t="s">
        <v>51</v>
      </c>
    </row>
    <row r="34" spans="1:13">
      <c r="A34" s="4" t="s">
        <v>653</v>
      </c>
    </row>
    <row r="35" spans="1:13">
      <c r="A35" s="4" t="s">
        <v>107</v>
      </c>
      <c r="K35" s="5" t="n">
        <v>237648</v>
      </c>
    </row>
    <row r="36" spans="1:13">
      <c r="A36" s="4" t="s">
        <v>654</v>
      </c>
    </row>
    <row r="37" spans="1:13">
      <c r="A37" s="4" t="s">
        <v>655</v>
      </c>
      <c r="K37" s="6" t="n">
        <v>4816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6</v>
      </c>
      <c r="C1" s="2" t="s">
        <v>1</v>
      </c>
    </row>
    <row r="2" spans="1:4">
      <c r="C2" s="2" t="s">
        <v>2</v>
      </c>
      <c r="D2" s="2" t="s">
        <v>35</v>
      </c>
    </row>
    <row r="3" spans="1:4">
      <c r="A3" s="4" t="s">
        <v>43</v>
      </c>
      <c r="B3" s="4" t="s">
        <v>44</v>
      </c>
      <c r="C3" s="6" t="n">
        <v>42130</v>
      </c>
      <c r="D3" s="6" t="n">
        <v>40945</v>
      </c>
    </row>
    <row r="4" spans="1:4">
      <c r="A4" s="4" t="s">
        <v>657</v>
      </c>
      <c r="B4" s="4" t="s">
        <v>44</v>
      </c>
      <c r="C4" s="5" t="n">
        <v>-18402</v>
      </c>
      <c r="D4" s="5" t="n">
        <v>-20241</v>
      </c>
    </row>
    <row r="5" spans="1:4">
      <c r="A5" s="4" t="s">
        <v>658</v>
      </c>
      <c r="C5" s="5" t="n">
        <v>23728</v>
      </c>
      <c r="D5" s="6" t="n">
        <v>20704</v>
      </c>
    </row>
    <row r="6" spans="1:4">
      <c r="A6" s="4" t="s">
        <v>659</v>
      </c>
      <c r="C6" s="5" t="n">
        <v>33349</v>
      </c>
    </row>
    <row r="7" spans="1:4">
      <c r="A7" s="4" t="s">
        <v>660</v>
      </c>
      <c r="C7" s="5" t="n">
        <v>-38162</v>
      </c>
    </row>
    <row r="8" spans="1:4">
      <c r="A8" s="4" t="s">
        <v>661</v>
      </c>
      <c r="C8" s="5" t="n">
        <v>-128659</v>
      </c>
    </row>
    <row r="9" spans="1:4">
      <c r="A9" s="4" t="s">
        <v>662</v>
      </c>
      <c r="C9" s="5" t="n">
        <v>136496</v>
      </c>
    </row>
    <row r="10" spans="1:4">
      <c r="A10" s="4" t="s">
        <v>663</v>
      </c>
      <c r="C10" s="5" t="n">
        <v>7837</v>
      </c>
    </row>
    <row r="11" spans="1:4">
      <c r="A11" s="4" t="s">
        <v>663</v>
      </c>
      <c r="C11" s="6" t="n">
        <v>-4813</v>
      </c>
    </row>
    <row r="12" spans="1:4"/>
    <row r="13" spans="1:4">
      <c r="A13" s="4" t="s">
        <v>44</v>
      </c>
      <c r="B13" s="4" t="s">
        <v>91</v>
      </c>
    </row>
  </sheetData>
  <mergeCells count="3">
    <mergeCell ref="A1:B2"/>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35</v>
      </c>
      <c r="D2" s="2" t="s">
        <v>105</v>
      </c>
    </row>
    <row r="3" spans="1:4">
      <c r="A3" s="4" t="s">
        <v>189</v>
      </c>
    </row>
    <row r="4" spans="1:4">
      <c r="A4" s="4" t="s">
        <v>217</v>
      </c>
      <c r="B4" s="8" t="n">
        <v>0.53</v>
      </c>
      <c r="C4" s="8" t="n">
        <v>0.41</v>
      </c>
      <c r="D4" s="8" t="n">
        <v>0.52</v>
      </c>
    </row>
    <row r="5" spans="1:4">
      <c r="A5" s="4" t="s">
        <v>218</v>
      </c>
      <c r="C5" s="6" t="n">
        <v>46</v>
      </c>
      <c r="D5" s="6" t="n">
        <v>57</v>
      </c>
    </row>
    <row r="6" spans="1:4">
      <c r="A6" s="4" t="s">
        <v>190</v>
      </c>
    </row>
    <row r="7" spans="1:4">
      <c r="A7" s="4" t="s">
        <v>218</v>
      </c>
      <c r="B7" s="6" t="n">
        <v>18</v>
      </c>
    </row>
    <row r="8" spans="1:4">
      <c r="A8" s="4" t="s">
        <v>219</v>
      </c>
      <c r="B8" s="5" t="n">
        <v>24</v>
      </c>
    </row>
    <row r="9" spans="1:4">
      <c r="A9" s="4" t="s">
        <v>220</v>
      </c>
      <c r="B9" s="6" t="n">
        <v>0</v>
      </c>
    </row>
    <row r="10" spans="1:4">
      <c r="A10" s="4" t="s">
        <v>217</v>
      </c>
      <c r="B10" s="8" t="n">
        <v>0.53</v>
      </c>
      <c r="C10" s="8" t="n">
        <v>0.41</v>
      </c>
      <c r="D10" s="8" t="n">
        <v>0.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1"/>
    <col customWidth="1" max="6" min="6" width="21"/>
    <col customWidth="1" max="7" min="7" width="21"/>
  </cols>
  <sheetData>
    <row r="1" spans="1:7">
      <c r="A1" s="1" t="s">
        <v>664</v>
      </c>
      <c r="C1" s="2" t="s">
        <v>665</v>
      </c>
      <c r="D1" s="2" t="s">
        <v>666</v>
      </c>
      <c r="E1" s="2" t="s">
        <v>222</v>
      </c>
      <c r="F1" s="2" t="s">
        <v>223</v>
      </c>
      <c r="G1" s="2" t="s">
        <v>224</v>
      </c>
    </row>
    <row r="2" spans="1:7">
      <c r="A2" s="4" t="s">
        <v>667</v>
      </c>
      <c r="E2" s="6" t="n">
        <v>19950</v>
      </c>
      <c r="F2" s="6" t="n">
        <v>21037</v>
      </c>
      <c r="G2" s="6" t="n">
        <v>6650</v>
      </c>
    </row>
    <row r="3" spans="1:7">
      <c r="A3" s="4" t="s">
        <v>186</v>
      </c>
    </row>
    <row r="4" spans="1:7">
      <c r="A4" s="4" t="s">
        <v>668</v>
      </c>
      <c r="C4" s="6" t="n">
        <v>110000</v>
      </c>
    </row>
    <row r="5" spans="1:7">
      <c r="A5" s="4" t="s">
        <v>669</v>
      </c>
      <c r="C5" s="5" t="n">
        <v>38</v>
      </c>
    </row>
    <row r="6" spans="1:7">
      <c r="A6" s="4" t="s">
        <v>670</v>
      </c>
      <c r="E6" s="5" t="n">
        <v>21400</v>
      </c>
    </row>
    <row r="7" spans="1:7">
      <c r="A7" s="4" t="s">
        <v>671</v>
      </c>
      <c r="E7" s="6" t="n">
        <v>2500</v>
      </c>
    </row>
    <row r="8" spans="1:7">
      <c r="A8" s="4" t="s">
        <v>672</v>
      </c>
      <c r="C8" s="6" t="n">
        <v>110000</v>
      </c>
    </row>
    <row r="9" spans="1:7">
      <c r="A9" s="4" t="s">
        <v>673</v>
      </c>
      <c r="B9" s="4" t="s">
        <v>44</v>
      </c>
      <c r="C9" s="5" t="n">
        <v>127000</v>
      </c>
    </row>
    <row r="10" spans="1:7">
      <c r="A10" s="4" t="s">
        <v>674</v>
      </c>
      <c r="C10" s="5" t="n">
        <v>-8200</v>
      </c>
    </row>
    <row r="11" spans="1:7">
      <c r="A11" s="4" t="s">
        <v>667</v>
      </c>
      <c r="B11" s="4" t="s">
        <v>58</v>
      </c>
      <c r="C11" s="5" t="n">
        <v>12700</v>
      </c>
    </row>
    <row r="12" spans="1:7">
      <c r="A12" s="4" t="s">
        <v>675</v>
      </c>
    </row>
    <row r="13" spans="1:7">
      <c r="A13" s="4" t="s">
        <v>676</v>
      </c>
      <c r="C13" s="6" t="n">
        <v>34900</v>
      </c>
    </row>
    <row r="14" spans="1:7">
      <c r="A14" s="4" t="s">
        <v>677</v>
      </c>
      <c r="C14" s="4" t="s">
        <v>678</v>
      </c>
    </row>
    <row r="15" spans="1:7">
      <c r="A15" s="4" t="s">
        <v>679</v>
      </c>
    </row>
    <row r="16" spans="1:7">
      <c r="A16" s="4" t="s">
        <v>680</v>
      </c>
      <c r="C16" s="5" t="n">
        <v>20</v>
      </c>
    </row>
    <row r="17" spans="1:7">
      <c r="A17" s="4" t="s">
        <v>681</v>
      </c>
    </row>
    <row r="18" spans="1:7">
      <c r="A18" s="4" t="s">
        <v>680</v>
      </c>
      <c r="C18" s="9" t="n">
        <v>0.09</v>
      </c>
    </row>
    <row r="19" spans="1:7">
      <c r="A19" s="4" t="s">
        <v>682</v>
      </c>
    </row>
    <row r="20" spans="1:7">
      <c r="A20" s="4" t="s">
        <v>578</v>
      </c>
      <c r="C20" s="4" t="s">
        <v>579</v>
      </c>
    </row>
    <row r="21" spans="1:7">
      <c r="A21" s="4" t="s">
        <v>683</v>
      </c>
    </row>
    <row r="22" spans="1:7">
      <c r="A22" s="4" t="s">
        <v>668</v>
      </c>
      <c r="C22" s="6" t="n">
        <v>106000</v>
      </c>
    </row>
    <row r="23" spans="1:7">
      <c r="A23" s="4" t="s">
        <v>684</v>
      </c>
    </row>
    <row r="24" spans="1:7">
      <c r="A24" s="4" t="s">
        <v>668</v>
      </c>
      <c r="C24" s="6" t="n">
        <v>4000</v>
      </c>
    </row>
    <row r="25" spans="1:7">
      <c r="A25" s="4" t="s">
        <v>577</v>
      </c>
    </row>
    <row r="26" spans="1:7">
      <c r="A26" s="4" t="s">
        <v>578</v>
      </c>
      <c r="D26" s="4" t="s">
        <v>579</v>
      </c>
      <c r="E26" s="4" t="s">
        <v>579</v>
      </c>
    </row>
    <row r="27" spans="1:7">
      <c r="A27" s="4" t="s">
        <v>672</v>
      </c>
      <c r="D27" s="6" t="n">
        <v>35300</v>
      </c>
    </row>
    <row r="28" spans="1:7">
      <c r="A28" s="4" t="s">
        <v>685</v>
      </c>
      <c r="D28" s="5" t="n">
        <v>12400</v>
      </c>
      <c r="E28" s="6" t="n">
        <v>10300</v>
      </c>
    </row>
    <row r="29" spans="1:7">
      <c r="A29" s="4" t="s">
        <v>673</v>
      </c>
      <c r="D29" s="5" t="n">
        <v>34700</v>
      </c>
    </row>
    <row r="30" spans="1:7">
      <c r="A30" s="4" t="s">
        <v>674</v>
      </c>
      <c r="D30" s="5" t="n">
        <v>400</v>
      </c>
    </row>
    <row r="31" spans="1:7">
      <c r="A31" s="4" t="s">
        <v>667</v>
      </c>
      <c r="D31" s="5" t="n">
        <v>13500</v>
      </c>
    </row>
    <row r="32" spans="1:7">
      <c r="A32" s="4" t="s">
        <v>686</v>
      </c>
    </row>
    <row r="33" spans="1:7">
      <c r="A33" s="4" t="s">
        <v>687</v>
      </c>
      <c r="D33" s="6" t="n">
        <v>-600</v>
      </c>
    </row>
    <row r="34" spans="1:7"/>
    <row r="35" spans="1:7">
      <c r="A35" s="4" t="s">
        <v>44</v>
      </c>
      <c r="B35" s="4" t="s">
        <v>688</v>
      </c>
    </row>
    <row r="36" spans="1:7">
      <c r="A36" s="4" t="s">
        <v>58</v>
      </c>
      <c r="B36" s="4" t="s">
        <v>689</v>
      </c>
    </row>
  </sheetData>
  <mergeCells count="4">
    <mergeCell ref="A1:B1"/>
    <mergeCell ref="A34:F34"/>
    <mergeCell ref="B35:F35"/>
    <mergeCell ref="B36:F3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90</v>
      </c>
      <c r="C1" s="2" t="s">
        <v>2</v>
      </c>
      <c r="D1" s="2" t="s">
        <v>691</v>
      </c>
      <c r="E1" s="2" t="s">
        <v>35</v>
      </c>
      <c r="F1" s="2" t="s">
        <v>105</v>
      </c>
    </row>
    <row r="2" spans="1:6">
      <c r="A2" s="10" t="n">
        <v>-2</v>
      </c>
      <c r="C2" s="6" t="n">
        <v>19950</v>
      </c>
      <c r="E2" s="6" t="n">
        <v>21037</v>
      </c>
      <c r="F2" s="6" t="n">
        <v>6650</v>
      </c>
    </row>
    <row r="3" spans="1:6">
      <c r="A3" s="4" t="s">
        <v>186</v>
      </c>
    </row>
    <row r="4" spans="1:6">
      <c r="A4" s="4" t="s">
        <v>692</v>
      </c>
      <c r="D4" s="6" t="n">
        <v>37900</v>
      </c>
    </row>
    <row r="5" spans="1:6">
      <c r="A5" s="4" t="s">
        <v>693</v>
      </c>
      <c r="D5" s="5" t="n">
        <v>77300</v>
      </c>
    </row>
    <row r="6" spans="1:6">
      <c r="A6" s="4" t="s">
        <v>694</v>
      </c>
      <c r="B6" s="4" t="s">
        <v>44</v>
      </c>
      <c r="D6" s="5" t="n">
        <v>127000</v>
      </c>
    </row>
    <row r="7" spans="1:6">
      <c r="A7" s="10" t="n">
        <v>-2</v>
      </c>
      <c r="B7" s="4" t="s">
        <v>58</v>
      </c>
      <c r="D7" s="5" t="n">
        <v>12700</v>
      </c>
    </row>
    <row r="8" spans="1:6">
      <c r="A8" s="4" t="s">
        <v>695</v>
      </c>
      <c r="D8" s="5" t="n">
        <v>1700</v>
      </c>
    </row>
    <row r="9" spans="1:6">
      <c r="A9" s="4" t="s">
        <v>696</v>
      </c>
      <c r="D9" s="5" t="n">
        <v>256600</v>
      </c>
    </row>
    <row r="10" spans="1:6">
      <c r="A10" s="4" t="s">
        <v>697</v>
      </c>
      <c r="D10" s="5" t="n">
        <v>-8200</v>
      </c>
    </row>
    <row r="11" spans="1:6">
      <c r="A11" s="4" t="s">
        <v>698</v>
      </c>
      <c r="D11" s="5" t="n">
        <v>-98300</v>
      </c>
    </row>
    <row r="12" spans="1:6">
      <c r="A12" s="4" t="s">
        <v>77</v>
      </c>
      <c r="D12" s="5" t="n">
        <v>-9000</v>
      </c>
    </row>
    <row r="13" spans="1:6">
      <c r="A13" s="4" t="s">
        <v>88</v>
      </c>
      <c r="D13" s="5" t="n">
        <v>-34900</v>
      </c>
    </row>
    <row r="14" spans="1:6">
      <c r="A14" s="4" t="s">
        <v>699</v>
      </c>
      <c r="D14" s="5" t="n">
        <v>-150400</v>
      </c>
    </row>
    <row r="15" spans="1:6">
      <c r="A15" s="4" t="s">
        <v>700</v>
      </c>
      <c r="D15" s="6" t="n">
        <v>106200</v>
      </c>
    </row>
    <row r="16" spans="1:6"/>
    <row r="17" spans="1:6">
      <c r="A17" s="4" t="s">
        <v>44</v>
      </c>
      <c r="B17" s="4" t="s">
        <v>688</v>
      </c>
    </row>
    <row r="18" spans="1:6">
      <c r="A18" s="4" t="s">
        <v>58</v>
      </c>
      <c r="B18" s="4" t="s">
        <v>689</v>
      </c>
    </row>
  </sheetData>
  <mergeCells count="4">
    <mergeCell ref="A1:B1"/>
    <mergeCell ref="A16:E16"/>
    <mergeCell ref="B17:E17"/>
    <mergeCell ref="B18:E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5</v>
      </c>
    </row>
    <row r="3" spans="1:3">
      <c r="A3" s="4" t="s">
        <v>702</v>
      </c>
      <c r="B3" s="6" t="n">
        <v>730563</v>
      </c>
      <c r="C3" s="6" t="n">
        <v>724869</v>
      </c>
    </row>
    <row r="4" spans="1:3">
      <c r="A4" s="4" t="s">
        <v>703</v>
      </c>
      <c r="B4" s="5" t="n">
        <v>134142</v>
      </c>
      <c r="C4" s="5" t="n">
        <v>169546</v>
      </c>
    </row>
    <row r="5" spans="1:3">
      <c r="A5" s="4" t="s">
        <v>704</v>
      </c>
    </row>
    <row r="6" spans="1:3">
      <c r="A6" s="4" t="s">
        <v>702</v>
      </c>
      <c r="B6" s="6" t="n">
        <v>521175</v>
      </c>
      <c r="C6" s="6" t="n">
        <v>4976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5</v>
      </c>
      <c r="B1" s="2" t="s">
        <v>2</v>
      </c>
      <c r="C1" s="2" t="s">
        <v>35</v>
      </c>
    </row>
    <row r="2" spans="1:3">
      <c r="A2" s="4" t="s">
        <v>706</v>
      </c>
      <c r="B2" s="6" t="n">
        <v>26914</v>
      </c>
      <c r="C2" s="6" t="n">
        <v>12007</v>
      </c>
    </row>
    <row r="3" spans="1:3">
      <c r="A3" s="4" t="s">
        <v>707</v>
      </c>
      <c r="B3" s="5" t="n">
        <v>18110</v>
      </c>
      <c r="C3" s="5" t="n">
        <v>7544</v>
      </c>
    </row>
    <row r="4" spans="1:3">
      <c r="A4" s="4" t="s">
        <v>193</v>
      </c>
      <c r="B4" s="6" t="n">
        <v>45024</v>
      </c>
      <c r="C4" s="6" t="n">
        <v>195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5</v>
      </c>
    </row>
    <row r="2" spans="1:3">
      <c r="A2" s="4" t="s">
        <v>709</v>
      </c>
      <c r="B2" s="6" t="n">
        <v>278797</v>
      </c>
      <c r="C2" s="6" t="n">
        <v>550823</v>
      </c>
    </row>
    <row r="3" spans="1:3">
      <c r="A3" s="4" t="s">
        <v>710</v>
      </c>
      <c r="B3" s="5" t="n">
        <v>-255069</v>
      </c>
      <c r="C3" s="5" t="n">
        <v>-530119</v>
      </c>
    </row>
    <row r="4" spans="1:3">
      <c r="A4" s="4" t="s">
        <v>193</v>
      </c>
      <c r="B4" s="5" t="n">
        <v>23728</v>
      </c>
      <c r="C4" s="5" t="n">
        <v>20704</v>
      </c>
    </row>
    <row r="5" spans="1:3">
      <c r="A5" s="4" t="s">
        <v>240</v>
      </c>
      <c r="B5" s="5" t="n">
        <v>42130</v>
      </c>
      <c r="C5" s="5" t="n">
        <v>40945</v>
      </c>
    </row>
    <row r="6" spans="1:3">
      <c r="A6" s="4" t="s">
        <v>62</v>
      </c>
      <c r="B6" s="6" t="n">
        <v>-18402</v>
      </c>
      <c r="C6" s="6" t="n">
        <v>-202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711</v>
      </c>
      <c r="B1" s="2" t="s">
        <v>712</v>
      </c>
      <c r="C1" s="2" t="s">
        <v>713</v>
      </c>
      <c r="D1" s="2" t="s">
        <v>223</v>
      </c>
    </row>
    <row r="2" spans="1:4">
      <c r="A2" s="4" t="s">
        <v>585</v>
      </c>
    </row>
    <row r="3" spans="1:4">
      <c r="A3" s="4" t="s">
        <v>586</v>
      </c>
      <c r="B3" s="6" t="n">
        <v>24000000</v>
      </c>
    </row>
    <row r="4" spans="1:4">
      <c r="A4" s="4" t="s">
        <v>714</v>
      </c>
    </row>
    <row r="5" spans="1:4">
      <c r="A5" s="4" t="s">
        <v>715</v>
      </c>
      <c r="C5" s="4" t="s">
        <v>716</v>
      </c>
    </row>
    <row r="6" spans="1:4">
      <c r="A6" s="4" t="s">
        <v>717</v>
      </c>
      <c r="C6" s="5" t="n">
        <v>330</v>
      </c>
    </row>
    <row r="7" spans="1:4">
      <c r="A7" s="4" t="s">
        <v>718</v>
      </c>
      <c r="C7" s="5" t="n">
        <v>3</v>
      </c>
    </row>
    <row r="8" spans="1:4">
      <c r="A8" s="4" t="s">
        <v>719</v>
      </c>
      <c r="C8" s="5" t="n">
        <v>110</v>
      </c>
    </row>
    <row r="9" spans="1:4">
      <c r="A9" s="4" t="s">
        <v>720</v>
      </c>
      <c r="C9" s="4" t="s">
        <v>604</v>
      </c>
    </row>
    <row r="10" spans="1:4">
      <c r="A10" s="4" t="s">
        <v>721</v>
      </c>
      <c r="C10" s="6" t="n">
        <v>3800000</v>
      </c>
      <c r="D10" s="6" t="n">
        <v>46300000</v>
      </c>
    </row>
    <row r="11" spans="1:4">
      <c r="A11" s="4" t="s">
        <v>722</v>
      </c>
      <c r="C11" s="6" t="n">
        <v>62000000</v>
      </c>
    </row>
    <row r="12" spans="1:4">
      <c r="A12" s="4" t="s">
        <v>723</v>
      </c>
      <c r="C12" s="4" t="s">
        <v>724</v>
      </c>
    </row>
    <row r="13" spans="1:4">
      <c r="A13" s="4" t="s">
        <v>725</v>
      </c>
    </row>
    <row r="14" spans="1:4">
      <c r="A14" s="4" t="s">
        <v>726</v>
      </c>
      <c r="B14" s="5" t="n">
        <v>24000000</v>
      </c>
    </row>
    <row r="15" spans="1:4">
      <c r="A15" s="4" t="s">
        <v>586</v>
      </c>
      <c r="B15" s="6" t="n">
        <v>24000000</v>
      </c>
    </row>
    <row r="16" spans="1:4">
      <c r="A16" s="4" t="s">
        <v>727</v>
      </c>
    </row>
    <row r="17" spans="1:4">
      <c r="A17" s="4" t="s">
        <v>728</v>
      </c>
      <c r="C17" s="6" t="n">
        <v>29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5</v>
      </c>
    </row>
    <row r="2" spans="1:3">
      <c r="A2" s="4" t="s">
        <v>714</v>
      </c>
    </row>
    <row r="3" spans="1:3">
      <c r="A3" s="4" t="s">
        <v>730</v>
      </c>
      <c r="B3" s="6" t="n">
        <v>-71983</v>
      </c>
      <c r="C3" s="6" t="n">
        <v>-340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5</v>
      </c>
    </row>
    <row r="3" spans="1:3">
      <c r="A3" s="4" t="s">
        <v>732</v>
      </c>
    </row>
    <row r="4" spans="1:3">
      <c r="A4" s="4" t="s">
        <v>733</v>
      </c>
      <c r="B4" s="6" t="n">
        <v>2235</v>
      </c>
      <c r="C4" s="6" t="n">
        <v>8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34</v>
      </c>
      <c r="C1" s="2" t="s">
        <v>2</v>
      </c>
      <c r="D1" s="2" t="s">
        <v>35</v>
      </c>
      <c r="E1" s="2" t="s">
        <v>105</v>
      </c>
    </row>
    <row r="2" spans="1:5">
      <c r="A2" s="4" t="s">
        <v>38</v>
      </c>
      <c r="C2" s="6" t="n">
        <v>78693</v>
      </c>
      <c r="D2" s="6" t="n">
        <v>48825</v>
      </c>
    </row>
    <row r="3" spans="1:5">
      <c r="A3" s="4" t="s">
        <v>52</v>
      </c>
      <c r="C3" s="5" t="n">
        <v>1959578</v>
      </c>
      <c r="D3" s="5" t="n">
        <v>1734691</v>
      </c>
    </row>
    <row r="4" spans="1:5">
      <c r="A4" s="4" t="s">
        <v>53</v>
      </c>
      <c r="C4" s="5" t="n">
        <v>261690</v>
      </c>
      <c r="D4" s="5" t="n">
        <v>293542</v>
      </c>
    </row>
    <row r="5" spans="1:5">
      <c r="A5" s="4" t="s">
        <v>57</v>
      </c>
      <c r="B5" s="4" t="s">
        <v>44</v>
      </c>
      <c r="C5" s="5" t="n">
        <v>3121350</v>
      </c>
      <c r="D5" s="5" t="n">
        <v>2623864</v>
      </c>
      <c r="E5" s="6" t="n">
        <v>2461569</v>
      </c>
    </row>
    <row r="6" spans="1:5">
      <c r="A6" s="4" t="s">
        <v>60</v>
      </c>
      <c r="C6" s="5" t="n">
        <v>116362</v>
      </c>
      <c r="D6" s="5" t="n">
        <v>153796</v>
      </c>
    </row>
    <row r="7" spans="1:5">
      <c r="A7" s="4" t="s">
        <v>735</v>
      </c>
      <c r="C7" s="5" t="n">
        <v>1128997</v>
      </c>
    </row>
    <row r="8" spans="1:5">
      <c r="A8" s="4" t="s">
        <v>78</v>
      </c>
      <c r="C8" s="5" t="n">
        <v>16087</v>
      </c>
      <c r="D8" s="5" t="n">
        <v>18853</v>
      </c>
    </row>
    <row r="9" spans="1:5">
      <c r="A9" s="4" t="s">
        <v>79</v>
      </c>
      <c r="C9" s="5" t="n">
        <v>1667651</v>
      </c>
      <c r="D9" s="5" t="n">
        <v>1321748</v>
      </c>
    </row>
    <row r="10" spans="1:5">
      <c r="A10" s="3" t="s">
        <v>736</v>
      </c>
    </row>
    <row r="11" spans="1:5">
      <c r="A11" s="4" t="s">
        <v>38</v>
      </c>
      <c r="C11" s="5" t="n">
        <v>78693</v>
      </c>
      <c r="D11" s="5" t="n">
        <v>48825</v>
      </c>
    </row>
    <row r="12" spans="1:5">
      <c r="A12" s="4" t="s">
        <v>52</v>
      </c>
      <c r="C12" s="5" t="n">
        <v>1959578</v>
      </c>
      <c r="D12" s="5" t="n">
        <v>1734691</v>
      </c>
    </row>
    <row r="13" spans="1:5">
      <c r="A13" s="4" t="s">
        <v>53</v>
      </c>
      <c r="C13" s="5" t="n">
        <v>261690</v>
      </c>
      <c r="D13" s="5" t="n">
        <v>293542</v>
      </c>
    </row>
    <row r="14" spans="1:5">
      <c r="A14" s="4" t="s">
        <v>57</v>
      </c>
      <c r="B14" s="4" t="s">
        <v>44</v>
      </c>
      <c r="C14" s="5" t="n">
        <v>3121350</v>
      </c>
      <c r="D14" s="5" t="n">
        <v>2623864</v>
      </c>
      <c r="E14" s="6" t="n">
        <v>2461569</v>
      </c>
    </row>
    <row r="15" spans="1:5">
      <c r="A15" s="3" t="s">
        <v>737</v>
      </c>
    </row>
    <row r="16" spans="1:5">
      <c r="A16" s="4" t="s">
        <v>60</v>
      </c>
      <c r="C16" s="5" t="n">
        <v>116362</v>
      </c>
      <c r="D16" s="5" t="n">
        <v>153796</v>
      </c>
    </row>
    <row r="17" spans="1:5">
      <c r="A17" s="4" t="s">
        <v>735</v>
      </c>
      <c r="C17" s="5" t="n">
        <v>1128997</v>
      </c>
    </row>
    <row r="18" spans="1:5">
      <c r="A18" s="4" t="s">
        <v>78</v>
      </c>
      <c r="C18" s="5" t="n">
        <v>16087</v>
      </c>
      <c r="D18" s="5" t="n">
        <v>18853</v>
      </c>
    </row>
    <row r="19" spans="1:5">
      <c r="A19" s="4" t="s">
        <v>79</v>
      </c>
      <c r="C19" s="5" t="n">
        <v>1667651</v>
      </c>
      <c r="D19" s="5" t="n">
        <v>1321748</v>
      </c>
    </row>
    <row r="20" spans="1:5">
      <c r="A20" s="4" t="s">
        <v>103</v>
      </c>
    </row>
    <row r="21" spans="1:5">
      <c r="A21" s="4" t="s">
        <v>52</v>
      </c>
      <c r="C21" s="5" t="n">
        <v>1859228</v>
      </c>
      <c r="D21" s="5" t="n">
        <v>1631900</v>
      </c>
    </row>
    <row r="22" spans="1:5">
      <c r="A22" s="4" t="s">
        <v>53</v>
      </c>
      <c r="C22" s="5" t="n">
        <v>104085</v>
      </c>
      <c r="D22" s="5" t="n">
        <v>142717</v>
      </c>
    </row>
    <row r="23" spans="1:5">
      <c r="A23" s="3" t="s">
        <v>736</v>
      </c>
    </row>
    <row r="24" spans="1:5">
      <c r="A24" s="4" t="s">
        <v>52</v>
      </c>
      <c r="C24" s="5" t="n">
        <v>1859228</v>
      </c>
      <c r="D24" s="5" t="n">
        <v>1631900</v>
      </c>
    </row>
    <row r="25" spans="1:5">
      <c r="A25" s="4" t="s">
        <v>53</v>
      </c>
      <c r="C25" s="5" t="n">
        <v>104085</v>
      </c>
      <c r="D25" s="5" t="n">
        <v>142717</v>
      </c>
    </row>
    <row r="26" spans="1:5">
      <c r="A26" s="4" t="s">
        <v>738</v>
      </c>
    </row>
    <row r="27" spans="1:5">
      <c r="A27" s="4" t="s">
        <v>38</v>
      </c>
      <c r="C27" s="5" t="n">
        <v>76019</v>
      </c>
      <c r="D27" s="5" t="n">
        <v>48676</v>
      </c>
    </row>
    <row r="28" spans="1:5">
      <c r="A28" s="4" t="s">
        <v>739</v>
      </c>
      <c r="C28" s="5" t="n">
        <v>213007</v>
      </c>
      <c r="D28" s="5" t="n">
        <v>124322</v>
      </c>
    </row>
    <row r="29" spans="1:5">
      <c r="A29" s="4" t="s">
        <v>52</v>
      </c>
      <c r="C29" s="5" t="n">
        <v>1552408</v>
      </c>
      <c r="D29" s="5" t="n">
        <v>1252623</v>
      </c>
    </row>
    <row r="30" spans="1:5">
      <c r="A30" s="4" t="s">
        <v>53</v>
      </c>
      <c r="C30" s="5" t="n">
        <v>90812</v>
      </c>
      <c r="D30" s="5" t="n">
        <v>129832</v>
      </c>
    </row>
    <row r="31" spans="1:5">
      <c r="A31" s="4" t="s">
        <v>740</v>
      </c>
      <c r="C31" s="5" t="n">
        <v>177723</v>
      </c>
      <c r="D31" s="5" t="n">
        <v>63667</v>
      </c>
    </row>
    <row r="32" spans="1:5">
      <c r="A32" s="4" t="s">
        <v>57</v>
      </c>
      <c r="C32" s="5" t="n">
        <v>2109969</v>
      </c>
      <c r="D32" s="5" t="n">
        <v>1619120</v>
      </c>
    </row>
    <row r="33" spans="1:5">
      <c r="A33" s="4" t="s">
        <v>60</v>
      </c>
      <c r="C33" s="5" t="n">
        <v>24245</v>
      </c>
      <c r="D33" s="5" t="n">
        <v>24887</v>
      </c>
    </row>
    <row r="34" spans="1:5">
      <c r="A34" s="4" t="s">
        <v>735</v>
      </c>
      <c r="C34" s="5" t="n">
        <v>805850</v>
      </c>
      <c r="D34" s="5" t="n">
        <v>658726</v>
      </c>
    </row>
    <row r="35" spans="1:5">
      <c r="A35" s="4" t="s">
        <v>78</v>
      </c>
      <c r="C35" s="5" t="n">
        <v>125769</v>
      </c>
      <c r="D35" s="5" t="n">
        <v>93682</v>
      </c>
    </row>
    <row r="36" spans="1:5">
      <c r="A36" s="4" t="s">
        <v>79</v>
      </c>
      <c r="C36" s="5" t="n">
        <v>955864</v>
      </c>
      <c r="D36" s="5" t="n">
        <v>777295</v>
      </c>
    </row>
    <row r="37" spans="1:5">
      <c r="A37" s="3" t="s">
        <v>736</v>
      </c>
    </row>
    <row r="38" spans="1:5">
      <c r="A38" s="4" t="s">
        <v>38</v>
      </c>
      <c r="C38" s="5" t="n">
        <v>76019</v>
      </c>
      <c r="D38" s="5" t="n">
        <v>48676</v>
      </c>
    </row>
    <row r="39" spans="1:5">
      <c r="A39" s="4" t="s">
        <v>739</v>
      </c>
      <c r="C39" s="5" t="n">
        <v>213007</v>
      </c>
      <c r="D39" s="5" t="n">
        <v>124322</v>
      </c>
    </row>
    <row r="40" spans="1:5">
      <c r="A40" s="4" t="s">
        <v>52</v>
      </c>
      <c r="C40" s="5" t="n">
        <v>1552408</v>
      </c>
      <c r="D40" s="5" t="n">
        <v>1252623</v>
      </c>
    </row>
    <row r="41" spans="1:5">
      <c r="A41" s="4" t="s">
        <v>53</v>
      </c>
      <c r="C41" s="5" t="n">
        <v>90812</v>
      </c>
      <c r="D41" s="5" t="n">
        <v>129832</v>
      </c>
    </row>
    <row r="42" spans="1:5">
      <c r="A42" s="4" t="s">
        <v>740</v>
      </c>
      <c r="C42" s="5" t="n">
        <v>177723</v>
      </c>
      <c r="D42" s="5" t="n">
        <v>63667</v>
      </c>
    </row>
    <row r="43" spans="1:5">
      <c r="A43" s="4" t="s">
        <v>57</v>
      </c>
      <c r="C43" s="5" t="n">
        <v>2109969</v>
      </c>
      <c r="D43" s="5" t="n">
        <v>1619120</v>
      </c>
    </row>
    <row r="44" spans="1:5">
      <c r="A44" s="3" t="s">
        <v>737</v>
      </c>
    </row>
    <row r="45" spans="1:5">
      <c r="A45" s="4" t="s">
        <v>60</v>
      </c>
      <c r="C45" s="5" t="n">
        <v>24245</v>
      </c>
      <c r="D45" s="5" t="n">
        <v>24887</v>
      </c>
    </row>
    <row r="46" spans="1:5">
      <c r="A46" s="4" t="s">
        <v>735</v>
      </c>
      <c r="C46" s="5" t="n">
        <v>805850</v>
      </c>
      <c r="D46" s="5" t="n">
        <v>658726</v>
      </c>
    </row>
    <row r="47" spans="1:5">
      <c r="A47" s="4" t="s">
        <v>78</v>
      </c>
      <c r="C47" s="5" t="n">
        <v>125769</v>
      </c>
      <c r="D47" s="5" t="n">
        <v>93682</v>
      </c>
    </row>
    <row r="48" spans="1:5">
      <c r="A48" s="4" t="s">
        <v>79</v>
      </c>
      <c r="C48" s="5" t="n">
        <v>955864</v>
      </c>
      <c r="D48" s="5" t="n">
        <v>777295</v>
      </c>
    </row>
    <row r="49" spans="1:5">
      <c r="A49" s="4" t="s">
        <v>741</v>
      </c>
    </row>
    <row r="50" spans="1:5">
      <c r="A50" s="4" t="s">
        <v>38</v>
      </c>
      <c r="C50" s="5" t="n">
        <v>2304</v>
      </c>
      <c r="D50" s="4" t="s">
        <v>51</v>
      </c>
    </row>
    <row r="51" spans="1:5">
      <c r="A51" s="4" t="s">
        <v>739</v>
      </c>
      <c r="C51" s="5" t="n">
        <v>9698</v>
      </c>
      <c r="D51" s="5" t="n">
        <v>18010</v>
      </c>
    </row>
    <row r="52" spans="1:5">
      <c r="A52" s="4" t="s">
        <v>52</v>
      </c>
      <c r="C52" s="5" t="n">
        <v>306820</v>
      </c>
      <c r="D52" s="5" t="n">
        <v>379277</v>
      </c>
    </row>
    <row r="53" spans="1:5">
      <c r="A53" s="4" t="s">
        <v>53</v>
      </c>
      <c r="C53" s="5" t="n">
        <v>13273</v>
      </c>
      <c r="D53" s="5" t="n">
        <v>12885</v>
      </c>
    </row>
    <row r="54" spans="1:5">
      <c r="A54" s="4" t="s">
        <v>740</v>
      </c>
      <c r="C54" s="5" t="n">
        <v>9104</v>
      </c>
      <c r="D54" s="5" t="n">
        <v>276</v>
      </c>
    </row>
    <row r="55" spans="1:5">
      <c r="A55" s="4" t="s">
        <v>57</v>
      </c>
      <c r="C55" s="5" t="n">
        <v>341199</v>
      </c>
      <c r="D55" s="5" t="n">
        <v>410448</v>
      </c>
    </row>
    <row r="56" spans="1:5">
      <c r="A56" s="4" t="s">
        <v>60</v>
      </c>
      <c r="C56" s="5" t="n">
        <v>2651</v>
      </c>
      <c r="D56" s="5" t="n">
        <v>6863</v>
      </c>
    </row>
    <row r="57" spans="1:5">
      <c r="A57" s="4" t="s">
        <v>735</v>
      </c>
      <c r="C57" s="4" t="s">
        <v>51</v>
      </c>
      <c r="D57" s="4" t="s">
        <v>51</v>
      </c>
    </row>
    <row r="58" spans="1:5">
      <c r="A58" s="4" t="s">
        <v>78</v>
      </c>
      <c r="C58" s="5" t="n">
        <v>12483</v>
      </c>
      <c r="D58" s="5" t="n">
        <v>6757</v>
      </c>
    </row>
    <row r="59" spans="1:5">
      <c r="A59" s="4" t="s">
        <v>79</v>
      </c>
      <c r="C59" s="5" t="n">
        <v>15134</v>
      </c>
      <c r="D59" s="5" t="n">
        <v>13620</v>
      </c>
    </row>
    <row r="60" spans="1:5">
      <c r="A60" s="3" t="s">
        <v>736</v>
      </c>
    </row>
    <row r="61" spans="1:5">
      <c r="A61" s="4" t="s">
        <v>38</v>
      </c>
      <c r="C61" s="5" t="n">
        <v>2304</v>
      </c>
      <c r="D61" s="4" t="s">
        <v>51</v>
      </c>
    </row>
    <row r="62" spans="1:5">
      <c r="A62" s="4" t="s">
        <v>739</v>
      </c>
      <c r="C62" s="5" t="n">
        <v>9698</v>
      </c>
      <c r="D62" s="5" t="n">
        <v>18010</v>
      </c>
    </row>
    <row r="63" spans="1:5">
      <c r="A63" s="4" t="s">
        <v>52</v>
      </c>
      <c r="C63" s="5" t="n">
        <v>306820</v>
      </c>
      <c r="D63" s="5" t="n">
        <v>379277</v>
      </c>
    </row>
    <row r="64" spans="1:5">
      <c r="A64" s="4" t="s">
        <v>53</v>
      </c>
      <c r="C64" s="5" t="n">
        <v>13273</v>
      </c>
      <c r="D64" s="5" t="n">
        <v>12885</v>
      </c>
    </row>
    <row r="65" spans="1:5">
      <c r="A65" s="4" t="s">
        <v>740</v>
      </c>
      <c r="C65" s="5" t="n">
        <v>9104</v>
      </c>
      <c r="D65" s="5" t="n">
        <v>276</v>
      </c>
    </row>
    <row r="66" spans="1:5">
      <c r="A66" s="4" t="s">
        <v>57</v>
      </c>
      <c r="C66" s="5" t="n">
        <v>341199</v>
      </c>
      <c r="D66" s="5" t="n">
        <v>410448</v>
      </c>
    </row>
    <row r="67" spans="1:5">
      <c r="A67" s="3" t="s">
        <v>737</v>
      </c>
    </row>
    <row r="68" spans="1:5">
      <c r="A68" s="4" t="s">
        <v>60</v>
      </c>
      <c r="C68" s="5" t="n">
        <v>2651</v>
      </c>
      <c r="D68" s="5" t="n">
        <v>6863</v>
      </c>
    </row>
    <row r="69" spans="1:5">
      <c r="A69" s="4" t="s">
        <v>735</v>
      </c>
      <c r="C69" s="4" t="s">
        <v>51</v>
      </c>
      <c r="D69" s="4" t="s">
        <v>51</v>
      </c>
    </row>
    <row r="70" spans="1:5">
      <c r="A70" s="4" t="s">
        <v>78</v>
      </c>
      <c r="C70" s="5" t="n">
        <v>12483</v>
      </c>
      <c r="D70" s="5" t="n">
        <v>6757</v>
      </c>
    </row>
    <row r="71" spans="1:5">
      <c r="A71" s="4" t="s">
        <v>79</v>
      </c>
      <c r="C71" s="6" t="n">
        <v>15134</v>
      </c>
      <c r="D71" s="6" t="n">
        <v>13620</v>
      </c>
    </row>
    <row r="72" spans="1:5"/>
    <row r="73" spans="1:5">
      <c r="A73" s="4" t="s">
        <v>44</v>
      </c>
      <c r="B73" s="4" t="s">
        <v>92</v>
      </c>
    </row>
  </sheetData>
  <mergeCells count="3">
    <mergeCell ref="A1:B1"/>
    <mergeCell ref="A72:D72"/>
    <mergeCell ref="B73:D7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3"/>
    <col customWidth="1" max="3" min="3" width="32"/>
    <col customWidth="1" max="4" min="4" width="32"/>
    <col customWidth="1" max="5" min="5" width="25"/>
    <col customWidth="1" max="6" min="6" width="22"/>
    <col customWidth="1" max="7" min="7" width="22"/>
  </cols>
  <sheetData>
    <row r="1" spans="1:7">
      <c r="A1" s="1" t="s">
        <v>742</v>
      </c>
      <c r="B1" s="2" t="s">
        <v>743</v>
      </c>
      <c r="C1" s="2" t="s">
        <v>744</v>
      </c>
      <c r="D1" s="2" t="s">
        <v>745</v>
      </c>
      <c r="E1" s="2" t="s">
        <v>746</v>
      </c>
      <c r="F1" s="2" t="s">
        <v>747</v>
      </c>
      <c r="G1" s="2" t="s">
        <v>748</v>
      </c>
    </row>
    <row r="2" spans="1:7">
      <c r="A2" s="4" t="s">
        <v>749</v>
      </c>
      <c r="E2" s="5" t="n">
        <v>2</v>
      </c>
    </row>
    <row r="3" spans="1:7">
      <c r="A3" s="4" t="s">
        <v>750</v>
      </c>
    </row>
    <row r="4" spans="1:7">
      <c r="A4" s="4" t="s">
        <v>751</v>
      </c>
      <c r="B4" s="11" t="n">
        <v>4.1</v>
      </c>
      <c r="D4" s="5" t="n">
        <v>4100000</v>
      </c>
    </row>
    <row r="5" spans="1:7">
      <c r="A5" s="4" t="s">
        <v>752</v>
      </c>
      <c r="B5" s="5" t="n">
        <v>3</v>
      </c>
      <c r="D5" s="5" t="n">
        <v>2</v>
      </c>
    </row>
    <row r="6" spans="1:7">
      <c r="A6" s="4" t="s">
        <v>753</v>
      </c>
      <c r="B6" s="12" t="n">
        <v>0.7</v>
      </c>
    </row>
    <row r="7" spans="1:7">
      <c r="A7" s="4" t="s">
        <v>754</v>
      </c>
    </row>
    <row r="8" spans="1:7">
      <c r="A8" s="4" t="s">
        <v>755</v>
      </c>
      <c r="D8" s="12" t="n">
        <v>1.9</v>
      </c>
    </row>
    <row r="9" spans="1:7">
      <c r="A9" s="4" t="s">
        <v>756</v>
      </c>
    </row>
    <row r="10" spans="1:7">
      <c r="A10" s="4" t="s">
        <v>757</v>
      </c>
      <c r="C10" s="5" t="n">
        <v>185000</v>
      </c>
    </row>
    <row r="11" spans="1:7">
      <c r="A11" s="4" t="s">
        <v>758</v>
      </c>
    </row>
    <row r="12" spans="1:7">
      <c r="A12" s="4" t="s">
        <v>752</v>
      </c>
      <c r="C12" s="11" t="n">
        <v>32.8</v>
      </c>
    </row>
    <row r="13" spans="1:7">
      <c r="A13" s="4" t="s">
        <v>759</v>
      </c>
    </row>
    <row r="14" spans="1:7">
      <c r="A14" s="4" t="s">
        <v>752</v>
      </c>
      <c r="C14" s="11" t="n">
        <v>35.5</v>
      </c>
    </row>
    <row r="15" spans="1:7">
      <c r="A15" s="4" t="s">
        <v>760</v>
      </c>
    </row>
    <row r="16" spans="1:7">
      <c r="A16" s="4" t="s">
        <v>755</v>
      </c>
      <c r="C16" s="12" t="n">
        <v>1.1</v>
      </c>
    </row>
    <row r="17" spans="1:7">
      <c r="A17" s="4" t="s">
        <v>761</v>
      </c>
    </row>
    <row r="18" spans="1:7">
      <c r="A18" s="4" t="s">
        <v>757</v>
      </c>
      <c r="E18" s="5" t="n">
        <v>31800</v>
      </c>
    </row>
    <row r="19" spans="1:7">
      <c r="A19" s="4" t="s">
        <v>762</v>
      </c>
    </row>
    <row r="20" spans="1:7">
      <c r="A20" s="4" t="s">
        <v>752</v>
      </c>
      <c r="E20" s="5" t="n">
        <v>41</v>
      </c>
      <c r="G20" s="11" t="n">
        <v>32.8</v>
      </c>
    </row>
    <row r="21" spans="1:7">
      <c r="A21" s="4" t="s">
        <v>763</v>
      </c>
    </row>
    <row r="22" spans="1:7">
      <c r="A22" s="4" t="s">
        <v>752</v>
      </c>
      <c r="E22" s="11" t="n">
        <v>42.5</v>
      </c>
      <c r="G22" s="11" t="n">
        <v>33.5</v>
      </c>
    </row>
    <row r="23" spans="1:7">
      <c r="A23" s="4" t="s">
        <v>764</v>
      </c>
    </row>
    <row r="24" spans="1:7">
      <c r="A24" s="4" t="s">
        <v>757</v>
      </c>
      <c r="E24" s="5" t="n">
        <v>16500</v>
      </c>
    </row>
    <row r="25" spans="1:7">
      <c r="A25" s="4" t="s">
        <v>765</v>
      </c>
    </row>
    <row r="26" spans="1:7">
      <c r="A26" s="4" t="s">
        <v>752</v>
      </c>
      <c r="G26" s="11" t="n">
        <v>28.5</v>
      </c>
    </row>
    <row r="27" spans="1:7">
      <c r="A27" s="4" t="s">
        <v>766</v>
      </c>
    </row>
    <row r="28" spans="1:7">
      <c r="A28" s="4" t="s">
        <v>752</v>
      </c>
      <c r="G28" s="11" t="n">
        <v>37.5</v>
      </c>
    </row>
    <row r="29" spans="1:7">
      <c r="A29" s="4" t="s">
        <v>767</v>
      </c>
    </row>
    <row r="30" spans="1:7">
      <c r="A30" s="4" t="s">
        <v>757</v>
      </c>
      <c r="E30" s="5" t="n">
        <v>17000</v>
      </c>
    </row>
    <row r="31" spans="1:7">
      <c r="A31" s="4" t="s">
        <v>768</v>
      </c>
    </row>
    <row r="32" spans="1:7">
      <c r="A32" s="4" t="s">
        <v>752</v>
      </c>
      <c r="F32" s="5" t="n">
        <v>28</v>
      </c>
    </row>
    <row r="33" spans="1:7">
      <c r="A33" s="4" t="s">
        <v>769</v>
      </c>
    </row>
    <row r="34" spans="1:7">
      <c r="A34" s="4" t="s">
        <v>752</v>
      </c>
      <c r="F34" s="11" t="n">
        <v>3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1</v>
      </c>
      <c r="B1" s="2" t="s">
        <v>1</v>
      </c>
    </row>
    <row r="2" spans="1:4">
      <c r="B2" s="2" t="s">
        <v>222</v>
      </c>
      <c r="C2" s="2" t="s">
        <v>223</v>
      </c>
      <c r="D2" s="2" t="s">
        <v>224</v>
      </c>
    </row>
    <row r="3" spans="1:4">
      <c r="A3" s="3" t="s">
        <v>225</v>
      </c>
    </row>
    <row r="4" spans="1:4">
      <c r="A4" s="4" t="s">
        <v>132</v>
      </c>
      <c r="B4" s="6" t="n">
        <v>110111</v>
      </c>
      <c r="C4" s="6" t="n">
        <v>147109</v>
      </c>
      <c r="D4" s="6" t="n">
        <v>96294</v>
      </c>
    </row>
    <row r="5" spans="1:4">
      <c r="A5" s="3" t="s">
        <v>226</v>
      </c>
    </row>
    <row r="6" spans="1:4">
      <c r="A6" s="4" t="s">
        <v>227</v>
      </c>
      <c r="B6" s="5" t="n">
        <v>132233</v>
      </c>
      <c r="C6" s="5" t="n">
        <v>115146</v>
      </c>
      <c r="D6" s="5" t="n">
        <v>105977</v>
      </c>
    </row>
    <row r="7" spans="1:4">
      <c r="A7" s="4" t="s">
        <v>228</v>
      </c>
      <c r="B7" s="4" t="s">
        <v>51</v>
      </c>
      <c r="C7" s="4" t="s">
        <v>51</v>
      </c>
      <c r="D7" s="5" t="n">
        <v>-513</v>
      </c>
    </row>
    <row r="8" spans="1:4">
      <c r="A8" s="4" t="s">
        <v>229</v>
      </c>
      <c r="B8" s="5" t="n">
        <v>2474</v>
      </c>
      <c r="C8" s="5" t="n">
        <v>1874</v>
      </c>
      <c r="D8" s="5" t="n">
        <v>1778</v>
      </c>
    </row>
    <row r="9" spans="1:4">
      <c r="A9" s="4" t="s">
        <v>196</v>
      </c>
      <c r="B9" s="5" t="n">
        <v>10218</v>
      </c>
      <c r="C9" s="5" t="n">
        <v>8760</v>
      </c>
      <c r="D9" s="5" t="n">
        <v>5157</v>
      </c>
    </row>
    <row r="10" spans="1:4">
      <c r="A10" s="4" t="s">
        <v>230</v>
      </c>
      <c r="B10" s="5" t="n">
        <v>-2685</v>
      </c>
      <c r="C10" s="5" t="n">
        <v>-2685</v>
      </c>
      <c r="D10" s="5" t="n">
        <v>-2685</v>
      </c>
    </row>
    <row r="11" spans="1:4">
      <c r="A11" s="4" t="s">
        <v>231</v>
      </c>
      <c r="B11" s="5" t="n">
        <v>-8609</v>
      </c>
      <c r="C11" s="5" t="n">
        <v>-11956</v>
      </c>
      <c r="D11" s="5" t="n">
        <v>-6962</v>
      </c>
    </row>
    <row r="12" spans="1:4">
      <c r="A12" s="4" t="s">
        <v>232</v>
      </c>
      <c r="B12" s="5" t="n">
        <v>-7663</v>
      </c>
      <c r="C12" s="5" t="n">
        <v>1957</v>
      </c>
      <c r="D12" s="5" t="n">
        <v>7735</v>
      </c>
    </row>
    <row r="13" spans="1:4">
      <c r="A13" s="4" t="s">
        <v>233</v>
      </c>
      <c r="B13" s="5" t="n">
        <v>2032</v>
      </c>
      <c r="C13" s="5" t="n">
        <v>-1473</v>
      </c>
      <c r="D13" s="5" t="n">
        <v>319</v>
      </c>
    </row>
    <row r="14" spans="1:4">
      <c r="A14" s="4" t="s">
        <v>117</v>
      </c>
      <c r="B14" s="5" t="n">
        <v>126</v>
      </c>
      <c r="C14" s="5" t="n">
        <v>1796</v>
      </c>
      <c r="D14" s="5" t="n">
        <v>3017</v>
      </c>
    </row>
    <row r="15" spans="1:4">
      <c r="A15" s="4" t="s">
        <v>116</v>
      </c>
      <c r="B15" s="5" t="n">
        <v>13464</v>
      </c>
      <c r="C15" s="4" t="s">
        <v>51</v>
      </c>
      <c r="D15" s="4" t="s">
        <v>51</v>
      </c>
    </row>
    <row r="16" spans="1:4">
      <c r="A16" s="4" t="s">
        <v>234</v>
      </c>
      <c r="B16" s="5" t="n">
        <v>1186</v>
      </c>
      <c r="C16" s="5" t="n">
        <v>-1746</v>
      </c>
      <c r="D16" s="5" t="n">
        <v>-304</v>
      </c>
    </row>
    <row r="17" spans="1:4">
      <c r="A17" s="4" t="s">
        <v>235</v>
      </c>
      <c r="B17" s="5" t="n">
        <v>19360</v>
      </c>
      <c r="C17" s="5" t="n">
        <v>-41147</v>
      </c>
      <c r="D17" s="5" t="n">
        <v>23222</v>
      </c>
    </row>
    <row r="18" spans="1:4">
      <c r="A18" s="4" t="s">
        <v>75</v>
      </c>
      <c r="B18" s="5" t="n">
        <v>2879</v>
      </c>
      <c r="C18" s="5" t="n">
        <v>3270</v>
      </c>
      <c r="D18" s="5" t="n">
        <v>-4174</v>
      </c>
    </row>
    <row r="19" spans="1:4">
      <c r="A19" s="4" t="s">
        <v>236</v>
      </c>
      <c r="B19" s="5" t="n">
        <v>-402</v>
      </c>
      <c r="C19" s="5" t="n">
        <v>-356</v>
      </c>
      <c r="D19" s="5" t="n">
        <v>-853</v>
      </c>
    </row>
    <row r="20" spans="1:4">
      <c r="A20" s="4" t="s">
        <v>237</v>
      </c>
      <c r="B20" s="5" t="n">
        <v>-4463</v>
      </c>
      <c r="C20" s="4" t="s">
        <v>51</v>
      </c>
      <c r="D20" s="4" t="s">
        <v>51</v>
      </c>
    </row>
    <row r="21" spans="1:4">
      <c r="A21" s="4" t="s">
        <v>41</v>
      </c>
      <c r="B21" s="5" t="n">
        <v>100</v>
      </c>
      <c r="C21" s="5" t="n">
        <v>737</v>
      </c>
      <c r="D21" s="4" t="s">
        <v>51</v>
      </c>
    </row>
    <row r="22" spans="1:4">
      <c r="A22" s="3" t="s">
        <v>238</v>
      </c>
    </row>
    <row r="23" spans="1:4">
      <c r="A23" s="4" t="s">
        <v>239</v>
      </c>
      <c r="B23" s="5" t="n">
        <v>-29928</v>
      </c>
      <c r="C23" s="5" t="n">
        <v>-24040</v>
      </c>
      <c r="D23" s="5" t="n">
        <v>-33280</v>
      </c>
    </row>
    <row r="24" spans="1:4">
      <c r="A24" s="4" t="s">
        <v>240</v>
      </c>
      <c r="B24" s="5" t="n">
        <v>-1185</v>
      </c>
      <c r="C24" s="5" t="n">
        <v>11253</v>
      </c>
      <c r="D24" s="5" t="n">
        <v>-27078</v>
      </c>
    </row>
    <row r="25" spans="1:4">
      <c r="A25" s="4" t="s">
        <v>42</v>
      </c>
      <c r="B25" s="5" t="n">
        <v>-9318</v>
      </c>
      <c r="C25" s="5" t="n">
        <v>-1070</v>
      </c>
      <c r="D25" s="5" t="n">
        <v>6297</v>
      </c>
    </row>
    <row r="26" spans="1:4">
      <c r="A26" s="4" t="s">
        <v>45</v>
      </c>
      <c r="B26" s="5" t="n">
        <v>-11172</v>
      </c>
      <c r="C26" s="5" t="n">
        <v>208</v>
      </c>
      <c r="D26" s="5" t="n">
        <v>-12540</v>
      </c>
    </row>
    <row r="27" spans="1:4">
      <c r="A27" s="4" t="s">
        <v>48</v>
      </c>
      <c r="B27" s="5" t="n">
        <v>18</v>
      </c>
      <c r="C27" s="5" t="n">
        <v>-2570</v>
      </c>
      <c r="D27" s="5" t="n">
        <v>-1009</v>
      </c>
    </row>
    <row r="28" spans="1:4">
      <c r="A28" s="4" t="s">
        <v>60</v>
      </c>
      <c r="B28" s="5" t="n">
        <v>-56724</v>
      </c>
      <c r="C28" s="5" t="n">
        <v>51641</v>
      </c>
      <c r="D28" s="5" t="n">
        <v>-1375</v>
      </c>
    </row>
    <row r="29" spans="1:4">
      <c r="A29" s="4" t="s">
        <v>62</v>
      </c>
      <c r="B29" s="5" t="n">
        <v>-1839</v>
      </c>
      <c r="C29" s="5" t="n">
        <v>-11389</v>
      </c>
      <c r="D29" s="5" t="n">
        <v>-2262</v>
      </c>
    </row>
    <row r="30" spans="1:4">
      <c r="A30" s="4" t="s">
        <v>76</v>
      </c>
      <c r="B30" s="5" t="n">
        <v>-3147</v>
      </c>
      <c r="C30" s="5" t="n">
        <v>2541</v>
      </c>
      <c r="D30" s="5" t="n">
        <v>-786</v>
      </c>
    </row>
    <row r="31" spans="1:4">
      <c r="A31" s="4" t="s">
        <v>78</v>
      </c>
      <c r="B31" s="5" t="n">
        <v>-11244</v>
      </c>
      <c r="C31" s="5" t="n">
        <v>-2285</v>
      </c>
      <c r="D31" s="5" t="n">
        <v>3310</v>
      </c>
    </row>
    <row r="32" spans="1:4">
      <c r="A32" s="4" t="s">
        <v>241</v>
      </c>
      <c r="B32" s="5" t="n">
        <v>145822</v>
      </c>
      <c r="C32" s="5" t="n">
        <v>245575</v>
      </c>
      <c r="D32" s="5" t="n">
        <v>159285</v>
      </c>
    </row>
    <row r="33" spans="1:4">
      <c r="A33" s="3" t="s">
        <v>242</v>
      </c>
    </row>
    <row r="34" spans="1:4">
      <c r="A34" s="4" t="s">
        <v>243</v>
      </c>
      <c r="B34" s="5" t="n">
        <v>-258521</v>
      </c>
      <c r="C34" s="5" t="n">
        <v>-259234</v>
      </c>
      <c r="D34" s="5" t="n">
        <v>-151930</v>
      </c>
    </row>
    <row r="35" spans="1:4">
      <c r="A35" s="4" t="s">
        <v>244</v>
      </c>
      <c r="B35" s="5" t="n">
        <v>10427</v>
      </c>
      <c r="C35" s="4" t="s">
        <v>51</v>
      </c>
      <c r="D35" s="4" t="s">
        <v>51</v>
      </c>
    </row>
    <row r="36" spans="1:4">
      <c r="A36" s="4" t="s">
        <v>245</v>
      </c>
      <c r="B36" s="5" t="n">
        <v>-3800</v>
      </c>
      <c r="C36" s="5" t="n">
        <v>-46318</v>
      </c>
      <c r="D36" s="5" t="n">
        <v>-3569</v>
      </c>
    </row>
    <row r="37" spans="1:4">
      <c r="A37" s="4" t="s">
        <v>246</v>
      </c>
      <c r="B37" s="5" t="n">
        <v>-95093</v>
      </c>
      <c r="C37" s="5" t="n">
        <v>-35300</v>
      </c>
      <c r="D37" s="5" t="n">
        <v>-20135</v>
      </c>
    </row>
    <row r="38" spans="1:4">
      <c r="A38" s="4" t="s">
        <v>247</v>
      </c>
      <c r="B38" s="4" t="s">
        <v>51</v>
      </c>
      <c r="C38" s="5" t="n">
        <v>-868</v>
      </c>
      <c r="D38" s="4" t="s">
        <v>51</v>
      </c>
    </row>
    <row r="39" spans="1:4">
      <c r="A39" s="4" t="s">
        <v>248</v>
      </c>
      <c r="B39" s="5" t="n">
        <v>2186</v>
      </c>
      <c r="C39" s="5" t="n">
        <v>526</v>
      </c>
      <c r="D39" s="5" t="n">
        <v>1862</v>
      </c>
    </row>
    <row r="40" spans="1:4">
      <c r="A40" s="4" t="s">
        <v>249</v>
      </c>
      <c r="B40" s="5" t="n">
        <v>-342434</v>
      </c>
      <c r="C40" s="5" t="n">
        <v>-345526</v>
      </c>
      <c r="D40" s="5" t="n">
        <v>-173772</v>
      </c>
    </row>
    <row r="41" spans="1:4">
      <c r="A41" s="3" t="s">
        <v>250</v>
      </c>
    </row>
    <row r="42" spans="1:4">
      <c r="A42" s="4" t="s">
        <v>251</v>
      </c>
      <c r="B42" s="5" t="n">
        <v>3174</v>
      </c>
      <c r="C42" s="4" t="s">
        <v>51</v>
      </c>
      <c r="D42" s="5" t="n">
        <v>44102</v>
      </c>
    </row>
    <row r="43" spans="1:4">
      <c r="A43" s="4" t="s">
        <v>252</v>
      </c>
      <c r="B43" s="5" t="n">
        <v>214700</v>
      </c>
      <c r="C43" s="4" t="s">
        <v>51</v>
      </c>
      <c r="D43" s="5" t="n">
        <v>142500</v>
      </c>
    </row>
    <row r="44" spans="1:4">
      <c r="A44" s="4" t="s">
        <v>253</v>
      </c>
      <c r="B44" s="4" t="s">
        <v>51</v>
      </c>
      <c r="C44" s="5" t="n">
        <v>16111</v>
      </c>
      <c r="D44" s="5" t="n">
        <v>7249</v>
      </c>
    </row>
    <row r="45" spans="1:4">
      <c r="A45" s="4" t="s">
        <v>254</v>
      </c>
      <c r="B45" s="4" t="s">
        <v>51</v>
      </c>
      <c r="C45" s="4" t="s">
        <v>51</v>
      </c>
      <c r="D45" s="5" t="n">
        <v>203483</v>
      </c>
    </row>
    <row r="46" spans="1:4">
      <c r="A46" s="4" t="s">
        <v>255</v>
      </c>
      <c r="B46" s="4" t="s">
        <v>51</v>
      </c>
      <c r="C46" s="4" t="s">
        <v>51</v>
      </c>
      <c r="D46" s="5" t="n">
        <v>-249468</v>
      </c>
    </row>
    <row r="47" spans="1:4">
      <c r="A47" s="4" t="s">
        <v>256</v>
      </c>
      <c r="B47" s="5" t="n">
        <v>4134</v>
      </c>
      <c r="C47" s="5" t="n">
        <v>2017</v>
      </c>
      <c r="D47" s="5" t="n">
        <v>1972</v>
      </c>
    </row>
    <row r="48" spans="1:4">
      <c r="A48" s="4" t="s">
        <v>257</v>
      </c>
      <c r="B48" s="4" t="s">
        <v>51</v>
      </c>
      <c r="C48" s="5" t="n">
        <v>-14270</v>
      </c>
      <c r="D48" s="5" t="n">
        <v>-6815</v>
      </c>
    </row>
    <row r="49" spans="1:4">
      <c r="A49" s="4" t="s">
        <v>258</v>
      </c>
      <c r="B49" s="5" t="n">
        <v>4097000</v>
      </c>
      <c r="C49" s="5" t="n">
        <v>1097500</v>
      </c>
      <c r="D49" s="5" t="n">
        <v>309400</v>
      </c>
    </row>
    <row r="50" spans="1:4">
      <c r="A50" s="4" t="s">
        <v>259</v>
      </c>
      <c r="B50" s="5" t="n">
        <v>-3989500</v>
      </c>
      <c r="C50" s="5" t="n">
        <v>-1046000</v>
      </c>
      <c r="D50" s="5" t="n">
        <v>-309400</v>
      </c>
    </row>
    <row r="51" spans="1:4">
      <c r="A51" s="4" t="s">
        <v>260</v>
      </c>
      <c r="B51" s="4" t="s">
        <v>51</v>
      </c>
      <c r="C51" s="5" t="n">
        <v>-8032</v>
      </c>
      <c r="D51" s="4" t="s">
        <v>51</v>
      </c>
    </row>
    <row r="52" spans="1:4">
      <c r="A52" s="4" t="s">
        <v>261</v>
      </c>
      <c r="B52" s="5" t="n">
        <v>-62774</v>
      </c>
      <c r="C52" s="5" t="n">
        <v>-66223</v>
      </c>
      <c r="D52" s="5" t="n">
        <v>-62052</v>
      </c>
    </row>
    <row r="53" spans="1:4">
      <c r="A53" s="4" t="s">
        <v>262</v>
      </c>
      <c r="B53" s="5" t="n">
        <v>-13106</v>
      </c>
      <c r="C53" s="5" t="n">
        <v>-21313</v>
      </c>
      <c r="D53" s="5" t="n">
        <v>-64065</v>
      </c>
    </row>
    <row r="54" spans="1:4">
      <c r="A54" s="4" t="s">
        <v>263</v>
      </c>
      <c r="B54" s="5" t="n">
        <v>-2551</v>
      </c>
      <c r="C54" s="5" t="n">
        <v>-1871</v>
      </c>
      <c r="D54" s="5" t="n">
        <v>-1178</v>
      </c>
    </row>
    <row r="55" spans="1:4">
      <c r="A55" s="4" t="s">
        <v>264</v>
      </c>
      <c r="B55" s="5" t="n">
        <v>-5287</v>
      </c>
      <c r="C55" s="5" t="n">
        <v>-5290</v>
      </c>
      <c r="D55" s="5" t="n">
        <v>-6402</v>
      </c>
    </row>
    <row r="56" spans="1:4">
      <c r="A56" s="4" t="s">
        <v>265</v>
      </c>
      <c r="B56" s="5" t="n">
        <v>-26834</v>
      </c>
      <c r="C56" s="5" t="n">
        <v>-20511</v>
      </c>
      <c r="D56" s="5" t="n">
        <v>-25682</v>
      </c>
    </row>
    <row r="57" spans="1:4">
      <c r="A57" s="4" t="s">
        <v>266</v>
      </c>
      <c r="B57" s="5" t="n">
        <v>251131</v>
      </c>
      <c r="C57" s="5" t="n">
        <v>-67882</v>
      </c>
      <c r="D57" s="5" t="n">
        <v>43541</v>
      </c>
    </row>
    <row r="58" spans="1:4">
      <c r="A58" s="4" t="s">
        <v>267</v>
      </c>
      <c r="B58" s="5" t="n">
        <v>-660</v>
      </c>
      <c r="C58" s="4" t="s">
        <v>51</v>
      </c>
      <c r="D58" s="4" t="s">
        <v>51</v>
      </c>
    </row>
    <row r="59" spans="1:4">
      <c r="A59" s="4" t="s">
        <v>268</v>
      </c>
      <c r="B59" s="5" t="n">
        <v>53859</v>
      </c>
      <c r="C59" s="5" t="n">
        <v>-167833</v>
      </c>
      <c r="D59" s="5" t="n">
        <v>29054</v>
      </c>
    </row>
    <row r="60" spans="1:4">
      <c r="A60" s="4" t="s">
        <v>269</v>
      </c>
      <c r="B60" s="5" t="n">
        <v>26993</v>
      </c>
      <c r="C60" s="4" t="s">
        <v>51</v>
      </c>
      <c r="D60" s="4" t="s">
        <v>51</v>
      </c>
    </row>
    <row r="61" spans="1:4">
      <c r="A61" s="4" t="s">
        <v>270</v>
      </c>
      <c r="B61" s="5" t="n">
        <v>96643</v>
      </c>
      <c r="C61" s="5" t="n">
        <v>264476</v>
      </c>
      <c r="D61" s="5" t="n">
        <v>235422</v>
      </c>
    </row>
    <row r="62" spans="1:4">
      <c r="A62" s="4" t="s">
        <v>271</v>
      </c>
      <c r="B62" s="5" t="n">
        <v>177495</v>
      </c>
      <c r="C62" s="5" t="n">
        <v>96643</v>
      </c>
      <c r="D62" s="5" t="n">
        <v>264476</v>
      </c>
    </row>
    <row r="63" spans="1:4">
      <c r="A63" s="3" t="s">
        <v>272</v>
      </c>
    </row>
    <row r="64" spans="1:4">
      <c r="A64" s="4" t="s">
        <v>273</v>
      </c>
      <c r="B64" s="5" t="n">
        <v>53864</v>
      </c>
      <c r="C64" s="5" t="n">
        <v>40484</v>
      </c>
      <c r="D64" s="5" t="n">
        <v>55366</v>
      </c>
    </row>
    <row r="65" spans="1:4">
      <c r="A65" s="4" t="s">
        <v>274</v>
      </c>
      <c r="B65" s="5" t="n">
        <v>18028</v>
      </c>
      <c r="C65" s="5" t="n">
        <v>21878</v>
      </c>
      <c r="D65" s="5" t="n">
        <v>18490</v>
      </c>
    </row>
    <row r="66" spans="1:4">
      <c r="A66" s="3" t="s">
        <v>275</v>
      </c>
    </row>
    <row r="67" spans="1:4">
      <c r="A67" s="4" t="s">
        <v>276</v>
      </c>
      <c r="B67" s="5" t="n">
        <v>-6878</v>
      </c>
      <c r="C67" s="5" t="n">
        <v>4484</v>
      </c>
      <c r="D67" s="5" t="n">
        <v>-2219</v>
      </c>
    </row>
    <row r="68" spans="1:4">
      <c r="A68" s="4" t="s">
        <v>277</v>
      </c>
      <c r="B68" s="5" t="n">
        <v>8584</v>
      </c>
      <c r="C68" s="4" t="s">
        <v>51</v>
      </c>
      <c r="D68" s="5" t="n">
        <v>6291</v>
      </c>
    </row>
    <row r="69" spans="1:4">
      <c r="A69" s="4" t="s">
        <v>278</v>
      </c>
      <c r="B69" s="5" t="n">
        <v>881</v>
      </c>
      <c r="C69" s="5" t="n">
        <v>1888</v>
      </c>
      <c r="D69" s="5" t="n">
        <v>714</v>
      </c>
    </row>
    <row r="70" spans="1:4">
      <c r="A70" s="4" t="s">
        <v>165</v>
      </c>
    </row>
    <row r="71" spans="1:4">
      <c r="A71" s="3" t="s">
        <v>250</v>
      </c>
    </row>
    <row r="72" spans="1:4">
      <c r="A72" s="4" t="s">
        <v>256</v>
      </c>
      <c r="B72" s="5" t="n">
        <v>32175</v>
      </c>
      <c r="C72" s="4" t="s">
        <v>51</v>
      </c>
      <c r="D72" s="5" t="n">
        <v>59897</v>
      </c>
    </row>
    <row r="73" spans="1:4">
      <c r="A73" s="4" t="s">
        <v>172</v>
      </c>
    </row>
    <row r="74" spans="1:4">
      <c r="A74" s="3" t="s">
        <v>242</v>
      </c>
    </row>
    <row r="75" spans="1:4">
      <c r="A75" s="4" t="s">
        <v>279</v>
      </c>
      <c r="B75" s="4" t="s">
        <v>51</v>
      </c>
      <c r="C75" s="5" t="n">
        <v>-2400</v>
      </c>
      <c r="D75" s="4" t="s">
        <v>51</v>
      </c>
    </row>
    <row r="76" spans="1:4">
      <c r="A76" s="4" t="s">
        <v>179</v>
      </c>
    </row>
    <row r="77" spans="1:4">
      <c r="A77" s="3" t="s">
        <v>242</v>
      </c>
    </row>
    <row r="78" spans="1:4">
      <c r="A78" s="4" t="s">
        <v>280</v>
      </c>
      <c r="B78" s="6" t="n">
        <v>2367</v>
      </c>
      <c r="C78" s="6" t="n">
        <v>-1932</v>
      </c>
      <c r="D78" s="4" t="s">
        <v>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0</v>
      </c>
      <c r="C1" s="2" t="s">
        <v>2</v>
      </c>
      <c r="D1" s="2" t="s">
        <v>35</v>
      </c>
    </row>
    <row r="2" spans="1:4">
      <c r="A2" s="4" t="s">
        <v>771</v>
      </c>
    </row>
    <row r="3" spans="1:4">
      <c r="A3" s="4" t="s">
        <v>772</v>
      </c>
      <c r="C3" s="6" t="n">
        <v>18787</v>
      </c>
    </row>
    <row r="4" spans="1:4">
      <c r="C4" s="5" t="n">
        <v>14427</v>
      </c>
      <c r="D4" s="6" t="n">
        <v>1588</v>
      </c>
    </row>
    <row r="5" spans="1:4">
      <c r="A5" s="4" t="s">
        <v>772</v>
      </c>
      <c r="D5" s="5" t="n">
        <v>18359</v>
      </c>
    </row>
    <row r="6" spans="1:4">
      <c r="A6" s="4" t="s">
        <v>773</v>
      </c>
    </row>
    <row r="7" spans="1:4">
      <c r="A7" s="4" t="s">
        <v>774</v>
      </c>
      <c r="B7" s="4" t="s">
        <v>44</v>
      </c>
      <c r="C7" s="5" t="n">
        <v>104</v>
      </c>
      <c r="D7" s="5" t="n">
        <v>108</v>
      </c>
    </row>
    <row r="8" spans="1:4">
      <c r="A8" s="4" t="s">
        <v>775</v>
      </c>
    </row>
    <row r="9" spans="1:4">
      <c r="A9" s="4" t="s">
        <v>774</v>
      </c>
      <c r="B9" s="4" t="s">
        <v>58</v>
      </c>
      <c r="D9" s="5" t="n">
        <v>992</v>
      </c>
    </row>
    <row r="10" spans="1:4">
      <c r="A10" s="4" t="s">
        <v>776</v>
      </c>
      <c r="B10" s="4" t="s">
        <v>58</v>
      </c>
      <c r="C10" s="5" t="n">
        <v>-1040</v>
      </c>
    </row>
    <row r="11" spans="1:4">
      <c r="A11" s="4" t="s">
        <v>777</v>
      </c>
    </row>
    <row r="12" spans="1:4">
      <c r="A12" s="4" t="s">
        <v>776</v>
      </c>
      <c r="B12" s="4" t="s">
        <v>44</v>
      </c>
      <c r="C12" s="5" t="n">
        <v>-3424</v>
      </c>
      <c r="D12" s="5" t="n">
        <v>-13904</v>
      </c>
    </row>
    <row r="13" spans="1:4">
      <c r="A13" s="4" t="s">
        <v>778</v>
      </c>
    </row>
    <row r="14" spans="1:4">
      <c r="A14" s="4" t="s">
        <v>776</v>
      </c>
      <c r="B14" s="4" t="s">
        <v>44</v>
      </c>
      <c r="D14" s="5" t="n">
        <v>-3967</v>
      </c>
    </row>
    <row r="15" spans="1:4">
      <c r="A15" s="4" t="s">
        <v>779</v>
      </c>
    </row>
    <row r="16" spans="1:4">
      <c r="A16" s="4" t="s">
        <v>772</v>
      </c>
      <c r="C16" s="5" t="n">
        <v>18787</v>
      </c>
    </row>
    <row r="17" spans="1:4">
      <c r="C17" s="5" t="n">
        <v>14427</v>
      </c>
      <c r="D17" s="5" t="n">
        <v>1588</v>
      </c>
    </row>
    <row r="18" spans="1:4">
      <c r="A18" s="4" t="s">
        <v>772</v>
      </c>
      <c r="D18" s="5" t="n">
        <v>18359</v>
      </c>
    </row>
    <row r="19" spans="1:4">
      <c r="A19" s="4" t="s">
        <v>780</v>
      </c>
    </row>
    <row r="20" spans="1:4">
      <c r="A20" s="4" t="s">
        <v>774</v>
      </c>
      <c r="B20" s="4" t="s">
        <v>44</v>
      </c>
      <c r="C20" s="5" t="n">
        <v>104</v>
      </c>
      <c r="D20" s="5" t="n">
        <v>108</v>
      </c>
    </row>
    <row r="21" spans="1:4">
      <c r="A21" s="4" t="s">
        <v>781</v>
      </c>
    </row>
    <row r="22" spans="1:4">
      <c r="A22" s="4" t="s">
        <v>774</v>
      </c>
      <c r="B22" s="4" t="s">
        <v>58</v>
      </c>
      <c r="D22" s="5" t="n">
        <v>992</v>
      </c>
    </row>
    <row r="23" spans="1:4">
      <c r="A23" s="4" t="s">
        <v>776</v>
      </c>
      <c r="B23" s="4" t="s">
        <v>58</v>
      </c>
      <c r="C23" s="5" t="n">
        <v>-1040</v>
      </c>
    </row>
    <row r="24" spans="1:4">
      <c r="A24" s="4" t="s">
        <v>782</v>
      </c>
    </row>
    <row r="25" spans="1:4">
      <c r="A25" s="4" t="s">
        <v>776</v>
      </c>
      <c r="B25" s="4" t="s">
        <v>44</v>
      </c>
      <c r="C25" s="5" t="n">
        <v>-3424</v>
      </c>
      <c r="D25" s="5" t="n">
        <v>-13904</v>
      </c>
    </row>
    <row r="26" spans="1:4">
      <c r="A26" s="4" t="s">
        <v>783</v>
      </c>
    </row>
    <row r="27" spans="1:4">
      <c r="A27" s="4" t="s">
        <v>776</v>
      </c>
      <c r="B27" s="4" t="s">
        <v>44</v>
      </c>
      <c r="D27" s="5" t="n">
        <v>-3967</v>
      </c>
    </row>
    <row r="28" spans="1:4">
      <c r="A28" s="4" t="s">
        <v>784</v>
      </c>
    </row>
    <row r="29" spans="1:4">
      <c r="A29" s="4" t="s">
        <v>772</v>
      </c>
      <c r="C29" s="5" t="n">
        <v>18787</v>
      </c>
    </row>
    <row r="30" spans="1:4">
      <c r="C30" s="5" t="n">
        <v>18787</v>
      </c>
      <c r="D30" s="5" t="n">
        <v>18359</v>
      </c>
    </row>
    <row r="31" spans="1:4">
      <c r="A31" s="4" t="s">
        <v>772</v>
      </c>
      <c r="D31" s="5" t="n">
        <v>18359</v>
      </c>
    </row>
    <row r="32" spans="1:4">
      <c r="A32" s="4" t="s">
        <v>785</v>
      </c>
    </row>
    <row r="33" spans="1:4">
      <c r="A33" s="4" t="s">
        <v>774</v>
      </c>
      <c r="B33" s="4" t="s">
        <v>44</v>
      </c>
      <c r="C33" s="4" t="s">
        <v>51</v>
      </c>
      <c r="D33" s="4" t="s">
        <v>51</v>
      </c>
    </row>
    <row r="34" spans="1:4">
      <c r="A34" s="4" t="s">
        <v>786</v>
      </c>
    </row>
    <row r="35" spans="1:4">
      <c r="A35" s="4" t="s">
        <v>774</v>
      </c>
      <c r="B35" s="4" t="s">
        <v>58</v>
      </c>
      <c r="D35" s="4" t="s">
        <v>51</v>
      </c>
    </row>
    <row r="36" spans="1:4">
      <c r="A36" s="4" t="s">
        <v>776</v>
      </c>
      <c r="B36" s="4" t="s">
        <v>58</v>
      </c>
      <c r="C36" s="4" t="s">
        <v>51</v>
      </c>
    </row>
    <row r="37" spans="1:4">
      <c r="A37" s="4" t="s">
        <v>787</v>
      </c>
    </row>
    <row r="38" spans="1:4">
      <c r="A38" s="4" t="s">
        <v>776</v>
      </c>
      <c r="B38" s="4" t="s">
        <v>44</v>
      </c>
      <c r="C38" s="4" t="s">
        <v>51</v>
      </c>
      <c r="D38" s="4" t="s">
        <v>51</v>
      </c>
    </row>
    <row r="39" spans="1:4">
      <c r="A39" s="4" t="s">
        <v>788</v>
      </c>
    </row>
    <row r="40" spans="1:4">
      <c r="A40" s="4" t="s">
        <v>776</v>
      </c>
      <c r="B40" s="4" t="s">
        <v>44</v>
      </c>
      <c r="D40" s="4" t="s">
        <v>51</v>
      </c>
    </row>
    <row r="41" spans="1:4">
      <c r="A41" s="4" t="s">
        <v>789</v>
      </c>
    </row>
    <row r="42" spans="1:4">
      <c r="A42" s="4" t="s">
        <v>772</v>
      </c>
      <c r="C42" s="4" t="s">
        <v>51</v>
      </c>
    </row>
    <row r="43" spans="1:4">
      <c r="C43" s="5" t="n">
        <v>-1040</v>
      </c>
      <c r="D43" s="5" t="n">
        <v>992</v>
      </c>
    </row>
    <row r="44" spans="1:4">
      <c r="A44" s="4" t="s">
        <v>772</v>
      </c>
      <c r="D44" s="4" t="s">
        <v>51</v>
      </c>
    </row>
    <row r="45" spans="1:4">
      <c r="A45" s="4" t="s">
        <v>790</v>
      </c>
    </row>
    <row r="46" spans="1:4">
      <c r="A46" s="4" t="s">
        <v>774</v>
      </c>
      <c r="B46" s="4" t="s">
        <v>44</v>
      </c>
      <c r="C46" s="4" t="s">
        <v>51</v>
      </c>
      <c r="D46" s="4" t="s">
        <v>51</v>
      </c>
    </row>
    <row r="47" spans="1:4">
      <c r="A47" s="4" t="s">
        <v>791</v>
      </c>
    </row>
    <row r="48" spans="1:4">
      <c r="A48" s="4" t="s">
        <v>774</v>
      </c>
      <c r="B48" s="4" t="s">
        <v>58</v>
      </c>
      <c r="D48" s="5" t="n">
        <v>992</v>
      </c>
    </row>
    <row r="49" spans="1:4">
      <c r="A49" s="4" t="s">
        <v>776</v>
      </c>
      <c r="B49" s="4" t="s">
        <v>58</v>
      </c>
      <c r="C49" s="5" t="n">
        <v>-1040</v>
      </c>
    </row>
    <row r="50" spans="1:4">
      <c r="A50" s="4" t="s">
        <v>792</v>
      </c>
    </row>
    <row r="51" spans="1:4">
      <c r="A51" s="4" t="s">
        <v>776</v>
      </c>
      <c r="B51" s="4" t="s">
        <v>44</v>
      </c>
      <c r="C51" s="4" t="s">
        <v>51</v>
      </c>
      <c r="D51" s="4" t="s">
        <v>51</v>
      </c>
    </row>
    <row r="52" spans="1:4">
      <c r="A52" s="4" t="s">
        <v>793</v>
      </c>
    </row>
    <row r="53" spans="1:4">
      <c r="A53" s="4" t="s">
        <v>776</v>
      </c>
      <c r="B53" s="4" t="s">
        <v>44</v>
      </c>
      <c r="D53" s="4" t="s">
        <v>51</v>
      </c>
    </row>
    <row r="54" spans="1:4">
      <c r="A54" s="4" t="s">
        <v>794</v>
      </c>
    </row>
    <row r="55" spans="1:4">
      <c r="A55" s="4" t="s">
        <v>772</v>
      </c>
      <c r="C55" s="4" t="s">
        <v>51</v>
      </c>
    </row>
    <row r="56" spans="1:4">
      <c r="C56" s="5" t="n">
        <v>-3320</v>
      </c>
      <c r="D56" s="5" t="n">
        <v>-17763</v>
      </c>
    </row>
    <row r="57" spans="1:4">
      <c r="A57" s="4" t="s">
        <v>772</v>
      </c>
      <c r="D57" s="4" t="s">
        <v>51</v>
      </c>
    </row>
    <row r="58" spans="1:4">
      <c r="A58" s="4" t="s">
        <v>795</v>
      </c>
    </row>
    <row r="59" spans="1:4">
      <c r="A59" s="4" t="s">
        <v>774</v>
      </c>
      <c r="B59" s="4" t="s">
        <v>44</v>
      </c>
      <c r="C59" s="5" t="n">
        <v>104</v>
      </c>
      <c r="D59" s="5" t="n">
        <v>108</v>
      </c>
    </row>
    <row r="60" spans="1:4">
      <c r="A60" s="4" t="s">
        <v>796</v>
      </c>
    </row>
    <row r="61" spans="1:4">
      <c r="A61" s="4" t="s">
        <v>774</v>
      </c>
      <c r="B61" s="4" t="s">
        <v>58</v>
      </c>
      <c r="D61" s="4" t="s">
        <v>51</v>
      </c>
    </row>
    <row r="62" spans="1:4">
      <c r="A62" s="4" t="s">
        <v>776</v>
      </c>
      <c r="B62" s="4" t="s">
        <v>58</v>
      </c>
      <c r="C62" s="4" t="s">
        <v>51</v>
      </c>
    </row>
    <row r="63" spans="1:4">
      <c r="A63" s="4" t="s">
        <v>797</v>
      </c>
    </row>
    <row r="64" spans="1:4">
      <c r="A64" s="4" t="s">
        <v>776</v>
      </c>
      <c r="B64" s="4" t="s">
        <v>44</v>
      </c>
      <c r="C64" s="6" t="n">
        <v>-3424</v>
      </c>
      <c r="D64" s="5" t="n">
        <v>-13904</v>
      </c>
    </row>
    <row r="65" spans="1:4">
      <c r="A65" s="4" t="s">
        <v>798</v>
      </c>
    </row>
    <row r="66" spans="1:4">
      <c r="A66" s="4" t="s">
        <v>776</v>
      </c>
      <c r="B66" s="4" t="s">
        <v>44</v>
      </c>
      <c r="D66" s="6" t="n">
        <v>-3967</v>
      </c>
    </row>
    <row r="67" spans="1:4"/>
    <row r="68" spans="1:4">
      <c r="A68" s="4" t="s">
        <v>44</v>
      </c>
      <c r="B68" s="4" t="s">
        <v>799</v>
      </c>
    </row>
    <row r="69" spans="1:4">
      <c r="A69" s="4" t="s">
        <v>58</v>
      </c>
      <c r="B69" s="4" t="s">
        <v>800</v>
      </c>
    </row>
  </sheetData>
  <mergeCells count="4">
    <mergeCell ref="A1:B1"/>
    <mergeCell ref="A67:C67"/>
    <mergeCell ref="B68:C68"/>
    <mergeCell ref="B69:C6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5</v>
      </c>
      <c r="D2" s="2" t="s">
        <v>105</v>
      </c>
    </row>
    <row r="3" spans="1:4">
      <c r="A3" s="4" t="s">
        <v>802</v>
      </c>
      <c r="B3" s="6" t="n">
        <v>7411</v>
      </c>
      <c r="C3" s="6" t="n">
        <v>5268</v>
      </c>
      <c r="D3" s="6" t="n">
        <v>-3942</v>
      </c>
    </row>
    <row r="4" spans="1:4">
      <c r="A4" s="4" t="s">
        <v>803</v>
      </c>
    </row>
    <row r="5" spans="1:4">
      <c r="A5" s="4" t="s">
        <v>802</v>
      </c>
      <c r="B5" s="4" t="s">
        <v>51</v>
      </c>
      <c r="C5" s="5" t="n">
        <v>-350</v>
      </c>
      <c r="D5" s="4" t="s">
        <v>51</v>
      </c>
    </row>
    <row r="6" spans="1:4">
      <c r="A6" s="4" t="s">
        <v>804</v>
      </c>
    </row>
    <row r="7" spans="1:4">
      <c r="A7" s="4" t="s">
        <v>802</v>
      </c>
      <c r="B7" s="4" t="s">
        <v>51</v>
      </c>
      <c r="C7" s="4" t="s">
        <v>51</v>
      </c>
      <c r="D7" s="5" t="n">
        <v>-1340</v>
      </c>
    </row>
    <row r="8" spans="1:4">
      <c r="A8" s="4" t="s">
        <v>805</v>
      </c>
    </row>
    <row r="9" spans="1:4">
      <c r="A9" s="4" t="s">
        <v>802</v>
      </c>
      <c r="B9" s="4" t="s">
        <v>51</v>
      </c>
      <c r="C9" s="4" t="s">
        <v>51</v>
      </c>
      <c r="D9" s="5" t="n">
        <v>-1313</v>
      </c>
    </row>
    <row r="10" spans="1:4">
      <c r="A10" s="4" t="s">
        <v>806</v>
      </c>
    </row>
    <row r="11" spans="1:4">
      <c r="A11" s="4" t="s">
        <v>802</v>
      </c>
      <c r="B11" s="5" t="n">
        <v>170</v>
      </c>
      <c r="C11" s="5" t="n">
        <v>-129</v>
      </c>
      <c r="D11" s="5" t="n">
        <v>-1527</v>
      </c>
    </row>
    <row r="12" spans="1:4">
      <c r="A12" s="4" t="s">
        <v>807</v>
      </c>
    </row>
    <row r="13" spans="1:4">
      <c r="A13" s="4" t="s">
        <v>802</v>
      </c>
      <c r="B13" s="5" t="n">
        <v>-3081</v>
      </c>
      <c r="C13" s="5" t="n">
        <v>3699</v>
      </c>
      <c r="D13" s="5" t="n">
        <v>238</v>
      </c>
    </row>
    <row r="14" spans="1:4">
      <c r="A14" s="4" t="s">
        <v>808</v>
      </c>
    </row>
    <row r="15" spans="1:4">
      <c r="A15" s="4" t="s">
        <v>802</v>
      </c>
      <c r="B15" s="6" t="n">
        <v>10322</v>
      </c>
      <c r="C15" s="6" t="n">
        <v>2048</v>
      </c>
      <c r="D15" s="4" t="s">
        <v>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5</v>
      </c>
    </row>
    <row r="2" spans="1:3">
      <c r="A2" s="4" t="s">
        <v>779</v>
      </c>
    </row>
    <row r="3" spans="1:3">
      <c r="A3" s="4" t="s">
        <v>810</v>
      </c>
      <c r="B3" s="12" t="n">
        <v>5.4</v>
      </c>
      <c r="C3" s="6" t="n">
        <v>7</v>
      </c>
    </row>
    <row r="4" spans="1:3">
      <c r="A4" s="4" t="s">
        <v>771</v>
      </c>
    </row>
    <row r="5" spans="1:3">
      <c r="A5" s="4" t="s">
        <v>810</v>
      </c>
      <c r="B5" s="11" t="n">
        <v>6.2</v>
      </c>
      <c r="C5" s="11" t="n">
        <v>7.9</v>
      </c>
    </row>
    <row r="6" spans="1:3">
      <c r="A6" s="4" t="s">
        <v>811</v>
      </c>
    </row>
    <row r="7" spans="1:3">
      <c r="A7" s="4" t="s">
        <v>812</v>
      </c>
      <c r="B7" s="11" t="n">
        <v>211.8</v>
      </c>
      <c r="C7" s="11" t="n">
        <v>234.6</v>
      </c>
    </row>
    <row r="8" spans="1:3">
      <c r="A8" s="4" t="s">
        <v>813</v>
      </c>
    </row>
    <row r="9" spans="1:3">
      <c r="A9" s="4" t="s">
        <v>812</v>
      </c>
      <c r="B9" s="11" t="n">
        <v>211.8</v>
      </c>
      <c r="C9" s="11" t="n">
        <v>234.6</v>
      </c>
    </row>
    <row r="10" spans="1:3">
      <c r="A10" s="4" t="s">
        <v>814</v>
      </c>
    </row>
    <row r="11" spans="1:3">
      <c r="A11" s="4" t="s">
        <v>812</v>
      </c>
      <c r="B11" s="11" t="n">
        <v>210.6</v>
      </c>
      <c r="C11" s="11" t="n">
        <v>228.6</v>
      </c>
    </row>
    <row r="12" spans="1:3">
      <c r="A12" s="4" t="s">
        <v>815</v>
      </c>
    </row>
    <row r="13" spans="1:3">
      <c r="A13" s="4" t="s">
        <v>812</v>
      </c>
      <c r="B13" s="11" t="n">
        <v>47.2</v>
      </c>
    </row>
    <row r="14" spans="1:3">
      <c r="A14" s="4" t="s">
        <v>816</v>
      </c>
    </row>
    <row r="15" spans="1:3">
      <c r="A15" s="4" t="s">
        <v>812</v>
      </c>
      <c r="B15" s="11" t="n">
        <v>47.2</v>
      </c>
      <c r="C15" s="11" t="n">
        <v>50.7</v>
      </c>
    </row>
    <row r="16" spans="1:3">
      <c r="A16" s="4" t="s">
        <v>817</v>
      </c>
    </row>
    <row r="17" spans="1:3">
      <c r="A17" s="4" t="s">
        <v>812</v>
      </c>
      <c r="B17" s="11" t="n">
        <v>47.5</v>
      </c>
      <c r="C17" s="5" t="n">
        <v>50</v>
      </c>
    </row>
    <row r="18" spans="1:3">
      <c r="A18" s="4" t="s">
        <v>818</v>
      </c>
    </row>
    <row r="19" spans="1:3">
      <c r="A19" s="4" t="s">
        <v>812</v>
      </c>
      <c r="B19" s="11" t="n">
        <v>119.1</v>
      </c>
    </row>
    <row r="20" spans="1:3">
      <c r="A20" s="4" t="s">
        <v>819</v>
      </c>
    </row>
    <row r="21" spans="1:3">
      <c r="A21" s="4" t="s">
        <v>812</v>
      </c>
      <c r="B21" s="11" t="n">
        <v>119.1</v>
      </c>
      <c r="C21" s="4" t="s">
        <v>51</v>
      </c>
    </row>
    <row r="22" spans="1:3">
      <c r="A22" s="4" t="s">
        <v>820</v>
      </c>
    </row>
    <row r="23" spans="1:3">
      <c r="A23" s="4" t="s">
        <v>812</v>
      </c>
      <c r="B23" s="11" t="n">
        <v>112.7</v>
      </c>
      <c r="C23" s="4" t="s">
        <v>51</v>
      </c>
    </row>
    <row r="24" spans="1:3">
      <c r="A24" s="4" t="s">
        <v>821</v>
      </c>
    </row>
    <row r="25" spans="1:3">
      <c r="A25" s="4" t="s">
        <v>812</v>
      </c>
      <c r="B25" s="11" t="n">
        <v>29.9</v>
      </c>
      <c r="C25" s="11" t="n">
        <v>32.8</v>
      </c>
    </row>
    <row r="26" spans="1:3">
      <c r="A26" s="4" t="s">
        <v>822</v>
      </c>
    </row>
    <row r="27" spans="1:3">
      <c r="A27" s="4" t="s">
        <v>812</v>
      </c>
      <c r="B27" s="11" t="n">
        <v>29.9</v>
      </c>
      <c r="C27" s="11" t="n">
        <v>32.8</v>
      </c>
    </row>
    <row r="28" spans="1:3">
      <c r="A28" s="4" t="s">
        <v>823</v>
      </c>
    </row>
    <row r="29" spans="1:3">
      <c r="A29" s="4" t="s">
        <v>812</v>
      </c>
      <c r="B29" s="11" t="n">
        <v>29.8</v>
      </c>
      <c r="C29" s="11" t="n">
        <v>33.3</v>
      </c>
    </row>
    <row r="30" spans="1:3">
      <c r="A30" s="4" t="s">
        <v>824</v>
      </c>
    </row>
    <row r="31" spans="1:3">
      <c r="A31" s="4" t="s">
        <v>825</v>
      </c>
      <c r="B31" s="5" t="n">
        <v>19</v>
      </c>
      <c r="C31" s="11" t="n">
        <v>34.2</v>
      </c>
    </row>
    <row r="32" spans="1:3">
      <c r="A32" s="4" t="s">
        <v>826</v>
      </c>
    </row>
    <row r="33" spans="1:3">
      <c r="A33" s="4" t="s">
        <v>825</v>
      </c>
      <c r="B33" s="5" t="n">
        <v>19</v>
      </c>
      <c r="C33" s="11" t="n">
        <v>34.2</v>
      </c>
    </row>
    <row r="34" spans="1:3">
      <c r="A34" s="4" t="s">
        <v>827</v>
      </c>
    </row>
    <row r="35" spans="1:3">
      <c r="A35" s="4" t="s">
        <v>825</v>
      </c>
      <c r="B35" s="11" t="n">
        <v>18.7</v>
      </c>
      <c r="C35" s="11" t="n">
        <v>32.1</v>
      </c>
    </row>
    <row r="36" spans="1:3">
      <c r="A36" s="4" t="s">
        <v>828</v>
      </c>
    </row>
    <row r="37" spans="1:3">
      <c r="A37" s="4" t="s">
        <v>825</v>
      </c>
      <c r="B37" s="11" t="n">
        <v>214.5</v>
      </c>
      <c r="C37" s="11" t="n">
        <v>234.6</v>
      </c>
    </row>
    <row r="38" spans="1:3">
      <c r="A38" s="4" t="s">
        <v>829</v>
      </c>
    </row>
    <row r="39" spans="1:3">
      <c r="A39" s="4" t="s">
        <v>825</v>
      </c>
      <c r="B39" s="11" t="n">
        <v>217.8</v>
      </c>
      <c r="C39" s="11" t="n">
        <v>232.5</v>
      </c>
    </row>
    <row r="40" spans="1:3">
      <c r="A40" s="4" t="s">
        <v>830</v>
      </c>
    </row>
    <row r="41" spans="1:3">
      <c r="A41" s="4" t="s">
        <v>825</v>
      </c>
      <c r="B41" s="11" t="n">
        <v>78.8</v>
      </c>
      <c r="C41" s="11" t="n">
        <v>85.5</v>
      </c>
    </row>
    <row r="42" spans="1:3">
      <c r="A42" s="4" t="s">
        <v>831</v>
      </c>
    </row>
    <row r="43" spans="1:3">
      <c r="A43" s="4" t="s">
        <v>825</v>
      </c>
      <c r="B43" s="11" t="n">
        <v>78.8</v>
      </c>
      <c r="C43" s="11" t="n">
        <v>85.5</v>
      </c>
    </row>
    <row r="44" spans="1:3">
      <c r="A44" s="4" t="s">
        <v>832</v>
      </c>
    </row>
    <row r="45" spans="1:3">
      <c r="A45" s="4" t="s">
        <v>825</v>
      </c>
      <c r="B45" s="11" t="n">
        <v>83.3</v>
      </c>
      <c r="C45" s="11" t="n">
        <v>88.3</v>
      </c>
    </row>
    <row r="46" spans="1:3">
      <c r="A46" s="4" t="s">
        <v>833</v>
      </c>
    </row>
    <row r="47" spans="1:3">
      <c r="A47" s="4" t="s">
        <v>825</v>
      </c>
      <c r="B47" s="11" t="n">
        <v>29.4</v>
      </c>
    </row>
    <row r="48" spans="1:3">
      <c r="A48" s="4" t="s">
        <v>834</v>
      </c>
    </row>
    <row r="49" spans="1:3">
      <c r="A49" s="4" t="s">
        <v>825</v>
      </c>
      <c r="B49" s="11" t="n">
        <v>29.4</v>
      </c>
      <c r="C49" s="4" t="s">
        <v>51</v>
      </c>
    </row>
    <row r="50" spans="1:3">
      <c r="A50" s="4" t="s">
        <v>835</v>
      </c>
    </row>
    <row r="51" spans="1:3">
      <c r="A51" s="4" t="s">
        <v>825</v>
      </c>
      <c r="B51" s="11" t="n">
        <v>27.8</v>
      </c>
      <c r="C51" s="4" t="s">
        <v>51</v>
      </c>
    </row>
    <row r="52" spans="1:3">
      <c r="A52" s="4" t="s">
        <v>836</v>
      </c>
    </row>
    <row r="53" spans="1:3">
      <c r="A53" s="4" t="s">
        <v>825</v>
      </c>
      <c r="B53" s="11" t="n">
        <v>18.6</v>
      </c>
    </row>
    <row r="54" spans="1:3">
      <c r="A54" s="4" t="s">
        <v>837</v>
      </c>
    </row>
    <row r="55" spans="1:3">
      <c r="A55" s="4" t="s">
        <v>825</v>
      </c>
      <c r="B55" s="11" t="n">
        <v>18.6</v>
      </c>
      <c r="C55" s="4" t="s">
        <v>51</v>
      </c>
    </row>
    <row r="56" spans="1:3">
      <c r="A56" s="4" t="s">
        <v>838</v>
      </c>
    </row>
    <row r="57" spans="1:3">
      <c r="A57" s="4" t="s">
        <v>825</v>
      </c>
      <c r="B57" s="11" t="n">
        <v>18.9</v>
      </c>
      <c r="C57" s="4" t="s">
        <v>51</v>
      </c>
    </row>
    <row r="58" spans="1:3">
      <c r="A58" s="4" t="s">
        <v>839</v>
      </c>
    </row>
    <row r="59" spans="1:3">
      <c r="A59" s="4" t="s">
        <v>825</v>
      </c>
      <c r="B59" s="11" t="n">
        <v>48.3</v>
      </c>
    </row>
    <row r="60" spans="1:3">
      <c r="A60" s="4" t="s">
        <v>840</v>
      </c>
    </row>
    <row r="61" spans="1:3">
      <c r="A61" s="4" t="s">
        <v>825</v>
      </c>
      <c r="B61" s="11" t="n">
        <v>48.3</v>
      </c>
      <c r="C61" s="4" t="s">
        <v>51</v>
      </c>
    </row>
    <row r="62" spans="1:3">
      <c r="A62" s="4" t="s">
        <v>841</v>
      </c>
    </row>
    <row r="63" spans="1:3">
      <c r="A63" s="4" t="s">
        <v>825</v>
      </c>
      <c r="B63" s="11" t="n">
        <v>51.4</v>
      </c>
      <c r="C63" s="4" t="s">
        <v>51</v>
      </c>
    </row>
    <row r="64" spans="1:3">
      <c r="A64" s="4" t="s">
        <v>101</v>
      </c>
    </row>
    <row r="65" spans="1:3">
      <c r="A65" s="4" t="s">
        <v>842</v>
      </c>
      <c r="B65" s="11" t="n">
        <v>199.4</v>
      </c>
      <c r="C65" s="11" t="n">
        <v>200.3</v>
      </c>
    </row>
    <row r="66" spans="1:3">
      <c r="A66" s="4" t="s">
        <v>843</v>
      </c>
    </row>
    <row r="67" spans="1:3">
      <c r="A67" s="4" t="s">
        <v>842</v>
      </c>
      <c r="B67" s="11" t="n">
        <v>199.4</v>
      </c>
      <c r="C67" s="11" t="n">
        <v>200.3</v>
      </c>
    </row>
    <row r="68" spans="1:3">
      <c r="A68" s="4" t="s">
        <v>844</v>
      </c>
    </row>
    <row r="69" spans="1:3">
      <c r="A69" s="4" t="s">
        <v>842</v>
      </c>
      <c r="B69" s="11" t="n">
        <v>204.3</v>
      </c>
      <c r="C69" s="11" t="n">
        <v>204.3</v>
      </c>
    </row>
    <row r="70" spans="1:3">
      <c r="A70" s="4" t="s">
        <v>845</v>
      </c>
    </row>
    <row r="71" spans="1:3">
      <c r="A71" s="4" t="s">
        <v>842</v>
      </c>
      <c r="B71" s="11" t="n">
        <v>102.2</v>
      </c>
    </row>
    <row r="72" spans="1:3">
      <c r="A72" s="4" t="s">
        <v>846</v>
      </c>
    </row>
    <row r="73" spans="1:3">
      <c r="A73" s="4" t="s">
        <v>842</v>
      </c>
      <c r="B73" s="11" t="n">
        <v>102.2</v>
      </c>
      <c r="C73" s="4" t="s">
        <v>51</v>
      </c>
    </row>
    <row r="74" spans="1:3">
      <c r="A74" s="4" t="s">
        <v>847</v>
      </c>
    </row>
    <row r="75" spans="1:3">
      <c r="A75" s="4" t="s">
        <v>842</v>
      </c>
      <c r="B75" s="6" t="n">
        <v>100</v>
      </c>
      <c r="C75" s="4" t="s">
        <v>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5</v>
      </c>
    </row>
    <row r="2" spans="1:3">
      <c r="A2" s="4" t="s">
        <v>849</v>
      </c>
      <c r="B2" s="6" t="n">
        <v>159</v>
      </c>
      <c r="C2" s="12" t="n">
        <v>51.5</v>
      </c>
    </row>
    <row r="3" spans="1:3">
      <c r="A3" s="4" t="s">
        <v>850</v>
      </c>
      <c r="B3" s="5" t="n">
        <v>12</v>
      </c>
      <c r="C3" s="11" t="n">
        <v>15.6</v>
      </c>
    </row>
    <row r="4" spans="1:3">
      <c r="A4" s="4" t="s">
        <v>811</v>
      </c>
    </row>
    <row r="5" spans="1:3">
      <c r="A5" s="4" t="s">
        <v>812</v>
      </c>
      <c r="B5" s="11" t="n">
        <v>211.8</v>
      </c>
      <c r="C5" s="11" t="n">
        <v>234.6</v>
      </c>
    </row>
    <row r="6" spans="1:3">
      <c r="A6" s="4" t="s">
        <v>815</v>
      </c>
    </row>
    <row r="7" spans="1:3">
      <c r="A7" s="4" t="s">
        <v>812</v>
      </c>
      <c r="B7" s="11" t="n">
        <v>47.2</v>
      </c>
    </row>
    <row r="8" spans="1:3">
      <c r="A8" s="4" t="s">
        <v>818</v>
      </c>
    </row>
    <row r="9" spans="1:3">
      <c r="A9" s="4" t="s">
        <v>812</v>
      </c>
      <c r="B9" s="11" t="n">
        <v>119.1</v>
      </c>
    </row>
    <row r="10" spans="1:3">
      <c r="A10" s="4" t="s">
        <v>821</v>
      </c>
    </row>
    <row r="11" spans="1:3">
      <c r="A11" s="4" t="s">
        <v>812</v>
      </c>
      <c r="B11" s="11" t="n">
        <v>29.9</v>
      </c>
      <c r="C11" s="11" t="n">
        <v>32.8</v>
      </c>
    </row>
    <row r="12" spans="1:3">
      <c r="A12" s="4" t="s">
        <v>824</v>
      </c>
    </row>
    <row r="13" spans="1:3">
      <c r="A13" s="4" t="s">
        <v>825</v>
      </c>
      <c r="B13" s="5" t="n">
        <v>19</v>
      </c>
      <c r="C13" s="11" t="n">
        <v>34.2</v>
      </c>
    </row>
    <row r="14" spans="1:3">
      <c r="A14" s="4" t="s">
        <v>851</v>
      </c>
    </row>
    <row r="15" spans="1:3">
      <c r="A15" s="4" t="s">
        <v>825</v>
      </c>
      <c r="B15" s="11" t="n">
        <v>214.5</v>
      </c>
      <c r="C15" s="11" t="n">
        <v>234.6</v>
      </c>
    </row>
    <row r="16" spans="1:3">
      <c r="A16" s="4" t="s">
        <v>830</v>
      </c>
    </row>
    <row r="17" spans="1:3">
      <c r="A17" s="4" t="s">
        <v>825</v>
      </c>
      <c r="B17" s="11" t="n">
        <v>78.8</v>
      </c>
      <c r="C17" s="11" t="n">
        <v>85.5</v>
      </c>
    </row>
    <row r="18" spans="1:3">
      <c r="A18" s="4" t="s">
        <v>101</v>
      </c>
    </row>
    <row r="19" spans="1:3">
      <c r="A19" s="4" t="s">
        <v>842</v>
      </c>
      <c r="B19" s="11" t="n">
        <v>199.4</v>
      </c>
      <c r="C19" s="11" t="n">
        <v>200.3</v>
      </c>
    </row>
    <row r="20" spans="1:3">
      <c r="A20" s="4" t="s">
        <v>833</v>
      </c>
    </row>
    <row r="21" spans="1:3">
      <c r="A21" s="4" t="s">
        <v>825</v>
      </c>
      <c r="B21" s="11" t="n">
        <v>29.4</v>
      </c>
    </row>
    <row r="22" spans="1:3">
      <c r="A22" s="4" t="s">
        <v>852</v>
      </c>
    </row>
    <row r="23" spans="1:3">
      <c r="A23" s="4" t="s">
        <v>842</v>
      </c>
      <c r="B23" s="11" t="n">
        <v>5.4</v>
      </c>
      <c r="C23" s="5" t="n">
        <v>7</v>
      </c>
    </row>
    <row r="24" spans="1:3">
      <c r="A24" s="4" t="s">
        <v>836</v>
      </c>
    </row>
    <row r="25" spans="1:3">
      <c r="A25" s="4" t="s">
        <v>825</v>
      </c>
      <c r="B25" s="11" t="n">
        <v>18.6</v>
      </c>
    </row>
    <row r="26" spans="1:3">
      <c r="A26" s="4" t="s">
        <v>839</v>
      </c>
    </row>
    <row r="27" spans="1:3">
      <c r="A27" s="4" t="s">
        <v>825</v>
      </c>
      <c r="B27" s="11" t="n">
        <v>48.3</v>
      </c>
    </row>
    <row r="28" spans="1:3">
      <c r="A28" s="4" t="s">
        <v>845</v>
      </c>
    </row>
    <row r="29" spans="1:3">
      <c r="A29" s="4" t="s">
        <v>842</v>
      </c>
      <c r="B29" s="11" t="n">
        <v>102.2</v>
      </c>
    </row>
    <row r="30" spans="1:3">
      <c r="A30" s="4" t="s">
        <v>853</v>
      </c>
    </row>
    <row r="31" spans="1:3">
      <c r="A31" s="4" t="s">
        <v>849</v>
      </c>
      <c r="B31" s="4" t="s">
        <v>51</v>
      </c>
      <c r="C31" s="4" t="s">
        <v>51</v>
      </c>
    </row>
    <row r="32" spans="1:3">
      <c r="A32" s="4" t="s">
        <v>850</v>
      </c>
      <c r="B32" s="5" t="n">
        <v>12</v>
      </c>
      <c r="C32" s="11" t="n">
        <v>15.6</v>
      </c>
    </row>
    <row r="33" spans="1:3">
      <c r="A33" s="4" t="s">
        <v>854</v>
      </c>
    </row>
    <row r="34" spans="1:3">
      <c r="A34" s="4" t="s">
        <v>812</v>
      </c>
      <c r="B34" s="4" t="s">
        <v>51</v>
      </c>
      <c r="C34" s="4" t="s">
        <v>51</v>
      </c>
    </row>
    <row r="35" spans="1:3">
      <c r="A35" s="4" t="s">
        <v>855</v>
      </c>
    </row>
    <row r="36" spans="1:3">
      <c r="A36" s="4" t="s">
        <v>812</v>
      </c>
      <c r="B36" s="4" t="s">
        <v>51</v>
      </c>
      <c r="C36" s="4" t="s">
        <v>51</v>
      </c>
    </row>
    <row r="37" spans="1:3">
      <c r="A37" s="4" t="s">
        <v>856</v>
      </c>
    </row>
    <row r="38" spans="1:3">
      <c r="A38" s="4" t="s">
        <v>812</v>
      </c>
      <c r="B38" s="4" t="s">
        <v>51</v>
      </c>
    </row>
    <row r="39" spans="1:3">
      <c r="A39" s="4" t="s">
        <v>857</v>
      </c>
    </row>
    <row r="40" spans="1:3">
      <c r="A40" s="4" t="s">
        <v>812</v>
      </c>
      <c r="B40" s="4" t="s">
        <v>51</v>
      </c>
      <c r="C40" s="4" t="s">
        <v>51</v>
      </c>
    </row>
    <row r="41" spans="1:3">
      <c r="A41" s="4" t="s">
        <v>858</v>
      </c>
    </row>
    <row r="42" spans="1:3">
      <c r="A42" s="4" t="s">
        <v>825</v>
      </c>
      <c r="B42" s="4" t="s">
        <v>51</v>
      </c>
      <c r="C42" s="4" t="s">
        <v>51</v>
      </c>
    </row>
    <row r="43" spans="1:3">
      <c r="A43" s="4" t="s">
        <v>859</v>
      </c>
    </row>
    <row r="44" spans="1:3">
      <c r="A44" s="4" t="s">
        <v>825</v>
      </c>
      <c r="B44" s="4" t="s">
        <v>51</v>
      </c>
      <c r="C44" s="4" t="s">
        <v>51</v>
      </c>
    </row>
    <row r="45" spans="1:3">
      <c r="A45" s="4" t="s">
        <v>860</v>
      </c>
    </row>
    <row r="46" spans="1:3">
      <c r="A46" s="4" t="s">
        <v>825</v>
      </c>
      <c r="B46" s="4" t="s">
        <v>51</v>
      </c>
      <c r="C46" s="4" t="s">
        <v>51</v>
      </c>
    </row>
    <row r="47" spans="1:3">
      <c r="A47" s="4" t="s">
        <v>861</v>
      </c>
    </row>
    <row r="48" spans="1:3">
      <c r="A48" s="4" t="s">
        <v>842</v>
      </c>
      <c r="B48" s="4" t="s">
        <v>51</v>
      </c>
      <c r="C48" s="4" t="s">
        <v>51</v>
      </c>
    </row>
    <row r="49" spans="1:3">
      <c r="A49" s="4" t="s">
        <v>862</v>
      </c>
    </row>
    <row r="50" spans="1:3">
      <c r="A50" s="4" t="s">
        <v>825</v>
      </c>
      <c r="B50" s="4" t="s">
        <v>51</v>
      </c>
    </row>
    <row r="51" spans="1:3">
      <c r="A51" s="4" t="s">
        <v>863</v>
      </c>
    </row>
    <row r="52" spans="1:3">
      <c r="A52" s="4" t="s">
        <v>842</v>
      </c>
      <c r="B52" s="4" t="s">
        <v>51</v>
      </c>
      <c r="C52" s="4" t="s">
        <v>51</v>
      </c>
    </row>
    <row r="53" spans="1:3">
      <c r="A53" s="4" t="s">
        <v>864</v>
      </c>
    </row>
    <row r="54" spans="1:3">
      <c r="A54" s="4" t="s">
        <v>825</v>
      </c>
      <c r="B54" s="4" t="s">
        <v>51</v>
      </c>
    </row>
    <row r="55" spans="1:3">
      <c r="A55" s="4" t="s">
        <v>865</v>
      </c>
    </row>
    <row r="56" spans="1:3">
      <c r="A56" s="4" t="s">
        <v>825</v>
      </c>
      <c r="B56" s="4" t="s">
        <v>51</v>
      </c>
    </row>
    <row r="57" spans="1:3">
      <c r="A57" s="4" t="s">
        <v>866</v>
      </c>
    </row>
    <row r="58" spans="1:3">
      <c r="A58" s="4" t="s">
        <v>842</v>
      </c>
      <c r="B58" s="4" t="s">
        <v>51</v>
      </c>
    </row>
    <row r="59" spans="1:3">
      <c r="A59" s="4" t="s">
        <v>867</v>
      </c>
    </row>
    <row r="60" spans="1:3">
      <c r="A60" s="4" t="s">
        <v>849</v>
      </c>
      <c r="B60" s="5" t="n">
        <v>159</v>
      </c>
      <c r="C60" s="11" t="n">
        <v>51.5</v>
      </c>
    </row>
    <row r="61" spans="1:3">
      <c r="A61" s="4" t="s">
        <v>850</v>
      </c>
      <c r="B61" s="4" t="s">
        <v>51</v>
      </c>
      <c r="C61" s="4" t="s">
        <v>51</v>
      </c>
    </row>
    <row r="62" spans="1:3">
      <c r="A62" s="4" t="s">
        <v>868</v>
      </c>
    </row>
    <row r="63" spans="1:3">
      <c r="A63" s="4" t="s">
        <v>812</v>
      </c>
      <c r="B63" s="4" t="s">
        <v>51</v>
      </c>
      <c r="C63" s="4" t="s">
        <v>51</v>
      </c>
    </row>
    <row r="64" spans="1:3">
      <c r="A64" s="4" t="s">
        <v>869</v>
      </c>
    </row>
    <row r="65" spans="1:3">
      <c r="A65" s="4" t="s">
        <v>812</v>
      </c>
      <c r="B65" s="4" t="s">
        <v>51</v>
      </c>
      <c r="C65" s="4" t="s">
        <v>51</v>
      </c>
    </row>
    <row r="66" spans="1:3">
      <c r="A66" s="4" t="s">
        <v>870</v>
      </c>
    </row>
    <row r="67" spans="1:3">
      <c r="A67" s="4" t="s">
        <v>812</v>
      </c>
      <c r="B67" s="4" t="s">
        <v>51</v>
      </c>
    </row>
    <row r="68" spans="1:3">
      <c r="A68" s="4" t="s">
        <v>871</v>
      </c>
    </row>
    <row r="69" spans="1:3">
      <c r="A69" s="4" t="s">
        <v>812</v>
      </c>
      <c r="B69" s="11" t="n">
        <v>29.9</v>
      </c>
      <c r="C69" s="11" t="n">
        <v>32.8</v>
      </c>
    </row>
    <row r="70" spans="1:3">
      <c r="A70" s="4" t="s">
        <v>872</v>
      </c>
    </row>
    <row r="71" spans="1:3">
      <c r="A71" s="4" t="s">
        <v>825</v>
      </c>
      <c r="B71" s="4" t="s">
        <v>51</v>
      </c>
      <c r="C71" s="4" t="s">
        <v>51</v>
      </c>
    </row>
    <row r="72" spans="1:3">
      <c r="A72" s="4" t="s">
        <v>873</v>
      </c>
    </row>
    <row r="73" spans="1:3">
      <c r="A73" s="4" t="s">
        <v>825</v>
      </c>
      <c r="B73" s="4" t="s">
        <v>51</v>
      </c>
      <c r="C73" s="4" t="s">
        <v>51</v>
      </c>
    </row>
    <row r="74" spans="1:3">
      <c r="A74" s="4" t="s">
        <v>874</v>
      </c>
    </row>
    <row r="75" spans="1:3">
      <c r="A75" s="4" t="s">
        <v>825</v>
      </c>
      <c r="B75" s="4" t="s">
        <v>51</v>
      </c>
      <c r="C75" s="4" t="s">
        <v>51</v>
      </c>
    </row>
    <row r="76" spans="1:3">
      <c r="A76" s="4" t="s">
        <v>875</v>
      </c>
    </row>
    <row r="77" spans="1:3">
      <c r="A77" s="4" t="s">
        <v>842</v>
      </c>
      <c r="B77" s="4" t="s">
        <v>51</v>
      </c>
      <c r="C77" s="4" t="s">
        <v>51</v>
      </c>
    </row>
    <row r="78" spans="1:3">
      <c r="A78" s="4" t="s">
        <v>876</v>
      </c>
    </row>
    <row r="79" spans="1:3">
      <c r="A79" s="4" t="s">
        <v>825</v>
      </c>
      <c r="B79" s="4" t="s">
        <v>51</v>
      </c>
    </row>
    <row r="80" spans="1:3">
      <c r="A80" s="4" t="s">
        <v>877</v>
      </c>
    </row>
    <row r="81" spans="1:3">
      <c r="A81" s="4" t="s">
        <v>842</v>
      </c>
      <c r="B81" s="4" t="s">
        <v>51</v>
      </c>
      <c r="C81" s="4" t="s">
        <v>51</v>
      </c>
    </row>
    <row r="82" spans="1:3">
      <c r="A82" s="4" t="s">
        <v>878</v>
      </c>
    </row>
    <row r="83" spans="1:3">
      <c r="A83" s="4" t="s">
        <v>825</v>
      </c>
      <c r="B83" s="4" t="s">
        <v>51</v>
      </c>
    </row>
    <row r="84" spans="1:3">
      <c r="A84" s="4" t="s">
        <v>879</v>
      </c>
    </row>
    <row r="85" spans="1:3">
      <c r="A85" s="4" t="s">
        <v>825</v>
      </c>
      <c r="B85" s="4" t="s">
        <v>51</v>
      </c>
    </row>
    <row r="86" spans="1:3">
      <c r="A86" s="4" t="s">
        <v>880</v>
      </c>
    </row>
    <row r="87" spans="1:3">
      <c r="A87" s="4" t="s">
        <v>842</v>
      </c>
      <c r="B87" s="4" t="s">
        <v>51</v>
      </c>
    </row>
    <row r="88" spans="1:3">
      <c r="A88" s="4" t="s">
        <v>881</v>
      </c>
    </row>
    <row r="89" spans="1:3">
      <c r="A89" s="4" t="s">
        <v>849</v>
      </c>
      <c r="B89" s="4" t="s">
        <v>51</v>
      </c>
      <c r="C89" s="4" t="s">
        <v>51</v>
      </c>
    </row>
    <row r="90" spans="1:3">
      <c r="A90" s="4" t="s">
        <v>850</v>
      </c>
      <c r="B90" s="4" t="s">
        <v>51</v>
      </c>
      <c r="C90" s="4" t="s">
        <v>51</v>
      </c>
    </row>
    <row r="91" spans="1:3">
      <c r="A91" s="4" t="s">
        <v>882</v>
      </c>
    </row>
    <row r="92" spans="1:3">
      <c r="A92" s="4" t="s">
        <v>812</v>
      </c>
      <c r="B92" s="11" t="n">
        <v>211.8</v>
      </c>
      <c r="C92" s="11" t="n">
        <v>234.6</v>
      </c>
    </row>
    <row r="93" spans="1:3">
      <c r="A93" s="4" t="s">
        <v>883</v>
      </c>
    </row>
    <row r="94" spans="1:3">
      <c r="A94" s="4" t="s">
        <v>812</v>
      </c>
      <c r="B94" s="11" t="n">
        <v>47.2</v>
      </c>
      <c r="C94" s="11" t="n">
        <v>50.7</v>
      </c>
    </row>
    <row r="95" spans="1:3">
      <c r="A95" s="4" t="s">
        <v>884</v>
      </c>
    </row>
    <row r="96" spans="1:3">
      <c r="A96" s="4" t="s">
        <v>812</v>
      </c>
      <c r="B96" s="11" t="n">
        <v>119.1</v>
      </c>
    </row>
    <row r="97" spans="1:3">
      <c r="A97" s="4" t="s">
        <v>885</v>
      </c>
    </row>
    <row r="98" spans="1:3">
      <c r="A98" s="4" t="s">
        <v>812</v>
      </c>
      <c r="B98" s="4" t="s">
        <v>51</v>
      </c>
      <c r="C98" s="4" t="s">
        <v>51</v>
      </c>
    </row>
    <row r="99" spans="1:3">
      <c r="A99" s="4" t="s">
        <v>886</v>
      </c>
    </row>
    <row r="100" spans="1:3">
      <c r="A100" s="4" t="s">
        <v>825</v>
      </c>
      <c r="B100" s="5" t="n">
        <v>19</v>
      </c>
      <c r="C100" s="11" t="n">
        <v>34.2</v>
      </c>
    </row>
    <row r="101" spans="1:3">
      <c r="A101" s="4" t="s">
        <v>887</v>
      </c>
    </row>
    <row r="102" spans="1:3">
      <c r="A102" s="4" t="s">
        <v>825</v>
      </c>
      <c r="B102" s="11" t="n">
        <v>214.5</v>
      </c>
      <c r="C102" s="11" t="n">
        <v>234.6</v>
      </c>
    </row>
    <row r="103" spans="1:3">
      <c r="A103" s="4" t="s">
        <v>888</v>
      </c>
    </row>
    <row r="104" spans="1:3">
      <c r="A104" s="4" t="s">
        <v>825</v>
      </c>
      <c r="B104" s="11" t="n">
        <v>78.8</v>
      </c>
      <c r="C104" s="11" t="n">
        <v>85.5</v>
      </c>
    </row>
    <row r="105" spans="1:3">
      <c r="A105" s="4" t="s">
        <v>889</v>
      </c>
    </row>
    <row r="106" spans="1:3">
      <c r="A106" s="4" t="s">
        <v>842</v>
      </c>
      <c r="B106" s="11" t="n">
        <v>199.4</v>
      </c>
      <c r="C106" s="11" t="n">
        <v>200.3</v>
      </c>
    </row>
    <row r="107" spans="1:3">
      <c r="A107" s="4" t="s">
        <v>890</v>
      </c>
    </row>
    <row r="108" spans="1:3">
      <c r="A108" s="4" t="s">
        <v>825</v>
      </c>
      <c r="B108" s="11" t="n">
        <v>29.4</v>
      </c>
    </row>
    <row r="109" spans="1:3">
      <c r="A109" s="4" t="s">
        <v>891</v>
      </c>
    </row>
    <row r="110" spans="1:3">
      <c r="A110" s="4" t="s">
        <v>842</v>
      </c>
      <c r="B110" s="11" t="n">
        <v>5.4</v>
      </c>
      <c r="C110" s="6" t="n">
        <v>7</v>
      </c>
    </row>
    <row r="111" spans="1:3">
      <c r="A111" s="4" t="s">
        <v>892</v>
      </c>
    </row>
    <row r="112" spans="1:3">
      <c r="A112" s="4" t="s">
        <v>825</v>
      </c>
      <c r="B112" s="11" t="n">
        <v>18.6</v>
      </c>
    </row>
    <row r="113" spans="1:3">
      <c r="A113" s="4" t="s">
        <v>893</v>
      </c>
    </row>
    <row r="114" spans="1:3">
      <c r="A114" s="4" t="s">
        <v>825</v>
      </c>
      <c r="B114" s="11" t="n">
        <v>48.3</v>
      </c>
    </row>
    <row r="115" spans="1:3">
      <c r="A115" s="4" t="s">
        <v>894</v>
      </c>
    </row>
    <row r="116" spans="1:3">
      <c r="A116" s="4" t="s">
        <v>842</v>
      </c>
      <c r="B116" s="12" t="n">
        <v>10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5</v>
      </c>
      <c r="B1" s="2" t="s">
        <v>1</v>
      </c>
    </row>
    <row r="2" spans="1:5">
      <c r="B2" s="2" t="s">
        <v>2</v>
      </c>
      <c r="C2" s="2" t="s">
        <v>35</v>
      </c>
      <c r="D2" s="2" t="s">
        <v>105</v>
      </c>
      <c r="E2" s="2" t="s">
        <v>896</v>
      </c>
    </row>
    <row r="3" spans="1:5">
      <c r="A3" s="4" t="s">
        <v>897</v>
      </c>
      <c r="B3" s="12" t="n">
        <v>114.4</v>
      </c>
      <c r="C3" s="12" t="n">
        <v>98.8</v>
      </c>
      <c r="D3" s="12" t="n">
        <v>94.8</v>
      </c>
    </row>
    <row r="4" spans="1:5">
      <c r="A4" s="4" t="s">
        <v>898</v>
      </c>
      <c r="B4" s="11" t="n">
        <v>6.4</v>
      </c>
      <c r="C4" s="11" t="n">
        <v>5.5</v>
      </c>
      <c r="D4" s="12" t="n">
        <v>5.5</v>
      </c>
    </row>
    <row r="5" spans="1:5">
      <c r="A5" s="4" t="s">
        <v>899</v>
      </c>
      <c r="B5" s="11" t="n">
        <v>1696.4</v>
      </c>
      <c r="C5" s="11" t="n">
        <v>1447.4</v>
      </c>
    </row>
    <row r="6" spans="1:5">
      <c r="A6" s="4" t="s">
        <v>900</v>
      </c>
      <c r="B6" s="11" t="n">
        <v>179.7</v>
      </c>
      <c r="C6" s="11" t="n">
        <v>133.2</v>
      </c>
    </row>
    <row r="7" spans="1:5">
      <c r="A7" s="4" t="s">
        <v>901</v>
      </c>
    </row>
    <row r="8" spans="1:5">
      <c r="A8" s="4" t="s">
        <v>899</v>
      </c>
      <c r="B8" s="12" t="n">
        <v>105.7</v>
      </c>
      <c r="C8" s="11" t="n">
        <v>140.3</v>
      </c>
    </row>
    <row r="9" spans="1:5">
      <c r="A9" s="4" t="s">
        <v>720</v>
      </c>
      <c r="B9" s="4" t="s">
        <v>608</v>
      </c>
    </row>
    <row r="10" spans="1:5">
      <c r="A10" s="4" t="s">
        <v>902</v>
      </c>
    </row>
    <row r="11" spans="1:5">
      <c r="A11" s="4" t="s">
        <v>899</v>
      </c>
      <c r="B11" s="12" t="n">
        <v>23.9</v>
      </c>
      <c r="C11" s="11" t="n">
        <v>24.9</v>
      </c>
    </row>
    <row r="12" spans="1:5">
      <c r="A12" s="4" t="s">
        <v>903</v>
      </c>
    </row>
    <row r="13" spans="1:5">
      <c r="A13" s="4" t="s">
        <v>899</v>
      </c>
      <c r="B13" s="11" t="n">
        <v>14.6</v>
      </c>
      <c r="C13" s="11" t="n">
        <v>9.9</v>
      </c>
    </row>
    <row r="14" spans="1:5">
      <c r="A14" s="4" t="s">
        <v>904</v>
      </c>
    </row>
    <row r="15" spans="1:5">
      <c r="A15" s="4" t="s">
        <v>899</v>
      </c>
      <c r="B15" s="12" t="n">
        <v>43.5</v>
      </c>
      <c r="C15" s="11" t="n">
        <v>40.7</v>
      </c>
    </row>
    <row r="16" spans="1:5">
      <c r="A16" s="4" t="s">
        <v>905</v>
      </c>
    </row>
    <row r="17" spans="1:5">
      <c r="A17" s="4" t="s">
        <v>906</v>
      </c>
      <c r="B17" s="4" t="s">
        <v>623</v>
      </c>
    </row>
    <row r="18" spans="1:5">
      <c r="A18" s="4" t="s">
        <v>907</v>
      </c>
    </row>
    <row r="19" spans="1:5">
      <c r="A19" s="4" t="s">
        <v>908</v>
      </c>
      <c r="E19" s="4" t="s">
        <v>909</v>
      </c>
    </row>
    <row r="20" spans="1:5">
      <c r="A20" s="4" t="s">
        <v>910</v>
      </c>
    </row>
    <row r="21" spans="1:5">
      <c r="A21" s="4" t="s">
        <v>720</v>
      </c>
      <c r="B21" s="4" t="s">
        <v>604</v>
      </c>
    </row>
    <row r="22" spans="1:5">
      <c r="A22" s="4" t="s">
        <v>911</v>
      </c>
    </row>
    <row r="23" spans="1:5">
      <c r="A23" s="4" t="s">
        <v>906</v>
      </c>
      <c r="B23" s="4" t="s">
        <v>608</v>
      </c>
    </row>
    <row r="24" spans="1:5">
      <c r="A24" s="4" t="s">
        <v>598</v>
      </c>
    </row>
    <row r="25" spans="1:5">
      <c r="A25" s="4" t="s">
        <v>899</v>
      </c>
      <c r="B25" s="12" t="n">
        <v>524.8</v>
      </c>
      <c r="C25" s="11" t="n">
        <v>580.8</v>
      </c>
    </row>
    <row r="26" spans="1:5">
      <c r="A26" s="4" t="s">
        <v>912</v>
      </c>
    </row>
    <row r="27" spans="1:5">
      <c r="A27" s="4" t="s">
        <v>899</v>
      </c>
      <c r="B27" s="6" t="n">
        <v>302</v>
      </c>
      <c r="C27" s="12" t="n">
        <v>32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5</v>
      </c>
    </row>
    <row r="2" spans="1:3">
      <c r="A2" s="4" t="s">
        <v>914</v>
      </c>
      <c r="B2" s="6" t="n">
        <v>3097806</v>
      </c>
      <c r="C2" s="6" t="n">
        <v>2717797</v>
      </c>
    </row>
    <row r="3" spans="1:3">
      <c r="A3" s="4" t="s">
        <v>915</v>
      </c>
      <c r="B3" s="5" t="n">
        <v>11448</v>
      </c>
      <c r="C3" s="5" t="n">
        <v>10563</v>
      </c>
    </row>
    <row r="4" spans="1:3">
      <c r="A4" s="4" t="s">
        <v>916</v>
      </c>
      <c r="B4" s="5" t="n">
        <v>-1138228</v>
      </c>
      <c r="C4" s="5" t="n">
        <v>-983106</v>
      </c>
    </row>
    <row r="5" spans="1:3">
      <c r="A5" s="4" t="s">
        <v>52</v>
      </c>
      <c r="B5" s="5" t="n">
        <v>1959578</v>
      </c>
      <c r="C5" s="5" t="n">
        <v>1734691</v>
      </c>
    </row>
    <row r="6" spans="1:3">
      <c r="A6" s="4" t="s">
        <v>917</v>
      </c>
    </row>
    <row r="7" spans="1:3">
      <c r="A7" s="4" t="s">
        <v>914</v>
      </c>
      <c r="B7" s="5" t="n">
        <v>38060</v>
      </c>
      <c r="C7" s="5" t="n">
        <v>32178</v>
      </c>
    </row>
    <row r="8" spans="1:3">
      <c r="A8" s="4" t="s">
        <v>918</v>
      </c>
    </row>
    <row r="9" spans="1:3">
      <c r="A9" s="4" t="s">
        <v>914</v>
      </c>
      <c r="B9" s="5" t="n">
        <v>5718</v>
      </c>
      <c r="C9" s="5" t="n">
        <v>3984</v>
      </c>
    </row>
    <row r="10" spans="1:3">
      <c r="A10" s="4" t="s">
        <v>919</v>
      </c>
    </row>
    <row r="11" spans="1:3">
      <c r="A11" s="4" t="s">
        <v>914</v>
      </c>
      <c r="B11" s="5" t="n">
        <v>208646</v>
      </c>
      <c r="C11" s="5" t="n">
        <v>182121</v>
      </c>
    </row>
    <row r="12" spans="1:3">
      <c r="A12" s="4" t="s">
        <v>920</v>
      </c>
    </row>
    <row r="13" spans="1:3">
      <c r="A13" s="4" t="s">
        <v>914</v>
      </c>
      <c r="B13" s="5" t="n">
        <v>35708</v>
      </c>
      <c r="C13" s="5" t="n">
        <v>31128</v>
      </c>
    </row>
    <row r="14" spans="1:3">
      <c r="A14" s="4" t="s">
        <v>921</v>
      </c>
    </row>
    <row r="15" spans="1:3">
      <c r="A15" s="4" t="s">
        <v>914</v>
      </c>
      <c r="B15" s="5" t="n">
        <v>22074</v>
      </c>
      <c r="C15" s="5" t="n">
        <v>12596</v>
      </c>
    </row>
    <row r="16" spans="1:3">
      <c r="A16" s="4" t="s">
        <v>922</v>
      </c>
    </row>
    <row r="17" spans="1:3">
      <c r="A17" s="4" t="s">
        <v>914</v>
      </c>
      <c r="B17" s="5" t="n">
        <v>2065377</v>
      </c>
      <c r="C17" s="5" t="n">
        <v>1744728</v>
      </c>
    </row>
    <row r="18" spans="1:3">
      <c r="A18" s="4" t="s">
        <v>923</v>
      </c>
    </row>
    <row r="19" spans="1:3">
      <c r="A19" s="4" t="s">
        <v>914</v>
      </c>
      <c r="B19" s="6" t="n">
        <v>710775</v>
      </c>
      <c r="C19" s="6" t="n">
        <v>7004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4</v>
      </c>
      <c r="B1" s="2" t="s">
        <v>2</v>
      </c>
      <c r="C1" s="2" t="s">
        <v>35</v>
      </c>
      <c r="D1" s="2" t="s">
        <v>105</v>
      </c>
      <c r="E1" s="2" t="s">
        <v>615</v>
      </c>
    </row>
    <row r="2" spans="1:5">
      <c r="A2" s="4" t="s">
        <v>53</v>
      </c>
      <c r="B2" s="6" t="n">
        <v>261690</v>
      </c>
      <c r="C2" s="6" t="n">
        <v>293542</v>
      </c>
    </row>
    <row r="3" spans="1:5">
      <c r="A3" s="4" t="s">
        <v>925</v>
      </c>
    </row>
    <row r="4" spans="1:5">
      <c r="A4" s="4" t="s">
        <v>53</v>
      </c>
      <c r="B4" s="5" t="n">
        <v>70958</v>
      </c>
      <c r="C4" s="5" t="n">
        <v>63875</v>
      </c>
      <c r="D4" s="6" t="n">
        <v>54447</v>
      </c>
      <c r="E4" s="6" t="n">
        <v>62920</v>
      </c>
    </row>
    <row r="5" spans="1:5">
      <c r="A5" s="4" t="s">
        <v>926</v>
      </c>
    </row>
    <row r="6" spans="1:5">
      <c r="A6" s="4" t="s">
        <v>53</v>
      </c>
      <c r="B6" s="5" t="n">
        <v>17018</v>
      </c>
      <c r="C6" s="5" t="n">
        <v>17018</v>
      </c>
      <c r="D6" s="5" t="n">
        <v>17385</v>
      </c>
      <c r="E6" s="5" t="n">
        <v>26491</v>
      </c>
    </row>
    <row r="7" spans="1:5">
      <c r="A7" s="4" t="s">
        <v>927</v>
      </c>
    </row>
    <row r="8" spans="1:5">
      <c r="A8" s="4" t="s">
        <v>53</v>
      </c>
      <c r="B8" s="5" t="n">
        <v>53237</v>
      </c>
      <c r="C8" s="5" t="n">
        <v>46154</v>
      </c>
      <c r="D8" s="5" t="n">
        <v>36359</v>
      </c>
      <c r="E8" s="5" t="n">
        <v>35726</v>
      </c>
    </row>
    <row r="9" spans="1:5">
      <c r="A9" s="4" t="s">
        <v>928</v>
      </c>
    </row>
    <row r="10" spans="1:5">
      <c r="A10" s="4" t="s">
        <v>53</v>
      </c>
      <c r="B10" s="5" t="n">
        <v>703</v>
      </c>
      <c r="C10" s="5" t="n">
        <v>703</v>
      </c>
      <c r="D10" s="6" t="n">
        <v>703</v>
      </c>
      <c r="E10" s="6" t="n">
        <v>703</v>
      </c>
    </row>
    <row r="11" spans="1:5">
      <c r="A11" s="4" t="s">
        <v>929</v>
      </c>
    </row>
    <row r="12" spans="1:5">
      <c r="A12" s="4" t="s">
        <v>53</v>
      </c>
      <c r="B12" s="5" t="n">
        <v>190732</v>
      </c>
      <c r="C12" s="5" t="n">
        <v>229667</v>
      </c>
    </row>
    <row r="13" spans="1:5">
      <c r="A13" s="4" t="s">
        <v>930</v>
      </c>
    </row>
    <row r="14" spans="1:5">
      <c r="A14" s="4" t="s">
        <v>53</v>
      </c>
      <c r="B14" s="5" t="n">
        <v>27473</v>
      </c>
      <c r="C14" s="5" t="n">
        <v>27473</v>
      </c>
    </row>
    <row r="15" spans="1:5">
      <c r="A15" s="4" t="s">
        <v>931</v>
      </c>
    </row>
    <row r="16" spans="1:5">
      <c r="A16" s="4" t="s">
        <v>53</v>
      </c>
      <c r="B16" s="5" t="n">
        <v>2861</v>
      </c>
      <c r="C16" s="5" t="n">
        <v>3251</v>
      </c>
    </row>
    <row r="17" spans="1:5">
      <c r="A17" s="4" t="s">
        <v>932</v>
      </c>
    </row>
    <row r="18" spans="1:5">
      <c r="A18" s="4" t="s">
        <v>53</v>
      </c>
      <c r="B18" s="6" t="n">
        <v>160398</v>
      </c>
      <c r="C18" s="6" t="n">
        <v>1989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638</v>
      </c>
      <c r="J1" s="2" t="s">
        <v>1</v>
      </c>
    </row>
    <row r="2" spans="1:12">
      <c r="B2" s="2" t="s">
        <v>2</v>
      </c>
      <c r="C2" s="2" t="s">
        <v>543</v>
      </c>
      <c r="D2" s="2" t="s">
        <v>4</v>
      </c>
      <c r="E2" s="2" t="s">
        <v>544</v>
      </c>
      <c r="F2" s="2" t="s">
        <v>35</v>
      </c>
      <c r="G2" s="2" t="s">
        <v>545</v>
      </c>
      <c r="H2" s="2" t="s">
        <v>546</v>
      </c>
      <c r="I2" s="2" t="s">
        <v>547</v>
      </c>
      <c r="J2" s="2" t="s">
        <v>2</v>
      </c>
      <c r="K2" s="2" t="s">
        <v>35</v>
      </c>
      <c r="L2" s="2" t="s">
        <v>105</v>
      </c>
    </row>
    <row r="3" spans="1:12">
      <c r="A3" s="4" t="s">
        <v>934</v>
      </c>
      <c r="E3" s="6" t="n">
        <v>293542</v>
      </c>
      <c r="J3" s="6" t="n">
        <v>293542</v>
      </c>
    </row>
    <row r="4" spans="1:12">
      <c r="A4" s="4" t="s">
        <v>935</v>
      </c>
      <c r="B4" s="6" t="n">
        <v>-3</v>
      </c>
      <c r="C4" s="4" t="s">
        <v>51</v>
      </c>
      <c r="D4" s="4" t="s">
        <v>51</v>
      </c>
      <c r="E4" s="5" t="n">
        <v>-123</v>
      </c>
      <c r="F4" s="6" t="n">
        <v>-1796</v>
      </c>
      <c r="G4" s="4" t="s">
        <v>51</v>
      </c>
      <c r="H4" s="4" t="s">
        <v>51</v>
      </c>
      <c r="I4" s="4" t="s">
        <v>51</v>
      </c>
      <c r="J4" s="5" t="n">
        <v>-126</v>
      </c>
      <c r="K4" s="6" t="n">
        <v>-1796</v>
      </c>
      <c r="L4" s="6" t="n">
        <v>-3017</v>
      </c>
    </row>
    <row r="5" spans="1:12">
      <c r="A5" s="4" t="s">
        <v>934</v>
      </c>
      <c r="B5" s="5" t="n">
        <v>261690</v>
      </c>
      <c r="F5" s="5" t="n">
        <v>293542</v>
      </c>
      <c r="J5" s="5" t="n">
        <v>261690</v>
      </c>
      <c r="K5" s="5" t="n">
        <v>293542</v>
      </c>
    </row>
    <row r="6" spans="1:12">
      <c r="A6" s="4" t="s">
        <v>925</v>
      </c>
    </row>
    <row r="7" spans="1:12">
      <c r="A7" s="4" t="s">
        <v>934</v>
      </c>
      <c r="E7" s="5" t="n">
        <v>63875</v>
      </c>
      <c r="I7" s="5" t="n">
        <v>54447</v>
      </c>
      <c r="J7" s="5" t="n">
        <v>63875</v>
      </c>
      <c r="K7" s="5" t="n">
        <v>54447</v>
      </c>
      <c r="L7" s="5" t="n">
        <v>62920</v>
      </c>
    </row>
    <row r="8" spans="1:12">
      <c r="A8" s="4" t="s">
        <v>936</v>
      </c>
      <c r="J8" s="5" t="n">
        <v>7209</v>
      </c>
      <c r="K8" s="5" t="n">
        <v>11224</v>
      </c>
      <c r="L8" s="5" t="n">
        <v>26679</v>
      </c>
    </row>
    <row r="9" spans="1:12">
      <c r="A9" s="4" t="s">
        <v>935</v>
      </c>
      <c r="J9" s="5" t="n">
        <v>-126</v>
      </c>
      <c r="K9" s="5" t="n">
        <v>-1796</v>
      </c>
      <c r="L9" s="5" t="n">
        <v>-3017</v>
      </c>
    </row>
    <row r="10" spans="1:12">
      <c r="A10" s="4" t="s">
        <v>937</v>
      </c>
      <c r="L10" s="5" t="n">
        <v>-32135</v>
      </c>
    </row>
    <row r="11" spans="1:12">
      <c r="A11" s="4" t="s">
        <v>934</v>
      </c>
      <c r="B11" s="5" t="n">
        <v>70958</v>
      </c>
      <c r="F11" s="5" t="n">
        <v>63875</v>
      </c>
      <c r="J11" s="5" t="n">
        <v>70958</v>
      </c>
      <c r="K11" s="5" t="n">
        <v>63875</v>
      </c>
      <c r="L11" s="5" t="n">
        <v>54447</v>
      </c>
    </row>
    <row r="12" spans="1:12">
      <c r="A12" s="4" t="s">
        <v>926</v>
      </c>
    </row>
    <row r="13" spans="1:12">
      <c r="A13" s="4" t="s">
        <v>934</v>
      </c>
      <c r="E13" s="5" t="n">
        <v>17018</v>
      </c>
      <c r="I13" s="5" t="n">
        <v>17385</v>
      </c>
      <c r="J13" s="5" t="n">
        <v>17018</v>
      </c>
      <c r="K13" s="5" t="n">
        <v>17385</v>
      </c>
      <c r="L13" s="5" t="n">
        <v>26491</v>
      </c>
    </row>
    <row r="14" spans="1:12">
      <c r="A14" s="4" t="s">
        <v>936</v>
      </c>
      <c r="J14" s="4" t="s">
        <v>51</v>
      </c>
      <c r="K14" s="4" t="s">
        <v>51</v>
      </c>
      <c r="L14" s="5" t="n">
        <v>1514</v>
      </c>
    </row>
    <row r="15" spans="1:12">
      <c r="A15" s="4" t="s">
        <v>935</v>
      </c>
      <c r="J15" s="4" t="s">
        <v>51</v>
      </c>
      <c r="K15" s="5" t="n">
        <v>-367</v>
      </c>
      <c r="L15" s="5" t="n">
        <v>-380</v>
      </c>
    </row>
    <row r="16" spans="1:12">
      <c r="A16" s="4" t="s">
        <v>937</v>
      </c>
      <c r="L16" s="5" t="n">
        <v>-10240</v>
      </c>
    </row>
    <row r="17" spans="1:12">
      <c r="A17" s="4" t="s">
        <v>934</v>
      </c>
      <c r="B17" s="5" t="n">
        <v>17018</v>
      </c>
      <c r="F17" s="5" t="n">
        <v>17018</v>
      </c>
      <c r="J17" s="5" t="n">
        <v>17018</v>
      </c>
      <c r="K17" s="5" t="n">
        <v>17018</v>
      </c>
      <c r="L17" s="5" t="n">
        <v>17385</v>
      </c>
    </row>
    <row r="18" spans="1:12">
      <c r="A18" s="4" t="s">
        <v>927</v>
      </c>
    </row>
    <row r="19" spans="1:12">
      <c r="A19" s="4" t="s">
        <v>934</v>
      </c>
      <c r="E19" s="5" t="n">
        <v>46154</v>
      </c>
      <c r="I19" s="5" t="n">
        <v>36359</v>
      </c>
      <c r="J19" s="5" t="n">
        <v>46154</v>
      </c>
      <c r="K19" s="5" t="n">
        <v>36359</v>
      </c>
      <c r="L19" s="5" t="n">
        <v>35726</v>
      </c>
    </row>
    <row r="20" spans="1:12">
      <c r="A20" s="4" t="s">
        <v>936</v>
      </c>
      <c r="J20" s="5" t="n">
        <v>7209</v>
      </c>
      <c r="K20" s="5" t="n">
        <v>11224</v>
      </c>
      <c r="L20" s="5" t="n">
        <v>25165</v>
      </c>
    </row>
    <row r="21" spans="1:12">
      <c r="A21" s="4" t="s">
        <v>935</v>
      </c>
      <c r="J21" s="5" t="n">
        <v>-126</v>
      </c>
      <c r="K21" s="5" t="n">
        <v>-1429</v>
      </c>
      <c r="L21" s="5" t="n">
        <v>-2637</v>
      </c>
    </row>
    <row r="22" spans="1:12">
      <c r="A22" s="4" t="s">
        <v>937</v>
      </c>
      <c r="L22" s="5" t="n">
        <v>-21895</v>
      </c>
    </row>
    <row r="23" spans="1:12">
      <c r="A23" s="4" t="s">
        <v>934</v>
      </c>
      <c r="B23" s="5" t="n">
        <v>53237</v>
      </c>
      <c r="F23" s="5" t="n">
        <v>46154</v>
      </c>
      <c r="J23" s="5" t="n">
        <v>53237</v>
      </c>
      <c r="K23" s="5" t="n">
        <v>46154</v>
      </c>
      <c r="L23" s="5" t="n">
        <v>36359</v>
      </c>
    </row>
    <row r="24" spans="1:12">
      <c r="A24" s="4" t="s">
        <v>928</v>
      </c>
    </row>
    <row r="25" spans="1:12">
      <c r="A25" s="4" t="s">
        <v>934</v>
      </c>
      <c r="E25" s="5" t="n">
        <v>703</v>
      </c>
      <c r="I25" s="5" t="n">
        <v>703</v>
      </c>
      <c r="J25" s="5" t="n">
        <v>703</v>
      </c>
      <c r="K25" s="5" t="n">
        <v>703</v>
      </c>
      <c r="L25" s="5" t="n">
        <v>703</v>
      </c>
    </row>
    <row r="26" spans="1:12">
      <c r="A26" s="4" t="s">
        <v>936</v>
      </c>
      <c r="J26" s="4" t="s">
        <v>51</v>
      </c>
      <c r="K26" s="4" t="s">
        <v>51</v>
      </c>
      <c r="L26" s="4" t="s">
        <v>51</v>
      </c>
    </row>
    <row r="27" spans="1:12">
      <c r="A27" s="4" t="s">
        <v>935</v>
      </c>
      <c r="J27" s="4" t="s">
        <v>51</v>
      </c>
      <c r="K27" s="4" t="s">
        <v>51</v>
      </c>
      <c r="L27" s="4" t="s">
        <v>51</v>
      </c>
    </row>
    <row r="28" spans="1:12">
      <c r="A28" s="4" t="s">
        <v>937</v>
      </c>
      <c r="L28" s="4" t="s">
        <v>51</v>
      </c>
    </row>
    <row r="29" spans="1:12">
      <c r="A29" s="4" t="s">
        <v>934</v>
      </c>
      <c r="B29" s="5" t="n">
        <v>703</v>
      </c>
      <c r="F29" s="5" t="n">
        <v>703</v>
      </c>
      <c r="J29" s="5" t="n">
        <v>703</v>
      </c>
      <c r="K29" s="5" t="n">
        <v>703</v>
      </c>
      <c r="L29" s="5" t="n">
        <v>703</v>
      </c>
    </row>
    <row r="30" spans="1:12">
      <c r="A30" s="4" t="s">
        <v>938</v>
      </c>
    </row>
    <row r="31" spans="1:12">
      <c r="A31" s="4" t="s">
        <v>934</v>
      </c>
      <c r="E31" s="5" t="n">
        <v>229667</v>
      </c>
      <c r="I31" s="5" t="n">
        <v>252262</v>
      </c>
      <c r="J31" s="5" t="n">
        <v>229667</v>
      </c>
      <c r="K31" s="5" t="n">
        <v>252262</v>
      </c>
      <c r="L31" s="5" t="n">
        <v>185915</v>
      </c>
    </row>
    <row r="32" spans="1:12">
      <c r="A32" s="4" t="s">
        <v>936</v>
      </c>
      <c r="J32" s="5" t="n">
        <v>219610</v>
      </c>
      <c r="K32" s="5" t="n">
        <v>239226</v>
      </c>
      <c r="L32" s="5" t="n">
        <v>122757</v>
      </c>
    </row>
    <row r="33" spans="1:12">
      <c r="A33" s="4" t="s">
        <v>937</v>
      </c>
      <c r="L33" s="5" t="n">
        <v>32135</v>
      </c>
    </row>
    <row r="34" spans="1:12">
      <c r="A34" s="4" t="s">
        <v>934</v>
      </c>
      <c r="B34" s="5" t="n">
        <v>190732</v>
      </c>
      <c r="F34" s="5" t="n">
        <v>229667</v>
      </c>
      <c r="J34" s="5" t="n">
        <v>190732</v>
      </c>
      <c r="K34" s="5" t="n">
        <v>229667</v>
      </c>
      <c r="L34" s="5" t="n">
        <v>252262</v>
      </c>
    </row>
    <row r="35" spans="1:12">
      <c r="A35" s="4" t="s">
        <v>939</v>
      </c>
      <c r="J35" s="5" t="n">
        <v>-261833</v>
      </c>
      <c r="K35" s="5" t="n">
        <v>-261821</v>
      </c>
      <c r="L35" s="5" t="n">
        <v>-88545</v>
      </c>
    </row>
    <row r="36" spans="1:12">
      <c r="A36" s="4" t="s">
        <v>940</v>
      </c>
      <c r="J36" s="5" t="n">
        <v>-1380</v>
      </c>
    </row>
    <row r="37" spans="1:12">
      <c r="A37" s="4" t="s">
        <v>941</v>
      </c>
      <c r="J37" s="5" t="n">
        <v>4668</v>
      </c>
    </row>
    <row r="38" spans="1:12">
      <c r="A38" s="4" t="s">
        <v>942</v>
      </c>
    </row>
    <row r="39" spans="1:12">
      <c r="A39" s="4" t="s">
        <v>934</v>
      </c>
      <c r="E39" s="5" t="n">
        <v>27473</v>
      </c>
      <c r="I39" s="5" t="n">
        <v>37713</v>
      </c>
      <c r="J39" s="5" t="n">
        <v>27473</v>
      </c>
      <c r="K39" s="5" t="n">
        <v>37713</v>
      </c>
      <c r="L39" s="5" t="n">
        <v>27473</v>
      </c>
    </row>
    <row r="40" spans="1:12">
      <c r="A40" s="4" t="s">
        <v>936</v>
      </c>
      <c r="J40" s="4" t="s">
        <v>51</v>
      </c>
      <c r="K40" s="4" t="s">
        <v>51</v>
      </c>
      <c r="L40" s="4" t="s">
        <v>51</v>
      </c>
    </row>
    <row r="41" spans="1:12">
      <c r="A41" s="4" t="s">
        <v>937</v>
      </c>
      <c r="L41" s="5" t="n">
        <v>10240</v>
      </c>
    </row>
    <row r="42" spans="1:12">
      <c r="A42" s="4" t="s">
        <v>934</v>
      </c>
      <c r="B42" s="5" t="n">
        <v>27473</v>
      </c>
      <c r="F42" s="5" t="n">
        <v>27473</v>
      </c>
      <c r="J42" s="5" t="n">
        <v>27473</v>
      </c>
      <c r="K42" s="5" t="n">
        <v>27473</v>
      </c>
      <c r="L42" s="5" t="n">
        <v>37713</v>
      </c>
    </row>
    <row r="43" spans="1:12">
      <c r="A43" s="4" t="s">
        <v>939</v>
      </c>
      <c r="J43" s="4" t="s">
        <v>51</v>
      </c>
      <c r="K43" s="5" t="n">
        <v>-10240</v>
      </c>
      <c r="L43" s="4" t="s">
        <v>51</v>
      </c>
    </row>
    <row r="44" spans="1:12">
      <c r="A44" s="4" t="s">
        <v>940</v>
      </c>
      <c r="J44" s="4" t="s">
        <v>51</v>
      </c>
    </row>
    <row r="45" spans="1:12">
      <c r="A45" s="4" t="s">
        <v>941</v>
      </c>
      <c r="J45" s="4" t="s">
        <v>51</v>
      </c>
    </row>
    <row r="46" spans="1:12">
      <c r="A46" s="4" t="s">
        <v>943</v>
      </c>
    </row>
    <row r="47" spans="1:12">
      <c r="A47" s="4" t="s">
        <v>934</v>
      </c>
      <c r="E47" s="5" t="n">
        <v>198943</v>
      </c>
      <c r="I47" s="5" t="n">
        <v>202211</v>
      </c>
      <c r="J47" s="5" t="n">
        <v>198943</v>
      </c>
      <c r="K47" s="5" t="n">
        <v>202211</v>
      </c>
      <c r="L47" s="5" t="n">
        <v>150467</v>
      </c>
    </row>
    <row r="48" spans="1:12">
      <c r="A48" s="4" t="s">
        <v>936</v>
      </c>
      <c r="J48" s="5" t="n">
        <v>219610</v>
      </c>
      <c r="K48" s="5" t="n">
        <v>231926</v>
      </c>
      <c r="L48" s="5" t="n">
        <v>116247</v>
      </c>
    </row>
    <row r="49" spans="1:12">
      <c r="A49" s="4" t="s">
        <v>937</v>
      </c>
      <c r="L49" s="5" t="n">
        <v>21895</v>
      </c>
    </row>
    <row r="50" spans="1:12">
      <c r="A50" s="4" t="s">
        <v>934</v>
      </c>
      <c r="B50" s="5" t="n">
        <v>160398</v>
      </c>
      <c r="F50" s="5" t="n">
        <v>198943</v>
      </c>
      <c r="J50" s="5" t="n">
        <v>160398</v>
      </c>
      <c r="K50" s="5" t="n">
        <v>198943</v>
      </c>
      <c r="L50" s="5" t="n">
        <v>202211</v>
      </c>
    </row>
    <row r="51" spans="1:12">
      <c r="A51" s="4" t="s">
        <v>939</v>
      </c>
      <c r="J51" s="5" t="n">
        <v>-261443</v>
      </c>
      <c r="K51" s="5" t="n">
        <v>-235194</v>
      </c>
      <c r="L51" s="5" t="n">
        <v>-86398</v>
      </c>
    </row>
    <row r="52" spans="1:12">
      <c r="A52" s="4" t="s">
        <v>940</v>
      </c>
      <c r="J52" s="5" t="n">
        <v>-1380</v>
      </c>
    </row>
    <row r="53" spans="1:12">
      <c r="A53" s="4" t="s">
        <v>941</v>
      </c>
      <c r="J53" s="5" t="n">
        <v>4668</v>
      </c>
    </row>
    <row r="54" spans="1:12">
      <c r="A54" s="4" t="s">
        <v>944</v>
      </c>
    </row>
    <row r="55" spans="1:12">
      <c r="A55" s="4" t="s">
        <v>934</v>
      </c>
      <c r="E55" s="6" t="n">
        <v>3251</v>
      </c>
      <c r="I55" s="6" t="n">
        <v>12338</v>
      </c>
      <c r="J55" s="5" t="n">
        <v>3251</v>
      </c>
      <c r="K55" s="5" t="n">
        <v>12338</v>
      </c>
      <c r="L55" s="5" t="n">
        <v>7975</v>
      </c>
    </row>
    <row r="56" spans="1:12">
      <c r="A56" s="4" t="s">
        <v>936</v>
      </c>
      <c r="J56" s="4" t="s">
        <v>51</v>
      </c>
      <c r="K56" s="5" t="n">
        <v>7300</v>
      </c>
      <c r="L56" s="5" t="n">
        <v>6510</v>
      </c>
    </row>
    <row r="57" spans="1:12">
      <c r="A57" s="4" t="s">
        <v>937</v>
      </c>
      <c r="L57" s="4" t="s">
        <v>51</v>
      </c>
    </row>
    <row r="58" spans="1:12">
      <c r="A58" s="4" t="s">
        <v>934</v>
      </c>
      <c r="B58" s="6" t="n">
        <v>2861</v>
      </c>
      <c r="F58" s="6" t="n">
        <v>3251</v>
      </c>
      <c r="J58" s="5" t="n">
        <v>2861</v>
      </c>
      <c r="K58" s="5" t="n">
        <v>3251</v>
      </c>
      <c r="L58" s="5" t="n">
        <v>12338</v>
      </c>
    </row>
    <row r="59" spans="1:12">
      <c r="A59" s="4" t="s">
        <v>939</v>
      </c>
      <c r="J59" s="5" t="n">
        <v>-390</v>
      </c>
      <c r="K59" s="6" t="n">
        <v>-16387</v>
      </c>
      <c r="L59" s="6" t="n">
        <v>-2147</v>
      </c>
    </row>
    <row r="60" spans="1:12">
      <c r="A60" s="4" t="s">
        <v>940</v>
      </c>
      <c r="J60" s="4" t="s">
        <v>51</v>
      </c>
    </row>
    <row r="61" spans="1:12">
      <c r="A61" s="4" t="s">
        <v>941</v>
      </c>
      <c r="J61" s="4" t="s">
        <v>5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5</v>
      </c>
      <c r="D2" s="2" t="s">
        <v>105</v>
      </c>
    </row>
    <row r="3" spans="1:4">
      <c r="A3" s="4" t="s">
        <v>946</v>
      </c>
      <c r="B3" s="6" t="n">
        <v>199874000</v>
      </c>
    </row>
    <row r="4" spans="1:4">
      <c r="A4" s="4" t="s">
        <v>947</v>
      </c>
      <c r="B4" s="5" t="n">
        <v>11200000</v>
      </c>
      <c r="C4" s="6" t="n">
        <v>6900000</v>
      </c>
      <c r="D4" s="6" t="n">
        <v>4400000</v>
      </c>
    </row>
    <row r="5" spans="1:4">
      <c r="A5" s="4" t="s">
        <v>948</v>
      </c>
      <c r="B5" s="5" t="n">
        <v>127000000</v>
      </c>
      <c r="C5" s="5" t="n">
        <v>35600000</v>
      </c>
      <c r="D5" s="5" t="n">
        <v>33000000</v>
      </c>
    </row>
    <row r="6" spans="1:4">
      <c r="A6" s="4" t="s">
        <v>949</v>
      </c>
      <c r="B6" s="5" t="n">
        <v>0</v>
      </c>
      <c r="C6" s="5" t="n">
        <v>0</v>
      </c>
      <c r="D6" s="5" t="n">
        <v>0</v>
      </c>
    </row>
    <row r="7" spans="1:4">
      <c r="A7" s="4" t="s">
        <v>667</v>
      </c>
      <c r="B7" s="5" t="n">
        <v>19950000</v>
      </c>
      <c r="C7" s="5" t="n">
        <v>21037000</v>
      </c>
      <c r="D7" s="6" t="n">
        <v>6650000</v>
      </c>
    </row>
    <row r="8" spans="1:4">
      <c r="A8" s="4" t="s">
        <v>950</v>
      </c>
      <c r="B8" s="5" t="n">
        <v>13464000</v>
      </c>
      <c r="C8" s="4" t="s">
        <v>51</v>
      </c>
    </row>
    <row r="9" spans="1:4">
      <c r="A9" s="4" t="s">
        <v>951</v>
      </c>
    </row>
    <row r="10" spans="1:4">
      <c r="A10" s="4" t="s">
        <v>950</v>
      </c>
      <c r="B10" s="5" t="n">
        <v>13500000</v>
      </c>
    </row>
    <row r="11" spans="1:4">
      <c r="A11" s="4" t="s">
        <v>952</v>
      </c>
    </row>
    <row r="12" spans="1:4">
      <c r="A12" s="4" t="s">
        <v>667</v>
      </c>
      <c r="B12" s="5" t="n">
        <v>0</v>
      </c>
      <c r="C12" s="5" t="n">
        <v>13500000</v>
      </c>
    </row>
    <row r="13" spans="1:4">
      <c r="A13" s="4" t="s">
        <v>950</v>
      </c>
      <c r="B13" s="5" t="n">
        <v>0</v>
      </c>
      <c r="C13" s="5" t="n">
        <v>0</v>
      </c>
    </row>
    <row r="14" spans="1:4">
      <c r="A14" s="4" t="s">
        <v>953</v>
      </c>
    </row>
    <row r="15" spans="1:4">
      <c r="A15" s="4" t="s">
        <v>946</v>
      </c>
      <c r="B15" s="5" t="n">
        <v>199900000</v>
      </c>
      <c r="C15" s="5" t="n">
        <v>85400000</v>
      </c>
    </row>
    <row r="16" spans="1:4">
      <c r="A16" s="4" t="s">
        <v>954</v>
      </c>
      <c r="B16" s="5" t="n">
        <v>61500000</v>
      </c>
      <c r="C16" s="5" t="n">
        <v>50000000</v>
      </c>
    </row>
    <row r="17" spans="1:4">
      <c r="A17" s="4" t="s">
        <v>955</v>
      </c>
    </row>
    <row r="18" spans="1:4">
      <c r="A18" s="4" t="s">
        <v>946</v>
      </c>
      <c r="B18" s="5" t="n">
        <v>32200000</v>
      </c>
      <c r="C18" s="5" t="n">
        <v>33800000</v>
      </c>
    </row>
    <row r="19" spans="1:4">
      <c r="A19" s="4" t="s">
        <v>954</v>
      </c>
      <c r="B19" s="6" t="n">
        <v>3400000</v>
      </c>
      <c r="C19" s="6" t="n">
        <v>17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222</v>
      </c>
    </row>
    <row r="2" spans="1:2">
      <c r="A2" s="5" t="n">
        <v>2019</v>
      </c>
      <c r="B2" s="6" t="n">
        <v>13422</v>
      </c>
    </row>
    <row r="3" spans="1:2">
      <c r="A3" s="5" t="n">
        <v>2020</v>
      </c>
      <c r="B3" s="5" t="n">
        <v>13105</v>
      </c>
    </row>
    <row r="4" spans="1:2">
      <c r="A4" s="5" t="n">
        <v>2021</v>
      </c>
      <c r="B4" s="5" t="n">
        <v>13105</v>
      </c>
    </row>
    <row r="5" spans="1:2">
      <c r="A5" s="5" t="n">
        <v>2022</v>
      </c>
      <c r="B5" s="5" t="n">
        <v>12850</v>
      </c>
    </row>
    <row r="6" spans="1:2">
      <c r="A6" s="5" t="n">
        <v>2023</v>
      </c>
      <c r="B6" s="5" t="n">
        <v>12734</v>
      </c>
    </row>
    <row r="7" spans="1:2">
      <c r="A7" s="4" t="s">
        <v>957</v>
      </c>
      <c r="B7" s="5" t="n">
        <v>134658</v>
      </c>
    </row>
    <row r="8" spans="1:2">
      <c r="A8" s="4" t="s">
        <v>193</v>
      </c>
      <c r="B8" s="6" t="n">
        <v>1998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5</v>
      </c>
    </row>
    <row r="3" spans="1:3">
      <c r="A3" s="4" t="s">
        <v>56</v>
      </c>
      <c r="B3" s="6" t="n">
        <v>21037</v>
      </c>
      <c r="C3" s="6" t="n">
        <v>6650</v>
      </c>
    </row>
    <row r="4" spans="1:3">
      <c r="A4" s="4" t="s">
        <v>959</v>
      </c>
      <c r="B4" s="5" t="n">
        <v>12710</v>
      </c>
      <c r="C4" s="5" t="n">
        <v>13464</v>
      </c>
    </row>
    <row r="5" spans="1:3">
      <c r="A5" s="4" t="s">
        <v>960</v>
      </c>
      <c r="B5" s="5" t="n">
        <v>-13464</v>
      </c>
      <c r="C5" s="4" t="s">
        <v>51</v>
      </c>
    </row>
    <row r="6" spans="1:3">
      <c r="A6" s="4" t="s">
        <v>961</v>
      </c>
      <c r="B6" s="5" t="n">
        <v>-333</v>
      </c>
      <c r="C6" s="5" t="n">
        <v>923</v>
      </c>
    </row>
    <row r="7" spans="1:3">
      <c r="A7" s="4" t="s">
        <v>56</v>
      </c>
      <c r="B7" s="6" t="n">
        <v>19950</v>
      </c>
      <c r="C7" s="6" t="n">
        <v>2103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5</v>
      </c>
    </row>
    <row r="2" spans="1:3">
      <c r="A2" s="4" t="s">
        <v>963</v>
      </c>
      <c r="B2" s="6" t="n">
        <v>56299</v>
      </c>
      <c r="C2" s="6" t="n">
        <v>64289</v>
      </c>
    </row>
    <row r="3" spans="1:3">
      <c r="A3" s="4" t="s">
        <v>964</v>
      </c>
      <c r="B3" s="5" t="n">
        <v>20188</v>
      </c>
      <c r="C3" s="5" t="n">
        <v>19888</v>
      </c>
    </row>
    <row r="4" spans="1:3">
      <c r="A4" s="4" t="s">
        <v>965</v>
      </c>
      <c r="B4" s="5" t="n">
        <v>918</v>
      </c>
      <c r="C4" s="5" t="n">
        <v>1177</v>
      </c>
    </row>
    <row r="5" spans="1:3">
      <c r="A5" s="4" t="s">
        <v>966</v>
      </c>
      <c r="B5" s="5" t="n">
        <v>5914</v>
      </c>
      <c r="C5" s="5" t="n">
        <v>4462</v>
      </c>
    </row>
    <row r="6" spans="1:3">
      <c r="A6" s="4" t="s">
        <v>967</v>
      </c>
      <c r="B6" s="5" t="n">
        <v>8436</v>
      </c>
      <c r="C6" s="5" t="n">
        <v>43682</v>
      </c>
    </row>
    <row r="7" spans="1:3">
      <c r="A7" s="4" t="s">
        <v>968</v>
      </c>
      <c r="B7" s="5" t="n">
        <v>2999</v>
      </c>
      <c r="C7" s="5" t="n">
        <v>1860</v>
      </c>
    </row>
    <row r="8" spans="1:3">
      <c r="A8" s="4" t="s">
        <v>969</v>
      </c>
      <c r="B8" s="5" t="n">
        <v>595</v>
      </c>
      <c r="C8" s="5" t="n">
        <v>531</v>
      </c>
    </row>
    <row r="9" spans="1:3">
      <c r="A9" s="4" t="s">
        <v>970</v>
      </c>
      <c r="B9" s="5" t="n">
        <v>4610</v>
      </c>
      <c r="C9" s="5" t="n">
        <v>2909</v>
      </c>
    </row>
    <row r="10" spans="1:3">
      <c r="A10" s="4" t="s">
        <v>971</v>
      </c>
      <c r="B10" s="5" t="n">
        <v>18402</v>
      </c>
      <c r="C10" s="5" t="n">
        <v>20241</v>
      </c>
    </row>
    <row r="11" spans="1:3">
      <c r="A11" s="4" t="s">
        <v>972</v>
      </c>
      <c r="B11" s="5" t="n">
        <v>4552</v>
      </c>
      <c r="C11" s="5" t="n">
        <v>3619</v>
      </c>
    </row>
    <row r="12" spans="1:3">
      <c r="A12" s="4" t="s">
        <v>41</v>
      </c>
      <c r="B12" s="5" t="n">
        <v>9551</v>
      </c>
      <c r="C12" s="5" t="n">
        <v>10521</v>
      </c>
    </row>
    <row r="13" spans="1:3">
      <c r="A13" s="4" t="s">
        <v>193</v>
      </c>
      <c r="B13" s="5" t="n">
        <v>116362</v>
      </c>
      <c r="C13" s="5" t="n">
        <v>153796</v>
      </c>
    </row>
    <row r="14" spans="1:3">
      <c r="A14" s="4" t="s">
        <v>973</v>
      </c>
    </row>
    <row r="15" spans="1:3">
      <c r="A15" s="4" t="s">
        <v>971</v>
      </c>
      <c r="B15" s="6" t="n">
        <v>2300</v>
      </c>
      <c r="C15" s="6" t="n">
        <v>8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K2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14"/>
    <col customWidth="1" max="8" min="8" width="21"/>
    <col customWidth="1" max="9" min="9" width="21"/>
    <col customWidth="1" max="10" min="10" width="21"/>
    <col customWidth="1" max="11" min="11" width="24"/>
    <col customWidth="1" max="12" min="12" width="21"/>
    <col customWidth="1" max="13" min="13" width="21"/>
    <col customWidth="1" max="14" min="14" width="20"/>
    <col customWidth="1" max="15" min="15" width="21"/>
    <col customWidth="1" max="16" min="16" width="21"/>
    <col customWidth="1" max="17" min="17" width="20"/>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14"/>
    <col customWidth="1" max="29" min="29" width="20"/>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s>
  <sheetData>
    <row r="1" spans="1:37">
      <c r="A1" s="1" t="s">
        <v>974</v>
      </c>
      <c r="B1" s="2" t="s">
        <v>975</v>
      </c>
      <c r="C1" s="2" t="s">
        <v>976</v>
      </c>
      <c r="D1" s="2" t="s">
        <v>977</v>
      </c>
      <c r="E1" s="2" t="s">
        <v>978</v>
      </c>
      <c r="F1" s="2" t="s">
        <v>979</v>
      </c>
      <c r="G1" s="2" t="s">
        <v>980</v>
      </c>
      <c r="H1" s="2" t="s">
        <v>981</v>
      </c>
      <c r="I1" s="2" t="s">
        <v>982</v>
      </c>
      <c r="J1" s="2" t="s">
        <v>983</v>
      </c>
      <c r="K1" s="2" t="s">
        <v>984</v>
      </c>
      <c r="L1" s="2" t="s">
        <v>985</v>
      </c>
      <c r="M1" s="2" t="s">
        <v>986</v>
      </c>
      <c r="N1" s="2" t="s">
        <v>987</v>
      </c>
      <c r="O1" s="2" t="s">
        <v>988</v>
      </c>
      <c r="P1" s="2" t="s">
        <v>989</v>
      </c>
      <c r="Q1" s="2" t="s">
        <v>990</v>
      </c>
      <c r="R1" s="2" t="s">
        <v>982</v>
      </c>
      <c r="S1" s="2" t="s">
        <v>991</v>
      </c>
      <c r="T1" s="2" t="s">
        <v>992</v>
      </c>
      <c r="U1" s="2" t="s">
        <v>993</v>
      </c>
      <c r="V1" s="2" t="s">
        <v>994</v>
      </c>
      <c r="W1" s="2" t="s">
        <v>995</v>
      </c>
      <c r="X1" s="2" t="s">
        <v>222</v>
      </c>
      <c r="Y1" s="2" t="s">
        <v>223</v>
      </c>
      <c r="Z1" s="2" t="s">
        <v>224</v>
      </c>
      <c r="AA1" s="2" t="s">
        <v>996</v>
      </c>
      <c r="AB1" s="2" t="s">
        <v>4</v>
      </c>
      <c r="AC1" s="2" t="s">
        <v>997</v>
      </c>
      <c r="AD1" s="2" t="s">
        <v>998</v>
      </c>
      <c r="AE1" s="2" t="s">
        <v>999</v>
      </c>
      <c r="AF1" s="2" t="s">
        <v>1000</v>
      </c>
      <c r="AG1" s="2" t="s">
        <v>1001</v>
      </c>
      <c r="AH1" s="2" t="s">
        <v>1002</v>
      </c>
      <c r="AI1" s="2" t="s">
        <v>1003</v>
      </c>
      <c r="AJ1" s="2" t="s">
        <v>1004</v>
      </c>
      <c r="AK1" s="2" t="s">
        <v>1005</v>
      </c>
    </row>
    <row r="2" spans="1:37">
      <c r="A2" s="4" t="s">
        <v>1006</v>
      </c>
      <c r="X2" s="6" t="n">
        <v>229600000</v>
      </c>
    </row>
    <row r="3" spans="1:37">
      <c r="A3" s="4" t="s">
        <v>1007</v>
      </c>
      <c r="X3" s="4" t="s">
        <v>51</v>
      </c>
      <c r="Y3" s="6" t="n">
        <v>14270000</v>
      </c>
      <c r="Z3" s="6" t="n">
        <v>6815000</v>
      </c>
    </row>
    <row r="4" spans="1:37">
      <c r="A4" s="4" t="s">
        <v>1008</v>
      </c>
      <c r="X4" s="5" t="n">
        <v>62774000</v>
      </c>
      <c r="Y4" s="5" t="n">
        <v>66223000</v>
      </c>
      <c r="Z4" s="5" t="n">
        <v>62052000</v>
      </c>
    </row>
    <row r="5" spans="1:37">
      <c r="A5" s="4" t="s">
        <v>1009</v>
      </c>
      <c r="X5" s="5" t="n">
        <v>81000</v>
      </c>
      <c r="Y5" s="5" t="n">
        <v>135000</v>
      </c>
      <c r="Z5" s="5" t="n">
        <v>141000</v>
      </c>
    </row>
    <row r="6" spans="1:37">
      <c r="A6" s="4" t="s">
        <v>1010</v>
      </c>
      <c r="X6" s="4" t="s">
        <v>51</v>
      </c>
      <c r="Y6" s="4" t="s">
        <v>51</v>
      </c>
      <c r="Z6" s="5" t="n">
        <v>203483000</v>
      </c>
    </row>
    <row r="7" spans="1:37">
      <c r="A7" s="4" t="s">
        <v>1011</v>
      </c>
      <c r="X7" s="9" t="n">
        <v>3.21</v>
      </c>
    </row>
    <row r="8" spans="1:37">
      <c r="A8" s="4" t="s">
        <v>1012</v>
      </c>
      <c r="X8" s="6" t="n">
        <v>1319837000</v>
      </c>
      <c r="Y8" s="5" t="n">
        <v>1211378000</v>
      </c>
    </row>
    <row r="9" spans="1:37">
      <c r="A9" s="4" t="s">
        <v>1013</v>
      </c>
      <c r="X9" s="4" t="s">
        <v>1014</v>
      </c>
    </row>
    <row r="10" spans="1:37">
      <c r="A10" s="4" t="s">
        <v>1015</v>
      </c>
      <c r="X10" s="6" t="n">
        <v>1445096000</v>
      </c>
      <c r="Y10" s="5" t="n">
        <v>1295700000</v>
      </c>
      <c r="Z10" s="5" t="n">
        <v>1168272000</v>
      </c>
      <c r="AF10" s="6" t="n">
        <v>1087307000</v>
      </c>
    </row>
    <row r="11" spans="1:37">
      <c r="A11" s="4" t="s">
        <v>1016</v>
      </c>
      <c r="X11" s="6" t="n">
        <v>26800000</v>
      </c>
    </row>
    <row r="12" spans="1:37">
      <c r="A12" s="4" t="s">
        <v>1017</v>
      </c>
    </row>
    <row r="13" spans="1:37">
      <c r="A13" s="4" t="s">
        <v>1018</v>
      </c>
      <c r="O13" s="6" t="n">
        <v>1500000</v>
      </c>
    </row>
    <row r="14" spans="1:37">
      <c r="A14" s="4" t="s">
        <v>1009</v>
      </c>
      <c r="AA14" s="6" t="n">
        <v>900000</v>
      </c>
    </row>
    <row r="15" spans="1:37">
      <c r="A15" s="4" t="s">
        <v>1019</v>
      </c>
      <c r="AA15" s="6" t="n">
        <v>600000</v>
      </c>
    </row>
    <row r="16" spans="1:37">
      <c r="A16" s="4" t="s">
        <v>1020</v>
      </c>
      <c r="Z16" s="6" t="n">
        <v>100000</v>
      </c>
      <c r="AG16" s="6" t="n">
        <v>100000</v>
      </c>
    </row>
    <row r="17" spans="1:37">
      <c r="A17" s="4" t="s">
        <v>1021</v>
      </c>
    </row>
    <row r="18" spans="1:37">
      <c r="A18" s="4" t="s">
        <v>1022</v>
      </c>
      <c r="X18" s="5" t="n">
        <v>35</v>
      </c>
    </row>
    <row r="19" spans="1:37">
      <c r="A19" s="4" t="s">
        <v>1012</v>
      </c>
      <c r="X19" s="6" t="n">
        <v>600000000</v>
      </c>
    </row>
    <row r="20" spans="1:37">
      <c r="A20" s="4" t="s">
        <v>1013</v>
      </c>
      <c r="X20" s="4" t="s">
        <v>1023</v>
      </c>
    </row>
    <row r="21" spans="1:37">
      <c r="A21" s="4" t="s">
        <v>1024</v>
      </c>
    </row>
    <row r="22" spans="1:37">
      <c r="A22" s="4" t="s">
        <v>1011</v>
      </c>
      <c r="X22" s="5" t="n">
        <v>6</v>
      </c>
    </row>
    <row r="23" spans="1:37">
      <c r="A23" s="4" t="s">
        <v>1025</v>
      </c>
    </row>
    <row r="24" spans="1:37">
      <c r="A24" s="4" t="s">
        <v>1026</v>
      </c>
      <c r="E24" s="4" t="s">
        <v>1027</v>
      </c>
    </row>
    <row r="25" spans="1:37">
      <c r="A25" s="4" t="s">
        <v>1028</v>
      </c>
      <c r="E25" s="6" t="n">
        <v>42000000</v>
      </c>
    </row>
    <row r="26" spans="1:37">
      <c r="A26" s="4" t="s">
        <v>719</v>
      </c>
      <c r="E26" s="5" t="n">
        <v>20</v>
      </c>
    </row>
    <row r="27" spans="1:37">
      <c r="A27" s="4" t="s">
        <v>1029</v>
      </c>
      <c r="E27" s="4" t="s">
        <v>1027</v>
      </c>
    </row>
    <row r="28" spans="1:37">
      <c r="A28" s="4" t="s">
        <v>1030</v>
      </c>
    </row>
    <row r="29" spans="1:37">
      <c r="A29" s="4" t="s">
        <v>1031</v>
      </c>
      <c r="E29" s="9" t="n">
        <v>1.15</v>
      </c>
    </row>
    <row r="30" spans="1:37">
      <c r="A30" s="4" t="s">
        <v>1032</v>
      </c>
    </row>
    <row r="31" spans="1:37">
      <c r="A31" s="4" t="s">
        <v>1031</v>
      </c>
      <c r="E31" s="9" t="n">
        <v>1.25</v>
      </c>
    </row>
    <row r="32" spans="1:37">
      <c r="A32" s="4" t="s">
        <v>1033</v>
      </c>
    </row>
    <row r="33" spans="1:37">
      <c r="A33" s="4" t="s">
        <v>1034</v>
      </c>
      <c r="E33" s="4" t="s">
        <v>1035</v>
      </c>
    </row>
    <row r="34" spans="1:37">
      <c r="A34" s="4" t="s">
        <v>1036</v>
      </c>
    </row>
    <row r="35" spans="1:37">
      <c r="A35" s="4" t="s">
        <v>1034</v>
      </c>
      <c r="E35" s="4" t="s">
        <v>1037</v>
      </c>
    </row>
    <row r="36" spans="1:37">
      <c r="A36" s="4" t="s">
        <v>1038</v>
      </c>
    </row>
    <row r="37" spans="1:37">
      <c r="A37" s="4" t="s">
        <v>1039</v>
      </c>
      <c r="E37" s="4" t="s">
        <v>1040</v>
      </c>
    </row>
    <row r="38" spans="1:37">
      <c r="A38" s="4" t="s">
        <v>1041</v>
      </c>
    </row>
    <row r="39" spans="1:37">
      <c r="A39" s="4" t="s">
        <v>1039</v>
      </c>
      <c r="E39" s="4" t="s">
        <v>1042</v>
      </c>
    </row>
    <row r="40" spans="1:37">
      <c r="A40" s="4" t="s">
        <v>1043</v>
      </c>
    </row>
    <row r="41" spans="1:37">
      <c r="A41" s="4" t="s">
        <v>1039</v>
      </c>
      <c r="E41" s="4" t="s">
        <v>1044</v>
      </c>
    </row>
    <row r="42" spans="1:37">
      <c r="A42" s="4" t="s">
        <v>1045</v>
      </c>
    </row>
    <row r="43" spans="1:37">
      <c r="A43" s="4" t="s">
        <v>1028</v>
      </c>
      <c r="AI43" s="6" t="n">
        <v>310000000</v>
      </c>
    </row>
    <row r="44" spans="1:37">
      <c r="A44" s="4" t="s">
        <v>1046</v>
      </c>
      <c r="X44" s="6" t="n">
        <v>29800000</v>
      </c>
    </row>
    <row r="45" spans="1:37">
      <c r="A45" s="4" t="s">
        <v>1047</v>
      </c>
    </row>
    <row r="46" spans="1:37">
      <c r="A46" s="4" t="s">
        <v>1031</v>
      </c>
      <c r="X46" s="9" t="n">
        <v>1.58</v>
      </c>
    </row>
    <row r="47" spans="1:37">
      <c r="A47" s="4" t="s">
        <v>1048</v>
      </c>
    </row>
    <row r="48" spans="1:37">
      <c r="A48" s="4" t="s">
        <v>1031</v>
      </c>
      <c r="X48" s="9" t="n">
        <v>1.59</v>
      </c>
    </row>
    <row r="49" spans="1:37">
      <c r="A49" s="4" t="s">
        <v>1049</v>
      </c>
    </row>
    <row r="50" spans="1:37">
      <c r="A50" s="4" t="s">
        <v>1031</v>
      </c>
      <c r="X50" s="11" t="n">
        <v>1.7</v>
      </c>
    </row>
    <row r="51" spans="1:37">
      <c r="A51" s="4" t="s">
        <v>1046</v>
      </c>
      <c r="X51" s="6" t="n">
        <v>210600000</v>
      </c>
    </row>
    <row r="52" spans="1:37">
      <c r="A52" s="4" t="s">
        <v>1050</v>
      </c>
      <c r="X52" s="5" t="n">
        <v>2600000</v>
      </c>
      <c r="Y52" s="5" t="n">
        <v>3700000</v>
      </c>
    </row>
    <row r="53" spans="1:37">
      <c r="A53" s="4" t="s">
        <v>1006</v>
      </c>
      <c r="X53" s="6" t="n">
        <v>16100000</v>
      </c>
    </row>
    <row r="54" spans="1:37">
      <c r="A54" s="4" t="s">
        <v>1051</v>
      </c>
    </row>
    <row r="55" spans="1:37">
      <c r="A55" s="4" t="s">
        <v>1034</v>
      </c>
      <c r="X55" s="4" t="s">
        <v>1052</v>
      </c>
    </row>
    <row r="56" spans="1:37">
      <c r="A56" s="4" t="s">
        <v>1053</v>
      </c>
      <c r="X56" s="4" t="s">
        <v>1054</v>
      </c>
    </row>
    <row r="57" spans="1:37">
      <c r="A57" s="4" t="s">
        <v>1055</v>
      </c>
    </row>
    <row r="58" spans="1:37">
      <c r="A58" s="4" t="s">
        <v>1034</v>
      </c>
      <c r="X58" s="4" t="s">
        <v>1037</v>
      </c>
    </row>
    <row r="59" spans="1:37">
      <c r="A59" s="4" t="s">
        <v>1056</v>
      </c>
    </row>
    <row r="60" spans="1:37">
      <c r="A60" s="4" t="s">
        <v>1031</v>
      </c>
      <c r="X60" s="9" t="n">
        <v>2.87</v>
      </c>
    </row>
    <row r="61" spans="1:37">
      <c r="A61" s="4" t="s">
        <v>1057</v>
      </c>
    </row>
    <row r="62" spans="1:37">
      <c r="A62" s="4" t="s">
        <v>1031</v>
      </c>
      <c r="X62" s="9" t="n">
        <v>3.03</v>
      </c>
    </row>
    <row r="63" spans="1:37">
      <c r="A63" s="4" t="s">
        <v>1058</v>
      </c>
    </row>
    <row r="64" spans="1:37">
      <c r="A64" s="4" t="s">
        <v>1028</v>
      </c>
      <c r="I64" s="6" t="n">
        <v>85000000</v>
      </c>
      <c r="R64" s="6" t="n">
        <v>85000000</v>
      </c>
    </row>
    <row r="65" spans="1:37">
      <c r="A65" s="4" t="s">
        <v>1046</v>
      </c>
      <c r="X65" s="6" t="n">
        <v>56600000</v>
      </c>
    </row>
    <row r="66" spans="1:37">
      <c r="A66" s="4" t="s">
        <v>1059</v>
      </c>
      <c r="R66" s="5" t="n">
        <v>20500000</v>
      </c>
    </row>
    <row r="67" spans="1:37">
      <c r="A67" s="4" t="s">
        <v>1060</v>
      </c>
    </row>
    <row r="68" spans="1:37">
      <c r="A68" s="4" t="s">
        <v>1046</v>
      </c>
      <c r="I68" s="5" t="n">
        <v>135000000</v>
      </c>
      <c r="R68" s="5" t="n">
        <v>135000000</v>
      </c>
      <c r="X68" s="6" t="n">
        <v>121800000</v>
      </c>
    </row>
    <row r="69" spans="1:37">
      <c r="A69" s="4" t="s">
        <v>1061</v>
      </c>
      <c r="H69" s="6" t="n">
        <v>45000000</v>
      </c>
    </row>
    <row r="70" spans="1:37">
      <c r="A70" s="4" t="s">
        <v>1053</v>
      </c>
      <c r="X70" s="4" t="s">
        <v>1062</v>
      </c>
    </row>
    <row r="71" spans="1:37">
      <c r="A71" s="4" t="s">
        <v>1020</v>
      </c>
      <c r="X71" s="6" t="n">
        <v>6310000</v>
      </c>
    </row>
    <row r="72" spans="1:37">
      <c r="A72" s="4" t="s">
        <v>1063</v>
      </c>
    </row>
    <row r="73" spans="1:37">
      <c r="A73" s="4" t="s">
        <v>1028</v>
      </c>
      <c r="I73" s="5" t="n">
        <v>45000000</v>
      </c>
      <c r="R73" s="5" t="n">
        <v>45000000</v>
      </c>
    </row>
    <row r="74" spans="1:37">
      <c r="A74" s="4" t="s">
        <v>1046</v>
      </c>
      <c r="X74" s="6" t="n">
        <v>32200000</v>
      </c>
    </row>
    <row r="75" spans="1:37">
      <c r="A75" s="4" t="s">
        <v>1061</v>
      </c>
      <c r="F75" s="6" t="n">
        <v>45000000</v>
      </c>
    </row>
    <row r="76" spans="1:37">
      <c r="A76" s="4" t="s">
        <v>1064</v>
      </c>
    </row>
    <row r="77" spans="1:37">
      <c r="A77" s="4" t="s">
        <v>1031</v>
      </c>
      <c r="X77" s="11" t="n">
        <v>1.1</v>
      </c>
    </row>
    <row r="78" spans="1:37">
      <c r="A78" s="4" t="s">
        <v>1065</v>
      </c>
    </row>
    <row r="79" spans="1:37">
      <c r="A79" s="4" t="s">
        <v>1031</v>
      </c>
      <c r="X79" s="11" t="n">
        <v>1.4</v>
      </c>
    </row>
    <row r="80" spans="1:37">
      <c r="A80" s="4" t="s">
        <v>1066</v>
      </c>
    </row>
    <row r="81" spans="1:37">
      <c r="A81" s="4" t="s">
        <v>1028</v>
      </c>
      <c r="U81" s="6" t="n">
        <v>105000000</v>
      </c>
    </row>
    <row r="82" spans="1:37">
      <c r="A82" s="4" t="s">
        <v>1039</v>
      </c>
      <c r="U82" s="4" t="s">
        <v>1067</v>
      </c>
    </row>
    <row r="83" spans="1:37">
      <c r="A83" s="4" t="s">
        <v>1053</v>
      </c>
      <c r="U83" s="4" t="s">
        <v>1068</v>
      </c>
    </row>
    <row r="84" spans="1:37">
      <c r="A84" s="4" t="s">
        <v>1069</v>
      </c>
      <c r="L84" s="6" t="n">
        <v>100000</v>
      </c>
    </row>
    <row r="85" spans="1:37">
      <c r="A85" s="4" t="s">
        <v>1008</v>
      </c>
      <c r="L85" s="5" t="n">
        <v>11800000</v>
      </c>
    </row>
    <row r="86" spans="1:37">
      <c r="A86" s="4" t="s">
        <v>1070</v>
      </c>
    </row>
    <row r="87" spans="1:37">
      <c r="A87" s="4" t="s">
        <v>1028</v>
      </c>
      <c r="I87" s="5" t="n">
        <v>180000000</v>
      </c>
      <c r="R87" s="6" t="n">
        <v>180000000</v>
      </c>
    </row>
    <row r="88" spans="1:37">
      <c r="A88" s="4" t="s">
        <v>1071</v>
      </c>
      <c r="I88" s="6" t="n">
        <v>1500000</v>
      </c>
    </row>
    <row r="89" spans="1:37">
      <c r="A89" s="4" t="s">
        <v>1072</v>
      </c>
    </row>
    <row r="90" spans="1:37">
      <c r="A90" s="4" t="s">
        <v>1046</v>
      </c>
      <c r="X90" s="6" t="n">
        <v>112700000</v>
      </c>
    </row>
    <row r="91" spans="1:37">
      <c r="A91" s="4" t="s">
        <v>1059</v>
      </c>
      <c r="X91" s="6" t="n">
        <v>5000000</v>
      </c>
    </row>
    <row r="92" spans="1:37">
      <c r="A92" s="4" t="s">
        <v>1061</v>
      </c>
      <c r="K92" s="6" t="n">
        <v>114700000</v>
      </c>
    </row>
    <row r="93" spans="1:37">
      <c r="A93" s="4" t="s">
        <v>1053</v>
      </c>
      <c r="K93" s="4" t="s">
        <v>1073</v>
      </c>
    </row>
    <row r="94" spans="1:37">
      <c r="A94" s="4" t="s">
        <v>1074</v>
      </c>
      <c r="K94" s="6" t="n">
        <v>124700000</v>
      </c>
    </row>
    <row r="95" spans="1:37">
      <c r="A95" s="4" t="s">
        <v>1075</v>
      </c>
      <c r="X95" s="4" t="s">
        <v>1052</v>
      </c>
    </row>
    <row r="96" spans="1:37">
      <c r="A96" s="4" t="s">
        <v>1076</v>
      </c>
      <c r="X96" s="4" t="s">
        <v>1037</v>
      </c>
    </row>
    <row r="97" spans="1:37">
      <c r="A97" s="4" t="s">
        <v>1077</v>
      </c>
    </row>
    <row r="98" spans="1:37">
      <c r="A98" s="4" t="s">
        <v>1031</v>
      </c>
      <c r="X98" s="11" t="n">
        <v>1.1</v>
      </c>
    </row>
    <row r="99" spans="1:37">
      <c r="A99" s="4" t="s">
        <v>1078</v>
      </c>
    </row>
    <row r="100" spans="1:37">
      <c r="A100" s="4" t="s">
        <v>1031</v>
      </c>
      <c r="X100" s="11" t="n">
        <v>1.5</v>
      </c>
    </row>
    <row r="101" spans="1:37">
      <c r="A101" s="4" t="s">
        <v>1079</v>
      </c>
    </row>
    <row r="102" spans="1:37">
      <c r="A102" s="4" t="s">
        <v>1050</v>
      </c>
      <c r="X102" s="6" t="n">
        <v>13400000</v>
      </c>
    </row>
    <row r="103" spans="1:37">
      <c r="A103" s="4" t="s">
        <v>1006</v>
      </c>
      <c r="X103" s="5" t="n">
        <v>0</v>
      </c>
    </row>
    <row r="104" spans="1:37">
      <c r="A104" s="4" t="s">
        <v>1080</v>
      </c>
    </row>
    <row r="105" spans="1:37">
      <c r="A105" s="4" t="s">
        <v>1050</v>
      </c>
      <c r="X105" s="5" t="n">
        <v>2000000</v>
      </c>
    </row>
    <row r="106" spans="1:37">
      <c r="A106" s="4" t="s">
        <v>1006</v>
      </c>
      <c r="X106" s="6" t="n">
        <v>0</v>
      </c>
    </row>
    <row r="107" spans="1:37">
      <c r="A107" s="4" t="s">
        <v>1081</v>
      </c>
    </row>
    <row r="108" spans="1:37">
      <c r="A108" s="4" t="s">
        <v>1031</v>
      </c>
      <c r="X108" s="11" t="n">
        <v>1.2</v>
      </c>
    </row>
    <row r="109" spans="1:37">
      <c r="A109" s="4" t="s">
        <v>1082</v>
      </c>
    </row>
    <row r="110" spans="1:37">
      <c r="A110" s="4" t="s">
        <v>1061</v>
      </c>
      <c r="W110" s="6" t="n">
        <v>10000000</v>
      </c>
    </row>
    <row r="111" spans="1:37">
      <c r="A111" s="4" t="s">
        <v>1083</v>
      </c>
    </row>
    <row r="112" spans="1:37">
      <c r="A112" s="4" t="s">
        <v>669</v>
      </c>
      <c r="K112" s="5" t="n">
        <v>35</v>
      </c>
    </row>
    <row r="113" spans="1:37">
      <c r="A113" s="4" t="s">
        <v>1084</v>
      </c>
    </row>
    <row r="114" spans="1:37">
      <c r="A114" s="4" t="s">
        <v>1028</v>
      </c>
      <c r="AK114" s="6" t="n">
        <v>190000000</v>
      </c>
    </row>
    <row r="115" spans="1:37">
      <c r="A115" s="4" t="s">
        <v>1007</v>
      </c>
      <c r="L115" s="5" t="n">
        <v>14300000</v>
      </c>
    </row>
    <row r="116" spans="1:37">
      <c r="A116" s="4" t="s">
        <v>1069</v>
      </c>
      <c r="L116" s="6" t="n">
        <v>1300000</v>
      </c>
    </row>
    <row r="117" spans="1:37">
      <c r="A117" s="4" t="s">
        <v>1085</v>
      </c>
    </row>
    <row r="118" spans="1:37">
      <c r="A118" s="4" t="s">
        <v>1086</v>
      </c>
      <c r="AK118" s="4" t="s">
        <v>1087</v>
      </c>
    </row>
    <row r="119" spans="1:37">
      <c r="A119" s="4" t="s">
        <v>1088</v>
      </c>
    </row>
    <row r="120" spans="1:37">
      <c r="A120" s="4" t="s">
        <v>1028</v>
      </c>
      <c r="V120" s="6" t="n">
        <v>165000000</v>
      </c>
    </row>
    <row r="121" spans="1:37">
      <c r="A121" s="4" t="s">
        <v>1061</v>
      </c>
      <c r="V121" s="6" t="n">
        <v>161100000</v>
      </c>
    </row>
    <row r="122" spans="1:37">
      <c r="A122" s="4" t="s">
        <v>1053</v>
      </c>
      <c r="V122" s="4" t="s">
        <v>1089</v>
      </c>
    </row>
    <row r="123" spans="1:37">
      <c r="A123" s="4" t="s">
        <v>1050</v>
      </c>
      <c r="X123" s="6" t="n">
        <v>0</v>
      </c>
      <c r="Y123" s="5" t="n">
        <v>1900000</v>
      </c>
    </row>
    <row r="124" spans="1:37">
      <c r="A124" s="4" t="s">
        <v>1006</v>
      </c>
      <c r="X124" s="6" t="n">
        <v>18700000</v>
      </c>
      <c r="Y124" s="5" t="n">
        <v>32100000</v>
      </c>
    </row>
    <row r="125" spans="1:37">
      <c r="A125" s="4" t="s">
        <v>1090</v>
      </c>
      <c r="V125" s="6" t="n">
        <v>3900000</v>
      </c>
    </row>
    <row r="126" spans="1:37">
      <c r="A126" s="4" t="s">
        <v>1091</v>
      </c>
      <c r="X126" s="4" t="s">
        <v>611</v>
      </c>
    </row>
    <row r="127" spans="1:37">
      <c r="A127" s="4" t="s">
        <v>1092</v>
      </c>
    </row>
    <row r="128" spans="1:37">
      <c r="A128" s="4" t="s">
        <v>1031</v>
      </c>
      <c r="X128" s="9" t="n">
        <v>1.18</v>
      </c>
    </row>
    <row r="129" spans="1:37">
      <c r="A129" s="4" t="s">
        <v>1093</v>
      </c>
    </row>
    <row r="130" spans="1:37">
      <c r="A130" s="4" t="s">
        <v>1031</v>
      </c>
      <c r="X130" s="9" t="n">
        <v>1.41</v>
      </c>
    </row>
    <row r="131" spans="1:37">
      <c r="A131" s="4" t="s">
        <v>1094</v>
      </c>
    </row>
    <row r="132" spans="1:37">
      <c r="A132" s="4" t="s">
        <v>1006</v>
      </c>
      <c r="X132" s="6" t="n">
        <v>4600000</v>
      </c>
      <c r="Y132" s="5" t="n">
        <v>4600000</v>
      </c>
    </row>
    <row r="133" spans="1:37">
      <c r="A133" s="4" t="s">
        <v>1095</v>
      </c>
    </row>
    <row r="134" spans="1:37">
      <c r="A134" s="4" t="s">
        <v>1031</v>
      </c>
      <c r="V134" s="9" t="n">
        <v>1.25</v>
      </c>
    </row>
    <row r="135" spans="1:37">
      <c r="A135" s="4" t="s">
        <v>1096</v>
      </c>
    </row>
    <row r="136" spans="1:37">
      <c r="A136" s="4" t="s">
        <v>1028</v>
      </c>
      <c r="AJ136" s="6" t="n">
        <v>350000000</v>
      </c>
    </row>
    <row r="137" spans="1:37">
      <c r="A137" s="4" t="s">
        <v>1097</v>
      </c>
      <c r="X137" s="4" t="s">
        <v>1098</v>
      </c>
    </row>
    <row r="138" spans="1:37">
      <c r="A138" s="4" t="s">
        <v>1099</v>
      </c>
      <c r="X138" s="6" t="n">
        <v>20000000</v>
      </c>
    </row>
    <row r="139" spans="1:37">
      <c r="A139" s="4" t="s">
        <v>1100</v>
      </c>
    </row>
    <row r="140" spans="1:37">
      <c r="A140" s="4" t="s">
        <v>1101</v>
      </c>
      <c r="X140" s="6" t="n">
        <v>217800000</v>
      </c>
      <c r="Y140" s="6" t="n">
        <v>232500000</v>
      </c>
    </row>
    <row r="141" spans="1:37">
      <c r="A141" s="4" t="s">
        <v>1102</v>
      </c>
    </row>
    <row r="142" spans="1:37">
      <c r="A142" s="4" t="s">
        <v>1028</v>
      </c>
      <c r="AH142" s="6" t="n">
        <v>140000000</v>
      </c>
    </row>
    <row r="143" spans="1:37">
      <c r="A143" s="4" t="s">
        <v>1053</v>
      </c>
      <c r="AH143" s="4" t="s">
        <v>1103</v>
      </c>
    </row>
    <row r="144" spans="1:37">
      <c r="A144" s="4" t="s">
        <v>1104</v>
      </c>
    </row>
    <row r="145" spans="1:37">
      <c r="A145" s="4" t="s">
        <v>1031</v>
      </c>
      <c r="X145" s="9" t="n">
        <v>2.55</v>
      </c>
      <c r="AB145" s="9" t="n">
        <v>2.21</v>
      </c>
    </row>
    <row r="146" spans="1:37">
      <c r="A146" s="4" t="s">
        <v>1105</v>
      </c>
    </row>
    <row r="147" spans="1:37">
      <c r="A147" s="4" t="s">
        <v>1031</v>
      </c>
      <c r="X147" s="9" t="n">
        <v>2.09</v>
      </c>
      <c r="AB147" s="9" t="n">
        <v>2.18</v>
      </c>
    </row>
    <row r="148" spans="1:37">
      <c r="A148" s="4" t="s">
        <v>1106</v>
      </c>
    </row>
    <row r="149" spans="1:37">
      <c r="A149" s="4" t="s">
        <v>1028</v>
      </c>
      <c r="S149" s="6" t="n">
        <v>151700000</v>
      </c>
    </row>
    <row r="150" spans="1:37">
      <c r="A150" s="4" t="s">
        <v>1061</v>
      </c>
      <c r="S150" s="6" t="n">
        <v>141100000</v>
      </c>
    </row>
    <row r="151" spans="1:37">
      <c r="A151" s="4" t="s">
        <v>1053</v>
      </c>
      <c r="S151" s="4" t="s">
        <v>1107</v>
      </c>
    </row>
    <row r="152" spans="1:37">
      <c r="A152" s="4" t="s">
        <v>1008</v>
      </c>
      <c r="P152" s="6" t="n">
        <v>4300000</v>
      </c>
    </row>
    <row r="153" spans="1:37">
      <c r="A153" s="4" t="s">
        <v>1108</v>
      </c>
      <c r="X153" s="6" t="n">
        <v>0</v>
      </c>
      <c r="AH153" s="6" t="n">
        <v>28000000</v>
      </c>
    </row>
    <row r="154" spans="1:37">
      <c r="A154" s="4" t="s">
        <v>1109</v>
      </c>
    </row>
    <row r="155" spans="1:37">
      <c r="A155" s="4" t="s">
        <v>1031</v>
      </c>
      <c r="X155" s="11" t="n">
        <v>1.2</v>
      </c>
    </row>
    <row r="156" spans="1:37">
      <c r="A156" s="4" t="s">
        <v>1110</v>
      </c>
    </row>
    <row r="157" spans="1:37">
      <c r="A157" s="4" t="s">
        <v>1031</v>
      </c>
      <c r="X157" s="11" t="n">
        <v>1.5</v>
      </c>
    </row>
    <row r="158" spans="1:37">
      <c r="A158" s="4" t="s">
        <v>1111</v>
      </c>
    </row>
    <row r="159" spans="1:37">
      <c r="A159" s="4" t="s">
        <v>1028</v>
      </c>
      <c r="D159" s="6" t="n">
        <v>92500000</v>
      </c>
    </row>
    <row r="160" spans="1:37">
      <c r="A160" s="4" t="s">
        <v>1061</v>
      </c>
      <c r="D160" s="6" t="n">
        <v>87100000</v>
      </c>
    </row>
    <row r="161" spans="1:37">
      <c r="A161" s="4" t="s">
        <v>1053</v>
      </c>
      <c r="D161" s="4" t="s">
        <v>1112</v>
      </c>
    </row>
    <row r="162" spans="1:37">
      <c r="A162" s="4" t="s">
        <v>1101</v>
      </c>
      <c r="X162" s="6" t="n">
        <v>83300000</v>
      </c>
    </row>
    <row r="163" spans="1:37">
      <c r="A163" s="4" t="s">
        <v>1113</v>
      </c>
      <c r="D163" s="6" t="n">
        <v>2000000</v>
      </c>
    </row>
    <row r="164" spans="1:37">
      <c r="A164" s="4" t="s">
        <v>1114</v>
      </c>
    </row>
    <row r="165" spans="1:37">
      <c r="A165" s="4" t="s">
        <v>1031</v>
      </c>
      <c r="X165" s="9" t="n">
        <v>1.35</v>
      </c>
    </row>
    <row r="166" spans="1:37">
      <c r="A166" s="4" t="s">
        <v>1115</v>
      </c>
    </row>
    <row r="167" spans="1:37">
      <c r="A167" s="4" t="s">
        <v>1031</v>
      </c>
      <c r="X167" s="9" t="n">
        <v>1.69</v>
      </c>
    </row>
    <row r="168" spans="1:37">
      <c r="A168" s="4" t="s">
        <v>1116</v>
      </c>
    </row>
    <row r="169" spans="1:37">
      <c r="A169" s="4" t="s">
        <v>1031</v>
      </c>
      <c r="D169" s="11" t="n">
        <v>1.2</v>
      </c>
    </row>
    <row r="170" spans="1:37">
      <c r="A170" s="4" t="s">
        <v>1117</v>
      </c>
    </row>
    <row r="171" spans="1:37">
      <c r="A171" s="4" t="s">
        <v>1026</v>
      </c>
      <c r="N171" s="4" t="s">
        <v>636</v>
      </c>
    </row>
    <row r="172" spans="1:37">
      <c r="A172" s="4" t="s">
        <v>1028</v>
      </c>
      <c r="N172" s="6" t="n">
        <v>20000000</v>
      </c>
    </row>
    <row r="173" spans="1:37">
      <c r="A173" s="4" t="s">
        <v>1046</v>
      </c>
      <c r="X173" s="6" t="n">
        <v>18900000</v>
      </c>
    </row>
    <row r="174" spans="1:37">
      <c r="A174" s="4" t="s">
        <v>1053</v>
      </c>
      <c r="N174" s="4" t="s">
        <v>1118</v>
      </c>
    </row>
    <row r="175" spans="1:37">
      <c r="A175" s="4" t="s">
        <v>1119</v>
      </c>
      <c r="N175" s="6" t="n">
        <v>50000000</v>
      </c>
    </row>
    <row r="176" spans="1:37">
      <c r="A176" s="4" t="s">
        <v>1120</v>
      </c>
      <c r="N176" s="6" t="n">
        <v>16000000</v>
      </c>
    </row>
    <row r="177" spans="1:37">
      <c r="A177" s="4" t="s">
        <v>1121</v>
      </c>
    </row>
    <row r="178" spans="1:37">
      <c r="A178" s="4" t="s">
        <v>1026</v>
      </c>
      <c r="T178" s="4" t="s">
        <v>1122</v>
      </c>
    </row>
    <row r="179" spans="1:37">
      <c r="A179" s="4" t="s">
        <v>1046</v>
      </c>
      <c r="X179" s="5" t="n">
        <v>51400000</v>
      </c>
    </row>
    <row r="180" spans="1:37">
      <c r="A180" s="4" t="s">
        <v>1053</v>
      </c>
      <c r="T180" s="4" t="s">
        <v>1123</v>
      </c>
    </row>
    <row r="181" spans="1:37">
      <c r="A181" s="4" t="s">
        <v>1119</v>
      </c>
      <c r="T181" s="6" t="n">
        <v>96800000</v>
      </c>
    </row>
    <row r="182" spans="1:37">
      <c r="A182" s="4" t="s">
        <v>1124</v>
      </c>
    </row>
    <row r="183" spans="1:37">
      <c r="A183" s="4" t="s">
        <v>1026</v>
      </c>
      <c r="G183" s="4" t="s">
        <v>1125</v>
      </c>
    </row>
    <row r="184" spans="1:37">
      <c r="A184" s="4" t="s">
        <v>1046</v>
      </c>
      <c r="X184" s="5" t="n">
        <v>27800000</v>
      </c>
    </row>
    <row r="185" spans="1:37">
      <c r="A185" s="4" t="s">
        <v>1053</v>
      </c>
      <c r="G185" s="4" t="s">
        <v>1126</v>
      </c>
    </row>
    <row r="186" spans="1:37">
      <c r="A186" s="4" t="s">
        <v>101</v>
      </c>
    </row>
    <row r="187" spans="1:37">
      <c r="A187" s="4" t="s">
        <v>1028</v>
      </c>
      <c r="AE187" s="6" t="n">
        <v>67000000</v>
      </c>
    </row>
    <row r="188" spans="1:37">
      <c r="A188" s="4" t="s">
        <v>1010</v>
      </c>
      <c r="M188" s="6" t="n">
        <v>250000000</v>
      </c>
    </row>
    <row r="189" spans="1:37">
      <c r="A189" s="4" t="s">
        <v>1127</v>
      </c>
    </row>
    <row r="190" spans="1:37">
      <c r="A190" s="4" t="s">
        <v>1028</v>
      </c>
      <c r="AE190" s="6" t="n">
        <v>137000000</v>
      </c>
    </row>
    <row r="191" spans="1:37">
      <c r="A191" s="4" t="s">
        <v>1128</v>
      </c>
    </row>
    <row r="192" spans="1:37">
      <c r="A192" s="4" t="s">
        <v>1053</v>
      </c>
      <c r="AE192" s="4" t="s">
        <v>1129</v>
      </c>
    </row>
    <row r="193" spans="1:37">
      <c r="A193" s="4" t="s">
        <v>1130</v>
      </c>
    </row>
    <row r="194" spans="1:37">
      <c r="A194" s="4" t="s">
        <v>1053</v>
      </c>
      <c r="AE194" s="4" t="s">
        <v>1131</v>
      </c>
    </row>
    <row r="195" spans="1:37">
      <c r="A195" s="4" t="s">
        <v>1132</v>
      </c>
    </row>
    <row r="196" spans="1:37">
      <c r="A196" s="4" t="s">
        <v>1028</v>
      </c>
      <c r="B196" s="6" t="n">
        <v>100000000</v>
      </c>
    </row>
    <row r="197" spans="1:37">
      <c r="A197" s="4" t="s">
        <v>1053</v>
      </c>
      <c r="B197" s="4" t="s">
        <v>1133</v>
      </c>
    </row>
    <row r="198" spans="1:37">
      <c r="A198" s="4" t="s">
        <v>1134</v>
      </c>
      <c r="B198" s="6" t="n">
        <v>4200000</v>
      </c>
    </row>
    <row r="199" spans="1:37">
      <c r="A199" s="4" t="s">
        <v>1135</v>
      </c>
      <c r="B199" s="6" t="n">
        <v>37000000</v>
      </c>
    </row>
    <row r="200" spans="1:37">
      <c r="A200" s="4" t="s">
        <v>1136</v>
      </c>
      <c r="B200" s="4" t="s">
        <v>1035</v>
      </c>
    </row>
    <row r="201" spans="1:37">
      <c r="A201" s="4" t="s">
        <v>1137</v>
      </c>
      <c r="B201" s="4" t="s">
        <v>1138</v>
      </c>
    </row>
    <row r="202" spans="1:37">
      <c r="A202" s="4" t="s">
        <v>1139</v>
      </c>
      <c r="B202" s="4" t="s">
        <v>1138</v>
      </c>
    </row>
    <row r="203" spans="1:37">
      <c r="A203" s="4" t="s">
        <v>1140</v>
      </c>
      <c r="B203" s="11" t="n">
        <v>4.5</v>
      </c>
    </row>
    <row r="204" spans="1:37">
      <c r="A204" s="4" t="s">
        <v>1141</v>
      </c>
      <c r="B204" s="4" t="s">
        <v>1035</v>
      </c>
    </row>
    <row r="205" spans="1:37">
      <c r="A205" s="4" t="s">
        <v>1142</v>
      </c>
      <c r="B205" s="5" t="n">
        <v>6</v>
      </c>
    </row>
    <row r="206" spans="1:37">
      <c r="A206" s="4" t="s">
        <v>1143</v>
      </c>
      <c r="B206" s="6" t="n">
        <v>650000000</v>
      </c>
    </row>
    <row r="207" spans="1:37">
      <c r="A207" s="4" t="s">
        <v>1144</v>
      </c>
      <c r="B207" s="4" t="s">
        <v>1023</v>
      </c>
    </row>
    <row r="208" spans="1:37">
      <c r="A208" s="4" t="s">
        <v>1145</v>
      </c>
      <c r="B208" s="6" t="n">
        <v>800000000</v>
      </c>
    </row>
    <row r="209" spans="1:37">
      <c r="A209" s="4" t="s">
        <v>1146</v>
      </c>
      <c r="B209" s="4" t="s">
        <v>1087</v>
      </c>
    </row>
    <row r="210" spans="1:37">
      <c r="A210" s="4" t="s">
        <v>1147</v>
      </c>
    </row>
    <row r="211" spans="1:37">
      <c r="A211" s="4" t="s">
        <v>1053</v>
      </c>
      <c r="B211" s="4" t="s">
        <v>1133</v>
      </c>
    </row>
    <row r="212" spans="1:37">
      <c r="A212" s="4" t="s">
        <v>1148</v>
      </c>
    </row>
    <row r="213" spans="1:37">
      <c r="A213" s="4" t="s">
        <v>1149</v>
      </c>
      <c r="B213" s="4" t="s">
        <v>1037</v>
      </c>
    </row>
    <row r="214" spans="1:37">
      <c r="A214" s="4" t="s">
        <v>1150</v>
      </c>
    </row>
    <row r="215" spans="1:37">
      <c r="A215" s="4" t="s">
        <v>1053</v>
      </c>
      <c r="C215" s="4" t="s">
        <v>1151</v>
      </c>
    </row>
    <row r="216" spans="1:37">
      <c r="A216" s="4" t="s">
        <v>1113</v>
      </c>
      <c r="C216" s="6" t="n">
        <v>5000000</v>
      </c>
    </row>
    <row r="217" spans="1:37">
      <c r="A217" s="4" t="s">
        <v>1119</v>
      </c>
      <c r="AD217" s="6" t="n">
        <v>50000000</v>
      </c>
    </row>
    <row r="218" spans="1:37">
      <c r="A218" s="4" t="s">
        <v>1152</v>
      </c>
      <c r="C218" s="6" t="n">
        <v>50000000</v>
      </c>
    </row>
    <row r="219" spans="1:37">
      <c r="A219" s="4" t="s">
        <v>1153</v>
      </c>
      <c r="X219" s="5" t="n">
        <v>47500000</v>
      </c>
    </row>
    <row r="220" spans="1:37">
      <c r="A220" s="4" t="s">
        <v>1154</v>
      </c>
    </row>
    <row r="221" spans="1:37">
      <c r="A221" s="4" t="s">
        <v>1006</v>
      </c>
      <c r="X221" s="5" t="n">
        <v>229600000</v>
      </c>
    </row>
    <row r="222" spans="1:37">
      <c r="A222" s="4" t="s">
        <v>1119</v>
      </c>
      <c r="X222" s="5" t="n">
        <v>468000000</v>
      </c>
    </row>
    <row r="223" spans="1:37">
      <c r="A223" s="4" t="s">
        <v>1153</v>
      </c>
      <c r="X223" s="5" t="n">
        <v>159000000</v>
      </c>
    </row>
    <row r="224" spans="1:37">
      <c r="A224" s="4" t="s">
        <v>1155</v>
      </c>
    </row>
    <row r="225" spans="1:37">
      <c r="A225" s="4" t="s">
        <v>1119</v>
      </c>
      <c r="X225" s="5" t="n">
        <v>233000000</v>
      </c>
    </row>
    <row r="226" spans="1:37">
      <c r="A226" s="4" t="s">
        <v>1156</v>
      </c>
    </row>
    <row r="227" spans="1:37">
      <c r="A227" s="4" t="s">
        <v>1119</v>
      </c>
      <c r="X227" s="5" t="n">
        <v>235000000</v>
      </c>
    </row>
    <row r="228" spans="1:37">
      <c r="A228" s="4" t="s">
        <v>1157</v>
      </c>
    </row>
    <row r="229" spans="1:37">
      <c r="A229" s="4" t="s">
        <v>1153</v>
      </c>
      <c r="X229" s="5" t="n">
        <v>14100000</v>
      </c>
    </row>
    <row r="230" spans="1:37">
      <c r="A230" s="4" t="s">
        <v>1158</v>
      </c>
    </row>
    <row r="231" spans="1:37">
      <c r="A231" s="4" t="s">
        <v>1119</v>
      </c>
      <c r="X231" s="5" t="n">
        <v>60000000</v>
      </c>
    </row>
    <row r="232" spans="1:37">
      <c r="A232" s="4" t="s">
        <v>1159</v>
      </c>
    </row>
    <row r="233" spans="1:37">
      <c r="A233" s="4" t="s">
        <v>1119</v>
      </c>
      <c r="X233" s="6" t="n">
        <v>35000000</v>
      </c>
    </row>
    <row r="234" spans="1:37">
      <c r="A234" s="4" t="s">
        <v>1160</v>
      </c>
    </row>
    <row r="235" spans="1:37">
      <c r="A235" s="4" t="s">
        <v>1031</v>
      </c>
      <c r="X235" s="9" t="n">
        <v>2.94</v>
      </c>
    </row>
    <row r="236" spans="1:37">
      <c r="A236" s="4" t="s">
        <v>1006</v>
      </c>
      <c r="X236" s="6" t="n">
        <v>51500000</v>
      </c>
    </row>
    <row r="237" spans="1:37">
      <c r="A237" s="4" t="s">
        <v>1119</v>
      </c>
      <c r="J237" s="6" t="n">
        <v>60000000</v>
      </c>
    </row>
    <row r="238" spans="1:37">
      <c r="A238" s="4" t="s">
        <v>1011</v>
      </c>
      <c r="X238" s="9" t="n">
        <v>2.91</v>
      </c>
    </row>
    <row r="239" spans="1:37">
      <c r="A239" s="4" t="s">
        <v>1022</v>
      </c>
      <c r="J239" s="5" t="n">
        <v>2</v>
      </c>
      <c r="X239" s="11" t="n">
        <v>1.1</v>
      </c>
    </row>
    <row r="240" spans="1:37">
      <c r="A240" s="4" t="s">
        <v>1161</v>
      </c>
    </row>
    <row r="241" spans="1:37">
      <c r="A241" s="4" t="s">
        <v>1031</v>
      </c>
      <c r="J241" s="9" t="n">
        <v>1.35</v>
      </c>
    </row>
    <row r="242" spans="1:37">
      <c r="A242" s="4" t="s">
        <v>1162</v>
      </c>
    </row>
    <row r="243" spans="1:37">
      <c r="A243" s="4" t="s">
        <v>1011</v>
      </c>
      <c r="J243" s="11" t="n">
        <v>4.5</v>
      </c>
    </row>
    <row r="244" spans="1:37">
      <c r="A244" s="4" t="s">
        <v>1163</v>
      </c>
    </row>
    <row r="245" spans="1:37">
      <c r="A245" s="4" t="s">
        <v>1031</v>
      </c>
      <c r="X245" s="9" t="n">
        <v>2.94</v>
      </c>
    </row>
    <row r="246" spans="1:37">
      <c r="A246" s="4" t="s">
        <v>1006</v>
      </c>
      <c r="X246" s="6" t="n">
        <v>30000000</v>
      </c>
    </row>
    <row r="247" spans="1:37">
      <c r="A247" s="4" t="s">
        <v>1119</v>
      </c>
      <c r="Q247" s="6" t="n">
        <v>35000000</v>
      </c>
    </row>
    <row r="248" spans="1:37">
      <c r="A248" s="4" t="s">
        <v>1011</v>
      </c>
      <c r="X248" s="9" t="n">
        <v>2.91</v>
      </c>
    </row>
    <row r="249" spans="1:37">
      <c r="A249" s="4" t="s">
        <v>1022</v>
      </c>
      <c r="X249" s="11" t="n">
        <v>1.1</v>
      </c>
    </row>
    <row r="250" spans="1:37">
      <c r="A250" s="4" t="s">
        <v>1164</v>
      </c>
      <c r="Q250" s="5" t="n">
        <v>10000000</v>
      </c>
    </row>
    <row r="251" spans="1:37">
      <c r="A251" s="4" t="s">
        <v>1165</v>
      </c>
      <c r="Q251" s="6" t="n">
        <v>10000000</v>
      </c>
    </row>
    <row r="252" spans="1:37">
      <c r="A252" s="4" t="s">
        <v>1166</v>
      </c>
    </row>
    <row r="253" spans="1:37">
      <c r="A253" s="4" t="s">
        <v>1011</v>
      </c>
      <c r="Q253" s="9" t="n">
        <v>1.35</v>
      </c>
    </row>
    <row r="254" spans="1:37">
      <c r="A254" s="4" t="s">
        <v>1167</v>
      </c>
    </row>
    <row r="255" spans="1:37">
      <c r="A255" s="4" t="s">
        <v>1011</v>
      </c>
      <c r="Q255" s="11" t="n">
        <v>4.5</v>
      </c>
    </row>
    <row r="256" spans="1:37">
      <c r="A256" s="4" t="s">
        <v>1022</v>
      </c>
      <c r="Q256" s="5" t="n">
        <v>2</v>
      </c>
    </row>
    <row r="257" spans="1:37">
      <c r="A257" s="4" t="s">
        <v>1168</v>
      </c>
    </row>
    <row r="258" spans="1:37">
      <c r="A258" s="4" t="s">
        <v>1169</v>
      </c>
      <c r="AC258" s="6" t="n">
        <v>200000000</v>
      </c>
    </row>
    <row r="259" spans="1:37">
      <c r="A259" s="4" t="s">
        <v>1170</v>
      </c>
      <c r="X259" s="6" t="n">
        <v>1411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35</v>
      </c>
    </row>
    <row r="2" spans="1:3">
      <c r="A2" s="4" t="s">
        <v>1172</v>
      </c>
      <c r="B2" s="6" t="n">
        <v>775547</v>
      </c>
      <c r="C2" s="6" t="n">
        <v>622145</v>
      </c>
    </row>
    <row r="3" spans="1:3">
      <c r="B3" s="5" t="n">
        <v>775547</v>
      </c>
      <c r="C3" s="5" t="n">
        <v>622145</v>
      </c>
    </row>
    <row r="4" spans="1:3">
      <c r="A4" s="4" t="s">
        <v>1173</v>
      </c>
      <c r="B4" s="5" t="n">
        <v>-63180</v>
      </c>
      <c r="C4" s="5" t="n">
        <v>-54720</v>
      </c>
    </row>
    <row r="5" spans="1:3">
      <c r="A5" s="4" t="s">
        <v>1174</v>
      </c>
      <c r="B5" s="5" t="n">
        <v>712367</v>
      </c>
      <c r="C5" s="5" t="n">
        <v>567425</v>
      </c>
    </row>
    <row r="6" spans="1:3">
      <c r="A6" s="4" t="s">
        <v>1175</v>
      </c>
      <c r="B6" s="5" t="n">
        <v>510832</v>
      </c>
      <c r="C6" s="5" t="n">
        <v>306419</v>
      </c>
    </row>
    <row r="7" spans="1:3">
      <c r="A7" s="4" t="s">
        <v>1173</v>
      </c>
      <c r="B7" s="5" t="n">
        <v>-164000</v>
      </c>
      <c r="C7" s="5" t="n">
        <v>-54587</v>
      </c>
    </row>
    <row r="8" spans="1:3">
      <c r="A8" s="4" t="s">
        <v>1174</v>
      </c>
      <c r="B8" s="5" t="n">
        <v>346832</v>
      </c>
      <c r="C8" s="5" t="n">
        <v>251832</v>
      </c>
    </row>
    <row r="9" spans="1:3">
      <c r="A9" s="4" t="s">
        <v>100</v>
      </c>
    </row>
    <row r="10" spans="1:3">
      <c r="A10" s="4" t="s">
        <v>1176</v>
      </c>
      <c r="B10" s="5" t="n">
        <v>6241</v>
      </c>
      <c r="C10" s="5" t="n">
        <v>7252</v>
      </c>
    </row>
    <row r="11" spans="1:3">
      <c r="A11" s="4" t="s">
        <v>1177</v>
      </c>
    </row>
    <row r="12" spans="1:3">
      <c r="A12" s="4" t="s">
        <v>1176</v>
      </c>
      <c r="B12" s="5" t="n">
        <v>210641</v>
      </c>
      <c r="C12" s="5" t="n">
        <v>228635</v>
      </c>
    </row>
    <row r="13" spans="1:3">
      <c r="A13" s="4" t="s">
        <v>818</v>
      </c>
    </row>
    <row r="14" spans="1:3">
      <c r="A14" s="4" t="s">
        <v>1176</v>
      </c>
      <c r="B14" s="5" t="n">
        <v>112652</v>
      </c>
      <c r="C14" s="4" t="s">
        <v>51</v>
      </c>
    </row>
    <row r="15" spans="1:3">
      <c r="A15" s="4" t="s">
        <v>1045</v>
      </c>
    </row>
    <row r="16" spans="1:3">
      <c r="A16" s="4" t="s">
        <v>1176</v>
      </c>
      <c r="B16" s="5" t="n">
        <v>29750</v>
      </c>
      <c r="C16" s="5" t="n">
        <v>33251</v>
      </c>
    </row>
    <row r="17" spans="1:3">
      <c r="A17" s="4" t="s">
        <v>824</v>
      </c>
    </row>
    <row r="18" spans="1:3">
      <c r="A18" s="4" t="s">
        <v>1176</v>
      </c>
      <c r="B18" s="5" t="n">
        <v>18652</v>
      </c>
      <c r="C18" s="5" t="n">
        <v>32142</v>
      </c>
    </row>
    <row r="19" spans="1:3">
      <c r="A19" s="4" t="s">
        <v>830</v>
      </c>
    </row>
    <row r="20" spans="1:3">
      <c r="A20" s="4" t="s">
        <v>1176</v>
      </c>
      <c r="B20" s="5" t="n">
        <v>83319</v>
      </c>
      <c r="C20" s="5" t="n">
        <v>88339</v>
      </c>
    </row>
    <row r="21" spans="1:3">
      <c r="A21" s="4" t="s">
        <v>1084</v>
      </c>
    </row>
    <row r="22" spans="1:3">
      <c r="A22" s="4" t="s">
        <v>1172</v>
      </c>
      <c r="B22" s="5" t="n">
        <v>217810</v>
      </c>
      <c r="C22" s="5" t="n">
        <v>232526</v>
      </c>
    </row>
    <row r="23" spans="1:3">
      <c r="B23" s="5" t="n">
        <v>217810</v>
      </c>
      <c r="C23" s="5" t="n">
        <v>232526</v>
      </c>
    </row>
    <row r="24" spans="1:3">
      <c r="A24" s="4" t="s">
        <v>1178</v>
      </c>
    </row>
    <row r="25" spans="1:3">
      <c r="A25" s="4" t="s">
        <v>1172</v>
      </c>
      <c r="B25" s="5" t="n">
        <v>96482</v>
      </c>
      <c r="C25" s="4" t="s">
        <v>51</v>
      </c>
    </row>
    <row r="26" spans="1:3">
      <c r="B26" s="5" t="n">
        <v>96482</v>
      </c>
      <c r="C26" s="4" t="s">
        <v>51</v>
      </c>
    </row>
    <row r="27" spans="1:3">
      <c r="A27" s="4" t="s">
        <v>101</v>
      </c>
    </row>
    <row r="28" spans="1:3">
      <c r="A28" s="4" t="s">
        <v>1175</v>
      </c>
      <c r="B28" s="5" t="n">
        <v>204332</v>
      </c>
      <c r="C28" s="5" t="n">
        <v>204332</v>
      </c>
    </row>
    <row r="29" spans="1:3">
      <c r="A29" s="4" t="s">
        <v>1132</v>
      </c>
    </row>
    <row r="30" spans="1:3">
      <c r="A30" s="4" t="s">
        <v>1175</v>
      </c>
      <c r="B30" s="5" t="n">
        <v>100000</v>
      </c>
      <c r="C30" s="4" t="s">
        <v>51</v>
      </c>
    </row>
    <row r="31" spans="1:3">
      <c r="A31" s="4" t="s">
        <v>1066</v>
      </c>
    </row>
    <row r="32" spans="1:3">
      <c r="A32" s="4" t="s">
        <v>1175</v>
      </c>
      <c r="B32" s="5" t="n">
        <v>47500</v>
      </c>
      <c r="C32" s="5" t="n">
        <v>50000</v>
      </c>
    </row>
    <row r="33" spans="1:3">
      <c r="A33" s="4" t="s">
        <v>1179</v>
      </c>
    </row>
    <row r="34" spans="1:3">
      <c r="A34" s="4" t="s">
        <v>1175</v>
      </c>
      <c r="B34" s="4" t="s">
        <v>51</v>
      </c>
      <c r="C34" s="5" t="n">
        <v>587</v>
      </c>
    </row>
    <row r="35" spans="1:3">
      <c r="A35" s="4" t="s">
        <v>1180</v>
      </c>
    </row>
    <row r="36" spans="1:3">
      <c r="A36" s="4" t="s">
        <v>1175</v>
      </c>
      <c r="B36" s="6" t="n">
        <v>159000</v>
      </c>
      <c r="C36" s="6" t="n">
        <v>51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222</v>
      </c>
    </row>
    <row r="2" spans="1:2">
      <c r="A2" s="5" t="n">
        <v>2019</v>
      </c>
      <c r="B2" s="6" t="n">
        <v>68180</v>
      </c>
    </row>
    <row r="3" spans="1:2">
      <c r="A3" s="5" t="n">
        <v>2020</v>
      </c>
      <c r="B3" s="5" t="n">
        <v>136018</v>
      </c>
    </row>
    <row r="4" spans="1:2">
      <c r="A4" s="5" t="n">
        <v>2021</v>
      </c>
      <c r="B4" s="5" t="n">
        <v>64039</v>
      </c>
    </row>
    <row r="5" spans="1:2">
      <c r="A5" s="5" t="n">
        <v>2022</v>
      </c>
      <c r="B5" s="5" t="n">
        <v>205908</v>
      </c>
    </row>
    <row r="6" spans="1:2">
      <c r="A6" s="5" t="n">
        <v>2023</v>
      </c>
      <c r="B6" s="5" t="n">
        <v>84101</v>
      </c>
    </row>
    <row r="7" spans="1:2">
      <c r="A7" s="4" t="s">
        <v>957</v>
      </c>
      <c r="B7" s="5" t="n">
        <v>570751</v>
      </c>
    </row>
    <row r="8" spans="1:2">
      <c r="A8" s="4" t="s">
        <v>193</v>
      </c>
      <c r="B8" s="6" t="n">
        <v>11289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2</v>
      </c>
      <c r="B1" s="2" t="s">
        <v>1</v>
      </c>
    </row>
    <row r="2" spans="1:5">
      <c r="B2" s="2" t="s">
        <v>35</v>
      </c>
      <c r="C2" s="2" t="s">
        <v>1183</v>
      </c>
      <c r="D2" s="2" t="s">
        <v>2</v>
      </c>
      <c r="E2" s="2" t="s">
        <v>105</v>
      </c>
    </row>
    <row r="3" spans="1:5">
      <c r="A3" s="4" t="s">
        <v>1184</v>
      </c>
      <c r="C3" s="4" t="s">
        <v>1185</v>
      </c>
    </row>
    <row r="4" spans="1:5">
      <c r="A4" s="4" t="s">
        <v>1186</v>
      </c>
      <c r="C4" s="6" t="n">
        <v>83000000</v>
      </c>
    </row>
    <row r="5" spans="1:5">
      <c r="A5" s="4" t="s">
        <v>1187</v>
      </c>
      <c r="B5" s="6" t="n">
        <v>25300000</v>
      </c>
      <c r="D5" s="6" t="n">
        <v>19700000</v>
      </c>
    </row>
    <row r="6" spans="1:5">
      <c r="A6" s="4" t="s">
        <v>1188</v>
      </c>
      <c r="B6" s="6" t="n">
        <v>35600000</v>
      </c>
      <c r="D6" s="5" t="n">
        <v>33100000</v>
      </c>
    </row>
    <row r="7" spans="1:5">
      <c r="A7" s="4" t="s">
        <v>561</v>
      </c>
      <c r="B7" s="4" t="s">
        <v>562</v>
      </c>
    </row>
    <row r="8" spans="1:5">
      <c r="A8" s="4" t="s">
        <v>560</v>
      </c>
      <c r="B8" s="6" t="n">
        <v>4200000</v>
      </c>
    </row>
    <row r="9" spans="1:5">
      <c r="A9" s="4" t="s">
        <v>616</v>
      </c>
      <c r="B9" s="5" t="n">
        <v>48825000</v>
      </c>
      <c r="D9" s="5" t="n">
        <v>78693000</v>
      </c>
      <c r="E9" s="6" t="n">
        <v>34262000</v>
      </c>
    </row>
    <row r="10" spans="1:5">
      <c r="A10" s="4" t="s">
        <v>1189</v>
      </c>
      <c r="B10" s="5" t="n">
        <v>0</v>
      </c>
      <c r="D10" s="5" t="n">
        <v>0</v>
      </c>
    </row>
    <row r="11" spans="1:5">
      <c r="A11" s="4" t="s">
        <v>1190</v>
      </c>
    </row>
    <row r="12" spans="1:5">
      <c r="A12" s="4" t="s">
        <v>616</v>
      </c>
      <c r="B12" s="6" t="n">
        <v>7900000</v>
      </c>
      <c r="D12" s="6" t="n">
        <v>13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91</v>
      </c>
      <c r="B1" s="2" t="s">
        <v>222</v>
      </c>
    </row>
    <row r="2" spans="1:2">
      <c r="A2" s="5" t="n">
        <v>2019</v>
      </c>
      <c r="B2" s="6" t="n">
        <v>7771</v>
      </c>
    </row>
    <row r="3" spans="1:2">
      <c r="A3" s="5" t="n">
        <v>2020</v>
      </c>
      <c r="B3" s="5" t="n">
        <v>4197</v>
      </c>
    </row>
    <row r="4" spans="1:2">
      <c r="A4" s="5" t="n">
        <v>2021</v>
      </c>
      <c r="B4" s="5" t="n">
        <v>3475</v>
      </c>
    </row>
    <row r="5" spans="1:2">
      <c r="A5" s="5" t="n">
        <v>2022</v>
      </c>
      <c r="B5" s="5" t="n">
        <v>2474</v>
      </c>
    </row>
    <row r="6" spans="1:2">
      <c r="A6" s="5" t="n">
        <v>2023</v>
      </c>
      <c r="B6" s="5" t="n">
        <v>1603</v>
      </c>
    </row>
    <row r="7" spans="1:2">
      <c r="A7" s="4" t="s">
        <v>1192</v>
      </c>
      <c r="B7" s="5" t="n">
        <v>9292</v>
      </c>
    </row>
    <row r="8" spans="1:2">
      <c r="A8" s="4" t="s">
        <v>1193</v>
      </c>
      <c r="B8" s="5" t="n">
        <v>28812</v>
      </c>
    </row>
    <row r="9" spans="1:2">
      <c r="A9" s="4" t="s">
        <v>316</v>
      </c>
    </row>
    <row r="10" spans="1:2">
      <c r="A10" s="5" t="n">
        <v>2019</v>
      </c>
      <c r="B10" s="5" t="n">
        <v>6018</v>
      </c>
    </row>
    <row r="11" spans="1:2">
      <c r="A11" s="5" t="n">
        <v>2020</v>
      </c>
      <c r="B11" s="5" t="n">
        <v>2450</v>
      </c>
    </row>
    <row r="12" spans="1:2">
      <c r="A12" s="5" t="n">
        <v>2021</v>
      </c>
      <c r="B12" s="5" t="n">
        <v>1723</v>
      </c>
    </row>
    <row r="13" spans="1:2">
      <c r="A13" s="5" t="n">
        <v>2022</v>
      </c>
      <c r="B13" s="5" t="n">
        <v>824</v>
      </c>
    </row>
    <row r="14" spans="1:2">
      <c r="A14" s="5" t="n">
        <v>2023</v>
      </c>
      <c r="B14" s="4" t="s">
        <v>51</v>
      </c>
    </row>
    <row r="15" spans="1:2">
      <c r="A15" s="4" t="s">
        <v>1192</v>
      </c>
      <c r="B15" s="5" t="n">
        <v>1917</v>
      </c>
    </row>
    <row r="16" spans="1:2">
      <c r="A16" s="4" t="s">
        <v>1193</v>
      </c>
      <c r="B16" s="6" t="n">
        <v>129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194</v>
      </c>
      <c r="B1" s="2" t="s">
        <v>1195</v>
      </c>
      <c r="C1" s="2" t="s">
        <v>1196</v>
      </c>
      <c r="D1" s="2" t="s">
        <v>1197</v>
      </c>
      <c r="E1" s="2" t="s">
        <v>1198</v>
      </c>
      <c r="F1" s="2" t="s">
        <v>1199</v>
      </c>
      <c r="G1" s="2" t="s">
        <v>1200</v>
      </c>
      <c r="H1" s="2" t="s">
        <v>222</v>
      </c>
      <c r="I1" s="2" t="s">
        <v>223</v>
      </c>
      <c r="J1" s="2" t="s">
        <v>224</v>
      </c>
      <c r="K1" s="2" t="s">
        <v>1201</v>
      </c>
    </row>
    <row r="2" spans="1:11">
      <c r="A2" s="4" t="s">
        <v>1202</v>
      </c>
      <c r="H2" s="6" t="n">
        <v>4134</v>
      </c>
      <c r="I2" s="6" t="n">
        <v>2017</v>
      </c>
      <c r="J2" s="6" t="n">
        <v>1972</v>
      </c>
    </row>
    <row r="3" spans="1:11">
      <c r="A3" s="4" t="s">
        <v>179</v>
      </c>
    </row>
    <row r="4" spans="1:11">
      <c r="A4" s="4" t="s">
        <v>1203</v>
      </c>
      <c r="I4" s="5" t="n">
        <v>-1932</v>
      </c>
    </row>
    <row r="5" spans="1:11">
      <c r="A5" s="4" t="s">
        <v>172</v>
      </c>
    </row>
    <row r="6" spans="1:11">
      <c r="A6" s="4" t="s">
        <v>1204</v>
      </c>
      <c r="H6" s="4" t="s">
        <v>51</v>
      </c>
      <c r="I6" s="5" t="n">
        <v>2400</v>
      </c>
      <c r="J6" s="4" t="s">
        <v>51</v>
      </c>
    </row>
    <row r="7" spans="1:11">
      <c r="A7" s="4" t="s">
        <v>1203</v>
      </c>
      <c r="I7" s="5" t="n">
        <v>-4051</v>
      </c>
    </row>
    <row r="8" spans="1:11">
      <c r="A8" s="4" t="s">
        <v>1205</v>
      </c>
    </row>
    <row r="9" spans="1:11">
      <c r="A9" s="4" t="s">
        <v>1203</v>
      </c>
      <c r="H9" s="5" t="n">
        <v>6500</v>
      </c>
      <c r="I9" s="5" t="n">
        <v>6537</v>
      </c>
    </row>
    <row r="10" spans="1:11">
      <c r="A10" s="4" t="s">
        <v>1206</v>
      </c>
    </row>
    <row r="11" spans="1:11">
      <c r="A11" s="4" t="s">
        <v>1203</v>
      </c>
      <c r="H11" s="5" t="n">
        <v>-7000</v>
      </c>
      <c r="I11" s="5" t="n">
        <v>-6964</v>
      </c>
    </row>
    <row r="12" spans="1:11">
      <c r="A12" s="4" t="s">
        <v>1207</v>
      </c>
    </row>
    <row r="13" spans="1:11">
      <c r="A13" s="4" t="s">
        <v>1203</v>
      </c>
      <c r="H13" s="5" t="n">
        <v>-8500</v>
      </c>
      <c r="I13" s="5" t="n">
        <v>-8469</v>
      </c>
    </row>
    <row r="14" spans="1:11">
      <c r="A14" s="4" t="s">
        <v>1208</v>
      </c>
    </row>
    <row r="15" spans="1:11">
      <c r="A15" s="4" t="s">
        <v>1203</v>
      </c>
      <c r="H15" s="6" t="n">
        <v>2900</v>
      </c>
      <c r="I15" s="6" t="n">
        <v>2913</v>
      </c>
    </row>
    <row r="16" spans="1:11">
      <c r="A16" s="4" t="s">
        <v>1209</v>
      </c>
    </row>
    <row r="17" spans="1:11">
      <c r="A17" s="4" t="s">
        <v>1210</v>
      </c>
      <c r="D17" s="5" t="n">
        <v>26</v>
      </c>
    </row>
    <row r="18" spans="1:11">
      <c r="A18" s="4" t="s">
        <v>1211</v>
      </c>
      <c r="C18" s="6" t="n">
        <v>33400</v>
      </c>
    </row>
    <row r="19" spans="1:11">
      <c r="A19" s="4" t="s">
        <v>1212</v>
      </c>
      <c r="C19" s="6" t="n">
        <v>13000</v>
      </c>
    </row>
    <row r="20" spans="1:11">
      <c r="A20" s="4" t="s">
        <v>1213</v>
      </c>
      <c r="C20" s="4" t="s">
        <v>1214</v>
      </c>
    </row>
    <row r="21" spans="1:11">
      <c r="A21" s="4" t="s">
        <v>1215</v>
      </c>
      <c r="C21" s="4" t="s">
        <v>1216</v>
      </c>
    </row>
    <row r="22" spans="1:11">
      <c r="A22" s="4" t="s">
        <v>1217</v>
      </c>
    </row>
    <row r="23" spans="1:11">
      <c r="A23" s="4" t="s">
        <v>1218</v>
      </c>
      <c r="G23" s="4" t="s">
        <v>1214</v>
      </c>
    </row>
    <row r="24" spans="1:11">
      <c r="A24" s="4" t="s">
        <v>1219</v>
      </c>
      <c r="G24" s="4" t="s">
        <v>1037</v>
      </c>
    </row>
    <row r="25" spans="1:11">
      <c r="A25" s="4" t="s">
        <v>1220</v>
      </c>
      <c r="G25" s="4" t="s">
        <v>1216</v>
      </c>
    </row>
    <row r="26" spans="1:11">
      <c r="A26" s="4" t="s">
        <v>1221</v>
      </c>
    </row>
    <row r="27" spans="1:11">
      <c r="A27" s="4" t="s">
        <v>1219</v>
      </c>
      <c r="B27" s="4" t="s">
        <v>1216</v>
      </c>
    </row>
    <row r="28" spans="1:11">
      <c r="A28" s="4" t="s">
        <v>1222</v>
      </c>
    </row>
    <row r="29" spans="1:11">
      <c r="A29" s="4" t="s">
        <v>1223</v>
      </c>
      <c r="G29" s="4" t="s">
        <v>611</v>
      </c>
    </row>
    <row r="30" spans="1:11">
      <c r="A30" s="4" t="s">
        <v>1224</v>
      </c>
    </row>
    <row r="31" spans="1:11">
      <c r="A31" s="4" t="s">
        <v>1202</v>
      </c>
      <c r="G31" s="6" t="n">
        <v>62100</v>
      </c>
    </row>
    <row r="32" spans="1:11">
      <c r="A32" s="4" t="s">
        <v>1225</v>
      </c>
      <c r="G32" s="4" t="s">
        <v>1226</v>
      </c>
    </row>
    <row r="33" spans="1:11">
      <c r="A33" s="4" t="s">
        <v>1227</v>
      </c>
      <c r="G33" s="4" t="s">
        <v>1228</v>
      </c>
    </row>
    <row r="34" spans="1:11">
      <c r="A34" s="4" t="s">
        <v>1229</v>
      </c>
      <c r="G34" s="4" t="s">
        <v>1230</v>
      </c>
    </row>
    <row r="35" spans="1:11">
      <c r="A35" s="4" t="s">
        <v>1231</v>
      </c>
    </row>
    <row r="36" spans="1:11">
      <c r="A36" s="4" t="s">
        <v>1202</v>
      </c>
      <c r="G36" s="6" t="n">
        <v>58500</v>
      </c>
    </row>
    <row r="37" spans="1:11">
      <c r="A37" s="4" t="s">
        <v>1232</v>
      </c>
    </row>
    <row r="38" spans="1:11">
      <c r="A38" s="4" t="s">
        <v>1202</v>
      </c>
      <c r="G38" s="6" t="n">
        <v>3700</v>
      </c>
    </row>
    <row r="39" spans="1:11">
      <c r="A39" s="4" t="s">
        <v>1233</v>
      </c>
    </row>
    <row r="40" spans="1:11">
      <c r="A40" s="4" t="s">
        <v>1202</v>
      </c>
      <c r="K40" s="6" t="n">
        <v>21000</v>
      </c>
    </row>
    <row r="41" spans="1:11">
      <c r="A41" s="4" t="s">
        <v>1225</v>
      </c>
      <c r="B41" s="4" t="s">
        <v>611</v>
      </c>
    </row>
    <row r="42" spans="1:11">
      <c r="A42" s="4" t="s">
        <v>1227</v>
      </c>
      <c r="B42" s="4" t="s">
        <v>1230</v>
      </c>
    </row>
    <row r="43" spans="1:11">
      <c r="A43" s="4" t="s">
        <v>1234</v>
      </c>
    </row>
    <row r="44" spans="1:11">
      <c r="A44" s="4" t="s">
        <v>1235</v>
      </c>
      <c r="G44" s="4" t="s">
        <v>611</v>
      </c>
    </row>
    <row r="45" spans="1:11">
      <c r="A45" s="4" t="s">
        <v>1236</v>
      </c>
    </row>
    <row r="46" spans="1:11">
      <c r="A46" s="4" t="s">
        <v>1204</v>
      </c>
      <c r="E46" s="6" t="n">
        <v>1900</v>
      </c>
    </row>
    <row r="47" spans="1:11">
      <c r="A47" s="4" t="s">
        <v>1237</v>
      </c>
    </row>
    <row r="48" spans="1:11">
      <c r="A48" s="4" t="s">
        <v>1238</v>
      </c>
      <c r="F48" s="6" t="n">
        <v>2400</v>
      </c>
    </row>
    <row r="49" spans="1:11">
      <c r="A49" s="4" t="s">
        <v>1239</v>
      </c>
    </row>
    <row r="50" spans="1:11">
      <c r="A50" s="4" t="s">
        <v>1223</v>
      </c>
      <c r="G50" s="4" t="s">
        <v>1240</v>
      </c>
    </row>
    <row r="51" spans="1:11">
      <c r="A51" s="4" t="s">
        <v>1241</v>
      </c>
    </row>
    <row r="52" spans="1:11">
      <c r="A52" s="4" t="s">
        <v>1223</v>
      </c>
      <c r="G52" s="4" t="s">
        <v>611</v>
      </c>
    </row>
    <row r="53" spans="1:11">
      <c r="A53" s="4" t="s">
        <v>1242</v>
      </c>
    </row>
    <row r="54" spans="1:11">
      <c r="A54" s="4" t="s">
        <v>1243</v>
      </c>
      <c r="G54" s="6" t="n">
        <v>3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5</v>
      </c>
      <c r="D2" s="2" t="s">
        <v>105</v>
      </c>
    </row>
    <row r="3" spans="1:4">
      <c r="A3" s="4" t="s">
        <v>1245</v>
      </c>
      <c r="B3" s="6" t="n">
        <v>27110</v>
      </c>
      <c r="C3" s="6" t="n">
        <v>23348</v>
      </c>
    </row>
    <row r="4" spans="1:4">
      <c r="A4" s="4" t="s">
        <v>1246</v>
      </c>
      <c r="B4" s="5" t="n">
        <v>-258</v>
      </c>
      <c r="C4" s="5" t="n">
        <v>1888</v>
      </c>
    </row>
    <row r="5" spans="1:4">
      <c r="A5" s="4" t="s">
        <v>1247</v>
      </c>
      <c r="B5" s="5" t="n">
        <v>10149</v>
      </c>
      <c r="C5" s="4" t="s">
        <v>51</v>
      </c>
    </row>
    <row r="6" spans="1:4">
      <c r="A6" s="4" t="s">
        <v>1248</v>
      </c>
      <c r="B6" s="5" t="n">
        <v>2474</v>
      </c>
      <c r="C6" s="5" t="n">
        <v>1874</v>
      </c>
      <c r="D6" s="6" t="n">
        <v>1778</v>
      </c>
    </row>
    <row r="7" spans="1:4">
      <c r="A7" s="4" t="s">
        <v>1249</v>
      </c>
      <c r="B7" s="6" t="n">
        <v>39475</v>
      </c>
      <c r="C7" s="6" t="n">
        <v>27110</v>
      </c>
      <c r="D7" s="6" t="n">
        <v>233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1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7"/>
    <col customWidth="1" max="6" min="6" width="13"/>
    <col customWidth="1" max="7" min="7" width="14"/>
    <col customWidth="1" max="8" min="8" width="14"/>
    <col customWidth="1" max="9" min="9" width="14"/>
    <col customWidth="1" max="10" min="10" width="14"/>
    <col customWidth="1" max="11" min="11" width="14"/>
    <col customWidth="1" max="12" min="12" width="13"/>
    <col customWidth="1" max="13" min="13" width="16"/>
    <col customWidth="1" max="14" min="14" width="14"/>
    <col customWidth="1" max="15" min="15" width="14"/>
  </cols>
  <sheetData>
    <row r="1" spans="1:15">
      <c r="A1" s="1" t="s">
        <v>1250</v>
      </c>
      <c r="C1" s="2" t="s">
        <v>1251</v>
      </c>
      <c r="D1" s="2" t="s">
        <v>1252</v>
      </c>
      <c r="E1" s="2" t="s">
        <v>1253</v>
      </c>
      <c r="F1" s="2" t="s">
        <v>1254</v>
      </c>
      <c r="G1" s="2" t="s">
        <v>1255</v>
      </c>
      <c r="H1" s="2" t="s">
        <v>1256</v>
      </c>
      <c r="I1" s="2" t="s">
        <v>1257</v>
      </c>
      <c r="J1" s="2" t="s">
        <v>1258</v>
      </c>
      <c r="K1" s="2" t="s">
        <v>1259</v>
      </c>
      <c r="L1" s="2" t="s">
        <v>1260</v>
      </c>
      <c r="M1" s="2" t="s">
        <v>2</v>
      </c>
      <c r="N1" s="2" t="s">
        <v>35</v>
      </c>
      <c r="O1" s="2" t="s">
        <v>105</v>
      </c>
    </row>
    <row r="2" spans="1:15">
      <c r="A2" s="4" t="s">
        <v>1261</v>
      </c>
      <c r="M2" s="6" t="n">
        <v>17</v>
      </c>
    </row>
    <row r="3" spans="1:15">
      <c r="A3" s="4" t="s">
        <v>1262</v>
      </c>
      <c r="M3" s="4" t="s">
        <v>1263</v>
      </c>
    </row>
    <row r="4" spans="1:15">
      <c r="A4" s="4" t="s">
        <v>1264</v>
      </c>
      <c r="M4" s="4" t="s">
        <v>1265</v>
      </c>
      <c r="N4" s="4" t="s">
        <v>1266</v>
      </c>
      <c r="O4" s="4" t="s">
        <v>1267</v>
      </c>
    </row>
    <row r="5" spans="1:15">
      <c r="A5" s="4" t="s">
        <v>1268</v>
      </c>
      <c r="M5" s="4" t="s">
        <v>1269</v>
      </c>
      <c r="N5" s="4" t="s">
        <v>1270</v>
      </c>
      <c r="O5" s="4" t="s">
        <v>1271</v>
      </c>
    </row>
    <row r="6" spans="1:15">
      <c r="A6" s="4" t="s">
        <v>1272</v>
      </c>
      <c r="M6" s="4" t="s">
        <v>1273</v>
      </c>
    </row>
    <row r="7" spans="1:15">
      <c r="A7" s="4" t="s">
        <v>1274</v>
      </c>
      <c r="M7" s="4" t="s">
        <v>1275</v>
      </c>
    </row>
    <row r="8" spans="1:15">
      <c r="A8" s="4" t="s">
        <v>1276</v>
      </c>
      <c r="M8" s="8" t="n">
        <v>52.3</v>
      </c>
      <c r="N8" s="8" t="n">
        <v>63.96</v>
      </c>
    </row>
    <row r="9" spans="1:15">
      <c r="A9" s="4" t="s">
        <v>1277</v>
      </c>
      <c r="M9" s="5" t="n">
        <v>846215</v>
      </c>
      <c r="N9" s="5" t="n">
        <v>431387</v>
      </c>
    </row>
    <row r="10" spans="1:15">
      <c r="A10" s="4" t="s">
        <v>1278</v>
      </c>
      <c r="M10" s="12" t="n">
        <v>5.2</v>
      </c>
      <c r="N10" s="12" t="n">
        <v>38.9</v>
      </c>
    </row>
    <row r="11" spans="1:15">
      <c r="A11" s="4" t="s">
        <v>1279</v>
      </c>
    </row>
    <row r="12" spans="1:15">
      <c r="A12" s="4" t="s">
        <v>1276</v>
      </c>
      <c r="M12" s="8" t="n">
        <v>55.58</v>
      </c>
      <c r="N12" s="8" t="n">
        <v>58.82</v>
      </c>
    </row>
    <row r="13" spans="1:15">
      <c r="A13" s="4" t="s">
        <v>1280</v>
      </c>
    </row>
    <row r="14" spans="1:15">
      <c r="A14" s="4" t="s">
        <v>1281</v>
      </c>
      <c r="M14" s="9" t="n">
        <v>14.8</v>
      </c>
    </row>
    <row r="15" spans="1:15">
      <c r="A15" s="4" t="s">
        <v>1282</v>
      </c>
    </row>
    <row r="16" spans="1:15">
      <c r="A16" s="4" t="s">
        <v>1281</v>
      </c>
      <c r="M16" s="5" t="n">
        <v>14</v>
      </c>
    </row>
    <row r="17" spans="1:15">
      <c r="A17" s="4" t="s">
        <v>1283</v>
      </c>
    </row>
    <row r="18" spans="1:15">
      <c r="A18" s="4" t="s">
        <v>1281</v>
      </c>
      <c r="M18" s="8" t="n">
        <v>52.6</v>
      </c>
    </row>
    <row r="19" spans="1:15">
      <c r="A19" s="4" t="s">
        <v>1284</v>
      </c>
    </row>
    <row r="20" spans="1:15">
      <c r="A20" s="4" t="s">
        <v>1285</v>
      </c>
      <c r="C20" s="4" t="s">
        <v>1087</v>
      </c>
    </row>
    <row r="21" spans="1:15">
      <c r="A21" s="4" t="s">
        <v>1286</v>
      </c>
    </row>
    <row r="22" spans="1:15">
      <c r="A22" s="4" t="s">
        <v>1285</v>
      </c>
      <c r="C22" s="4" t="s">
        <v>1023</v>
      </c>
    </row>
    <row r="23" spans="1:15">
      <c r="A23" s="4" t="s">
        <v>1287</v>
      </c>
    </row>
    <row r="24" spans="1:15">
      <c r="A24" s="4" t="s">
        <v>1288</v>
      </c>
      <c r="L24" s="4" t="s">
        <v>1289</v>
      </c>
    </row>
    <row r="25" spans="1:15">
      <c r="A25" s="4" t="s">
        <v>1290</v>
      </c>
    </row>
    <row r="26" spans="1:15">
      <c r="A26" s="4" t="s">
        <v>1288</v>
      </c>
      <c r="L26" s="4" t="s">
        <v>625</v>
      </c>
    </row>
    <row r="27" spans="1:15">
      <c r="A27" s="4" t="s">
        <v>1291</v>
      </c>
    </row>
    <row r="28" spans="1:15">
      <c r="A28" s="4" t="s">
        <v>1292</v>
      </c>
      <c r="H28" s="5" t="n">
        <v>30000</v>
      </c>
    </row>
    <row r="29" spans="1:15">
      <c r="A29" s="4" t="s">
        <v>1293</v>
      </c>
      <c r="H29" s="8" t="n">
        <v>57.97</v>
      </c>
    </row>
    <row r="30" spans="1:15">
      <c r="A30" s="4" t="s">
        <v>1294</v>
      </c>
    </row>
    <row r="31" spans="1:15">
      <c r="A31" s="4" t="s">
        <v>1295</v>
      </c>
      <c r="L31" s="5" t="n">
        <v>4000000</v>
      </c>
    </row>
    <row r="32" spans="1:15">
      <c r="A32" s="4" t="s">
        <v>1296</v>
      </c>
      <c r="L32" s="4" t="s">
        <v>1297</v>
      </c>
    </row>
    <row r="33" spans="1:15">
      <c r="A33" s="4" t="s">
        <v>1298</v>
      </c>
    </row>
    <row r="34" spans="1:15">
      <c r="A34" s="4" t="s">
        <v>1285</v>
      </c>
      <c r="L34" s="4" t="s">
        <v>1023</v>
      </c>
    </row>
    <row r="35" spans="1:15">
      <c r="A35" s="4" t="s">
        <v>1296</v>
      </c>
      <c r="L35" s="4" t="s">
        <v>613</v>
      </c>
    </row>
    <row r="36" spans="1:15">
      <c r="A36" s="4" t="s">
        <v>1299</v>
      </c>
    </row>
    <row r="37" spans="1:15">
      <c r="A37" s="4" t="s">
        <v>1285</v>
      </c>
      <c r="L37" s="4" t="s">
        <v>611</v>
      </c>
    </row>
    <row r="38" spans="1:15">
      <c r="A38" s="4" t="s">
        <v>1300</v>
      </c>
    </row>
    <row r="39" spans="1:15">
      <c r="A39" s="4" t="s">
        <v>1285</v>
      </c>
      <c r="L39" s="4" t="s">
        <v>1023</v>
      </c>
    </row>
    <row r="40" spans="1:15">
      <c r="A40" s="4" t="s">
        <v>1296</v>
      </c>
      <c r="L40" s="4" t="s">
        <v>627</v>
      </c>
    </row>
    <row r="41" spans="1:15">
      <c r="A41" s="4" t="s">
        <v>1301</v>
      </c>
    </row>
    <row r="42" spans="1:15">
      <c r="A42" s="4" t="s">
        <v>1285</v>
      </c>
      <c r="L42" s="4" t="s">
        <v>1087</v>
      </c>
    </row>
    <row r="43" spans="1:15">
      <c r="A43" s="4" t="s">
        <v>1296</v>
      </c>
      <c r="L43" s="4" t="s">
        <v>1302</v>
      </c>
    </row>
    <row r="44" spans="1:15">
      <c r="A44" s="4" t="s">
        <v>1303</v>
      </c>
    </row>
    <row r="45" spans="1:15">
      <c r="A45" s="4" t="s">
        <v>1285</v>
      </c>
      <c r="L45" s="4" t="s">
        <v>1023</v>
      </c>
    </row>
    <row r="46" spans="1:15">
      <c r="A46" s="4" t="s">
        <v>1304</v>
      </c>
    </row>
    <row r="47" spans="1:15">
      <c r="A47" s="4" t="s">
        <v>1296</v>
      </c>
      <c r="H47" s="4" t="s">
        <v>1297</v>
      </c>
    </row>
    <row r="48" spans="1:15">
      <c r="A48" s="4" t="s">
        <v>1288</v>
      </c>
      <c r="H48" s="4" t="s">
        <v>636</v>
      </c>
    </row>
    <row r="49" spans="1:15">
      <c r="A49" s="4" t="s">
        <v>1305</v>
      </c>
      <c r="H49" s="8" t="n">
        <v>18.42</v>
      </c>
    </row>
    <row r="50" spans="1:15">
      <c r="A50" s="4" t="s">
        <v>1306</v>
      </c>
    </row>
    <row r="51" spans="1:15">
      <c r="A51" s="4" t="s">
        <v>1296</v>
      </c>
      <c r="L51" s="4" t="s">
        <v>1297</v>
      </c>
    </row>
    <row r="52" spans="1:15">
      <c r="A52" s="4" t="s">
        <v>1307</v>
      </c>
    </row>
    <row r="53" spans="1:15">
      <c r="A53" s="4" t="s">
        <v>1296</v>
      </c>
      <c r="K53" s="4" t="s">
        <v>1302</v>
      </c>
    </row>
    <row r="54" spans="1:15">
      <c r="A54" s="4" t="s">
        <v>1288</v>
      </c>
      <c r="I54" s="4" t="s">
        <v>629</v>
      </c>
      <c r="K54" s="4" t="s">
        <v>1289</v>
      </c>
    </row>
    <row r="55" spans="1:15">
      <c r="A55" s="4" t="s">
        <v>1308</v>
      </c>
      <c r="I55" s="5" t="n">
        <v>23200</v>
      </c>
      <c r="K55" s="5" t="n">
        <v>1080000</v>
      </c>
    </row>
    <row r="56" spans="1:15">
      <c r="A56" s="4" t="s">
        <v>1309</v>
      </c>
      <c r="I56" s="8" t="n">
        <v>58.79</v>
      </c>
      <c r="K56" s="8" t="n">
        <v>42.87</v>
      </c>
    </row>
    <row r="57" spans="1:15">
      <c r="A57" s="4" t="s">
        <v>1281</v>
      </c>
      <c r="I57" s="8" t="n">
        <v>13.67</v>
      </c>
    </row>
    <row r="58" spans="1:15">
      <c r="A58" s="4" t="s">
        <v>1310</v>
      </c>
    </row>
    <row r="59" spans="1:15">
      <c r="A59" s="4" t="s">
        <v>1296</v>
      </c>
      <c r="J59" s="4" t="s">
        <v>1297</v>
      </c>
    </row>
    <row r="60" spans="1:15">
      <c r="A60" s="4" t="s">
        <v>1288</v>
      </c>
      <c r="J60" s="4" t="s">
        <v>636</v>
      </c>
    </row>
    <row r="61" spans="1:15">
      <c r="A61" s="4" t="s">
        <v>1308</v>
      </c>
      <c r="J61" s="5" t="n">
        <v>60000</v>
      </c>
    </row>
    <row r="62" spans="1:15">
      <c r="A62" s="4" t="s">
        <v>1309</v>
      </c>
      <c r="J62" s="8" t="n">
        <v>47.46</v>
      </c>
    </row>
    <row r="63" spans="1:15">
      <c r="A63" s="4" t="s">
        <v>1281</v>
      </c>
      <c r="J63" s="8" t="n">
        <v>14.51</v>
      </c>
    </row>
    <row r="64" spans="1:15">
      <c r="A64" s="4" t="s">
        <v>1311</v>
      </c>
    </row>
    <row r="65" spans="1:15">
      <c r="A65" s="4" t="s">
        <v>1281</v>
      </c>
      <c r="K65" s="9" t="n">
        <v>11.98</v>
      </c>
    </row>
    <row r="66" spans="1:15">
      <c r="A66" s="4" t="s">
        <v>1312</v>
      </c>
    </row>
    <row r="67" spans="1:15">
      <c r="A67" s="4" t="s">
        <v>1281</v>
      </c>
      <c r="K67" s="8" t="n">
        <v>11.42</v>
      </c>
    </row>
    <row r="68" spans="1:15">
      <c r="A68" s="4" t="s">
        <v>1313</v>
      </c>
    </row>
    <row r="69" spans="1:15">
      <c r="A69" s="4" t="s">
        <v>1308</v>
      </c>
      <c r="G69" s="5" t="n">
        <v>108771</v>
      </c>
    </row>
    <row r="70" spans="1:15">
      <c r="A70" s="4" t="s">
        <v>1314</v>
      </c>
    </row>
    <row r="71" spans="1:15">
      <c r="A71" s="4" t="s">
        <v>1285</v>
      </c>
      <c r="I71" s="4" t="s">
        <v>1087</v>
      </c>
      <c r="K71" s="4" t="s">
        <v>1087</v>
      </c>
    </row>
    <row r="72" spans="1:15">
      <c r="A72" s="4" t="s">
        <v>1296</v>
      </c>
      <c r="K72" s="4" t="s">
        <v>613</v>
      </c>
    </row>
    <row r="73" spans="1:15">
      <c r="A73" s="4" t="s">
        <v>1315</v>
      </c>
    </row>
    <row r="74" spans="1:15">
      <c r="A74" s="4" t="s">
        <v>1285</v>
      </c>
      <c r="I74" s="4" t="s">
        <v>1023</v>
      </c>
      <c r="K74" s="4" t="s">
        <v>1023</v>
      </c>
    </row>
    <row r="75" spans="1:15">
      <c r="A75" s="4" t="s">
        <v>1296</v>
      </c>
      <c r="K75" s="4" t="s">
        <v>627</v>
      </c>
    </row>
    <row r="76" spans="1:15">
      <c r="A76" s="4" t="s">
        <v>1316</v>
      </c>
    </row>
    <row r="77" spans="1:15">
      <c r="A77" s="4" t="s">
        <v>1285</v>
      </c>
      <c r="K77" s="4" t="s">
        <v>1023</v>
      </c>
    </row>
    <row r="78" spans="1:15">
      <c r="A78" s="4" t="s">
        <v>1296</v>
      </c>
      <c r="K78" s="4" t="s">
        <v>1302</v>
      </c>
    </row>
    <row r="79" spans="1:15">
      <c r="A79" s="4" t="s">
        <v>1317</v>
      </c>
    </row>
    <row r="80" spans="1:15">
      <c r="A80" s="4" t="s">
        <v>1308</v>
      </c>
      <c r="G80" s="5" t="n">
        <v>22742</v>
      </c>
    </row>
    <row r="81" spans="1:15">
      <c r="A81" s="4" t="s">
        <v>1309</v>
      </c>
      <c r="G81" s="8" t="n">
        <v>63.35</v>
      </c>
    </row>
    <row r="82" spans="1:15">
      <c r="A82" s="4" t="s">
        <v>1318</v>
      </c>
    </row>
    <row r="83" spans="1:15">
      <c r="A83" s="4" t="s">
        <v>1285</v>
      </c>
      <c r="G83" s="4" t="s">
        <v>611</v>
      </c>
    </row>
    <row r="84" spans="1:15">
      <c r="A84" s="4" t="s">
        <v>1288</v>
      </c>
      <c r="G84" s="4" t="s">
        <v>1289</v>
      </c>
    </row>
    <row r="85" spans="1:15">
      <c r="A85" s="4" t="s">
        <v>1319</v>
      </c>
    </row>
    <row r="86" spans="1:15">
      <c r="A86" s="4" t="s">
        <v>1295</v>
      </c>
      <c r="F86" s="5" t="n">
        <v>5000000</v>
      </c>
    </row>
    <row r="87" spans="1:15">
      <c r="A87" s="4" t="s">
        <v>1320</v>
      </c>
      <c r="M87" s="5" t="n">
        <v>3605740</v>
      </c>
    </row>
    <row r="88" spans="1:15">
      <c r="A88" s="4" t="s">
        <v>1321</v>
      </c>
    </row>
    <row r="89" spans="1:15">
      <c r="A89" s="4" t="s">
        <v>1288</v>
      </c>
      <c r="F89" s="4" t="s">
        <v>1289</v>
      </c>
    </row>
    <row r="90" spans="1:15">
      <c r="A90" s="4" t="s">
        <v>1322</v>
      </c>
    </row>
    <row r="91" spans="1:15">
      <c r="A91" s="4" t="s">
        <v>1288</v>
      </c>
      <c r="F91" s="4" t="s">
        <v>625</v>
      </c>
    </row>
    <row r="92" spans="1:15">
      <c r="A92" s="4" t="s">
        <v>1323</v>
      </c>
    </row>
    <row r="93" spans="1:15">
      <c r="A93" s="4" t="s">
        <v>1285</v>
      </c>
      <c r="E93" s="4" t="s">
        <v>611</v>
      </c>
      <c r="F93" s="4" t="s">
        <v>611</v>
      </c>
    </row>
    <row r="94" spans="1:15">
      <c r="A94" s="4" t="s">
        <v>1324</v>
      </c>
    </row>
    <row r="95" spans="1:15">
      <c r="A95" s="4" t="s">
        <v>1285</v>
      </c>
      <c r="F95" s="4" t="s">
        <v>1087</v>
      </c>
    </row>
    <row r="96" spans="1:15">
      <c r="A96" s="4" t="s">
        <v>1325</v>
      </c>
    </row>
    <row r="97" spans="1:15">
      <c r="A97" s="4" t="s">
        <v>1285</v>
      </c>
      <c r="E97" s="4" t="s">
        <v>1326</v>
      </c>
    </row>
    <row r="98" spans="1:15">
      <c r="A98" s="4" t="s">
        <v>1327</v>
      </c>
    </row>
    <row r="99" spans="1:15">
      <c r="A99" s="4" t="s">
        <v>1285</v>
      </c>
      <c r="D99" s="4" t="s">
        <v>1087</v>
      </c>
    </row>
    <row r="100" spans="1:15">
      <c r="A100" s="4" t="s">
        <v>1328</v>
      </c>
    </row>
    <row r="101" spans="1:15">
      <c r="A101" s="4" t="s">
        <v>1285</v>
      </c>
      <c r="F101" s="4" t="s">
        <v>1023</v>
      </c>
    </row>
    <row r="102" spans="1:15">
      <c r="A102" s="4" t="s">
        <v>1329</v>
      </c>
    </row>
    <row r="103" spans="1:15">
      <c r="A103" s="4" t="s">
        <v>1285</v>
      </c>
      <c r="D103" s="4" t="s">
        <v>1023</v>
      </c>
    </row>
    <row r="104" spans="1:15">
      <c r="A104" s="4" t="s">
        <v>1330</v>
      </c>
    </row>
    <row r="105" spans="1:15">
      <c r="A105" s="4" t="s">
        <v>1285</v>
      </c>
      <c r="E105" s="4" t="s">
        <v>1331</v>
      </c>
    </row>
    <row r="106" spans="1:15">
      <c r="A106" s="4" t="s">
        <v>1332</v>
      </c>
    </row>
    <row r="107" spans="1:15">
      <c r="A107" s="4" t="s">
        <v>1288</v>
      </c>
      <c r="C107" s="4" t="s">
        <v>1289</v>
      </c>
    </row>
    <row r="108" spans="1:15">
      <c r="A108" s="4" t="s">
        <v>1333</v>
      </c>
    </row>
    <row r="109" spans="1:15">
      <c r="A109" s="4" t="s">
        <v>1308</v>
      </c>
      <c r="E109" s="5" t="n">
        <v>295671</v>
      </c>
    </row>
    <row r="110" spans="1:15">
      <c r="A110" s="4" t="s">
        <v>1281</v>
      </c>
      <c r="E110" s="8" t="n">
        <v>14.56</v>
      </c>
    </row>
    <row r="111" spans="1:15">
      <c r="A111" s="4" t="s">
        <v>1334</v>
      </c>
    </row>
    <row r="112" spans="1:15">
      <c r="A112" s="4" t="s">
        <v>1281</v>
      </c>
      <c r="D112" s="8" t="n">
        <v>14.64</v>
      </c>
    </row>
    <row r="113" spans="1:15">
      <c r="A113" s="4" t="s">
        <v>1335</v>
      </c>
    </row>
    <row r="114" spans="1:15">
      <c r="A114" s="4" t="s">
        <v>1308</v>
      </c>
      <c r="D114" s="5" t="n">
        <v>841117</v>
      </c>
    </row>
    <row r="115" spans="1:15">
      <c r="A115" s="4" t="s">
        <v>1281</v>
      </c>
      <c r="D115" s="8" t="n">
        <v>13.82</v>
      </c>
    </row>
    <row r="116" spans="1:15">
      <c r="A116" s="4" t="s">
        <v>1336</v>
      </c>
    </row>
    <row r="117" spans="1:15">
      <c r="A117" s="4" t="s">
        <v>1288</v>
      </c>
      <c r="E117" s="4" t="s">
        <v>1337</v>
      </c>
    </row>
    <row r="118" spans="1:15">
      <c r="A118" s="4" t="s">
        <v>1338</v>
      </c>
      <c r="E118" s="8" t="n">
        <v>55.16</v>
      </c>
    </row>
    <row r="119" spans="1:15">
      <c r="A119" s="4" t="s">
        <v>1339</v>
      </c>
    </row>
    <row r="120" spans="1:15">
      <c r="A120" s="4" t="s">
        <v>1281</v>
      </c>
      <c r="E120" s="8" t="n">
        <v>14.57</v>
      </c>
    </row>
    <row r="121" spans="1:15">
      <c r="A121" s="4" t="s">
        <v>1340</v>
      </c>
    </row>
    <row r="122" spans="1:15">
      <c r="A122" s="4" t="s">
        <v>1288</v>
      </c>
      <c r="D122" s="4" t="s">
        <v>1289</v>
      </c>
    </row>
    <row r="123" spans="1:15">
      <c r="A123" s="4" t="s">
        <v>1281</v>
      </c>
      <c r="D123" s="8" t="n">
        <v>53.44</v>
      </c>
    </row>
    <row r="124" spans="1:15">
      <c r="A124" s="4" t="s">
        <v>1341</v>
      </c>
    </row>
    <row r="125" spans="1:15">
      <c r="A125" s="4" t="s">
        <v>1308</v>
      </c>
      <c r="C125" s="5" t="n">
        <v>35395</v>
      </c>
    </row>
    <row r="126" spans="1:15">
      <c r="A126" s="4" t="s">
        <v>1342</v>
      </c>
      <c r="C126" s="8" t="n">
        <v>53.16</v>
      </c>
    </row>
    <row r="127" spans="1:15">
      <c r="A127" s="4" t="s">
        <v>1343</v>
      </c>
    </row>
    <row r="128" spans="1:15">
      <c r="A128" s="4" t="s">
        <v>1308</v>
      </c>
      <c r="E128" s="5" t="n">
        <v>40489</v>
      </c>
    </row>
    <row r="129" spans="1:15">
      <c r="A129" s="4" t="s">
        <v>1281</v>
      </c>
      <c r="E129" s="8" t="n">
        <v>54.92</v>
      </c>
    </row>
    <row r="130" spans="1:15">
      <c r="A130" s="4" t="s">
        <v>1344</v>
      </c>
    </row>
    <row r="131" spans="1:15">
      <c r="A131" s="4" t="s">
        <v>1281</v>
      </c>
      <c r="D131" s="8" t="n">
        <v>52.09</v>
      </c>
    </row>
    <row r="132" spans="1:15">
      <c r="A132" s="4" t="s">
        <v>1345</v>
      </c>
    </row>
    <row r="133" spans="1:15">
      <c r="A133" s="4" t="s">
        <v>1308</v>
      </c>
      <c r="D133" s="5" t="n">
        <v>19848</v>
      </c>
    </row>
    <row r="134" spans="1:15">
      <c r="A134" s="4" t="s">
        <v>1346</v>
      </c>
    </row>
    <row r="135" spans="1:15">
      <c r="A135" s="4" t="s">
        <v>1281</v>
      </c>
      <c r="E135" s="8" t="n">
        <v>54.23</v>
      </c>
    </row>
    <row r="136" spans="1:15">
      <c r="A136" s="4" t="s">
        <v>1347</v>
      </c>
    </row>
    <row r="137" spans="1:15">
      <c r="A137" s="4" t="s">
        <v>1308</v>
      </c>
      <c r="C137" s="5" t="n">
        <v>13688</v>
      </c>
    </row>
    <row r="138" spans="1:15">
      <c r="A138" s="4" t="s">
        <v>1348</v>
      </c>
    </row>
    <row r="139" spans="1:15">
      <c r="A139" s="4" t="s">
        <v>1285</v>
      </c>
      <c r="C139" s="4" t="s">
        <v>611</v>
      </c>
    </row>
    <row r="140" spans="1:15">
      <c r="A140" s="4" t="s">
        <v>1349</v>
      </c>
    </row>
    <row r="141" spans="1:15">
      <c r="A141" s="4" t="s">
        <v>1292</v>
      </c>
      <c r="M141" s="4" t="s">
        <v>51</v>
      </c>
      <c r="N141" s="5" t="n">
        <v>30000</v>
      </c>
      <c r="O141" s="5" t="n">
        <v>1155000</v>
      </c>
    </row>
    <row r="142" spans="1:15">
      <c r="A142" s="4" t="s">
        <v>1305</v>
      </c>
      <c r="M142" s="4" t="s">
        <v>51</v>
      </c>
      <c r="N142" s="8" t="n">
        <v>57.97</v>
      </c>
      <c r="O142" s="8" t="n">
        <v>43.01</v>
      </c>
    </row>
    <row r="143" spans="1:15">
      <c r="A143" s="4" t="s">
        <v>1350</v>
      </c>
    </row>
    <row r="144" spans="1:15">
      <c r="A144" s="4" t="s">
        <v>1308</v>
      </c>
      <c r="B144" s="4" t="s">
        <v>44</v>
      </c>
      <c r="M144" s="5" t="n">
        <v>1172000</v>
      </c>
      <c r="N144" s="5" t="n">
        <v>132000</v>
      </c>
      <c r="O144" s="4" t="s">
        <v>51</v>
      </c>
    </row>
    <row r="145" spans="1:15">
      <c r="A145" s="4" t="s">
        <v>1281</v>
      </c>
      <c r="B145" s="4" t="s">
        <v>44</v>
      </c>
      <c r="M145" s="8" t="n">
        <v>53.87</v>
      </c>
      <c r="N145" s="8" t="n">
        <v>62.55</v>
      </c>
      <c r="O145" s="4" t="s">
        <v>51</v>
      </c>
    </row>
    <row r="146" spans="1:15">
      <c r="A146" s="4" t="s">
        <v>1351</v>
      </c>
    </row>
    <row r="147" spans="1:15">
      <c r="A147" s="4" t="s">
        <v>1281</v>
      </c>
      <c r="G147" s="8" t="n">
        <v>17.6</v>
      </c>
    </row>
    <row r="148" spans="1:15">
      <c r="A148" s="4" t="s">
        <v>1352</v>
      </c>
    </row>
    <row r="149" spans="1:15">
      <c r="A149" s="4" t="s">
        <v>1281</v>
      </c>
      <c r="G149" s="9" t="n">
        <v>17.7</v>
      </c>
    </row>
    <row r="150" spans="1:15">
      <c r="A150" s="4" t="s">
        <v>1353</v>
      </c>
    </row>
    <row r="151" spans="1:15">
      <c r="A151" s="4" t="s">
        <v>1308</v>
      </c>
      <c r="B151" s="4" t="s">
        <v>58</v>
      </c>
      <c r="M151" s="5" t="n">
        <v>74000</v>
      </c>
      <c r="N151" s="5" t="n">
        <v>23000</v>
      </c>
      <c r="O151" s="4" t="s">
        <v>51</v>
      </c>
    </row>
    <row r="152" spans="1:15">
      <c r="A152" s="4" t="s">
        <v>1281</v>
      </c>
      <c r="B152" s="4" t="s">
        <v>58</v>
      </c>
      <c r="M152" s="4" t="s">
        <v>51</v>
      </c>
      <c r="N152" s="4" t="s">
        <v>51</v>
      </c>
      <c r="O152" s="4" t="s">
        <v>51</v>
      </c>
    </row>
    <row r="153" spans="1:15">
      <c r="A153" s="4" t="s">
        <v>1354</v>
      </c>
    </row>
    <row r="154" spans="1:15">
      <c r="A154" s="4" t="s">
        <v>1281</v>
      </c>
      <c r="G154" s="9" t="n">
        <v>62.9</v>
      </c>
    </row>
    <row r="155" spans="1:15">
      <c r="A155" s="4" t="s">
        <v>1355</v>
      </c>
    </row>
    <row r="156" spans="1:15">
      <c r="A156" s="4" t="s">
        <v>1281</v>
      </c>
      <c r="G156" s="8" t="n">
        <v>62.3</v>
      </c>
    </row>
    <row r="157" spans="1:15">
      <c r="A157" s="4" t="s">
        <v>1356</v>
      </c>
    </row>
    <row r="158" spans="1:15">
      <c r="A158" s="4" t="s">
        <v>1285</v>
      </c>
      <c r="G158" s="4" t="s">
        <v>1023</v>
      </c>
    </row>
    <row r="159" spans="1:15">
      <c r="A159" s="4" t="s">
        <v>1357</v>
      </c>
    </row>
    <row r="160" spans="1:15">
      <c r="A160" s="4" t="s">
        <v>1320</v>
      </c>
      <c r="M160" s="5" t="n">
        <v>0</v>
      </c>
    </row>
    <row r="161" spans="1:15"/>
    <row r="162" spans="1:15">
      <c r="A162" s="4" t="s">
        <v>44</v>
      </c>
      <c r="B162" s="4" t="s">
        <v>1358</v>
      </c>
    </row>
    <row r="163" spans="1:15">
      <c r="A163" s="4" t="s">
        <v>58</v>
      </c>
      <c r="B163" s="4" t="s">
        <v>1359</v>
      </c>
    </row>
  </sheetData>
  <mergeCells count="4">
    <mergeCell ref="A1:B1"/>
    <mergeCell ref="A161:N161"/>
    <mergeCell ref="B162:N162"/>
    <mergeCell ref="B163:N16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82</v>
      </c>
    </row>
    <row r="4" spans="1:2">
      <c r="A4" s="4" t="s">
        <v>286</v>
      </c>
      <c r="B4" s="4" t="s">
        <v>2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35</v>
      </c>
      <c r="D2" s="2" t="s">
        <v>105</v>
      </c>
    </row>
    <row r="3" spans="1:4">
      <c r="A3" s="4" t="s">
        <v>1361</v>
      </c>
      <c r="B3" s="6" t="n">
        <v>10218</v>
      </c>
      <c r="C3" s="6" t="n">
        <v>8760</v>
      </c>
      <c r="D3" s="6" t="n">
        <v>5157</v>
      </c>
    </row>
    <row r="4" spans="1:4">
      <c r="A4" s="4" t="s">
        <v>1362</v>
      </c>
      <c r="B4" s="5" t="n">
        <v>668</v>
      </c>
      <c r="C4" s="5" t="n">
        <v>604</v>
      </c>
      <c r="D4" s="5" t="n">
        <v>617</v>
      </c>
    </row>
    <row r="5" spans="1:4">
      <c r="A5" s="4" t="s">
        <v>1363</v>
      </c>
      <c r="B5" s="5" t="n">
        <v>9550</v>
      </c>
      <c r="C5" s="5" t="n">
        <v>8156</v>
      </c>
      <c r="D5" s="5" t="n">
        <v>4540</v>
      </c>
    </row>
    <row r="6" spans="1:4">
      <c r="A6" s="4" t="s">
        <v>1364</v>
      </c>
    </row>
    <row r="7" spans="1:4">
      <c r="A7" s="4" t="s">
        <v>1361</v>
      </c>
      <c r="B7" s="5" t="n">
        <v>3488</v>
      </c>
      <c r="C7" s="5" t="n">
        <v>3369</v>
      </c>
      <c r="D7" s="5" t="n">
        <v>2400</v>
      </c>
    </row>
    <row r="8" spans="1:4">
      <c r="A8" s="4" t="s">
        <v>1365</v>
      </c>
    </row>
    <row r="9" spans="1:4">
      <c r="A9" s="4" t="s">
        <v>1361</v>
      </c>
      <c r="B9" s="5" t="n">
        <v>792</v>
      </c>
      <c r="C9" s="5" t="n">
        <v>452</v>
      </c>
      <c r="D9" s="5" t="n">
        <v>247</v>
      </c>
    </row>
    <row r="10" spans="1:4">
      <c r="A10" s="4" t="s">
        <v>1366</v>
      </c>
    </row>
    <row r="11" spans="1:4">
      <c r="A11" s="4" t="s">
        <v>1361</v>
      </c>
      <c r="B11" s="6" t="n">
        <v>5938</v>
      </c>
      <c r="C11" s="6" t="n">
        <v>4939</v>
      </c>
      <c r="D11" s="6" t="n">
        <v>25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1367</v>
      </c>
      <c r="B1" s="2" t="s">
        <v>1</v>
      </c>
    </row>
    <row r="2" spans="1:4">
      <c r="B2" s="2" t="s">
        <v>2</v>
      </c>
      <c r="C2" s="2" t="s">
        <v>35</v>
      </c>
      <c r="D2" s="2" t="s">
        <v>105</v>
      </c>
    </row>
    <row r="3" spans="1:4">
      <c r="A3" s="4" t="s">
        <v>1368</v>
      </c>
      <c r="B3" s="4" t="s">
        <v>1369</v>
      </c>
      <c r="C3" s="4" t="s">
        <v>591</v>
      </c>
      <c r="D3" s="4" t="s">
        <v>1370</v>
      </c>
    </row>
    <row r="4" spans="1:4">
      <c r="A4" s="4" t="s">
        <v>1371</v>
      </c>
      <c r="B4" s="4" t="s">
        <v>1372</v>
      </c>
      <c r="C4" s="4" t="s">
        <v>1373</v>
      </c>
      <c r="D4" s="4" t="s">
        <v>1374</v>
      </c>
    </row>
    <row r="5" spans="1:4">
      <c r="A5" s="4" t="s">
        <v>1375</v>
      </c>
      <c r="B5" s="4" t="s">
        <v>1275</v>
      </c>
      <c r="C5" s="4" t="s">
        <v>1376</v>
      </c>
      <c r="D5" s="4" t="s">
        <v>1266</v>
      </c>
    </row>
    <row r="6" spans="1:4">
      <c r="A6" s="4" t="s">
        <v>1377</v>
      </c>
      <c r="B6" s="4" t="s">
        <v>1378</v>
      </c>
      <c r="C6" s="4" t="s">
        <v>1379</v>
      </c>
      <c r="D6" s="4" t="s">
        <v>1380</v>
      </c>
    </row>
    <row r="7" spans="1:4">
      <c r="A7" s="4" t="s">
        <v>1381</v>
      </c>
      <c r="B7" s="4" t="s">
        <v>1382</v>
      </c>
      <c r="C7" s="4" t="s">
        <v>1383</v>
      </c>
      <c r="D7" s="4" t="s">
        <v>138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 customWidth="1" max="6" min="6" width="14"/>
    <col customWidth="1" max="7" min="7" width="14"/>
    <col customWidth="1" max="8" min="8" width="14"/>
    <col customWidth="1" max="9" min="9" width="14"/>
    <col customWidth="1" max="10" min="10" width="17"/>
    <col customWidth="1" max="11" min="11" width="16"/>
    <col customWidth="1" max="12" min="12" width="17"/>
  </cols>
  <sheetData>
    <row r="1" spans="1:12">
      <c r="A1" s="1" t="s">
        <v>1385</v>
      </c>
      <c r="B1" s="2" t="s">
        <v>1251</v>
      </c>
      <c r="C1" s="2" t="s">
        <v>1252</v>
      </c>
      <c r="D1" s="2" t="s">
        <v>1253</v>
      </c>
      <c r="E1" s="2" t="s">
        <v>1255</v>
      </c>
      <c r="F1" s="2" t="s">
        <v>1256</v>
      </c>
      <c r="G1" s="2" t="s">
        <v>1257</v>
      </c>
      <c r="H1" s="2" t="s">
        <v>1258</v>
      </c>
      <c r="I1" s="2" t="s">
        <v>1259</v>
      </c>
      <c r="J1" s="2" t="s">
        <v>2</v>
      </c>
      <c r="K1" s="2" t="s">
        <v>35</v>
      </c>
      <c r="L1" s="2" t="s">
        <v>105</v>
      </c>
    </row>
    <row r="2" spans="1:12">
      <c r="A2" s="4" t="s">
        <v>1386</v>
      </c>
      <c r="J2" s="4" t="s">
        <v>1369</v>
      </c>
      <c r="K2" s="4" t="s">
        <v>591</v>
      </c>
      <c r="L2" s="4" t="s">
        <v>1370</v>
      </c>
    </row>
    <row r="3" spans="1:12">
      <c r="A3" s="4" t="s">
        <v>1387</v>
      </c>
      <c r="J3" s="4" t="s">
        <v>1372</v>
      </c>
      <c r="K3" s="4" t="s">
        <v>1373</v>
      </c>
      <c r="L3" s="4" t="s">
        <v>1374</v>
      </c>
    </row>
    <row r="4" spans="1:12">
      <c r="A4" s="4" t="s">
        <v>1375</v>
      </c>
      <c r="J4" s="4" t="s">
        <v>1275</v>
      </c>
      <c r="K4" s="4" t="s">
        <v>1376</v>
      </c>
      <c r="L4" s="4" t="s">
        <v>1266</v>
      </c>
    </row>
    <row r="5" spans="1:12">
      <c r="A5" s="4" t="s">
        <v>1388</v>
      </c>
      <c r="J5" s="4" t="s">
        <v>1378</v>
      </c>
      <c r="K5" s="4" t="s">
        <v>1379</v>
      </c>
      <c r="L5" s="4" t="s">
        <v>1380</v>
      </c>
    </row>
    <row r="6" spans="1:12">
      <c r="A6" s="4" t="s">
        <v>1381</v>
      </c>
      <c r="J6" s="4" t="s">
        <v>1382</v>
      </c>
      <c r="K6" s="4" t="s">
        <v>1383</v>
      </c>
      <c r="L6" s="4" t="s">
        <v>1384</v>
      </c>
    </row>
    <row r="7" spans="1:12">
      <c r="A7" s="4" t="s">
        <v>1389</v>
      </c>
    </row>
    <row r="8" spans="1:12">
      <c r="A8" s="4" t="s">
        <v>1386</v>
      </c>
      <c r="I8" s="4" t="s">
        <v>1390</v>
      </c>
    </row>
    <row r="9" spans="1:12">
      <c r="A9" s="4" t="s">
        <v>1387</v>
      </c>
      <c r="I9" s="4" t="s">
        <v>1289</v>
      </c>
    </row>
    <row r="10" spans="1:12">
      <c r="A10" s="4" t="s">
        <v>1375</v>
      </c>
      <c r="I10" s="4" t="s">
        <v>1391</v>
      </c>
    </row>
    <row r="11" spans="1:12">
      <c r="A11" s="4" t="s">
        <v>1388</v>
      </c>
      <c r="I11" s="4" t="s">
        <v>1380</v>
      </c>
    </row>
    <row r="12" spans="1:12">
      <c r="A12" s="4" t="s">
        <v>1392</v>
      </c>
    </row>
    <row r="13" spans="1:12">
      <c r="A13" s="4" t="s">
        <v>1386</v>
      </c>
      <c r="H13" s="4" t="s">
        <v>1393</v>
      </c>
    </row>
    <row r="14" spans="1:12">
      <c r="A14" s="4" t="s">
        <v>1387</v>
      </c>
      <c r="H14" s="4" t="s">
        <v>636</v>
      </c>
    </row>
    <row r="15" spans="1:12">
      <c r="A15" s="4" t="s">
        <v>1375</v>
      </c>
      <c r="H15" s="4" t="s">
        <v>1266</v>
      </c>
    </row>
    <row r="16" spans="1:12">
      <c r="A16" s="4" t="s">
        <v>1388</v>
      </c>
      <c r="H16" s="4" t="s">
        <v>1394</v>
      </c>
    </row>
    <row r="17" spans="1:12">
      <c r="A17" s="4" t="s">
        <v>1381</v>
      </c>
      <c r="H17" s="4" t="s">
        <v>1383</v>
      </c>
    </row>
    <row r="18" spans="1:12">
      <c r="A18" s="4" t="s">
        <v>1395</v>
      </c>
      <c r="H18" s="11" t="n">
        <v>2.5</v>
      </c>
    </row>
    <row r="19" spans="1:12">
      <c r="A19" s="4" t="s">
        <v>1396</v>
      </c>
    </row>
    <row r="20" spans="1:12">
      <c r="A20" s="4" t="s">
        <v>1386</v>
      </c>
      <c r="C20" s="4" t="s">
        <v>1397</v>
      </c>
    </row>
    <row r="21" spans="1:12">
      <c r="A21" s="4" t="s">
        <v>1375</v>
      </c>
      <c r="C21" s="4" t="s">
        <v>1398</v>
      </c>
    </row>
    <row r="22" spans="1:12">
      <c r="A22" s="4" t="s">
        <v>1388</v>
      </c>
      <c r="C22" s="4" t="s">
        <v>1399</v>
      </c>
    </row>
    <row r="23" spans="1:12">
      <c r="A23" s="4" t="s">
        <v>1400</v>
      </c>
    </row>
    <row r="24" spans="1:12">
      <c r="A24" s="4" t="s">
        <v>1387</v>
      </c>
      <c r="C24" s="4" t="s">
        <v>1372</v>
      </c>
    </row>
    <row r="25" spans="1:12">
      <c r="A25" s="4" t="s">
        <v>1401</v>
      </c>
    </row>
    <row r="26" spans="1:12">
      <c r="A26" s="4" t="s">
        <v>1387</v>
      </c>
      <c r="C26" s="4" t="s">
        <v>1402</v>
      </c>
    </row>
    <row r="27" spans="1:12">
      <c r="A27" s="4" t="s">
        <v>1403</v>
      </c>
    </row>
    <row r="28" spans="1:12">
      <c r="A28" s="4" t="s">
        <v>1386</v>
      </c>
      <c r="G28" s="4" t="s">
        <v>1404</v>
      </c>
    </row>
    <row r="29" spans="1:12">
      <c r="A29" s="4" t="s">
        <v>1387</v>
      </c>
      <c r="G29" s="4" t="s">
        <v>629</v>
      </c>
    </row>
    <row r="30" spans="1:12">
      <c r="A30" s="4" t="s">
        <v>1375</v>
      </c>
      <c r="G30" s="4" t="s">
        <v>1405</v>
      </c>
    </row>
    <row r="31" spans="1:12">
      <c r="A31" s="4" t="s">
        <v>1388</v>
      </c>
      <c r="G31" s="4" t="s">
        <v>1406</v>
      </c>
    </row>
    <row r="32" spans="1:12">
      <c r="A32" s="4" t="s">
        <v>1381</v>
      </c>
      <c r="G32" s="4" t="s">
        <v>1267</v>
      </c>
    </row>
    <row r="33" spans="1:12">
      <c r="A33" s="4" t="s">
        <v>1395</v>
      </c>
      <c r="G33" s="5" t="n">
        <v>2</v>
      </c>
    </row>
    <row r="34" spans="1:12">
      <c r="A34" s="4" t="s">
        <v>1407</v>
      </c>
    </row>
    <row r="35" spans="1:12">
      <c r="A35" s="4" t="s">
        <v>1386</v>
      </c>
      <c r="F35" s="4" t="s">
        <v>1408</v>
      </c>
    </row>
    <row r="36" spans="1:12">
      <c r="A36" s="4" t="s">
        <v>1387</v>
      </c>
      <c r="F36" s="4" t="s">
        <v>636</v>
      </c>
    </row>
    <row r="37" spans="1:12">
      <c r="A37" s="4" t="s">
        <v>1375</v>
      </c>
      <c r="F37" s="4" t="s">
        <v>1409</v>
      </c>
    </row>
    <row r="38" spans="1:12">
      <c r="A38" s="4" t="s">
        <v>1388</v>
      </c>
      <c r="F38" s="4" t="s">
        <v>1410</v>
      </c>
    </row>
    <row r="39" spans="1:12">
      <c r="A39" s="4" t="s">
        <v>1395</v>
      </c>
      <c r="F39" s="11" t="n">
        <v>2.5</v>
      </c>
    </row>
    <row r="40" spans="1:12">
      <c r="A40" s="4" t="s">
        <v>1381</v>
      </c>
      <c r="F40" s="4" t="s">
        <v>1383</v>
      </c>
    </row>
    <row r="41" spans="1:12">
      <c r="A41" s="4" t="s">
        <v>1411</v>
      </c>
    </row>
    <row r="42" spans="1:12">
      <c r="A42" s="4" t="s">
        <v>1381</v>
      </c>
      <c r="B42" s="4" t="s">
        <v>1383</v>
      </c>
    </row>
    <row r="43" spans="1:12">
      <c r="A43" s="4" t="s">
        <v>1395</v>
      </c>
      <c r="B43" s="11" t="n">
        <v>2.8</v>
      </c>
    </row>
    <row r="44" spans="1:12">
      <c r="A44" s="4" t="s">
        <v>1412</v>
      </c>
    </row>
    <row r="45" spans="1:12">
      <c r="A45" s="4" t="s">
        <v>1386</v>
      </c>
      <c r="E45" s="4" t="s">
        <v>1413</v>
      </c>
    </row>
    <row r="46" spans="1:12">
      <c r="A46" s="4" t="s">
        <v>1387</v>
      </c>
      <c r="E46" s="4" t="s">
        <v>1289</v>
      </c>
    </row>
    <row r="47" spans="1:12">
      <c r="A47" s="4" t="s">
        <v>1375</v>
      </c>
      <c r="E47" s="4" t="s">
        <v>1414</v>
      </c>
    </row>
    <row r="48" spans="1:12">
      <c r="A48" s="4" t="s">
        <v>1388</v>
      </c>
      <c r="E48" s="4" t="s">
        <v>1415</v>
      </c>
    </row>
    <row r="49" spans="1:12">
      <c r="A49" s="4" t="s">
        <v>1395</v>
      </c>
      <c r="E49" s="11" t="n">
        <v>2.5</v>
      </c>
    </row>
    <row r="50" spans="1:12">
      <c r="A50" s="4" t="s">
        <v>1381</v>
      </c>
      <c r="E50" s="4" t="s">
        <v>1383</v>
      </c>
    </row>
    <row r="51" spans="1:12">
      <c r="A51" s="4" t="s">
        <v>1416</v>
      </c>
    </row>
    <row r="52" spans="1:12">
      <c r="A52" s="4" t="s">
        <v>1386</v>
      </c>
      <c r="D52" s="4" t="s">
        <v>1417</v>
      </c>
    </row>
    <row r="53" spans="1:12">
      <c r="A53" s="4" t="s">
        <v>1375</v>
      </c>
      <c r="D53" s="4" t="s">
        <v>1418</v>
      </c>
    </row>
    <row r="54" spans="1:12">
      <c r="A54" s="4" t="s">
        <v>1388</v>
      </c>
      <c r="D54" s="4" t="s">
        <v>1419</v>
      </c>
    </row>
    <row r="55" spans="1:12">
      <c r="A55" s="4" t="s">
        <v>1381</v>
      </c>
      <c r="D55" s="4" t="s">
        <v>1383</v>
      </c>
    </row>
    <row r="56" spans="1:12">
      <c r="A56" s="4" t="s">
        <v>1395</v>
      </c>
      <c r="D56" s="11" t="n">
        <v>2.5</v>
      </c>
    </row>
    <row r="57" spans="1:12">
      <c r="A57" s="4" t="s">
        <v>1420</v>
      </c>
    </row>
    <row r="58" spans="1:12">
      <c r="A58" s="4" t="s">
        <v>1387</v>
      </c>
      <c r="D58" s="4" t="s">
        <v>1421</v>
      </c>
    </row>
    <row r="59" spans="1:12">
      <c r="A59" s="4" t="s">
        <v>1422</v>
      </c>
    </row>
    <row r="60" spans="1:12">
      <c r="A60" s="4" t="s">
        <v>1387</v>
      </c>
      <c r="D60" s="4" t="s">
        <v>1372</v>
      </c>
    </row>
    <row r="61" spans="1:12">
      <c r="A61" s="4" t="s">
        <v>1423</v>
      </c>
    </row>
    <row r="62" spans="1:12">
      <c r="A62" s="4" t="s">
        <v>1381</v>
      </c>
      <c r="I62" s="4" t="s">
        <v>1383</v>
      </c>
    </row>
    <row r="63" spans="1:12">
      <c r="A63" s="4" t="s">
        <v>1395</v>
      </c>
      <c r="I63" s="11" t="n">
        <v>2.5</v>
      </c>
    </row>
    <row r="64" spans="1:12">
      <c r="A64" s="4" t="s">
        <v>1424</v>
      </c>
    </row>
    <row r="65" spans="1:12">
      <c r="A65" s="4" t="s">
        <v>1381</v>
      </c>
      <c r="C65" s="4" t="s">
        <v>1383</v>
      </c>
    </row>
    <row r="66" spans="1:12">
      <c r="A66" s="4" t="s">
        <v>1395</v>
      </c>
      <c r="C66" s="11" t="n">
        <v>2.8</v>
      </c>
    </row>
    <row r="67" spans="1:12">
      <c r="A67" s="4" t="s">
        <v>1425</v>
      </c>
    </row>
    <row r="68" spans="1:12">
      <c r="A68" s="4" t="s">
        <v>1381</v>
      </c>
      <c r="I68" s="4" t="s">
        <v>1426</v>
      </c>
    </row>
    <row r="69" spans="1:12">
      <c r="A69" s="4" t="s">
        <v>1395</v>
      </c>
      <c r="I69" s="5" t="n">
        <v>2</v>
      </c>
    </row>
    <row r="70" spans="1:12">
      <c r="A70" s="4" t="s">
        <v>1427</v>
      </c>
    </row>
    <row r="71" spans="1:12">
      <c r="A71" s="4" t="s">
        <v>1386</v>
      </c>
      <c r="B71" s="4" t="s">
        <v>1428</v>
      </c>
    </row>
    <row r="72" spans="1:12">
      <c r="A72" s="4" t="s">
        <v>1375</v>
      </c>
      <c r="B72" s="4" t="s">
        <v>1429</v>
      </c>
    </row>
    <row r="73" spans="1:12">
      <c r="A73" s="4" t="s">
        <v>1388</v>
      </c>
      <c r="B73" s="4" t="s">
        <v>1430</v>
      </c>
    </row>
    <row r="74" spans="1:12">
      <c r="A74" s="4" t="s">
        <v>1381</v>
      </c>
      <c r="B74" s="4" t="s">
        <v>1431</v>
      </c>
      <c r="C74" s="4" t="s">
        <v>1431</v>
      </c>
    </row>
    <row r="75" spans="1:12">
      <c r="A75" s="4" t="s">
        <v>1395</v>
      </c>
      <c r="B75" s="5" t="n">
        <v>2</v>
      </c>
      <c r="C75" s="5" t="n">
        <v>2</v>
      </c>
    </row>
    <row r="76" spans="1:12">
      <c r="A76" s="4" t="s">
        <v>1432</v>
      </c>
    </row>
    <row r="77" spans="1:12">
      <c r="A77" s="4" t="s">
        <v>1387</v>
      </c>
      <c r="B77" s="4" t="s">
        <v>613</v>
      </c>
    </row>
    <row r="78" spans="1:12">
      <c r="A78" s="4" t="s">
        <v>1433</v>
      </c>
    </row>
    <row r="79" spans="1:12">
      <c r="A79" s="4" t="s">
        <v>1387</v>
      </c>
      <c r="B79" s="4" t="s">
        <v>14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5</v>
      </c>
      <c r="C1" s="2" t="s">
        <v>1</v>
      </c>
    </row>
    <row r="2" spans="1:5">
      <c r="C2" s="2" t="s">
        <v>2</v>
      </c>
      <c r="D2" s="2" t="s">
        <v>35</v>
      </c>
      <c r="E2" s="2" t="s">
        <v>105</v>
      </c>
    </row>
    <row r="3" spans="1:5">
      <c r="A3" s="4" t="s">
        <v>1436</v>
      </c>
      <c r="C3" s="5" t="n">
        <v>1548</v>
      </c>
    </row>
    <row r="4" spans="1:5">
      <c r="A4" s="4" t="s">
        <v>1437</v>
      </c>
      <c r="C4" s="5" t="n">
        <v>2527</v>
      </c>
      <c r="D4" s="5" t="n">
        <v>1548</v>
      </c>
    </row>
    <row r="5" spans="1:5">
      <c r="A5" s="4" t="s">
        <v>1349</v>
      </c>
    </row>
    <row r="6" spans="1:5">
      <c r="A6" s="4" t="s">
        <v>1436</v>
      </c>
      <c r="C6" s="5" t="n">
        <v>1548</v>
      </c>
      <c r="D6" s="5" t="n">
        <v>2565</v>
      </c>
      <c r="E6" s="5" t="n">
        <v>2438</v>
      </c>
    </row>
    <row r="7" spans="1:5">
      <c r="A7" s="4" t="s">
        <v>1438</v>
      </c>
      <c r="C7" s="8" t="n">
        <v>41.35</v>
      </c>
      <c r="D7" s="8" t="n">
        <v>33.36</v>
      </c>
      <c r="E7" s="8" t="n">
        <v>25.38</v>
      </c>
    </row>
    <row r="8" spans="1:5">
      <c r="A8" s="4" t="s">
        <v>1439</v>
      </c>
      <c r="C8" s="4" t="s">
        <v>51</v>
      </c>
      <c r="D8" s="5" t="n">
        <v>30</v>
      </c>
      <c r="E8" s="5" t="n">
        <v>1155</v>
      </c>
    </row>
    <row r="9" spans="1:5">
      <c r="A9" s="4" t="s">
        <v>1440</v>
      </c>
      <c r="C9" s="4" t="s">
        <v>51</v>
      </c>
      <c r="D9" s="8" t="n">
        <v>57.97</v>
      </c>
      <c r="E9" s="8" t="n">
        <v>43.01</v>
      </c>
    </row>
    <row r="10" spans="1:5">
      <c r="A10" s="4" t="s">
        <v>1441</v>
      </c>
      <c r="C10" s="5" t="n">
        <v>-203</v>
      </c>
      <c r="D10" s="5" t="n">
        <v>-1181</v>
      </c>
      <c r="E10" s="5" t="n">
        <v>-967</v>
      </c>
    </row>
    <row r="11" spans="1:5">
      <c r="A11" s="4" t="s">
        <v>1442</v>
      </c>
      <c r="C11" s="8" t="n">
        <v>29.75</v>
      </c>
      <c r="D11" s="8" t="n">
        <v>25.92</v>
      </c>
      <c r="E11" s="8" t="n">
        <v>25.33</v>
      </c>
    </row>
    <row r="12" spans="1:5">
      <c r="A12" s="4" t="s">
        <v>1443</v>
      </c>
      <c r="C12" s="5" t="n">
        <v>-64</v>
      </c>
      <c r="D12" s="5" t="n">
        <v>-21</v>
      </c>
      <c r="E12" s="5" t="n">
        <v>-57</v>
      </c>
    </row>
    <row r="13" spans="1:5">
      <c r="A13" s="4" t="s">
        <v>1444</v>
      </c>
      <c r="C13" s="8" t="n">
        <v>45.73</v>
      </c>
      <c r="D13" s="8" t="n">
        <v>46.15</v>
      </c>
      <c r="E13" s="8" t="n">
        <v>24.12</v>
      </c>
    </row>
    <row r="14" spans="1:5">
      <c r="A14" s="4" t="s">
        <v>1445</v>
      </c>
      <c r="C14" s="4" t="s">
        <v>51</v>
      </c>
      <c r="D14" s="4" t="s">
        <v>51</v>
      </c>
      <c r="E14" s="5" t="n">
        <v>-4</v>
      </c>
    </row>
    <row r="15" spans="1:5">
      <c r="A15" s="4" t="s">
        <v>1446</v>
      </c>
      <c r="C15" s="4" t="s">
        <v>51</v>
      </c>
      <c r="D15" s="4" t="s">
        <v>51</v>
      </c>
      <c r="E15" s="8" t="n">
        <v>26.84</v>
      </c>
    </row>
    <row r="16" spans="1:5">
      <c r="A16" s="4" t="s">
        <v>1437</v>
      </c>
      <c r="C16" s="5" t="n">
        <v>2527</v>
      </c>
      <c r="D16" s="5" t="n">
        <v>1548</v>
      </c>
      <c r="E16" s="5" t="n">
        <v>2565</v>
      </c>
    </row>
    <row r="17" spans="1:5">
      <c r="A17" s="4" t="s">
        <v>1447</v>
      </c>
      <c r="C17" s="8" t="n">
        <v>46.77</v>
      </c>
      <c r="D17" s="8" t="n">
        <v>41.35</v>
      </c>
      <c r="E17" s="8" t="n">
        <v>33.36</v>
      </c>
    </row>
    <row r="18" spans="1:5">
      <c r="A18" s="4" t="s">
        <v>1448</v>
      </c>
      <c r="C18" s="5" t="n">
        <v>846</v>
      </c>
      <c r="D18" s="5" t="n">
        <v>431</v>
      </c>
      <c r="E18" s="5" t="n">
        <v>557</v>
      </c>
    </row>
    <row r="19" spans="1:5">
      <c r="A19" s="4" t="s">
        <v>1449</v>
      </c>
      <c r="C19" s="8" t="n">
        <v>42.06</v>
      </c>
      <c r="D19" s="8" t="n">
        <v>32.61</v>
      </c>
      <c r="E19" s="8" t="n">
        <v>25.22</v>
      </c>
    </row>
    <row r="20" spans="1:5">
      <c r="A20" s="4" t="s">
        <v>1450</v>
      </c>
      <c r="C20" s="8" t="n">
        <v>16.45</v>
      </c>
      <c r="D20" s="8" t="n">
        <v>22.82</v>
      </c>
      <c r="E20" s="8" t="n">
        <v>11.61</v>
      </c>
    </row>
    <row r="21" spans="1:5">
      <c r="A21" s="4" t="s">
        <v>1350</v>
      </c>
    </row>
    <row r="22" spans="1:5">
      <c r="A22" s="4" t="s">
        <v>1451</v>
      </c>
      <c r="B22" s="4" t="s">
        <v>44</v>
      </c>
      <c r="C22" s="5" t="n">
        <v>1172</v>
      </c>
      <c r="D22" s="5" t="n">
        <v>132</v>
      </c>
      <c r="E22" s="4" t="s">
        <v>51</v>
      </c>
    </row>
    <row r="23" spans="1:5">
      <c r="A23" s="4" t="s">
        <v>1452</v>
      </c>
      <c r="B23" s="4" t="s">
        <v>44</v>
      </c>
      <c r="C23" s="8" t="n">
        <v>53.87</v>
      </c>
      <c r="D23" s="8" t="n">
        <v>62.55</v>
      </c>
      <c r="E23" s="4" t="s">
        <v>51</v>
      </c>
    </row>
    <row r="24" spans="1:5">
      <c r="A24" s="4" t="s">
        <v>1353</v>
      </c>
    </row>
    <row r="25" spans="1:5">
      <c r="A25" s="4" t="s">
        <v>1451</v>
      </c>
      <c r="B25" s="4" t="s">
        <v>58</v>
      </c>
      <c r="C25" s="5" t="n">
        <v>74</v>
      </c>
      <c r="D25" s="5" t="n">
        <v>23</v>
      </c>
      <c r="E25" s="4" t="s">
        <v>51</v>
      </c>
    </row>
    <row r="26" spans="1:5">
      <c r="A26" s="4" t="s">
        <v>1452</v>
      </c>
      <c r="B26" s="4" t="s">
        <v>58</v>
      </c>
      <c r="C26" s="4" t="s">
        <v>51</v>
      </c>
      <c r="D26" s="4" t="s">
        <v>51</v>
      </c>
      <c r="E26" s="4" t="s">
        <v>51</v>
      </c>
    </row>
    <row r="27" spans="1:5"/>
    <row r="28" spans="1:5">
      <c r="A28" s="4" t="s">
        <v>44</v>
      </c>
      <c r="B28" s="4" t="s">
        <v>1358</v>
      </c>
    </row>
    <row r="29" spans="1:5">
      <c r="A29" s="4" t="s">
        <v>58</v>
      </c>
      <c r="B29" s="4" t="s">
        <v>1359</v>
      </c>
    </row>
  </sheetData>
  <mergeCells count="5">
    <mergeCell ref="A1:B2"/>
    <mergeCell ref="C1:E1"/>
    <mergeCell ref="A27:D27"/>
    <mergeCell ref="B28:D28"/>
    <mergeCell ref="B29:D2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453</v>
      </c>
      <c r="B1" s="2" t="s">
        <v>1</v>
      </c>
    </row>
    <row r="2" spans="1:3">
      <c r="B2" s="2" t="s">
        <v>2</v>
      </c>
      <c r="C2" s="2" t="s">
        <v>35</v>
      </c>
    </row>
    <row r="3" spans="1:3">
      <c r="A3" s="4" t="s">
        <v>1454</v>
      </c>
      <c r="B3" s="5" t="n">
        <v>2527</v>
      </c>
      <c r="C3" s="5" t="n">
        <v>1548</v>
      </c>
    </row>
    <row r="4" spans="1:3">
      <c r="A4" s="4" t="s">
        <v>1455</v>
      </c>
      <c r="B4" s="4" t="s">
        <v>1456</v>
      </c>
      <c r="C4" s="4" t="s">
        <v>1457</v>
      </c>
    </row>
    <row r="5" spans="1:3">
      <c r="A5" s="4" t="s">
        <v>1458</v>
      </c>
      <c r="B5" s="6" t="n">
        <v>17283</v>
      </c>
      <c r="C5" s="6" t="n">
        <v>34990</v>
      </c>
    </row>
    <row r="6" spans="1:3">
      <c r="A6" s="4" t="s">
        <v>1459</v>
      </c>
      <c r="B6" s="5" t="n">
        <v>846</v>
      </c>
      <c r="C6" s="5" t="n">
        <v>432</v>
      </c>
    </row>
    <row r="7" spans="1:3">
      <c r="A7" s="4" t="s">
        <v>1460</v>
      </c>
      <c r="B7" s="4" t="s">
        <v>1461</v>
      </c>
      <c r="C7" s="4" t="s">
        <v>627</v>
      </c>
    </row>
    <row r="8" spans="1:3">
      <c r="A8" s="4" t="s">
        <v>1462</v>
      </c>
      <c r="B8" s="6" t="n">
        <v>9389</v>
      </c>
      <c r="C8" s="6" t="n">
        <v>13523</v>
      </c>
    </row>
    <row r="9" spans="1:3">
      <c r="A9" s="4" t="s">
        <v>1463</v>
      </c>
    </row>
    <row r="10" spans="1:3">
      <c r="A10" s="4" t="s">
        <v>1464</v>
      </c>
      <c r="B10" s="4" t="s">
        <v>51</v>
      </c>
      <c r="C10" s="4" t="s">
        <v>51</v>
      </c>
    </row>
    <row r="11" spans="1:3">
      <c r="A11" s="4" t="s">
        <v>1454</v>
      </c>
      <c r="B11" s="5" t="n">
        <v>75</v>
      </c>
      <c r="C11" s="5" t="n">
        <v>23</v>
      </c>
    </row>
    <row r="12" spans="1:3">
      <c r="A12" s="4" t="s">
        <v>1455</v>
      </c>
      <c r="B12" s="4" t="s">
        <v>1465</v>
      </c>
      <c r="C12" s="4" t="s">
        <v>1466</v>
      </c>
    </row>
    <row r="13" spans="1:3">
      <c r="A13" s="4" t="s">
        <v>1458</v>
      </c>
      <c r="B13" s="6" t="n">
        <v>3933</v>
      </c>
      <c r="C13" s="6" t="n">
        <v>1455</v>
      </c>
    </row>
    <row r="14" spans="1:3">
      <c r="A14" s="4" t="s">
        <v>1459</v>
      </c>
      <c r="B14" s="4" t="s">
        <v>51</v>
      </c>
      <c r="C14" s="4" t="s">
        <v>51</v>
      </c>
    </row>
    <row r="15" spans="1:3">
      <c r="A15" s="4" t="s">
        <v>1460</v>
      </c>
      <c r="B15" s="4" t="s">
        <v>51</v>
      </c>
      <c r="C15" s="4" t="s">
        <v>51</v>
      </c>
    </row>
    <row r="16" spans="1:3">
      <c r="A16" s="4" t="s">
        <v>1462</v>
      </c>
      <c r="B16" s="4" t="s">
        <v>51</v>
      </c>
      <c r="C16" s="4" t="s">
        <v>51</v>
      </c>
    </row>
    <row r="17" spans="1:3">
      <c r="A17" s="4" t="s">
        <v>1467</v>
      </c>
    </row>
    <row r="18" spans="1:3">
      <c r="A18" s="4" t="s">
        <v>1464</v>
      </c>
      <c r="B18" s="8" t="n">
        <v>20.13</v>
      </c>
      <c r="C18" s="8" t="n">
        <v>20.13</v>
      </c>
    </row>
    <row r="19" spans="1:3">
      <c r="A19" s="4" t="s">
        <v>1454</v>
      </c>
      <c r="B19" s="5" t="n">
        <v>29</v>
      </c>
      <c r="C19" s="5" t="n">
        <v>35</v>
      </c>
    </row>
    <row r="20" spans="1:3">
      <c r="A20" s="4" t="s">
        <v>1455</v>
      </c>
      <c r="B20" s="4" t="s">
        <v>1468</v>
      </c>
      <c r="C20" s="4" t="s">
        <v>1263</v>
      </c>
    </row>
    <row r="21" spans="1:3">
      <c r="A21" s="4" t="s">
        <v>1458</v>
      </c>
      <c r="B21" s="6" t="n">
        <v>924</v>
      </c>
      <c r="C21" s="6" t="n">
        <v>1533</v>
      </c>
    </row>
    <row r="22" spans="1:3">
      <c r="A22" s="4" t="s">
        <v>1459</v>
      </c>
      <c r="B22" s="5" t="n">
        <v>29</v>
      </c>
      <c r="C22" s="5" t="n">
        <v>35</v>
      </c>
    </row>
    <row r="23" spans="1:3">
      <c r="A23" s="4" t="s">
        <v>1460</v>
      </c>
      <c r="B23" s="4" t="s">
        <v>1468</v>
      </c>
      <c r="C23" s="4" t="s">
        <v>1263</v>
      </c>
    </row>
    <row r="24" spans="1:3">
      <c r="A24" s="4" t="s">
        <v>1462</v>
      </c>
      <c r="B24" s="6" t="n">
        <v>924</v>
      </c>
      <c r="C24" s="6" t="n">
        <v>1533</v>
      </c>
    </row>
    <row r="25" spans="1:3">
      <c r="A25" s="4" t="s">
        <v>1469</v>
      </c>
    </row>
    <row r="26" spans="1:3">
      <c r="A26" s="4" t="s">
        <v>1464</v>
      </c>
      <c r="B26" s="8" t="n">
        <v>23.34</v>
      </c>
      <c r="C26" s="8" t="n">
        <v>23.34</v>
      </c>
    </row>
    <row r="27" spans="1:3">
      <c r="A27" s="4" t="s">
        <v>1454</v>
      </c>
      <c r="B27" s="5" t="n">
        <v>99</v>
      </c>
      <c r="C27" s="5" t="n">
        <v>176</v>
      </c>
    </row>
    <row r="28" spans="1:3">
      <c r="A28" s="4" t="s">
        <v>1455</v>
      </c>
      <c r="B28" s="4" t="s">
        <v>1470</v>
      </c>
      <c r="C28" s="4" t="s">
        <v>1471</v>
      </c>
    </row>
    <row r="29" spans="1:3">
      <c r="A29" s="4" t="s">
        <v>1458</v>
      </c>
      <c r="B29" s="6" t="n">
        <v>2897</v>
      </c>
      <c r="C29" s="6" t="n">
        <v>7150</v>
      </c>
    </row>
    <row r="30" spans="1:3">
      <c r="A30" s="4" t="s">
        <v>1459</v>
      </c>
      <c r="B30" s="5" t="n">
        <v>99</v>
      </c>
      <c r="C30" s="5" t="n">
        <v>176</v>
      </c>
    </row>
    <row r="31" spans="1:3">
      <c r="A31" s="4" t="s">
        <v>1460</v>
      </c>
      <c r="B31" s="4" t="s">
        <v>1470</v>
      </c>
      <c r="C31" s="4" t="s">
        <v>1471</v>
      </c>
    </row>
    <row r="32" spans="1:3">
      <c r="A32" s="4" t="s">
        <v>1462</v>
      </c>
      <c r="B32" s="6" t="n">
        <v>2897</v>
      </c>
      <c r="C32" s="6" t="n">
        <v>7150</v>
      </c>
    </row>
    <row r="33" spans="1:3">
      <c r="A33" s="4" t="s">
        <v>1472</v>
      </c>
    </row>
    <row r="34" spans="1:3">
      <c r="A34" s="4" t="s">
        <v>1464</v>
      </c>
      <c r="B34" s="8" t="n">
        <v>35.15</v>
      </c>
      <c r="C34" s="8" t="n">
        <v>35.15</v>
      </c>
    </row>
    <row r="35" spans="1:3">
      <c r="A35" s="4" t="s">
        <v>1454</v>
      </c>
      <c r="B35" s="5" t="n">
        <v>15</v>
      </c>
      <c r="C35" s="5" t="n">
        <v>15</v>
      </c>
    </row>
    <row r="36" spans="1:3">
      <c r="A36" s="4" t="s">
        <v>1455</v>
      </c>
      <c r="B36" s="4" t="s">
        <v>1473</v>
      </c>
      <c r="C36" s="4" t="s">
        <v>1474</v>
      </c>
    </row>
    <row r="37" spans="1:3">
      <c r="A37" s="4" t="s">
        <v>1458</v>
      </c>
      <c r="B37" s="6" t="n">
        <v>257</v>
      </c>
      <c r="C37" s="6" t="n">
        <v>432</v>
      </c>
    </row>
    <row r="38" spans="1:3">
      <c r="A38" s="4" t="s">
        <v>1459</v>
      </c>
      <c r="B38" s="5" t="n">
        <v>15</v>
      </c>
      <c r="C38" s="5" t="n">
        <v>15</v>
      </c>
    </row>
    <row r="39" spans="1:3">
      <c r="A39" s="4" t="s">
        <v>1460</v>
      </c>
      <c r="B39" s="4" t="s">
        <v>1473</v>
      </c>
      <c r="C39" s="4" t="s">
        <v>1474</v>
      </c>
    </row>
    <row r="40" spans="1:3">
      <c r="A40" s="4" t="s">
        <v>1462</v>
      </c>
      <c r="B40" s="6" t="n">
        <v>257</v>
      </c>
      <c r="C40" s="6" t="n">
        <v>432</v>
      </c>
    </row>
    <row r="41" spans="1:3">
      <c r="A41" s="4" t="s">
        <v>1475</v>
      </c>
    </row>
    <row r="42" spans="1:3">
      <c r="A42" s="4" t="s">
        <v>1464</v>
      </c>
      <c r="C42" s="8" t="n">
        <v>25.65</v>
      </c>
    </row>
    <row r="43" spans="1:3">
      <c r="A43" s="4" t="s">
        <v>1454</v>
      </c>
      <c r="C43" s="5" t="n">
        <v>10</v>
      </c>
    </row>
    <row r="44" spans="1:3">
      <c r="A44" s="4" t="s">
        <v>1455</v>
      </c>
      <c r="C44" s="4" t="s">
        <v>1468</v>
      </c>
    </row>
    <row r="45" spans="1:3">
      <c r="A45" s="4" t="s">
        <v>1458</v>
      </c>
      <c r="C45" s="6" t="n">
        <v>398</v>
      </c>
    </row>
    <row r="46" spans="1:3">
      <c r="A46" s="4" t="s">
        <v>1459</v>
      </c>
      <c r="C46" s="5" t="n">
        <v>10</v>
      </c>
    </row>
    <row r="47" spans="1:3">
      <c r="A47" s="4" t="s">
        <v>1460</v>
      </c>
      <c r="C47" s="4" t="s">
        <v>1468</v>
      </c>
    </row>
    <row r="48" spans="1:3">
      <c r="A48" s="4" t="s">
        <v>1462</v>
      </c>
      <c r="C48" s="6" t="n">
        <v>398</v>
      </c>
    </row>
    <row r="49" spans="1:3">
      <c r="A49" s="4" t="s">
        <v>1476</v>
      </c>
    </row>
    <row r="50" spans="1:3">
      <c r="A50" s="4" t="s">
        <v>1464</v>
      </c>
      <c r="B50" s="8" t="n">
        <v>38.24</v>
      </c>
      <c r="C50" s="8" t="n">
        <v>38.24</v>
      </c>
    </row>
    <row r="51" spans="1:3">
      <c r="A51" s="4" t="s">
        <v>1454</v>
      </c>
      <c r="B51" s="5" t="n">
        <v>15</v>
      </c>
      <c r="C51" s="5" t="n">
        <v>15</v>
      </c>
    </row>
    <row r="52" spans="1:3">
      <c r="A52" s="4" t="s">
        <v>1455</v>
      </c>
      <c r="B52" s="4" t="s">
        <v>1477</v>
      </c>
      <c r="C52" s="4" t="s">
        <v>1478</v>
      </c>
    </row>
    <row r="53" spans="1:3">
      <c r="A53" s="4" t="s">
        <v>1458</v>
      </c>
      <c r="B53" s="6" t="n">
        <v>211</v>
      </c>
      <c r="C53" s="6" t="n">
        <v>386</v>
      </c>
    </row>
    <row r="54" spans="1:3">
      <c r="A54" s="4" t="s">
        <v>1459</v>
      </c>
      <c r="B54" s="5" t="n">
        <v>15</v>
      </c>
      <c r="C54" s="5" t="n">
        <v>15</v>
      </c>
    </row>
    <row r="55" spans="1:3">
      <c r="A55" s="4" t="s">
        <v>1460</v>
      </c>
      <c r="B55" s="4" t="s">
        <v>1477</v>
      </c>
      <c r="C55" s="4" t="s">
        <v>1478</v>
      </c>
    </row>
    <row r="56" spans="1:3">
      <c r="A56" s="4" t="s">
        <v>1462</v>
      </c>
      <c r="B56" s="6" t="n">
        <v>211</v>
      </c>
      <c r="C56" s="6" t="n">
        <v>386</v>
      </c>
    </row>
    <row r="57" spans="1:3">
      <c r="A57" s="4" t="s">
        <v>1479</v>
      </c>
    </row>
    <row r="58" spans="1:3">
      <c r="A58" s="4" t="s">
        <v>1464</v>
      </c>
      <c r="B58" s="8" t="n">
        <v>42.87</v>
      </c>
      <c r="C58" s="8" t="n">
        <v>42.87</v>
      </c>
    </row>
    <row r="59" spans="1:3">
      <c r="A59" s="4" t="s">
        <v>1454</v>
      </c>
      <c r="B59" s="5" t="n">
        <v>942</v>
      </c>
      <c r="C59" s="5" t="n">
        <v>1074</v>
      </c>
    </row>
    <row r="60" spans="1:3">
      <c r="A60" s="4" t="s">
        <v>1455</v>
      </c>
      <c r="B60" s="4" t="s">
        <v>1372</v>
      </c>
      <c r="C60" s="4" t="s">
        <v>1374</v>
      </c>
    </row>
    <row r="61" spans="1:3">
      <c r="A61" s="4" t="s">
        <v>1458</v>
      </c>
      <c r="B61" s="6" t="n">
        <v>8879</v>
      </c>
      <c r="C61" s="6" t="n">
        <v>22651</v>
      </c>
    </row>
    <row r="62" spans="1:3">
      <c r="A62" s="4" t="s">
        <v>1459</v>
      </c>
      <c r="B62" s="5" t="n">
        <v>521</v>
      </c>
      <c r="C62" s="5" t="n">
        <v>143</v>
      </c>
    </row>
    <row r="63" spans="1:3">
      <c r="A63" s="4" t="s">
        <v>1460</v>
      </c>
      <c r="B63" s="4" t="s">
        <v>1372</v>
      </c>
      <c r="C63" s="4" t="s">
        <v>1374</v>
      </c>
    </row>
    <row r="64" spans="1:3">
      <c r="A64" s="4" t="s">
        <v>1462</v>
      </c>
      <c r="B64" s="6" t="n">
        <v>4918</v>
      </c>
      <c r="C64" s="6" t="n">
        <v>3005</v>
      </c>
    </row>
    <row r="65" spans="1:3">
      <c r="A65" s="4" t="s">
        <v>1480</v>
      </c>
    </row>
    <row r="66" spans="1:3">
      <c r="A66" s="4" t="s">
        <v>1464</v>
      </c>
      <c r="B66" s="8" t="n">
        <v>47.46</v>
      </c>
      <c r="C66" s="8" t="n">
        <v>47.46</v>
      </c>
    </row>
    <row r="67" spans="1:3">
      <c r="A67" s="4" t="s">
        <v>1454</v>
      </c>
      <c r="B67" s="5" t="n">
        <v>38</v>
      </c>
      <c r="C67" s="5" t="n">
        <v>38</v>
      </c>
    </row>
    <row r="68" spans="1:3">
      <c r="A68" s="4" t="s">
        <v>1455</v>
      </c>
      <c r="B68" s="4" t="s">
        <v>1481</v>
      </c>
      <c r="C68" s="4" t="s">
        <v>1482</v>
      </c>
    </row>
    <row r="69" spans="1:3">
      <c r="A69" s="4" t="s">
        <v>1458</v>
      </c>
      <c r="B69" s="6" t="n">
        <v>182</v>
      </c>
      <c r="C69" s="6" t="n">
        <v>619</v>
      </c>
    </row>
    <row r="70" spans="1:3">
      <c r="A70" s="4" t="s">
        <v>1459</v>
      </c>
      <c r="B70" s="5" t="n">
        <v>38</v>
      </c>
      <c r="C70" s="5" t="n">
        <v>38</v>
      </c>
    </row>
    <row r="71" spans="1:3">
      <c r="A71" s="4" t="s">
        <v>1460</v>
      </c>
      <c r="B71" s="4" t="s">
        <v>1481</v>
      </c>
      <c r="C71" s="4" t="s">
        <v>1482</v>
      </c>
    </row>
    <row r="72" spans="1:3">
      <c r="A72" s="4" t="s">
        <v>1462</v>
      </c>
      <c r="B72" s="6" t="n">
        <v>182</v>
      </c>
      <c r="C72" s="6" t="n">
        <v>619</v>
      </c>
    </row>
    <row r="73" spans="1:3">
      <c r="A73" s="4" t="s">
        <v>1483</v>
      </c>
    </row>
    <row r="74" spans="1:3">
      <c r="A74" s="4" t="s">
        <v>1464</v>
      </c>
      <c r="B74" s="8" t="n">
        <v>53.16</v>
      </c>
      <c r="C74" s="8" t="n">
        <v>57.97</v>
      </c>
    </row>
    <row r="75" spans="1:3">
      <c r="A75" s="4" t="s">
        <v>1454</v>
      </c>
      <c r="B75" s="5" t="n">
        <v>35</v>
      </c>
      <c r="C75" s="5" t="n">
        <v>30</v>
      </c>
    </row>
    <row r="76" spans="1:3">
      <c r="A76" s="4" t="s">
        <v>1455</v>
      </c>
      <c r="B76" s="4" t="s">
        <v>1482</v>
      </c>
      <c r="C76" s="4" t="s">
        <v>1484</v>
      </c>
    </row>
    <row r="77" spans="1:3">
      <c r="A77" s="4" t="s">
        <v>1458</v>
      </c>
      <c r="B77" s="4" t="s">
        <v>51</v>
      </c>
      <c r="C77" s="6" t="n">
        <v>180</v>
      </c>
    </row>
    <row r="78" spans="1:3">
      <c r="A78" s="4" t="s">
        <v>1459</v>
      </c>
      <c r="B78" s="4" t="s">
        <v>51</v>
      </c>
      <c r="C78" s="4" t="s">
        <v>51</v>
      </c>
    </row>
    <row r="79" spans="1:3">
      <c r="A79" s="4" t="s">
        <v>1460</v>
      </c>
      <c r="B79" s="4" t="s">
        <v>51</v>
      </c>
      <c r="C79" s="4" t="s">
        <v>51</v>
      </c>
    </row>
    <row r="80" spans="1:3">
      <c r="A80" s="4" t="s">
        <v>1462</v>
      </c>
      <c r="B80" s="4" t="s">
        <v>51</v>
      </c>
      <c r="C80" s="4" t="s">
        <v>51</v>
      </c>
    </row>
    <row r="81" spans="1:3">
      <c r="A81" s="4" t="s">
        <v>1485</v>
      </c>
    </row>
    <row r="82" spans="1:3">
      <c r="A82" s="4" t="s">
        <v>1464</v>
      </c>
      <c r="B82" s="8" t="n">
        <v>53.44</v>
      </c>
      <c r="C82" s="8" t="n">
        <v>58.79</v>
      </c>
    </row>
    <row r="83" spans="1:3">
      <c r="A83" s="4" t="s">
        <v>1454</v>
      </c>
      <c r="B83" s="5" t="n">
        <v>828</v>
      </c>
      <c r="C83" s="5" t="n">
        <v>23</v>
      </c>
    </row>
    <row r="84" spans="1:3">
      <c r="A84" s="4" t="s">
        <v>1455</v>
      </c>
      <c r="B84" s="4" t="s">
        <v>1337</v>
      </c>
      <c r="C84" s="4" t="s">
        <v>1374</v>
      </c>
    </row>
    <row r="85" spans="1:3">
      <c r="A85" s="4" t="s">
        <v>1458</v>
      </c>
      <c r="B85" s="4" t="s">
        <v>51</v>
      </c>
      <c r="C85" s="6" t="n">
        <v>120</v>
      </c>
    </row>
    <row r="86" spans="1:3">
      <c r="A86" s="4" t="s">
        <v>1459</v>
      </c>
      <c r="B86" s="4" t="s">
        <v>51</v>
      </c>
      <c r="C86" s="4" t="s">
        <v>51</v>
      </c>
    </row>
    <row r="87" spans="1:3">
      <c r="A87" s="4" t="s">
        <v>1460</v>
      </c>
      <c r="B87" s="4" t="s">
        <v>51</v>
      </c>
      <c r="C87" s="4" t="s">
        <v>51</v>
      </c>
    </row>
    <row r="88" spans="1:3">
      <c r="A88" s="4" t="s">
        <v>1462</v>
      </c>
      <c r="B88" s="4" t="s">
        <v>51</v>
      </c>
      <c r="C88" s="4" t="s">
        <v>51</v>
      </c>
    </row>
    <row r="89" spans="1:3">
      <c r="A89" s="4" t="s">
        <v>1486</v>
      </c>
    </row>
    <row r="90" spans="1:3">
      <c r="A90" s="4" t="s">
        <v>1464</v>
      </c>
      <c r="B90" s="8" t="n">
        <v>55.16</v>
      </c>
      <c r="C90" s="8" t="n">
        <v>63.35</v>
      </c>
    </row>
    <row r="91" spans="1:3">
      <c r="A91" s="4" t="s">
        <v>1454</v>
      </c>
      <c r="B91" s="5" t="n">
        <v>296</v>
      </c>
      <c r="C91" s="5" t="n">
        <v>109</v>
      </c>
    </row>
    <row r="92" spans="1:3">
      <c r="A92" s="4" t="s">
        <v>1455</v>
      </c>
      <c r="B92" s="4" t="s">
        <v>1481</v>
      </c>
      <c r="C92" s="4" t="s">
        <v>1482</v>
      </c>
    </row>
    <row r="93" spans="1:3">
      <c r="A93" s="4" t="s">
        <v>1458</v>
      </c>
      <c r="B93" s="4" t="s">
        <v>51</v>
      </c>
      <c r="C93" s="6" t="n">
        <v>66</v>
      </c>
    </row>
    <row r="94" spans="1:3">
      <c r="A94" s="4" t="s">
        <v>1459</v>
      </c>
      <c r="B94" s="5" t="n">
        <v>66</v>
      </c>
      <c r="C94" s="4" t="s">
        <v>51</v>
      </c>
    </row>
    <row r="95" spans="1:3">
      <c r="A95" s="4" t="s">
        <v>1460</v>
      </c>
      <c r="B95" s="4" t="s">
        <v>1481</v>
      </c>
      <c r="C95" s="4" t="s">
        <v>51</v>
      </c>
    </row>
    <row r="96" spans="1:3">
      <c r="A96" s="4" t="s">
        <v>1462</v>
      </c>
      <c r="B96" s="4" t="s">
        <v>51</v>
      </c>
      <c r="C96" s="4" t="s">
        <v>51</v>
      </c>
    </row>
    <row r="97" spans="1:3">
      <c r="A97" s="4" t="s">
        <v>1487</v>
      </c>
    </row>
    <row r="98" spans="1:3">
      <c r="A98" s="4" t="s">
        <v>1464</v>
      </c>
      <c r="B98" s="8" t="n">
        <v>57.97</v>
      </c>
    </row>
    <row r="99" spans="1:3">
      <c r="A99" s="4" t="s">
        <v>1454</v>
      </c>
      <c r="B99" s="5" t="n">
        <v>30</v>
      </c>
    </row>
    <row r="100" spans="1:3">
      <c r="A100" s="4" t="s">
        <v>1455</v>
      </c>
      <c r="B100" s="4" t="s">
        <v>1488</v>
      </c>
    </row>
    <row r="101" spans="1:3">
      <c r="A101" s="4" t="s">
        <v>1458</v>
      </c>
      <c r="B101" s="4" t="s">
        <v>51</v>
      </c>
    </row>
    <row r="102" spans="1:3">
      <c r="A102" s="4" t="s">
        <v>1459</v>
      </c>
      <c r="B102" s="5" t="n">
        <v>30</v>
      </c>
    </row>
    <row r="103" spans="1:3">
      <c r="A103" s="4" t="s">
        <v>1460</v>
      </c>
      <c r="B103" s="4" t="s">
        <v>1488</v>
      </c>
    </row>
    <row r="104" spans="1:3">
      <c r="A104" s="4" t="s">
        <v>1462</v>
      </c>
      <c r="B104" s="4" t="s">
        <v>51</v>
      </c>
    </row>
    <row r="105" spans="1:3">
      <c r="A105" s="4" t="s">
        <v>1489</v>
      </c>
    </row>
    <row r="106" spans="1:3">
      <c r="A106" s="4" t="s">
        <v>1464</v>
      </c>
      <c r="B106" s="8" t="n">
        <v>58.79</v>
      </c>
    </row>
    <row r="107" spans="1:3">
      <c r="A107" s="4" t="s">
        <v>1454</v>
      </c>
      <c r="B107" s="5" t="n">
        <v>16</v>
      </c>
    </row>
    <row r="108" spans="1:3">
      <c r="A108" s="4" t="s">
        <v>1455</v>
      </c>
      <c r="B108" s="4" t="s">
        <v>1372</v>
      </c>
    </row>
    <row r="109" spans="1:3">
      <c r="A109" s="4" t="s">
        <v>1458</v>
      </c>
      <c r="B109" s="4" t="s">
        <v>51</v>
      </c>
    </row>
    <row r="110" spans="1:3">
      <c r="A110" s="4" t="s">
        <v>1459</v>
      </c>
      <c r="B110" s="4" t="s">
        <v>51</v>
      </c>
    </row>
    <row r="111" spans="1:3">
      <c r="A111" s="4" t="s">
        <v>1460</v>
      </c>
      <c r="B111" s="4" t="s">
        <v>51</v>
      </c>
    </row>
    <row r="112" spans="1:3">
      <c r="A112" s="4" t="s">
        <v>1462</v>
      </c>
      <c r="B112" s="4" t="s">
        <v>51</v>
      </c>
    </row>
    <row r="113" spans="1:3">
      <c r="A113" s="4" t="s">
        <v>1490</v>
      </c>
    </row>
    <row r="114" spans="1:3">
      <c r="A114" s="4" t="s">
        <v>1464</v>
      </c>
      <c r="B114" s="8" t="n">
        <v>63.35</v>
      </c>
    </row>
    <row r="115" spans="1:3">
      <c r="A115" s="4" t="s">
        <v>1454</v>
      </c>
      <c r="B115" s="5" t="n">
        <v>109</v>
      </c>
    </row>
    <row r="116" spans="1:3">
      <c r="A116" s="4" t="s">
        <v>1455</v>
      </c>
      <c r="B116" s="4" t="s">
        <v>1481</v>
      </c>
    </row>
    <row r="117" spans="1:3">
      <c r="A117" s="4" t="s">
        <v>1458</v>
      </c>
      <c r="B117" s="4" t="s">
        <v>51</v>
      </c>
    </row>
    <row r="118" spans="1:3">
      <c r="A118" s="4" t="s">
        <v>1459</v>
      </c>
      <c r="B118" s="5" t="n">
        <v>33</v>
      </c>
    </row>
    <row r="119" spans="1:3">
      <c r="A119" s="4" t="s">
        <v>1460</v>
      </c>
      <c r="B119" s="4" t="s">
        <v>1481</v>
      </c>
    </row>
    <row r="120" spans="1:3">
      <c r="A120" s="4" t="s">
        <v>1462</v>
      </c>
      <c r="B120" s="4" t="s">
        <v>5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1</v>
      </c>
      <c r="B1" s="2" t="s">
        <v>638</v>
      </c>
      <c r="J1" s="2" t="s">
        <v>1</v>
      </c>
    </row>
    <row r="2" spans="1:12">
      <c r="B2" s="2" t="s">
        <v>2</v>
      </c>
      <c r="C2" s="2" t="s">
        <v>543</v>
      </c>
      <c r="D2" s="2" t="s">
        <v>4</v>
      </c>
      <c r="E2" s="2" t="s">
        <v>544</v>
      </c>
      <c r="F2" s="2" t="s">
        <v>35</v>
      </c>
      <c r="G2" s="2" t="s">
        <v>545</v>
      </c>
      <c r="H2" s="2" t="s">
        <v>546</v>
      </c>
      <c r="I2" s="2" t="s">
        <v>547</v>
      </c>
      <c r="J2" s="2" t="s">
        <v>2</v>
      </c>
      <c r="K2" s="2" t="s">
        <v>35</v>
      </c>
      <c r="L2" s="2" t="s">
        <v>105</v>
      </c>
    </row>
    <row r="3" spans="1:12">
      <c r="A3" s="4" t="s">
        <v>1492</v>
      </c>
      <c r="J3" s="6" t="n">
        <v>11284</v>
      </c>
      <c r="K3" s="6" t="n">
        <v>6985</v>
      </c>
      <c r="L3" s="6" t="n">
        <v>9349</v>
      </c>
    </row>
    <row r="4" spans="1:12">
      <c r="A4" s="4" t="s">
        <v>1493</v>
      </c>
      <c r="J4" s="5" t="n">
        <v>63368</v>
      </c>
      <c r="K4" s="5" t="n">
        <v>54381</v>
      </c>
      <c r="L4" s="5" t="n">
        <v>61327</v>
      </c>
    </row>
    <row r="5" spans="1:12">
      <c r="A5" s="4" t="s">
        <v>1494</v>
      </c>
      <c r="J5" s="5" t="n">
        <v>-3728</v>
      </c>
      <c r="K5" s="5" t="n">
        <v>-7224</v>
      </c>
      <c r="L5" s="5" t="n">
        <v>-3287</v>
      </c>
    </row>
    <row r="6" spans="1:12">
      <c r="B6" s="6" t="n">
        <v>22034</v>
      </c>
      <c r="C6" s="6" t="n">
        <v>18700</v>
      </c>
      <c r="D6" s="6" t="n">
        <v>15846</v>
      </c>
      <c r="E6" s="6" t="n">
        <v>14344</v>
      </c>
      <c r="F6" s="6" t="n">
        <v>12987</v>
      </c>
      <c r="G6" s="6" t="n">
        <v>11692</v>
      </c>
      <c r="H6" s="6" t="n">
        <v>14540</v>
      </c>
      <c r="I6" s="6" t="n">
        <v>14923</v>
      </c>
      <c r="J6" s="6" t="n">
        <v>70924</v>
      </c>
      <c r="K6" s="6" t="n">
        <v>54142</v>
      </c>
      <c r="L6" s="6" t="n">
        <v>6738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495</v>
      </c>
      <c r="C1" s="2" t="s">
        <v>691</v>
      </c>
      <c r="D1" s="2" t="s">
        <v>1496</v>
      </c>
      <c r="E1" s="2" t="s">
        <v>1497</v>
      </c>
      <c r="F1" s="2" t="s">
        <v>2</v>
      </c>
      <c r="G1" s="2" t="s">
        <v>35</v>
      </c>
      <c r="H1" s="2" t="s">
        <v>1195</v>
      </c>
      <c r="I1" s="2" t="s">
        <v>1498</v>
      </c>
      <c r="J1" s="2" t="s">
        <v>1499</v>
      </c>
      <c r="K1" s="2" t="s">
        <v>1500</v>
      </c>
      <c r="L1" s="2" t="s">
        <v>2</v>
      </c>
      <c r="M1" s="2" t="s">
        <v>35</v>
      </c>
      <c r="N1" s="2" t="s">
        <v>105</v>
      </c>
      <c r="O1" s="2" t="s">
        <v>615</v>
      </c>
      <c r="P1" s="2" t="s">
        <v>1501</v>
      </c>
      <c r="Q1" s="2" t="s">
        <v>1502</v>
      </c>
    </row>
    <row r="2" spans="1:17">
      <c r="A2" s="4" t="s">
        <v>1503</v>
      </c>
      <c r="F2" s="6" t="n">
        <v>813</v>
      </c>
      <c r="G2" s="6" t="n">
        <v>813</v>
      </c>
      <c r="L2" s="6" t="n">
        <v>813</v>
      </c>
      <c r="M2" s="6" t="n">
        <v>813</v>
      </c>
    </row>
    <row r="3" spans="1:17">
      <c r="A3" s="4" t="s">
        <v>1504</v>
      </c>
      <c r="F3" s="5" t="n">
        <v>90913</v>
      </c>
      <c r="G3" s="5" t="n">
        <v>85193</v>
      </c>
      <c r="L3" s="5" t="n">
        <v>90913</v>
      </c>
      <c r="M3" s="5" t="n">
        <v>85193</v>
      </c>
    </row>
    <row r="4" spans="1:17">
      <c r="A4" s="4" t="s">
        <v>1505</v>
      </c>
      <c r="F4" s="5" t="n">
        <v>58072</v>
      </c>
      <c r="G4" s="5" t="n">
        <v>86206</v>
      </c>
      <c r="L4" s="5" t="n">
        <v>58072</v>
      </c>
      <c r="M4" s="5" t="n">
        <v>86206</v>
      </c>
    </row>
    <row r="5" spans="1:17">
      <c r="A5" s="4" t="s">
        <v>1506</v>
      </c>
      <c r="F5" s="5" t="n">
        <v>22441</v>
      </c>
      <c r="G5" s="5" t="n">
        <v>77571</v>
      </c>
      <c r="L5" s="5" t="n">
        <v>22441</v>
      </c>
      <c r="M5" s="6" t="n">
        <v>77571</v>
      </c>
      <c r="N5" s="6" t="n">
        <v>116234</v>
      </c>
      <c r="O5" s="6" t="n">
        <v>92898</v>
      </c>
    </row>
    <row r="6" spans="1:17">
      <c r="A6" s="4" t="s">
        <v>1507</v>
      </c>
      <c r="L6" s="6" t="n">
        <v>-55100</v>
      </c>
    </row>
    <row r="7" spans="1:17">
      <c r="A7" s="4" t="s">
        <v>565</v>
      </c>
      <c r="L7" s="4" t="s">
        <v>566</v>
      </c>
      <c r="M7" s="4" t="s">
        <v>567</v>
      </c>
      <c r="N7" s="4" t="s">
        <v>567</v>
      </c>
    </row>
    <row r="8" spans="1:17">
      <c r="A8" s="4" t="s">
        <v>1508</v>
      </c>
      <c r="L8" s="6" t="n">
        <v>71900</v>
      </c>
    </row>
    <row r="9" spans="1:17">
      <c r="A9" s="4" t="s">
        <v>1509</v>
      </c>
      <c r="L9" s="5" t="n">
        <v>64200</v>
      </c>
    </row>
    <row r="10" spans="1:17">
      <c r="A10" s="4" t="s">
        <v>1510</v>
      </c>
      <c r="L10" s="5" t="n">
        <v>-3500</v>
      </c>
      <c r="M10" s="6" t="n">
        <v>22600</v>
      </c>
    </row>
    <row r="11" spans="1:17">
      <c r="A11" s="4" t="s">
        <v>1511</v>
      </c>
      <c r="B11" s="4" t="s">
        <v>44</v>
      </c>
      <c r="F11" s="5" t="n">
        <v>95</v>
      </c>
      <c r="G11" s="5" t="n">
        <v>95</v>
      </c>
      <c r="L11" s="5" t="n">
        <v>95</v>
      </c>
      <c r="M11" s="5" t="n">
        <v>95</v>
      </c>
      <c r="N11" s="4" t="s">
        <v>51</v>
      </c>
    </row>
    <row r="12" spans="1:17">
      <c r="A12" s="4" t="s">
        <v>1512</v>
      </c>
      <c r="G12" s="5" t="n">
        <v>300000</v>
      </c>
      <c r="M12" s="5" t="n">
        <v>396000</v>
      </c>
    </row>
    <row r="13" spans="1:17">
      <c r="A13" s="4" t="s">
        <v>1513</v>
      </c>
      <c r="F13" s="5" t="n">
        <v>96000</v>
      </c>
    </row>
    <row r="14" spans="1:17">
      <c r="A14" s="4" t="s">
        <v>1514</v>
      </c>
      <c r="F14" s="5" t="n">
        <v>211300</v>
      </c>
      <c r="L14" s="5" t="n">
        <v>211300</v>
      </c>
    </row>
    <row r="15" spans="1:17">
      <c r="A15" s="4" t="s">
        <v>1515</v>
      </c>
      <c r="F15" s="5" t="n">
        <v>11800</v>
      </c>
      <c r="G15" s="5" t="n">
        <v>8900</v>
      </c>
      <c r="L15" s="5" t="n">
        <v>11800</v>
      </c>
      <c r="M15" s="5" t="n">
        <v>8900</v>
      </c>
    </row>
    <row r="16" spans="1:17">
      <c r="A16" s="4" t="s">
        <v>1516</v>
      </c>
      <c r="L16" s="6" t="n">
        <v>300</v>
      </c>
      <c r="M16" s="5" t="n">
        <v>800</v>
      </c>
      <c r="N16" s="6" t="n">
        <v>5400</v>
      </c>
    </row>
    <row r="17" spans="1:17">
      <c r="A17" s="4" t="s">
        <v>1517</v>
      </c>
    </row>
    <row r="18" spans="1:17">
      <c r="A18" s="4" t="s">
        <v>1518</v>
      </c>
      <c r="L18" s="4" t="s">
        <v>1098</v>
      </c>
    </row>
    <row r="19" spans="1:17">
      <c r="A19" s="4" t="s">
        <v>1519</v>
      </c>
    </row>
    <row r="20" spans="1:17">
      <c r="A20" s="4" t="s">
        <v>1518</v>
      </c>
      <c r="L20" s="4" t="s">
        <v>1520</v>
      </c>
    </row>
    <row r="21" spans="1:17">
      <c r="A21" s="4" t="s">
        <v>1521</v>
      </c>
    </row>
    <row r="22" spans="1:17">
      <c r="A22" s="4" t="s">
        <v>1518</v>
      </c>
      <c r="L22" s="4" t="s">
        <v>678</v>
      </c>
    </row>
    <row r="23" spans="1:17">
      <c r="A23" s="4" t="s">
        <v>1522</v>
      </c>
    </row>
    <row r="24" spans="1:17">
      <c r="A24" s="4" t="s">
        <v>1518</v>
      </c>
      <c r="L24" s="4" t="s">
        <v>1273</v>
      </c>
    </row>
    <row r="25" spans="1:17">
      <c r="A25" s="4" t="s">
        <v>1523</v>
      </c>
    </row>
    <row r="26" spans="1:17">
      <c r="A26" s="4" t="s">
        <v>1511</v>
      </c>
      <c r="G26" s="5" t="n">
        <v>100</v>
      </c>
      <c r="M26" s="5" t="n">
        <v>100</v>
      </c>
    </row>
    <row r="27" spans="1:17">
      <c r="A27" s="4" t="s">
        <v>186</v>
      </c>
    </row>
    <row r="28" spans="1:17">
      <c r="A28" s="4" t="s">
        <v>1524</v>
      </c>
      <c r="C28" s="4" t="s">
        <v>611</v>
      </c>
    </row>
    <row r="29" spans="1:17">
      <c r="A29" s="4" t="s">
        <v>672</v>
      </c>
      <c r="C29" s="6" t="n">
        <v>110000</v>
      </c>
    </row>
    <row r="30" spans="1:17">
      <c r="A30" s="4" t="s">
        <v>1525</v>
      </c>
      <c r="C30" s="5" t="n">
        <v>1700</v>
      </c>
    </row>
    <row r="31" spans="1:17">
      <c r="A31" s="4" t="s">
        <v>1526</v>
      </c>
      <c r="C31" s="5" t="n">
        <v>1700</v>
      </c>
    </row>
    <row r="32" spans="1:17">
      <c r="A32" s="4" t="s">
        <v>1527</v>
      </c>
      <c r="C32" s="5" t="n">
        <v>2100</v>
      </c>
    </row>
    <row r="33" spans="1:17">
      <c r="A33" s="4" t="s">
        <v>1528</v>
      </c>
    </row>
    <row r="34" spans="1:17">
      <c r="A34" s="4" t="s">
        <v>1503</v>
      </c>
      <c r="F34" s="5" t="n">
        <v>800</v>
      </c>
      <c r="L34" s="6" t="n">
        <v>800</v>
      </c>
    </row>
    <row r="35" spans="1:17">
      <c r="A35" s="4" t="s">
        <v>1529</v>
      </c>
    </row>
    <row r="36" spans="1:17">
      <c r="A36" s="4" t="s">
        <v>1504</v>
      </c>
      <c r="F36" s="5" t="n">
        <v>90900</v>
      </c>
      <c r="L36" s="6" t="n">
        <v>90900</v>
      </c>
    </row>
    <row r="37" spans="1:17">
      <c r="A37" s="4" t="s">
        <v>1530</v>
      </c>
      <c r="L37" s="4" t="s">
        <v>623</v>
      </c>
    </row>
    <row r="38" spans="1:17">
      <c r="A38" s="4" t="s">
        <v>1531</v>
      </c>
    </row>
    <row r="39" spans="1:17">
      <c r="A39" s="4" t="s">
        <v>1532</v>
      </c>
      <c r="L39" s="5" t="n">
        <v>2026</v>
      </c>
    </row>
    <row r="40" spans="1:17">
      <c r="A40" s="4" t="s">
        <v>1533</v>
      </c>
    </row>
    <row r="41" spans="1:17">
      <c r="A41" s="4" t="s">
        <v>1532</v>
      </c>
      <c r="L41" s="5" t="n">
        <v>2038</v>
      </c>
    </row>
    <row r="42" spans="1:17">
      <c r="A42" s="4" t="s">
        <v>1534</v>
      </c>
    </row>
    <row r="43" spans="1:17">
      <c r="A43" s="4" t="s">
        <v>1535</v>
      </c>
      <c r="F43" s="5" t="n">
        <v>230500</v>
      </c>
      <c r="L43" s="6" t="n">
        <v>230500</v>
      </c>
    </row>
    <row r="44" spans="1:17">
      <c r="A44" s="4" t="s">
        <v>1536</v>
      </c>
      <c r="F44" s="5" t="n">
        <v>224500</v>
      </c>
      <c r="L44" s="5" t="n">
        <v>224500</v>
      </c>
    </row>
    <row r="45" spans="1:17">
      <c r="A45" s="4" t="s">
        <v>1537</v>
      </c>
      <c r="F45" s="5" t="n">
        <v>6000</v>
      </c>
      <c r="L45" s="6" t="n">
        <v>6000</v>
      </c>
    </row>
    <row r="46" spans="1:17">
      <c r="A46" s="4" t="s">
        <v>1538</v>
      </c>
    </row>
    <row r="47" spans="1:17">
      <c r="A47" s="4" t="s">
        <v>1539</v>
      </c>
      <c r="L47" s="4" t="s">
        <v>1540</v>
      </c>
    </row>
    <row r="48" spans="1:17">
      <c r="A48" s="4" t="s">
        <v>1541</v>
      </c>
    </row>
    <row r="49" spans="1:17">
      <c r="A49" s="4" t="s">
        <v>1526</v>
      </c>
      <c r="C49" s="5" t="n">
        <v>115200</v>
      </c>
    </row>
    <row r="50" spans="1:17">
      <c r="A50" s="4" t="s">
        <v>1542</v>
      </c>
    </row>
    <row r="51" spans="1:17">
      <c r="A51" s="4" t="s">
        <v>1532</v>
      </c>
      <c r="L51" s="5" t="n">
        <v>2027</v>
      </c>
    </row>
    <row r="52" spans="1:17">
      <c r="A52" s="4" t="s">
        <v>1543</v>
      </c>
    </row>
    <row r="53" spans="1:17">
      <c r="A53" s="4" t="s">
        <v>1532</v>
      </c>
      <c r="L53" s="5" t="n">
        <v>2037</v>
      </c>
    </row>
    <row r="54" spans="1:17">
      <c r="A54" s="4" t="s">
        <v>1544</v>
      </c>
    </row>
    <row r="55" spans="1:17">
      <c r="A55" s="4" t="s">
        <v>1535</v>
      </c>
      <c r="F55" s="5" t="n">
        <v>269100</v>
      </c>
      <c r="G55" s="6" t="n">
        <v>264700</v>
      </c>
      <c r="L55" s="6" t="n">
        <v>269100</v>
      </c>
      <c r="M55" s="6" t="n">
        <v>264700</v>
      </c>
    </row>
    <row r="56" spans="1:17">
      <c r="A56" s="4" t="s">
        <v>1537</v>
      </c>
      <c r="F56" s="5" t="n">
        <v>3300</v>
      </c>
      <c r="L56" s="6" t="n">
        <v>3300</v>
      </c>
    </row>
    <row r="57" spans="1:17">
      <c r="A57" s="4" t="s">
        <v>1545</v>
      </c>
    </row>
    <row r="58" spans="1:17">
      <c r="A58" s="4" t="s">
        <v>1526</v>
      </c>
      <c r="C58" s="6" t="n">
        <v>49900</v>
      </c>
    </row>
    <row r="59" spans="1:17">
      <c r="A59" s="4" t="s">
        <v>1546</v>
      </c>
    </row>
    <row r="60" spans="1:17">
      <c r="A60" s="4" t="s">
        <v>1532</v>
      </c>
      <c r="L60" s="5" t="n">
        <v>2025</v>
      </c>
    </row>
    <row r="61" spans="1:17">
      <c r="A61" s="4" t="s">
        <v>1547</v>
      </c>
    </row>
    <row r="62" spans="1:17">
      <c r="A62" s="4" t="s">
        <v>1532</v>
      </c>
      <c r="L62" s="5" t="n">
        <v>2038</v>
      </c>
    </row>
    <row r="63" spans="1:17">
      <c r="A63" s="4" t="s">
        <v>1548</v>
      </c>
    </row>
    <row r="64" spans="1:17">
      <c r="A64" s="4" t="s">
        <v>1530</v>
      </c>
      <c r="L64" s="4" t="s">
        <v>625</v>
      </c>
    </row>
    <row r="65" spans="1:17">
      <c r="A65" s="4" t="s">
        <v>1505</v>
      </c>
      <c r="F65" s="5" t="n">
        <v>58100</v>
      </c>
      <c r="L65" s="6" t="n">
        <v>58100</v>
      </c>
    </row>
    <row r="66" spans="1:17">
      <c r="A66" s="4" t="s">
        <v>1549</v>
      </c>
    </row>
    <row r="67" spans="1:17">
      <c r="A67" s="4" t="s">
        <v>1512</v>
      </c>
      <c r="L67" s="5" t="n">
        <v>53000</v>
      </c>
    </row>
    <row r="68" spans="1:17">
      <c r="A68" s="4" t="s">
        <v>1550</v>
      </c>
      <c r="L68" s="5" t="n">
        <v>14400</v>
      </c>
    </row>
    <row r="69" spans="1:17">
      <c r="A69" s="4" t="s">
        <v>1551</v>
      </c>
      <c r="F69" s="5" t="n">
        <v>8100</v>
      </c>
      <c r="L69" s="5" t="n">
        <v>8100</v>
      </c>
    </row>
    <row r="70" spans="1:17">
      <c r="A70" s="4" t="s">
        <v>1552</v>
      </c>
      <c r="F70" s="6" t="n">
        <v>2200</v>
      </c>
      <c r="L70" s="6" t="n">
        <v>2200</v>
      </c>
    </row>
    <row r="71" spans="1:17">
      <c r="A71" s="4" t="s">
        <v>1553</v>
      </c>
      <c r="L71" s="4" t="s">
        <v>1554</v>
      </c>
      <c r="M71" s="4" t="s">
        <v>1555</v>
      </c>
      <c r="N71" s="4" t="s">
        <v>1023</v>
      </c>
      <c r="O71" s="4" t="s">
        <v>1556</v>
      </c>
    </row>
    <row r="72" spans="1:17">
      <c r="A72" s="4" t="s">
        <v>1557</v>
      </c>
    </row>
    <row r="73" spans="1:17">
      <c r="A73" s="4" t="s">
        <v>1558</v>
      </c>
      <c r="P73" s="4" t="s">
        <v>1559</v>
      </c>
    </row>
    <row r="74" spans="1:17">
      <c r="A74" s="4" t="s">
        <v>1560</v>
      </c>
      <c r="L74" s="4" t="s">
        <v>1023</v>
      </c>
    </row>
    <row r="75" spans="1:17">
      <c r="A75" s="4" t="s">
        <v>1561</v>
      </c>
      <c r="L75" s="4" t="s">
        <v>1023</v>
      </c>
    </row>
    <row r="76" spans="1:17">
      <c r="A76" s="4" t="s">
        <v>1562</v>
      </c>
    </row>
    <row r="77" spans="1:17">
      <c r="A77" s="4" t="s">
        <v>1553</v>
      </c>
      <c r="L77" s="4" t="s">
        <v>1023</v>
      </c>
    </row>
    <row r="78" spans="1:17">
      <c r="A78" s="4" t="s">
        <v>1563</v>
      </c>
      <c r="L78" s="4" t="s">
        <v>625</v>
      </c>
    </row>
    <row r="79" spans="1:17">
      <c r="A79" s="4" t="s">
        <v>1564</v>
      </c>
      <c r="L79" s="4" t="s">
        <v>1271</v>
      </c>
    </row>
    <row r="80" spans="1:17">
      <c r="A80" s="4" t="s">
        <v>1565</v>
      </c>
      <c r="L80" s="6" t="n">
        <v>2000</v>
      </c>
      <c r="M80" s="6" t="n">
        <v>2600</v>
      </c>
      <c r="N80" s="6" t="n">
        <v>3300</v>
      </c>
    </row>
    <row r="81" spans="1:17">
      <c r="A81" s="4" t="s">
        <v>1566</v>
      </c>
      <c r="L81" s="9" t="n">
        <v>0.04</v>
      </c>
      <c r="M81" s="9" t="n">
        <v>0.05</v>
      </c>
      <c r="N81" s="9" t="n">
        <v>0.07000000000000001</v>
      </c>
    </row>
    <row r="82" spans="1:17">
      <c r="A82" s="4" t="s">
        <v>1567</v>
      </c>
    </row>
    <row r="83" spans="1:17">
      <c r="A83" s="4" t="s">
        <v>1553</v>
      </c>
      <c r="L83" s="4" t="s">
        <v>1568</v>
      </c>
    </row>
    <row r="84" spans="1:17">
      <c r="A84" s="4" t="s">
        <v>1569</v>
      </c>
      <c r="D84" s="4" t="s">
        <v>1570</v>
      </c>
      <c r="E84" s="4" t="s">
        <v>1570</v>
      </c>
    </row>
    <row r="85" spans="1:17">
      <c r="A85" s="4" t="s">
        <v>1571</v>
      </c>
      <c r="D85" s="6" t="n">
        <v>2600</v>
      </c>
    </row>
    <row r="86" spans="1:17">
      <c r="A86" s="4" t="s">
        <v>1572</v>
      </c>
      <c r="D86" s="6" t="n">
        <v>1200</v>
      </c>
    </row>
    <row r="87" spans="1:17">
      <c r="A87" s="4" t="s">
        <v>1573</v>
      </c>
    </row>
    <row r="88" spans="1:17">
      <c r="A88" s="4" t="s">
        <v>1553</v>
      </c>
      <c r="M88" s="4" t="s">
        <v>1574</v>
      </c>
    </row>
    <row r="89" spans="1:17">
      <c r="A89" s="4" t="s">
        <v>1575</v>
      </c>
      <c r="L89" s="4" t="s">
        <v>1576</v>
      </c>
    </row>
    <row r="90" spans="1:17">
      <c r="A90" s="4" t="s">
        <v>1577</v>
      </c>
    </row>
    <row r="91" spans="1:17">
      <c r="A91" s="4" t="s">
        <v>1553</v>
      </c>
      <c r="H91" s="4" t="s">
        <v>1023</v>
      </c>
      <c r="I91" s="4" t="s">
        <v>1556</v>
      </c>
      <c r="J91" s="4" t="s">
        <v>1331</v>
      </c>
    </row>
    <row r="92" spans="1:17">
      <c r="A92" s="4" t="s">
        <v>1575</v>
      </c>
      <c r="K92" s="4" t="s">
        <v>1578</v>
      </c>
    </row>
    <row r="93" spans="1:17">
      <c r="A93" s="4" t="s">
        <v>1579</v>
      </c>
    </row>
    <row r="94" spans="1:17">
      <c r="A94" s="4" t="s">
        <v>1580</v>
      </c>
      <c r="L94" s="4" t="s">
        <v>625</v>
      </c>
    </row>
    <row r="95" spans="1:17">
      <c r="A95" s="4" t="s">
        <v>1581</v>
      </c>
    </row>
    <row r="96" spans="1:17">
      <c r="A96" s="4" t="s">
        <v>1553</v>
      </c>
      <c r="O96" s="4" t="s">
        <v>1331</v>
      </c>
      <c r="P96" s="4" t="s">
        <v>1331</v>
      </c>
      <c r="Q96" s="4" t="s">
        <v>1331</v>
      </c>
    </row>
    <row r="97" spans="1:17">
      <c r="A97" s="4" t="s">
        <v>1582</v>
      </c>
    </row>
    <row r="98" spans="1:17">
      <c r="A98" s="4" t="s">
        <v>1532</v>
      </c>
      <c r="L98" s="5" t="n">
        <v>2027</v>
      </c>
    </row>
    <row r="99" spans="1:17">
      <c r="A99" s="4" t="s">
        <v>1583</v>
      </c>
    </row>
    <row r="100" spans="1:17">
      <c r="A100" s="4" t="s">
        <v>1584</v>
      </c>
      <c r="L100" s="4" t="s">
        <v>629</v>
      </c>
    </row>
    <row r="101" spans="1:17">
      <c r="A101" s="4" t="s">
        <v>1585</v>
      </c>
    </row>
    <row r="102" spans="1:17">
      <c r="A102" s="4" t="s">
        <v>1584</v>
      </c>
      <c r="L102" s="4" t="s">
        <v>625</v>
      </c>
    </row>
    <row r="103" spans="1:17"/>
    <row r="104" spans="1:17">
      <c r="A104" s="4" t="s">
        <v>44</v>
      </c>
      <c r="B104" s="4" t="s">
        <v>1586</v>
      </c>
    </row>
  </sheetData>
  <mergeCells count="3">
    <mergeCell ref="A1:B1"/>
    <mergeCell ref="A103:P103"/>
    <mergeCell ref="B104:P10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7</v>
      </c>
      <c r="B1" s="2" t="s">
        <v>638</v>
      </c>
      <c r="J1" s="2" t="s">
        <v>1</v>
      </c>
    </row>
    <row r="2" spans="1:12">
      <c r="B2" s="2" t="s">
        <v>2</v>
      </c>
      <c r="C2" s="2" t="s">
        <v>543</v>
      </c>
      <c r="D2" s="2" t="s">
        <v>4</v>
      </c>
      <c r="E2" s="2" t="s">
        <v>544</v>
      </c>
      <c r="F2" s="2" t="s">
        <v>35</v>
      </c>
      <c r="G2" s="2" t="s">
        <v>545</v>
      </c>
      <c r="H2" s="2" t="s">
        <v>546</v>
      </c>
      <c r="I2" s="2" t="s">
        <v>547</v>
      </c>
      <c r="J2" s="2" t="s">
        <v>2</v>
      </c>
      <c r="K2" s="2" t="s">
        <v>35</v>
      </c>
      <c r="L2" s="2" t="s">
        <v>105</v>
      </c>
    </row>
    <row r="3" spans="1:12">
      <c r="A3" s="4" t="s">
        <v>1588</v>
      </c>
      <c r="J3" s="6" t="n">
        <v>14097</v>
      </c>
      <c r="K3" s="6" t="n">
        <v>13680</v>
      </c>
      <c r="L3" s="6" t="n">
        <v>-7109</v>
      </c>
    </row>
    <row r="4" spans="1:12">
      <c r="A4" s="4" t="s">
        <v>1589</v>
      </c>
      <c r="J4" s="5" t="n">
        <v>123084</v>
      </c>
      <c r="K4" s="5" t="n">
        <v>157050</v>
      </c>
      <c r="L4" s="5" t="n">
        <v>148197</v>
      </c>
    </row>
    <row r="5" spans="1:12">
      <c r="A5" s="4" t="s">
        <v>1590</v>
      </c>
      <c r="B5" s="6" t="n">
        <v>48293</v>
      </c>
      <c r="C5" s="6" t="n">
        <v>11408</v>
      </c>
      <c r="D5" s="6" t="n">
        <v>31376</v>
      </c>
      <c r="E5" s="6" t="n">
        <v>46104</v>
      </c>
      <c r="F5" s="6" t="n">
        <v>40025</v>
      </c>
      <c r="G5" s="6" t="n">
        <v>33446</v>
      </c>
      <c r="H5" s="6" t="n">
        <v>45039</v>
      </c>
      <c r="I5" s="6" t="n">
        <v>52220</v>
      </c>
      <c r="J5" s="6" t="n">
        <v>137181</v>
      </c>
      <c r="K5" s="6" t="n">
        <v>170730</v>
      </c>
      <c r="L5" s="6" t="n">
        <v>14108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1</v>
      </c>
      <c r="B1" s="2" t="s">
        <v>638</v>
      </c>
      <c r="J1" s="2" t="s">
        <v>1</v>
      </c>
    </row>
    <row r="2" spans="1:12">
      <c r="B2" s="2" t="s">
        <v>2</v>
      </c>
      <c r="C2" s="2" t="s">
        <v>543</v>
      </c>
      <c r="D2" s="2" t="s">
        <v>4</v>
      </c>
      <c r="E2" s="2" t="s">
        <v>544</v>
      </c>
      <c r="F2" s="2" t="s">
        <v>35</v>
      </c>
      <c r="G2" s="2" t="s">
        <v>545</v>
      </c>
      <c r="H2" s="2" t="s">
        <v>546</v>
      </c>
      <c r="I2" s="2" t="s">
        <v>547</v>
      </c>
      <c r="J2" s="2" t="s">
        <v>2</v>
      </c>
      <c r="K2" s="2" t="s">
        <v>35</v>
      </c>
      <c r="L2" s="2" t="s">
        <v>105</v>
      </c>
    </row>
    <row r="3" spans="1:12">
      <c r="A3" s="3" t="s">
        <v>1592</v>
      </c>
    </row>
    <row r="4" spans="1:12">
      <c r="A4" s="4" t="s">
        <v>1593</v>
      </c>
      <c r="J4" s="4" t="s">
        <v>51</v>
      </c>
      <c r="K4" s="6" t="n">
        <v>43935</v>
      </c>
      <c r="L4" s="4" t="s">
        <v>51</v>
      </c>
    </row>
    <row r="5" spans="1:12">
      <c r="A5" s="4" t="s">
        <v>1594</v>
      </c>
      <c r="J5" s="5" t="n">
        <v>381</v>
      </c>
      <c r="K5" s="5" t="n">
        <v>43</v>
      </c>
      <c r="L5" s="5" t="n">
        <v>-276</v>
      </c>
    </row>
    <row r="6" spans="1:12">
      <c r="A6" s="4" t="s">
        <v>1595</v>
      </c>
      <c r="J6" s="5" t="n">
        <v>14992</v>
      </c>
      <c r="K6" s="5" t="n">
        <v>11186</v>
      </c>
      <c r="L6" s="5" t="n">
        <v>13554</v>
      </c>
    </row>
    <row r="7" spans="1:12">
      <c r="A7" s="4" t="s">
        <v>1596</v>
      </c>
      <c r="J7" s="5" t="n">
        <v>15373</v>
      </c>
      <c r="K7" s="5" t="n">
        <v>55164</v>
      </c>
      <c r="L7" s="5" t="n">
        <v>13278</v>
      </c>
    </row>
    <row r="8" spans="1:12">
      <c r="A8" s="3" t="s">
        <v>1597</v>
      </c>
    </row>
    <row r="9" spans="1:12">
      <c r="A9" s="4" t="s">
        <v>1593</v>
      </c>
      <c r="J9" s="5" t="n">
        <v>-6886</v>
      </c>
      <c r="K9" s="5" t="n">
        <v>-55718</v>
      </c>
      <c r="L9" s="5" t="n">
        <v>57</v>
      </c>
    </row>
    <row r="10" spans="1:12">
      <c r="A10" s="4" t="s">
        <v>1594</v>
      </c>
      <c r="J10" s="5" t="n">
        <v>-2595</v>
      </c>
      <c r="K10" s="5" t="n">
        <v>-3284</v>
      </c>
      <c r="L10" s="4" t="s">
        <v>51</v>
      </c>
    </row>
    <row r="11" spans="1:12">
      <c r="A11" s="4" t="s">
        <v>1595</v>
      </c>
      <c r="J11" s="5" t="n">
        <v>28841</v>
      </c>
      <c r="K11" s="5" t="n">
        <v>25502</v>
      </c>
      <c r="L11" s="5" t="n">
        <v>23724</v>
      </c>
    </row>
    <row r="12" spans="1:12">
      <c r="A12" s="4" t="s">
        <v>1598</v>
      </c>
      <c r="J12" s="5" t="n">
        <v>19360</v>
      </c>
      <c r="K12" s="5" t="n">
        <v>-33500</v>
      </c>
      <c r="L12" s="5" t="n">
        <v>23781</v>
      </c>
    </row>
    <row r="13" spans="1:12">
      <c r="A13" s="4" t="s">
        <v>1599</v>
      </c>
      <c r="B13" s="6" t="n">
        <v>31386</v>
      </c>
      <c r="C13" s="6" t="n">
        <v>1184</v>
      </c>
      <c r="D13" s="6" t="n">
        <v>29105</v>
      </c>
      <c r="E13" s="6" t="n">
        <v>-26942</v>
      </c>
      <c r="F13" s="6" t="n">
        <v>-28329</v>
      </c>
      <c r="G13" s="6" t="n">
        <v>6224</v>
      </c>
      <c r="H13" s="6" t="n">
        <v>32765</v>
      </c>
      <c r="I13" s="6" t="n">
        <v>11004</v>
      </c>
      <c r="J13" s="6" t="n">
        <v>34733</v>
      </c>
      <c r="K13" s="6" t="n">
        <v>21664</v>
      </c>
      <c r="L13" s="6" t="n">
        <v>3705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v>
      </c>
      <c r="C2" s="2" t="s">
        <v>35</v>
      </c>
      <c r="D2" s="2" t="s">
        <v>105</v>
      </c>
    </row>
    <row r="3" spans="1:4">
      <c r="A3" s="4" t="s">
        <v>1601</v>
      </c>
      <c r="B3" s="4" t="s">
        <v>566</v>
      </c>
      <c r="C3" s="4" t="s">
        <v>567</v>
      </c>
      <c r="D3" s="4" t="s">
        <v>567</v>
      </c>
    </row>
    <row r="4" spans="1:4">
      <c r="A4" s="4" t="s">
        <v>1602</v>
      </c>
      <c r="B4" s="4" t="s">
        <v>1123</v>
      </c>
      <c r="C4" s="4" t="s">
        <v>1603</v>
      </c>
      <c r="D4" s="4" t="s">
        <v>51</v>
      </c>
    </row>
    <row r="5" spans="1:4">
      <c r="A5" s="4" t="s">
        <v>1604</v>
      </c>
      <c r="B5" s="4" t="s">
        <v>1605</v>
      </c>
      <c r="C5" s="4" t="s">
        <v>1606</v>
      </c>
      <c r="D5" s="4" t="s">
        <v>51</v>
      </c>
    </row>
    <row r="6" spans="1:4">
      <c r="A6" s="4" t="s">
        <v>1607</v>
      </c>
      <c r="B6" s="4" t="s">
        <v>1608</v>
      </c>
      <c r="C6" s="4" t="s">
        <v>1609</v>
      </c>
      <c r="D6" s="4" t="s">
        <v>51</v>
      </c>
    </row>
    <row r="7" spans="1:4">
      <c r="A7" s="4" t="s">
        <v>1610</v>
      </c>
      <c r="B7" s="4" t="s">
        <v>51</v>
      </c>
      <c r="C7" s="4" t="s">
        <v>51</v>
      </c>
      <c r="D7" s="4" t="s">
        <v>1611</v>
      </c>
    </row>
    <row r="8" spans="1:4">
      <c r="A8" s="4" t="s">
        <v>1612</v>
      </c>
      <c r="B8" s="4" t="s">
        <v>1613</v>
      </c>
      <c r="C8" s="4" t="s">
        <v>1614</v>
      </c>
      <c r="D8" s="4" t="s">
        <v>51</v>
      </c>
    </row>
    <row r="9" spans="1:4">
      <c r="A9" s="4" t="s">
        <v>1615</v>
      </c>
      <c r="B9" s="4" t="s">
        <v>1037</v>
      </c>
      <c r="C9" s="4" t="s">
        <v>1266</v>
      </c>
      <c r="D9" s="4" t="s">
        <v>1616</v>
      </c>
    </row>
    <row r="10" spans="1:4">
      <c r="A10" s="4" t="s">
        <v>1617</v>
      </c>
      <c r="B10" s="4" t="s">
        <v>1413</v>
      </c>
      <c r="C10" s="4" t="s">
        <v>51</v>
      </c>
      <c r="D10" s="4" t="s">
        <v>51</v>
      </c>
    </row>
    <row r="11" spans="1:4">
      <c r="A11" s="4" t="s">
        <v>1618</v>
      </c>
      <c r="B11" s="4" t="s">
        <v>1619</v>
      </c>
      <c r="C11" s="4" t="s">
        <v>1620</v>
      </c>
      <c r="D11" s="4" t="s">
        <v>1621</v>
      </c>
    </row>
    <row r="12" spans="1:4">
      <c r="A12" s="4" t="s">
        <v>1622</v>
      </c>
      <c r="B12" s="4" t="s">
        <v>1623</v>
      </c>
      <c r="C12" s="4" t="s">
        <v>1624</v>
      </c>
      <c r="D12" s="4" t="s">
        <v>1625</v>
      </c>
    </row>
    <row r="13" spans="1:4">
      <c r="A13" s="4" t="s">
        <v>1626</v>
      </c>
      <c r="B13" s="4" t="s">
        <v>1035</v>
      </c>
      <c r="C13" s="4" t="s">
        <v>1627</v>
      </c>
      <c r="D13" s="4" t="s">
        <v>1628</v>
      </c>
    </row>
    <row r="14" spans="1:4">
      <c r="A14" s="4" t="s">
        <v>1629</v>
      </c>
      <c r="B14" s="4" t="s">
        <v>1630</v>
      </c>
      <c r="C14" s="4" t="s">
        <v>51</v>
      </c>
      <c r="D14" s="4" t="s">
        <v>51</v>
      </c>
    </row>
    <row r="15" spans="1:4">
      <c r="A15" s="4" t="s">
        <v>1631</v>
      </c>
      <c r="B15" s="4" t="s">
        <v>1632</v>
      </c>
      <c r="C15" s="4" t="s">
        <v>51</v>
      </c>
      <c r="D15" s="4" t="s">
        <v>51</v>
      </c>
    </row>
    <row r="16" spans="1:4">
      <c r="A16" s="4" t="s">
        <v>1633</v>
      </c>
      <c r="B16" s="4" t="s">
        <v>1628</v>
      </c>
      <c r="C16" s="4" t="s">
        <v>1634</v>
      </c>
      <c r="D16" s="4" t="s">
        <v>1635</v>
      </c>
    </row>
    <row r="17" spans="1:4">
      <c r="A17" s="4" t="s">
        <v>1636</v>
      </c>
      <c r="B17" s="4" t="s">
        <v>1637</v>
      </c>
      <c r="C17" s="4" t="s">
        <v>1638</v>
      </c>
      <c r="D17" s="4" t="s">
        <v>1406</v>
      </c>
    </row>
    <row r="18" spans="1:4">
      <c r="A18" s="4" t="s">
        <v>1534</v>
      </c>
    </row>
    <row r="19" spans="1:4">
      <c r="A19" s="4" t="s">
        <v>1639</v>
      </c>
      <c r="B19" s="4" t="s">
        <v>1640</v>
      </c>
      <c r="C19" s="4" t="s">
        <v>1641</v>
      </c>
      <c r="D19" s="4" t="s">
        <v>16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33:40Z</dcterms:created>
  <dcterms:modified xmlns:dcterms="http://purl.org/dc/terms/" xmlns:xsi="http://www.w3.org/2001/XMLSchema-instance" xsi:type="dcterms:W3CDTF">2019-03-01T15:33:40Z</dcterms:modified>
</cp:coreProperties>
</file>